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Interim Consolidated Statement7" sheetId="7" r:id="rId7"/>
    <s:sheet name="Interim Consolidated Statement8" sheetId="8" r:id="rId8"/>
    <s:sheet name="Basis of Presentation" sheetId="9" r:id="rId9"/>
    <s:sheet name="Stockholders' Equity and EPS" sheetId="10" r:id="rId10"/>
    <s:sheet name="Share-Based Compensation" sheetId="11" r:id="rId11"/>
    <s:sheet name="Variable Interest Entities" sheetId="12" r:id="rId12"/>
    <s:sheet name="Cash and Cash Equivalents" sheetId="13" r:id="rId13"/>
    <s:sheet name="Investment Securities" sheetId="14" r:id="rId14"/>
    <s:sheet name="Loans and Allowance for Loan Lo" sheetId="15" r:id="rId15"/>
    <s:sheet name="Disposal - Assets Held-for-Sale" sheetId="16" r:id="rId16"/>
    <s:sheet name="Short-Term Borrowings and Long-" sheetId="17" r:id="rId17"/>
    <s:sheet name="Derivative Financial Instrument" sheetId="18" r:id="rId18"/>
    <s:sheet name="Other Noninterest Income and Ot" sheetId="19" r:id="rId19"/>
    <s:sheet name="Segment Reporting" sheetId="20" r:id="rId20"/>
    <s:sheet name="Off-Balance Sheet Arrangements," sheetId="21" r:id="rId21"/>
    <s:sheet name="Income Taxes" sheetId="22" r:id="rId22"/>
    <s:sheet name="Fair Value of Financial Instrum" sheetId="23" r:id="rId23"/>
    <s:sheet name="Legal Matters" sheetId="24" r:id="rId24"/>
    <s:sheet name="Related Parties" sheetId="25" r:id="rId25"/>
    <s:sheet name="Basis of Presentation (Policies" sheetId="26" r:id="rId26"/>
    <s:sheet name="Stockholders' Equity and EPS (T" sheetId="27" r:id="rId27"/>
    <s:sheet name="Share-Based Compensation (Table" sheetId="28" r:id="rId28"/>
    <s:sheet name="Variable Interest Entities (Tab" sheetId="29" r:id="rId29"/>
    <s:sheet name="Cash and Cash Equivalents (Tabl" sheetId="30" r:id="rId30"/>
    <s:sheet name="Investment Securities (Tables)" sheetId="31" r:id="rId31"/>
    <s:sheet name="Loans and Allowance for Loan 32" sheetId="32" r:id="rId32"/>
    <s:sheet name="Short-Term Borrowings and Lon33" sheetId="33" r:id="rId33"/>
    <s:sheet name="Derivative Financial Instrume34" sheetId="34" r:id="rId34"/>
    <s:sheet name="Other Noninterest Income and 35" sheetId="35" r:id="rId35"/>
    <s:sheet name="Segment Reporting (Tables)" sheetId="36" r:id="rId36"/>
    <s:sheet name="Off-Balance Sheet Arrangement37" sheetId="37" r:id="rId37"/>
    <s:sheet name="Fair Value of Financial Instr38" sheetId="38" r:id="rId38"/>
    <s:sheet name="Basis of Presentation (Details)" sheetId="39" r:id="rId39"/>
    <s:sheet name="Basis of Presentation Reclassif" sheetId="40" r:id="rId40"/>
    <s:sheet name="Stockholders' Equity and EPS - " sheetId="41" r:id="rId41"/>
    <s:sheet name="Stockholders' Equity and EPS 42" sheetId="42" r:id="rId42"/>
    <s:sheet name="Stockholders' Equity and EPS 43" sheetId="43" r:id="rId43"/>
    <s:sheet name="Share-Based Compensation - Shar" sheetId="44" r:id="rId44"/>
    <s:sheet name="Share-Based Compensation - Unre" sheetId="45" r:id="rId45"/>
    <s:sheet name="Share-Based Compensation - Sh46" sheetId="46" r:id="rId46"/>
    <s:sheet name="Share-Based Compensation - Addi" sheetId="47" r:id="rId47"/>
    <s:sheet name="Share-Based Compensation - Info" sheetId="48" r:id="rId48"/>
    <s:sheet name="Variable Interest Entities - Ca" sheetId="49" r:id="rId49"/>
    <s:sheet name="Variable Interest Entities - Ad" sheetId="50" r:id="rId50"/>
    <s:sheet name="Cash and Cash Equivalents (Deta" sheetId="51" r:id="rId51"/>
    <s:sheet name="Cash and Cash Equivalents (Addi" sheetId="52" r:id="rId52"/>
    <s:sheet name="Investment Securities - Major C" sheetId="53" r:id="rId53"/>
    <s:sheet name="Investment Securities - Summary" sheetId="54" r:id="rId54"/>
    <s:sheet name="Investment Securities - Summa55" sheetId="55" r:id="rId55"/>
    <s:sheet name="Investment Securities - Summa56" sheetId="56" r:id="rId56"/>
    <s:sheet name="Investment Securities - Summa57" sheetId="57" r:id="rId57"/>
    <s:sheet name="Investment Securities - Non-mar" sheetId="58" r:id="rId58"/>
    <s:sheet name="Investment Securities - Compone"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Disposal - Assets Held-for-Sa71" sheetId="71" r:id="rId71"/>
    <s:sheet name="Short-Term Borrowings and Lon72" sheetId="72" r:id="rId72"/>
    <s:sheet name="Short-Term Borrowings and Lon73" sheetId="73" r:id="rId73"/>
    <s:sheet name="Short-Term Borrowings and Lon74" sheetId="74" r:id="rId74"/>
    <s:sheet name="Derivative Financial Instrume75" sheetId="75" r:id="rId75"/>
    <s:sheet name="Derivative Financial Instrume76" sheetId="76" r:id="rId76"/>
    <s:sheet name="Derivative Financial Instrume77" sheetId="77" r:id="rId77"/>
    <s:sheet name="Other Noninterest Income and 78" sheetId="78" r:id="rId78"/>
    <s:sheet name="Other Noninterest Income and 79" sheetId="79" r:id="rId79"/>
    <s:sheet name="Segment Reporting - Additional " sheetId="80" r:id="rId80"/>
    <s:sheet name="Segment Reporting - Segment Inf" sheetId="81" r:id="rId81"/>
    <s:sheet name="Segment Reporting - Segment I82" sheetId="82" r:id="rId82"/>
    <s:sheet name="Off-Balance Sheet Arrangement83" sheetId="83" r:id="rId83"/>
    <s:sheet name="Off-Balance Sheet Arrangement84" sheetId="84" r:id="rId84"/>
    <s:sheet name="Off-Balance Sheet Arrangement85" sheetId="85" r:id="rId85"/>
    <s:sheet name="Off-Balance Sheet Arrangement86" sheetId="86" r:id="rId86"/>
    <s:sheet name="Off-Balance Sheet Arrangement87" sheetId="87" r:id="rId87"/>
    <s:sheet name="Off-Balance Sheet Arrangement88" sheetId="88" r:id="rId88"/>
    <s:sheet name="Income Taxes (Detail)" sheetId="89" r:id="rId89"/>
    <s:sheet name="Fair Value of Financial Instr90" sheetId="90" r:id="rId90"/>
    <s:sheet name="Fair Value of Financial Instr91" sheetId="91" r:id="rId91"/>
    <s:sheet name="Fair Value of Financial Instr92" sheetId="92" r:id="rId92"/>
    <s:sheet name="Fair Value of Financial Instr93" sheetId="93" r:id="rId93"/>
    <s:sheet name="Fair Value of Financial Instr94" sheetId="94" r:id="rId94"/>
    <s:sheet name="Fair Value of Financial Instr95" sheetId="95" r:id="rId95"/>
    <s:sheet name="Fair Value of Financial Instr96" sheetId="96" r:id="rId96"/>
    <s:sheet name="Fair Value of Financial Instr97" sheetId="97" r:id="rId97"/>
    <s:sheet name="Fair Value of Financial Instr98" sheetId="98" r:id="rId98"/>
    <s:sheet name="Fair Value of Financial Instr99" sheetId="99" r:id="rId99"/>
  </s:sheets>
  <s:definedNames/>
  <s:calcPr calcId="124519" calcMode="auto" fullCalcOnLoad="1"/>
</s:workbook>
</file>

<file path=xl/sharedStrings.xml><?xml version="1.0" encoding="utf-8"?>
<sst xmlns="http://schemas.openxmlformats.org/spreadsheetml/2006/main" uniqueCount="1240">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IVB</t>
  </si>
  <si>
    <t>Entity Registrant Name</t>
  </si>
  <si>
    <t>SVB FINANCIAL GROUP</t>
  </si>
  <si>
    <t>Entity Central Index Key</t>
  </si>
  <si>
    <t>Current Fiscal Year End Date</t>
  </si>
  <si>
    <t>--12-31</t>
  </si>
  <si>
    <t>Entity Filer Category</t>
  </si>
  <si>
    <t>Large Accelerated Filer</t>
  </si>
  <si>
    <t>Entity Common Stock, Shares Outstanding</t>
  </si>
  <si>
    <t>Interim Consolidated Balance Sheets - USD ($) $ in Thousands</t>
  </si>
  <si>
    <t>Dec. 31, 2014</t>
  </si>
  <si>
    <t>Assets</t>
  </si>
  <si>
    <t>Cash and cash equivalents</t>
  </si>
  <si>
    <t>Available-for-sale securities, at fair value (cost of $15,167,233 and $13,497,945, respectively)</t>
  </si>
  <si>
    <t>Held-to-maturity securities, at cost (fair value of $8,367,003 and $7,415,656, respectively)</t>
  </si>
  <si>
    <t>Non-marketable and other securities</t>
  </si>
  <si>
    <t>[1]</t>
  </si>
  <si>
    <t>Total investment securities</t>
  </si>
  <si>
    <t>Loans, net of unearned income</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3 and Note 16)</t>
  </si>
  <si>
    <t xml:space="preserve"> </t>
  </si>
  <si>
    <t>SVBFG stockholders’ equity:</t>
  </si>
  <si>
    <t>Preferred stock, $0.001 par value, 20,000,000 shares authorized; no shares issued and outstanding</t>
  </si>
  <si>
    <t>Common stock, $0.001 par value, 150,000,000 shares authorized; 51,488,985 shares and 50,924,925 shares outstanding, respectively</t>
  </si>
  <si>
    <t>Additional paid-in capital</t>
  </si>
  <si>
    <t>Retained earnings</t>
  </si>
  <si>
    <t>Accumulated other comprehensive income</t>
  </si>
  <si>
    <t>Total SVBFG stockholders’ equity</t>
  </si>
  <si>
    <t>Noncontrolling interests</t>
  </si>
  <si>
    <t>Total equity</t>
  </si>
  <si>
    <t>[2]</t>
  </si>
  <si>
    <t>Total liabilities and total equity</t>
  </si>
  <si>
    <t>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t>
  </si>
  <si>
    <t>Interim Consolidated Balance Sheets (Parenthetical) - USD ($) $ in Thousands</t>
  </si>
  <si>
    <t>Statement of Financial Position [Abstract]</t>
  </si>
  <si>
    <t>Available-for-sale securities, cost</t>
  </si>
  <si>
    <t>Held-to-maturity securities</t>
  </si>
  <si>
    <t>Preferred stock, par value</t>
  </si>
  <si>
    <t>Preferred stock, shares authorized</t>
  </si>
  <si>
    <t>Preferred stock, shares issued</t>
  </si>
  <si>
    <t>Preferred stock, shares outstanding</t>
  </si>
  <si>
    <t>Common stock, par value</t>
  </si>
  <si>
    <t>Common stock, shares authorized</t>
  </si>
  <si>
    <t>Common stock, shares outstanding</t>
  </si>
  <si>
    <t>Interim Consolidated Statements of Income - USD ($) $ in Thousands</t>
  </si>
  <si>
    <t>3 Months Ended</t>
  </si>
  <si>
    <t>Sep. 30, 2014</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Gains on investment securities, net</t>
  </si>
  <si>
    <t>Gains on derivative instruments, net</t>
  </si>
  <si>
    <t>Foreign exchange fees</t>
  </si>
  <si>
    <t>Credit card fees</t>
  </si>
  <si>
    <t>Deposit service charges</t>
  </si>
  <si>
    <t>Lending related fees</t>
  </si>
  <si>
    <t>Client investment fees</t>
  </si>
  <si>
    <t>Letters of credit and standby letters of credit fees</t>
  </si>
  <si>
    <t>Other</t>
  </si>
  <si>
    <t>Total noninterest income</t>
  </si>
  <si>
    <t>Noninterest expense:</t>
  </si>
  <si>
    <t>Compensation and benefits</t>
  </si>
  <si>
    <t>Professional services</t>
  </si>
  <si>
    <t>Premises and equipment</t>
  </si>
  <si>
    <t>Business development and travel</t>
  </si>
  <si>
    <t>Net occupancy</t>
  </si>
  <si>
    <t>FDIC and state assessments</t>
  </si>
  <si>
    <t>Correspondent bank fees</t>
  </si>
  <si>
    <t>Provision for unfunded credit commitments</t>
  </si>
  <si>
    <t>Total noninterest expense</t>
  </si>
  <si>
    <t>Income before income tax expense</t>
  </si>
  <si>
    <t>Income tax expense</t>
  </si>
  <si>
    <t>Net income before noncontrolling interests</t>
  </si>
  <si>
    <t>[2],[3],[4]</t>
  </si>
  <si>
    <t>[5]</t>
  </si>
  <si>
    <t>[5],[6]</t>
  </si>
  <si>
    <t>Net income attributable to noncontrolling interests</t>
  </si>
  <si>
    <t>[3]</t>
  </si>
  <si>
    <t>Net income available to common stockholders</t>
  </si>
  <si>
    <t>Earnings per common share—basic (dollars per share)</t>
  </si>
  <si>
    <t>Earnings per common share—diluted (dollars per share)</t>
  </si>
  <si>
    <t>Amounts for the nine months ended September 30, 2015, have been revised to reflect the retrospective application of new accounting guidance adopted in the second quarter of 2015 related to our consolidated variable interest entities (ASU 2015-02). Amounts prior to January 1, 2015 have not been revised for the adoption of this guidance. See Note 1— "Basis of Presentation” of the “Notes to Interim Consolidated Financial Statements (unaudited)” under Part I, Item 1 of this report for additional details.</t>
  </si>
  <si>
    <t>[4]</t>
  </si>
  <si>
    <t>Cash flows for the nine months ended September 30, 2015 were revised to reflect the adoption of ASU 2015-02 as of January 1, 2015 and cash flows for the nine months ended September 30, 2014 were revised to reflect the retrospective application of our adoption of ASU 2014-01.</t>
  </si>
  <si>
    <t>[6]</t>
  </si>
  <si>
    <t>Interim Consolidated Statements of Comprehensive Income - USD ($) $ in Thousands</t>
  </si>
  <si>
    <t>Statement of Comprehensive Income [Abstract]</t>
  </si>
  <si>
    <t>[1],[2],[3]</t>
  </si>
  <si>
    <t>[4],[5]</t>
  </si>
  <si>
    <t>Change in cumulative translation gains:</t>
  </si>
  <si>
    <t>Foreign currency translation gains (losses)</t>
  </si>
  <si>
    <t>Related tax benefit (expense)</t>
  </si>
  <si>
    <t>Change in unrealized gains on available-for-sale securities:</t>
  </si>
  <si>
    <t>Unrealized holding gains (losses)</t>
  </si>
  <si>
    <t>Related tax (expense) benefit</t>
  </si>
  <si>
    <t>Reclassification adjustment for (gains) losses included in net income</t>
  </si>
  <si>
    <t>Related tax expense (benefit)</t>
  </si>
  <si>
    <t>Cumulative-effect adjustment for unrealized gains on securities transferred from available-for-sale to held-to-maturity</t>
  </si>
  <si>
    <t>Related tax expense</t>
  </si>
  <si>
    <t>Amortization of unrealized losses on securities transferred from available-for-sale to held-to-maturity</t>
  </si>
  <si>
    <t>Related tax benefit</t>
  </si>
  <si>
    <t>Other comprehensive income (loss), net of tax</t>
  </si>
  <si>
    <t>Comprehensive income</t>
  </si>
  <si>
    <t>Comprehensive income attributable to noncontrolling interests (2)</t>
  </si>
  <si>
    <t>Comprehensive income attributable to SVBFG</t>
  </si>
  <si>
    <t>Interim Consolidated Statements of Stockholders' Equity - USD ($) $ in Thousands</t>
  </si>
  <si>
    <t>Total</t>
  </si>
  <si>
    <t>Common Stock</t>
  </si>
  <si>
    <t>Additional Paid-in Capital</t>
  </si>
  <si>
    <t>Retained Earnings</t>
  </si>
  <si>
    <t>Accumulated Other Comprehensive Income (Loss)</t>
  </si>
  <si>
    <t>Total SVBFG Stockholders’ Equity</t>
  </si>
  <si>
    <t>Noncontrolling Interests</t>
  </si>
  <si>
    <t>Increase (Decrease) in Stockholders' Equity [Roll Forward]</t>
  </si>
  <si>
    <t>Cumulative effective of adopting ASU 2014-01 | Accounting Standards Update 2014-01</t>
  </si>
  <si>
    <t>Balance (in shares) (Previously Reported) at Dec. 31, 2013</t>
  </si>
  <si>
    <t>Balance (in shares) at Dec. 31, 2013</t>
  </si>
  <si>
    <t>Balance (Previously Reported) at Dec. 31, 2013</t>
  </si>
  <si>
    <t>Balance at Dec. 31, 2013</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Income tax benefit from stock options exercised, vesting of restricted stock and other</t>
  </si>
  <si>
    <t>Net income</t>
  </si>
  <si>
    <t>[2],[3],[4],[5]</t>
  </si>
  <si>
    <t>Capital calls and distributions, net</t>
  </si>
  <si>
    <t>Net change in unrealized gains and losses on available-for-sale securities, net of tax</t>
  </si>
  <si>
    <t>Held-to-maturity securities, transferred securities, unrealized gains, net of tax</t>
  </si>
  <si>
    <t>Amortization of unrealized gains on securities transferred from available-for-sale to held-to-maturity, net of tax</t>
  </si>
  <si>
    <t>Foreign currency translation adjustments, net of tax</t>
  </si>
  <si>
    <t>Common stock issued in public offering (in shares)</t>
  </si>
  <si>
    <t>Common stock issued in public offering</t>
  </si>
  <si>
    <t>Share-based compensation expense</t>
  </si>
  <si>
    <t>Balance (in shares) at Sep. 30, 2014</t>
  </si>
  <si>
    <t>Balance at Sep. 30, 2014</t>
  </si>
  <si>
    <t>Balance (in shares) at Dec. 31, 2014</t>
  </si>
  <si>
    <t>Balance at Dec. 31, 2014</t>
  </si>
  <si>
    <t>Deconsolidation of noncontrolling interest</t>
  </si>
  <si>
    <t>[2],[3],[4],[5],[6]</t>
  </si>
  <si>
    <t>Other, net</t>
  </si>
  <si>
    <t>Balance (in shares) at Sep. 30, 2015</t>
  </si>
  <si>
    <t>Balance at Sep. 30, 2015</t>
  </si>
  <si>
    <t>Interim Consolidated Statements of Cash Flows - USD ($) $ in Thousands</t>
  </si>
  <si>
    <t>Cash flows from operating activities:</t>
  </si>
  <si>
    <t>Adjustments to reconcile net income to net cash provided by operating activities:</t>
  </si>
  <si>
    <t>Changes in fair values of derivatives, net</t>
  </si>
  <si>
    <t>Depreciation and amortization</t>
  </si>
  <si>
    <t>Amortization of premiums and discounts on investment securities, net</t>
  </si>
  <si>
    <t>Amortization of share-based compensation</t>
  </si>
  <si>
    <t>Amortization of deferred loan fees</t>
  </si>
  <si>
    <t>Pre-tax net gain on SVBIF sale transaction</t>
  </si>
  <si>
    <t>Deferred income tax expense (benefit)</t>
  </si>
  <si>
    <t>Changes in other assets and liabilities:</t>
  </si>
  <si>
    <t>Accrued interest receivable and payable, net</t>
  </si>
  <si>
    <t>Accounts receivable and payable, net</t>
  </si>
  <si>
    <t>Income tax payable and receivable, net</t>
  </si>
  <si>
    <t>Accrued compensation</t>
  </si>
  <si>
    <t>Foreign exchange spot contracts,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held-to-maturity securities</t>
  </si>
  <si>
    <t>Proceeds from maturities and pay downs of held-to-maturity securities</t>
  </si>
  <si>
    <t>Purchases of non-marketable and other securities (cost and equity method accounting)</t>
  </si>
  <si>
    <t>Proceeds from sales and distributions of non-marketable and other securities (cost and equity method accounting)</t>
  </si>
  <si>
    <t>Purchases of non-marketable and other securities (fair value accounting)</t>
  </si>
  <si>
    <t>Proceeds from sales and distributions of non-marketable and other securities (fair value accounting)</t>
  </si>
  <si>
    <t>Net increase in loans</t>
  </si>
  <si>
    <t>Proceeds from recoveries of charged-off loans</t>
  </si>
  <si>
    <t>Effect of deconsolidation of noncontrolling interest</t>
  </si>
  <si>
    <t>Purchases of premises and equipment</t>
  </si>
  <si>
    <t>Net proceeds from SVBIF sale transaction (2)</t>
  </si>
  <si>
    <t>[7]</t>
  </si>
  <si>
    <t>Net cash used for investing activities</t>
  </si>
  <si>
    <t>Cash flows from financing activities:</t>
  </si>
  <si>
    <t>Net increase in deposits</t>
  </si>
  <si>
    <t>Net (decrease) increase in short-term borrowings</t>
  </si>
  <si>
    <t>Net distributions to noncontrolling interests</t>
  </si>
  <si>
    <t>Tax benefit from stock exercises</t>
  </si>
  <si>
    <t>Proceeds from issuance of common stock, ESPP, and ESOP</t>
  </si>
  <si>
    <t>Net proceeds from public equity offering</t>
  </si>
  <si>
    <t>Proceeds from issuance of 3.50% Senior Notes</t>
  </si>
  <si>
    <t>Net cash provided by financing activities</t>
  </si>
  <si>
    <t>Net (decrease) increase in cash and cash equivalents</t>
  </si>
  <si>
    <t>Cash and cash equivalents at beginning of period</t>
  </si>
  <si>
    <t>[3],[7]</t>
  </si>
  <si>
    <t>Cash and cash equivalents at end of period</t>
  </si>
  <si>
    <t>Cash and cash equivalents, including discontinued operations, at beginning of period</t>
  </si>
  <si>
    <t>Cash and cash equivalents, including discontinued operations, at end of period</t>
  </si>
  <si>
    <t>Cash paid during the period for:</t>
  </si>
  <si>
    <t>Interest</t>
  </si>
  <si>
    <t>Income taxes</t>
  </si>
  <si>
    <t>Noncash items during the period:</t>
  </si>
  <si>
    <t>Changes in unrealized gains and losses on available-for-sale securities, net of tax</t>
  </si>
  <si>
    <t>Distributions of stock from investments</t>
  </si>
  <si>
    <t>Transfers from available-for-sale securities to held-to-maturity</t>
  </si>
  <si>
    <t>Cash and cash equivalents at December 31, 2014 included $15.0 million recognized in assets held-for-sale in conjunction with the SVBIF Sale Transaction. On April 13, 2015 we received net proceeds of $39.3 million consisting of the sales price of $48.6 million less $9.3 million of cash and cash equivalents held by SVBIF that were sold.</t>
  </si>
  <si>
    <t>Interim Consolidated Statements of Cash Flows (Parenthetical) - USD ($) $ in Thousands</t>
  </si>
  <si>
    <t>Cash and cash equivalents, including discontinued operations</t>
  </si>
  <si>
    <t>Assets held-for-sale, sales price</t>
  </si>
  <si>
    <t>Assets held-for-sale, cash and cash equivalents included in sale</t>
  </si>
  <si>
    <t>Other assets</t>
  </si>
  <si>
    <t>Basis of Presentation</t>
  </si>
  <si>
    <t>Organization, Consolidation and Presentation of Financial Statements [Abstract]</t>
  </si>
  <si>
    <t>Basis of Presentation SVB Financial Group is a diversified financial services company, as well as a bank holding company and financial holding company. SVB Financial was incorporated in the state of Delaware in March 1999. Through our various subsidiaries and divisions, we offer a variety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unless the context requires otherwise.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nine months ended September 30, 2015 are not necessarily indicative of results to be expected for any future periods. These unaudited interim consolidated financial statements should be read in conjunction with our Annual Report on Form 10-K for the year ended December 31, 2014 (“ 2014 Form 10-K”).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securities, the valuation of equity warrant assets, the adequacy of the allowance for loan losses and reserve for unfunded credit commitments, and the recognition and measurement of income tax assets and liabilities. Principles of Consolidation and Presentation Prior to April 1, 2015, the Company’s consolidated financial statements included the accounts of SVB Financial Group and entities in which we had a controlling interest. The determination of whether we had controlling interest was based on consolidation principles prescribed by ASC Topic 810 and whether the controlling interest in an entity was a voting interest entity or a variable interest entity (“VIE”). However, during the three months ended June 30, 2015, we early adopted the provisions of ASU 2015-02, Amendments to the Consolidation Analysis (ASU 2015-02)(see "Adoption of New Accounting Standards" below),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 Adoption of New Accounting Standards In May 2015, the FASB issued a new accounting standard (ASU 2015-07, Fair Value Measurement (Topic 820)), which removes the requirement to categorize within the fair value hierarchy all investments for which fair value is measured using the net asset value per share practical expedient. The standard is required to be applied retrospectively to all periods presented. The guidance will be effective for fiscal years beginning after December 15, 2015, with early adoption permitted. We early adopted this guidance in the second quarter of 2015. The adoption of this guidance impacts our fair value disclosures and has no impact on our financial position, results of operations or stockholders' equity. In April 2015, the FASB issued a new accounting standard (ASU 2015-03, Interest- Imputation of Interest (Subtopic 835-30), which simplifies the presentation of debt issuance costs. The guidance will be effective for annual and quarterly periods beginning on January 1, 2016, with early adoption permitted. We early adopted this guidance in the third quarter of 2015 using the retrospective method, which required the restatement of prior period results. The adoption of this guidance impacted our statement of financial position, but had no impact on our results of operations or retained earnings. We reclassified $5.1 million and $2.1 million of debt issuance costs from other assets to a direct deduction from the carrying amounts of long-term debt for the periods ended September 30, 2015, and December 31, 2014, respectively. In February 2015, the FASB issued a new accounting standard, ASU 2015-02, which amends the consolidation requirement for certain legal entities. As outlined above in "Principles of Consolidation and Presentation", we early adopted this guidance in the second quarter of 2015 using the modified retrospective method, which results in an effective date of adoption of January 1, 2015 and will not require the restatement of prior period results. The adoption of this guidance impacted our statement of financial position and results of operations, but had no impact on retained earnings, SVBFG stockholders' equity or net income as investments that were consolidated in previous reporting periods are now deconsolidated and no new investments were consolidated. Refer to Note 4—”Variable Interest Entities” of the “Notes to Interim Consolidated Financial Statements (unaudited)” under Part I, Item 1 of this report for additional details regarding our assessment of the adoption of this guidance. In January 2014, the FASB issued a new accounting standard (ASU 2014-01, Investments - Equity Method and Joint Ventures (Topic 323), Accounting for Investments in Qualified Affordable Housing Projects), which is effective for us for interim and annual reporting periods beginning after December 15, 2014. The standard is required to be applied retrospectively, with an adjustment to retained earnings in the earliest period presented. The ASU is applicable to our portfolio of low income housing tax credit ("LIHTC") partnership interests. We adopted this guidance in the first quarter of 2015. For prior periods, pursuant to ASU 2014-01, (i) amortization expense related to our low income housing tax credits was reclassified from Other noninterest expense to Income tax expense, (ii) additional amortization, net of the associated tax benefits, was recognized in Income tax expense as a result of our adoption of the proportional amortization method and (iii) net deferred tax assets, related to our low income housing tax investments, were written-off. The cumulative effect to retained earnings as of January 1, 2015 of adopting this guidance was a reduction of $4.7 million , inclusive of a $4.6 million reduction to retained earnings as of January 1, 2014. Our previously reported net income and diluted earnings per share for the three and nine months ended September 30, 2014 were not materially impacted by the adoption of ASU 2014-01. Recent Accounting Pronouncements In May 2014, the FASB issued a new accounting standard (ASU 2014-09, Revenue from Contracts with Customers (Topic 606)), which provides revenue recognition guidance that is intended to create greater consistency with respect to how and when revenue from contracts with customers is shown in the income statement. This guidance will be effective on a retrospective basis beginning on January 1, 2018. We do not expect the adoption of this guidance to have a material impact on our financial position, results of operations or stockholders' equity. In August 2014, the FASB issued a new accounting standard (ASU 2014-15, Going Concern (Topic 205-40)), which requires management to evaluate for each annual and interim reporting period whether there is substantial doubt about an entity's ability to continue as a going concern. The guidance will be effective for annual and quarterly periods beginning on or after December 15, 2016, with early adoption permitted. We are currently developing processes and controls to adopt this guidance by the adoption deadline and do not expect the adoption of this guidance to have a material impact on our financial position, results of operations or stockholders' equity. Reclassifications Certain prior period amounts, including amounts related to the adoption of ASU 2014-01, ASU 2015-02 and ASU 2015-03, have been reclassified to conform to current period presentations.</t>
  </si>
  <si>
    <t>Stockholders' Equity and EPS</t>
  </si>
  <si>
    <t>Equity and Earnings Per Share [Abstract]</t>
  </si>
  <si>
    <t>Stockholders’ Equity and EPS Accumulated Other Comprehensive Income The following table summarizes the items reclassified out of accumulated other comprehensive income into the Consolidated Statements of Income (unaudited) for the three and nine months ended September 30, 2015 and 2014 : Three months ended September 30, Nine months ended September 30, (Dollars in thousands) Income Statement Location 2015 2014 2015 2014 Reclassification adjustment for (gains) losses included in net income Gains (losses) on investment securities, net $ (13 ) $ 990 $ (2,750 ) $ 17,411 Related tax expense (benefit) Income tax expense 6 (400 ) 1,111 (7,030 ) Total reclassification adjustment for (gains) losses included in net income, net of tax $ (7 ) $ 590 $ (1,639 ) $ 10,381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s and restricted stock units outstanding under our equity incentive plans and our ESPP. Potentially dilutive common shares are excluded from the computation of dilutive EPS in periods in which the effect would be antidilutive. The following is a reconciliation of basic EPS to diluted EPS for the three and nine months ended September 30, 2015 and 2014 : Three months ended September 30, Nine months ended September 30, (Dollars and shares in thousands, except per share amounts) 2015 2014 2015 2014 Numerator: Net income available to common stockholders (1) $ 81,733 $ 63,977 $ 256,392 $ 205,880 Denominator: Weighted average common shares outstanding-basic 51,479 50,752 51,254 48,281 Weighted average effect of dilutive securities: Stock options and ESPP 382 534 411 580 Restricted stock units 187 285 213 339 Denominator for diluted calculation 52,048 51,571 51,878 49,200 Earnings per common share: Basic (1) $ 1.59 $ 1.26 $ 5.00 $ 4.26 Diluted $ 1.57 $ 1.24 $ 4.94 $ 4.18 (1) 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 The following table summarizes the weighted-average common shares excluded from the diluted EPS calculation as they were deemed to be antidilutive for the three and nine months ended September 30, 2015 and 2014 : Three months ended September 30, Nine months ended September 30, (Shares in thousands) 2015 2014 2015 2014 Stock options 142 241 169 140 Restricted stock units 1 1 — 2 Total 143 242 169 142</t>
  </si>
  <si>
    <t>Share-Based Compensation</t>
  </si>
  <si>
    <t>Disclosure of Compensation Related Costs, Share-based Payments [Abstract]</t>
  </si>
  <si>
    <t>Share-Based Compensation For the three and nine months ended September 30, 2015 and 2014 , we recorded share-based compensation and related tax benefits as follows: Three months ended September 30, Nine months ended September 30, (Dollars in thousands) 2015 2014 2015 2014 Share-based compensation expense $ 8,188 $ 7,520 $ 24,174 $ 22,285 Income tax benefit related to share-based compensation expense (3,051 ) (2,676 ) (8,381 ) (7,351 ) Unrecognized Compensation Expense As of September 30, 2015 , unrecognized share-based compensation expense was as follows: (Dollars in thousands) Unrecognized Expense Average Expected Recognition Period - in Years Stock options $ 12,756 2.45 Restricted stock units 41,726 2.64 Total unrecognized share-based compensation expense $ 54,482 Share-Based Payment Award Activity The table below provides stock option information related to the 2006 Equity Incentive Plan for the nine months ended September 30, 2015 : Options Weighted Average Exercise Price Weighted Average Remaining Contractual Life in Years Aggregate Intrinsic Value of In-The- Money Options Outstanding at December 31, 2014 1,394,888 $ 66.03 Granted 122,120 129.30 Exercised (311,575 ) 51.34 Forfeited (22,008 ) 84.40 Expired (1,520 ) 48.76 Outstanding at September 30, 2015 1,181,905 76.12 4.00 $ 48,295,069 Vested and expected to vest at September 30, 2015 1,145,732 75.24 3.95 47,717,566 Exercisable at September 30, 2015 656,191 60.34 3.01 36,230,256 The aggregate intrinsic value of outstanding options shown in the table above represents the pretax intrinsic value based on our closing stock price of $115.54 as of September 30, 2015 . The total intrinsic value of options exercised during the three and nine months ended September 30, 2015 was $2.2 million and $24.0 million , respectively, compared to $7.7 million and $18.4 million for the comparable 2014 periods. The table below provides information for restricted stock units under the 2006 Equity Incentive Plan for the nine months ended September 30, 2015 : Shares Weighted Average Grant Date Fair Value Nonvested at December 31, 2014 614,666 $ 79.92 Granted 231,205 129.22 Vested (211,652 ) 74.02 Forfeited (19,292 ) 88.51 Nonvested at September 30, 2015 614,927 101.01</t>
  </si>
  <si>
    <t>Variable Interest Entities</t>
  </si>
  <si>
    <t>Investments In Variable Interest Entities [Abstract]</t>
  </si>
  <si>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September 30, 2015: (Dollars in thousands) Consolidated VIEs Unconsolidated VIEs (1) Maximum Exposure to Loss in Unconsolidated VIEs September 30, 2015: Assets: Cash and cash equivalents $ 18,769 $ — $ — Non-marketable and other securities (2) 204,555 341,065 341,065 Accrued interest receivable and other assets 375 — — Total assets $ 223,699 $ 341,065 $ 341,065 Liabilities: Other liabilities 421 — — Accrued expenses and other liabilities (2) — 65,305 — Total liabilities $ 421 $ 65,305 $ — (1) During the second quarter of 2015 we adopted ASU 2015-02 and certain previously consolidated VIEs are no longer included in our Consolidated Balance Sheet. We applied the accounting guidance as of the beginning of the fiscal year of adoption, January 1, 2015. Upon adoption, we deconsolidated 16 entities, which reduced our total assets and total equity (which includes total SVBFG stockholders' equity plus noncontrolling interests) by $1.1 billion and $1.2 billion , respectively, primarily as a result of the reduction of our non-marketable and other securities and noncontrolling interests, respectively. SVB Financial continues to consolidate its interest in five SVB Capital funds that meet the new consolidated criteria. (2) Included in our non-marketable and other securities portfolio are investments in qualified affordable housing projects of $125.5 million and related unfunded commitments of $65.3 million . Non-marketable and other securities Our non-marketable and other securities portfolio primarily represents investments in venture capital and private equity funds, debt funds, private and public portfolio companies and investments in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securities portfolio also includes investments from SVB Capital. SVB Capital is the venture capital investment arm of SVB Financial, which focuses primarily on funds management. The SVB Capital family of funds is comprised of direct venture funds that invest in companies and funds of funds that invest in other venture capital funds. We have a controlling and significant variable interest in five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be sold or transferred subject to the notice and approval provisions of the underlying investment agreement. Subject to applicable regulatory requirements, including the Volcker Rule, we also make commitments to invest in venture capital and private equity funds, but are not obligated to fund commitments beyond our initial investment. For additional details, see Note 13—"Off-Balance Sheet Arrangements, Guarantees, and Other Commitments" of the "Notes to Interim Consolidated Financial Statements (unaudited)" under Part I, Item 1 of this report. The Bank also has variable interests in low income housing tax credit funds that are designed to generate a return primarily through the realization of federal tax credits. These investments are typically limited partnerships in which the general partner, other than the Bank, holds the power over significant activities of the VIE. We have not consolidated these investments in accordance with the new guidelines in ASU 2015-02. For additional information on our investments in qualified affordable housing projects see Note 6—“Investment Securities" of the "Notes to Interim Consolidated Financial Statements" under Part I, Item 1 of this report. As of September 30, 2015, our exposure to loss with respect to the consolidated VIEs is limited to our net assets of $223.3 million and our exposure to loss for our unconsolidated VIEs is equal to our investment in these assets of $341.1 million .</t>
  </si>
  <si>
    <t>Cash and Cash Equivalents</t>
  </si>
  <si>
    <t>Cash and Cash Equivalents [Abstract]</t>
  </si>
  <si>
    <t>Cash and Cash Equivalents The following table details our cash and cash equivalents at September 30, 2015 and December 31, 2014 : (Dollars in thousands) September 30, 2015 December 31, 2014 Cash and due from banks (1) $ 1,454,538 $ 1,694,329 Securities purchased under agreements to resell (2) 214,484 95,611 Other short-term investment securities 5,123 6,122 Total cash and cash equivalents $ 1,674,145 $ 1,796,062 (1) At September 30, 2015 and December 31, 2014 , $639 million and $861 million , respectively, of our cash and due from banks was deposited at the Federal Reserve Bank and was earning interest at the Federal Funds target rate, and interest-earning deposits in other financial institutions were $429 million and $440 million , respectively. (2) At September 30, 2015 and December 31, 2014 , securities purchased under agreements to resell were collateralized by U.S. Treasury securities and U.S. agency securities with aggregate fair values of $219 million and $98 million , respectively. None of these securities received as collateral were sold or pledged as of September 30, 2015 or December 31, 2014 .</t>
  </si>
  <si>
    <t>Investment Securities</t>
  </si>
  <si>
    <t>Investments, Debt and Equity Securities [Abstract]</t>
  </si>
  <si>
    <t>Investment Securities Our investment securities portfolio consists of i) an available-for-sale securities portfolio and a held-to-maturity securities portfolio, both of which represent interest-earning investment securities, and ii) a non-marketable and other securities portfolio, which primarily represents investments managed as part of our funds management business. Available-for-Sale Securities The components of our available-for-sale investment securities portfolio at September 30, 2015 and December 31, 2014 are as follows: September 30, 2015 (Dollars in thousands) Amortized Cost Unrealized Gains Unrealized Losses Carrying Value Available-for-sale securities, at fair value: U.S. treasury securities $ 10,103,580 $ 93,458 $ (13 ) $ 10,197,025 U.S. agency debentures 2,902,479 40,502 (13 ) 2,942,968 Residential mortgage-backed securities: Agency-issued collateralized mortgage obligations—fixed rate 1,513,691 10,652 (6,641 ) 1,517,702 Agency-issued collateralized mortgage obligations—variable rate 641,057 4,231 — 645,288 Equity securities 6,426 216 (1,964 ) 4,678 Total available-for-sale securities $ 15,167,233 $ 149,059 $ (8,631 ) $ 15,307,661 December 31, 2014 (Dollars in thousands) Amortized Cost Unrealized Gains Unrealized Losses Carrying Value Available-for-sale securities, at fair value: U.S. treasury securities $ 7,289,135 $ 17,524 $ (4,386 ) $ 7,302,273 U.S. agency debentures 3,540,055 30,478 (8,977 ) $ 3,561,556 Residential mortgage-backed securities: Agency-issued collateralized mortgage obligations—fixed rate 1,884,450 14,851 (14,458 ) 1,884,843 Agency-issued collateralized mortgage obligations—variable rate 779,103 5,372 — 784,475 Equity securities 5,202 2,628 (322 ) 7,508 Total available-for-sale securities $ 13,497,945 $ 70,853 $ (28,143 ) $ 13,540,655 The following table summarizes our unrealized losses on our available-for-sale securities portfolio into categories of less than 12 months and 12 months or longer as of September 30, 2015 : September 30, 2015 Less than 12 months 12 months or longer Total (Dollars in thousands) Fair Value of Investments Unrealized Losses Fair Value of Investments Unrealized Losses Fair Value of Investments Unrealized Losses Available-for-sale securities: U.S. treasury securities $ 51,576 $ (13 ) $ — $ — $ 51,576 $ (13 ) U.S. agency debentures 17,424 (13 ) — — 17,424 (13 ) Residential mortgage-backed securities: Agency-issued collateralized mortgage obligations—fixed rate 230,141 (465 ) 396,781 (6,176 ) 626,922 (6,641 ) Equity securities 3,222 (1,964 ) 3,222 (1,964 ) Total temporarily impaired securities: (1) $ 302,363 $ (2,455 ) $ 396,781 $ (6,176 ) $ 699,144 $ (8,631 ) (1) As of September 30, 2015 , we identified a total of 43 investments that were in unrealized loss positions, of which 18 investments totaling $396.8 million with unrealized losses of $6.2 million have been in an impaired position for a period of time greater than 12 months. As of September 30, 2015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September 30, 2015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The following table summarizes our unrealized losses on our available-for-sale securities portfolio into categories of less than 12 months and 12 months or longer as of December 31, 2014 : December 31, 2014 Less than 12 months 12 months or longer Total (Dollars in thousands) Fair Value of Investments Unrealized Losses Fair Value of Investments Unrealized Losses Fair Value of Investments Unrealized Losses Available-for-sale securities: U.S. treasury securities $ 2,297,895 $ (4,386 ) $ — $ — $ 2,297,895 $ (4,386 ) U.S. agency debentures 249,266 (489 ) 507,385 (8,488 ) 756,651 (8,977 ) Residential mortgage-backed securities: Agency-issued collateralized mortgage obligations—fixed rate 662,092 (3,104 ) 453,801 (11,354 ) 1,115,893 (14,458 ) Equity securities 568 (322 ) — — 568 (322 ) Total temporarily impaired securities (1): $ 3,209,821 $ (8,301 ) $ 961,186 $ (19,842 ) $ 4,171,007 $ (28,143 ) (1) As of December 31, 2014, we identified a total of 115 investments that were in unrealized loss positions, of which 33 investments totaling $961.2 million with unrealized losses of $19.8 million have been in an impaired position for a period of time greater than 12 months. The following table summarizes the remaining contractual principal maturities and fully taxable equivalent yields on fixed income investment securities classified as available-for-sale as of September 30, 2015 . The weighted average yield is computed using the amortized cost of fixed income investment securities, which are reported at fair value.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September 30, 2015 Total One Year or Less After One Year to Five Years After Five Years to Ten Years After Ten Years (Dollars in thousands) Carrying Value Weighted- Average Yield Carrying Value Weighted- Average Yield Carrying Value Weighted- Average Yield Carrying Value Weighted- Average Yield Carrying Value Weighted- Average Yield U.S. treasury securities $ 10,197,025 1.16 % $ 953,659 0.45 % $ 8,806,490 1.20 % $ 436,876 1.75 % $ — — % U.S. agency debentures 2,942,968 1.63 821,073 1.73 1,971,243 1.53 150,652 2.49 — — Residential mortgage-backed securities: Agency-issued collateralized mortgage obligations - fixed rate 1,517,702 1.96 — — — — 570,403 2.50 947,299 1.65 Agency-issued collateralized mortgage obligations - variable rate 645,288 0.71 — — — — — — 645,288 0.71 Total $ 15,302,983 1.31 $ 1,774,732 1.04 $ 10,777,733 1.26 $ 1,157,931 2.21 $ 1,592,587 1.27 Held-to-Maturity Securities The components of our held-to-maturity investment securities portfolio at September 30, 2015 and December 31, 2014 are as follows: September 30, 2015 (Dollars in thousands) Amortized Cost Unrealized Gains Unrealized Losses Fair Value Held-to-maturity securities, at cost: U.S. agency debentures (1) $ 545,753 $ 11,923 $ — $ 557,676 Residential mortgage-backed securities: Agency-issued mortgage-backed securities 2,457,328 18,925 (1,005 ) 2,475,248 Agency-issued collateralized mortgage obligations—fixed rate 4,045,172 24,146 (5,372 ) 4,063,946 Agency-issued collateralized mortgage obligations—variable rate 109,478 577 — 110,055 Agency-issued commercial mortgage-backed securities 1,073,160 12,449 (309 ) 1,085,300 Municipal bonds and notes 75,635 36 (893 ) 74,778 Total held-to-maturity securities $ 8,306,526 $ 68,056 $ (7,579 ) $ 8,367,003 (1) Consists of pools of Small Business Investment Company debentures issued and guaranteed by the U.S. Small Business Administration, an independent agency of the United States. December 31, 2014 (Dollars in thousands) Amortized Unrealized Unrealized Fair Value Held-to-maturity securities, at cost: U.S. agency debentures (1) $ 405,899 $ 4,589 $ (38 ) $ 410,450 Residential mortgage-backed securities: Agency-issued mortgage-backed securities 2,799,923 5,789 (2,320 ) 2,803,392 Agency-issued collateralized mortgage obligations—fixed rate 3,185,109 4,521 (14,885 ) 3,174,745 Agency-issued collateralized mortgage obligations—variable rate 131,580 371 — 131,951 Agency-issued commercial mortgage-backed securities 814,589 1,026 (3,800 ) 811,815 Municipal bonds and notes 83,942 18 (657 ) 83,303 Total held-to-maturity securities $ 7,421,042 $ 16,314 $ (21,700 ) $ 7,415,656 (1) Consists of pools of Small Business Investment Company debentures issued and guaranteed by the U.S. Small Business Administration, an independent agency of the United States. The following table summarizes our unrealized losses on our held-to-maturity securities portfolio into categories of less than 12 months and 12 months or longer as of September 30, 2015 : September 30, 2015 Less than 12 months 12 months or longer Total (Dollars in thousands) Fair Value of Investments Unrealized Losses Fair Value of Investments Unrealized Losses Fair Value of Investments Unrealized Losses Held-to-maturity securities: Residential mortgage-backed securities: Agency-issued mortgage-backed securities $ 308,687 $ (438 ) $ 23,732 $ (567 ) $ 332,419 $ (1,005 ) Agency-issued collateralized mortgage obligations—fixed rate 705,362 (5,264 ) 8,945 (108 ) 714,307 (5,372 ) Agency-issued commercial mortgage-backed securities — — 42,179 (309 ) 42,179 (309 ) Municipal bonds and notes 29,712 (235 ) 32,706 (658 ) 62,418 (893 ) Total temporarily impaired securities (1): $ 1,043,761 $ (5,937 ) $ 107,562 $ (1,642 ) $ 1,151,323 $ (7,579 ) (1) As of September 30, 2015 , we identified a total of 157 investments that were in unrealized loss positions, 63 of which have been in an impaired position for a period of time greater than 12 months. As of September 30, 2015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September 30, 2015 , we deem all impairments to be temporary. Market valuations and impairment analyses on assets in the held-to-maturity securities portfolio are reviewed and monitored on a quarterly basis. The following table summarizes our unrealized losses on our held-to-maturity securities portfolio into categories of less than 12 months and 12 months or longer as of December 31, 2014 : December 31, 2014 Less than 12 months 12 months or longer (1) Total (Dollars in thousands) Fair Value of Unrealized Fair Value of Unrealized Fair Value of Unrealized Held-to-maturity securities: U.S. agency debentures $ 48,335 $ (38 ) $ — $ — $ 48,335 $ (38 ) Residential mortgage-backed securities: Agency-issued mortgage-backed securities 999,230 (2,320 ) — — 999,230 (2,320 ) Agency-issued collateralized mortgage obligations—fixed rate 1,682,348 (9,705 ) 783,558 (5,180 ) 2,465,906 (14,885 ) Agency-issued commercial mortgage-backed securities 629,840 (3,800 ) — — 629,840 (3,800 ) Municipal bonds and notes 79,141 (657 ) — — 79,141 (657 ) Total temporarily impaired securities (2): $ 3,438,894 $ (16,520 ) $ 783,558 $ (5,180 ) $ 4,222,452 $ (21,700 ) (1) Represents securities in an unrealized loss position for twelve months or longer in which the amortized cost basis was re-set for those securities re-designated from AFS to HTM effective June 1, 2014. (2) As of December 31, 2014, we identified a total of 292 investments that were in unrealized loss positions, of which 26 investments totaling $783.6 million with unrealized losses of $5.2 million have been in an impaired position for a period of time greater than 12 months. The following table summarizes the remaining contractual principal maturities and fully taxable equivalent yields on fixed income investment securities classified as held-to-maturity as of September 30, 2015 . Interest income on certain municipal bonds and notes (non-taxable investments) are presented on a fully taxable equivalent basis using the federal statutory tax rate of 35% . The weighted average yield is computed using the amortized cost of fixed income investment securities.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September 30, 2015 Total One Year or Less After One Year to Five Years After Five Years to Ten Years After Ten Years (Dollars in thousands) Amortized Cost Weighted- Average Yield Amortized Cost Weighted- Average Yield Amortized Cost Weighted- Average Yield Amortized Cost Weighted- Average Yield Amortized Cost Weighted- Average Yield U.S. agency debentures $ 545,753 2.69 % — % $ — — % $ 545,753 2.69 % $ — — % Residential mortgage-backed securities: Agency-issued mortgage-backed securities 2,457,328 2.43 — — 39,527 2.38 674,584 2.20 1,743,217 2.52 Agency-issued collateralized mortgage obligations - fixed rate 4,045,172 1.70 — — — — — — 4,045,172 1.70 Agency-issued collateralized mortgage obligations - variable rate 109,478 0.65 — — — — — — 109,478 0.65 Agency-issued commercial mortgage-backed securities 1,073,160 2.12 — — — — — — 1,073,160 2.12 Municipal bonds and notes 75,635 6.05 4,711 5.58 29,083 5.95 35,698 6.14 6,143 6.35 Total $ 8,306,526 2.06 $ 4,711 5.58 $ 68,610 3.89 $ 1,256,035 2.53 $ 6,977,170 1.95 Non-marketable and Other Securities The components of our non-marketable and other investment securities portfolio at September 30, 2015 and December 31, 2014 are as follows: (Dollars in thousands) September 30, 2015 December 31, 2014 Non-marketable and other securities (1): Non-marketable securities (fair value accounting): Venture capital and private equity fund investments (2) $ 154,660 $ 1,130,882 Other venture capital investments (3) 3,390 71,204 Other securities (fair value accounting) (4) 779 108,251 Non-marketable securities (equity method accounting) (5): Venture capital and private equity fund investments 84,197 — Debt funds 21,217 26,672 Other investments 119,731 116,002 Non-marketable securities (cost method accounting): Venture capital and private equity fund investments (6) 123,550 140,551 Other investments (7) 17,499 13,423 Investments in qualified affordable housing projects, net (7) 125,532 121,155 Total non-marketable and other securities $ 650,555 $ 1,728,140 (1) During the second quarter of 2015 we adopted new accounting guidance related to our consolidated variable interest entities (ASU 2015-02) under a modified retrospective approach. Periods prior to January 1, 2015 have not been revised. See Note 1— "Basis of Presentation” and Note 4— "Variable Interest Entities" of the “Notes to Interim Consolidated Financial Statements (unaudited)” under Part I, Item 1 of this report for additional details regarding our non-marketable and other securities. (2) The following table shows the amounts of venture capital and private equity fund investments held by the following funds and our ownership percentage of each fund at September 30, 2015 and December 31, 2014 (fair value accounting): September 30, 2015 December 31, 2014 (Dollars in thousands) Amount Ownership % Amount Ownership % SVB Strategic Investors Fund, LP $ 23,229 12.6 % $ 24,645 12.6 % SVB Strategic Investors Fund II, LP (i) — — 97,250 8.6 SVB Strategic Investors Fund III, LP (i) — — 269,821 5.9 SVB Strategic Investors Fund IV, LP (i) — — 291,291 5.0 Strategic Investors Fund V Funds (i) — — 226,111 Various Strategic Investors Fund VI Funds (i) — — 89,605 — SVB Capital Preferred Return Fund, LP 61,869 20.0 62,110 20.0 SVB Capital—NT Growth Partners, LP 62,818 33.0 61,973 33.0 SVB Capital Partners II, LP (i) — — 302 5.1 Other private equity fund (ii) 6,744 58.2 7,774 58.2 Total venture capital and private equity fund investments $ 154,660 $ 1,130,882 (i) Funds were deconsolidated during the second quarter of 2015 upon adoption of ASU 2015-02 and are now reported under equity method accounting. Periods prior to January 1, 2015 have not been revised. See Note 1— "Basis of Presentation” of the “Notes to Interim Consolidated Financial Statements (unaudited)” under Part I, Item 1 of this report for additional details. (ii) At September 30, 2015 , we had a direct ownership interest of 41.5 percent in other private equity funds and an indirect ownership interest of 12.6 percent through our ownership interest of SVB Capital—NT Growth Partners, LP and an indirect ownership interest of 4.1 percent through our ownership interest of SVB Capital Preferred Return Fund, LP. (3) The following table shows the amounts of other venture capital investments held by the following funds and our ownership percentage of each fund at September 30, 2015 and December 31, 2014 (fair value accounting): September 30, 2015 December 31, 2014 (Dollars in thousands) Amount Ownership % Amount Ownership % Silicon Valley BancVentures, LP $ 3,390 10.7 % $ 3,291 10.7 % SVB Capital Partners II, LP (i) — — 20,481 5.1 Capital Partners III, LP (i) — — 41,055 — SVB Capital Shanghai Yangpu Venture Capital Fund (i) — — 6,377 6.8 Total other venture capital investments $ 3,390 $ 71,204 (i) Funds were deconsolidated during the second quarter of 2015 upon adoption of ASU 2015-02 and are now reported under equity method accounting, within "Other venture capital and private equity fund investments". Periods prior to January 1, 2015 have not been revised. See Note 1— "Basis of Presentation” of the “Notes to Interim Consolidated Financial Statements (unaudited)” under Part I, Item 1 of this report for additional details. (4) Investments classified as other securities (fair value accounting) represent direct equity investments in public companies held by our consolidated funds. At December 31, 2014 , the amount primarily included total unrealized gains in one public company, FireEye, Inc. ("FireEye") that were realized during the first quarter of 2015. Funds were deconsolidated during the second quarter of 2015 upon adoption of ASU 2015-02. See Note 1— "Basis of Presentation” of the “Notes to Interim Consolidated Financial Statements (unaudited)” under Part I, Item 1 of this report for additional details. (5) The following table shows the carrying value and our ownership percentage of each investment at September 30, 2015 and December 31, 2014 (equity method accounting): September 30, 2015 December 31, 2014 (Dollars in thousands) Amount Ownership % Amount Ownership % Venture capital and private equity fund investments: SVB Strategic Investors Fund II, LP (i) $ 11,204 8.6 % $ — — % SVB Strategic Investors Fund III, LP (i) 24,781 5.9 — — SVB Strategic Investors Fund IV, LP (i) 25,542 5.0 — — Other venture capital and private equity fund investments (i) 22,670 Various — — Total venture capital and private equity fund investments 84,197 — Debt funds: Gold Hill Capital 2008, LP (ii) $ 17,662 15.5 $ 21,294 15.5 Other debt funds 3,555 Various 5,378 Various Total debt funds 21,217 26,672 Other investments: China Joint Venture investment 79,299 50.0 79,569 50.0 Other investments 40,432 Various 36,433 Various Total other investments $ 119,731 $ 116,002 (i) Represents funds previously consolidated and reported under fair value accounting in (2) above prior to adoption of ASU 2015-02 during the second quarter of 2015. Periods prior to January 1, 2015 have not been revised. See Note 1— "Basis of Presentation” of the “Notes to Interim Consolidated Financial Statements (unaudited)” under Part I, Item 1 of this report for additional details. (ii) At September 30, 2015 , we had a direct ownership interest of 11.5 percent in the fund and an indirect interest in the fund through our investment in Gold Hill Capital 2008, LLC of 4.0 percent . (6) Represents investments in 270 and 281 funds (primarily venture capital funds) at September 30, 2015 and December 31, 2014 , respectively, where our ownership interest is typically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24 million and $244 million , respectively, as of September 30, 2015 . The carrying value, and estimated fair value, of these venture capital and private equity fund investments (cost method accounting) was $141 million and $234 million , respectively, as of December 31, 2014 . (7) 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 The following table presents the balances of our investments in qualified affordable housing projects and related unfunded commitments at September 30, 2015 and December 31, 2014 : (Dollars in thousands) September 30, 2015 December 31, 2014 Investments in qualified affordable housing projects, net $ 125,532 $ 121,155 Accrued expenses and other liabilities 65,305 65,921 The following table presents other information relating to our investments in qualified affordable housing projects for the three and nine months ended September 30, 2015 and 2014 : Three months ended September 30, Nine months ended September 30, (Dollars in thousands) 2015 2014 2015 2014 Tax credits and other tax benefits recognized $ 4,780 $ 3,087 $ 11,207 $ 9,312 Amortization expense included in provision for income taxes (i) 2,011 1,246 7,549 5,971 (i) All investments are amortized using the proportional amortization method and are included in provision for income taxes. The following table presents the components of gains and losses (realized and unrealized) on investment securities for the three and nine months ended September 30, 2015 and 2014 : Three months ended September 30, Nine months ended September 30, (Dollars in thousands) 2015 2014 2015 2014 Gross gains on investment securities: Available-for-sale securities, at fair value (1) $ 46 $ 45 $ 2,971 $ 642 Non-marketable securities (fair value accounting): Venture capital and private equity fund investments 6,746 69,044 24,767 268,483 Other venture capital investments 15 6,779 198 11,334 Other securities (fair value accounting) 40 5,444 9,108 136,010 Non-marketable securities (equity method accounting): Venture capital and private equity fund investments 7,655 275 22,111 1,284 Debt funds 379 1,037 2,067 4,076 Other investments 1,282 927 2,147 3,635 Non-marketable securities (cost method accounting): Venture capital and private equity fund investments 5,624 2,641 21,101 7,706 Other investments — 19 576 5,174 Total gross gains on investment securities 21,787 86,211 85,046 438,344 Gross losses on investment securities: Available-for-sale securities, at fair value (1) (33 ) (1,035 ) (221 ) (18,052 ) Non-marketable securities (fair value accounting): Venture capital and private equity fund investments (1,148 ) (25,584 ) (2,695 ) (76,243 ) Other venture capital investments — (1,233 ) (52 ) (3,274 ) Other securities (fair value accounting) (325 ) (52,264 ) (1,117 ) (166,051 ) Non-marketable securities (equity method accounting): Venture capital and private equity fund investments (914 ) (115 ) (1,351 ) (231 ) Debt funds (1 ) (64 ) (589 ) (457 ) Other investments (460 ) — (1,470 ) (759 ) Non-marketable securities (cost method accounting): Venture capital and private equity fund investments (2) (132 ) (272 ) (530 ) (781 ) Other investments (6 ) — (15 ) (260 ) Total gross losses on investment securities (3,019 ) (80,567 ) (8,040 ) (266,108 ) Gains on investment securities, net $ 18,768 $ 5,644 $ 77,006 $ 172,236 (1) Includes realized gains (losses) on sales of available-for-sale equity securities that are recognized in the income statement. Unrealized gains (losses) on available-for-sale fixed income and equity securities are recognized in other comprehensive income. The cost basis of available-for-sale securities sold is determined on a specific identification basis. (2) For the three months ended September 30, 2015 and 2014 , includes OTTI losses of $0.1 million from the declines in value for 4 of the 270 investments and $0.3 million from the declines in value for 5 of the 281 investments, respectively. For the nine months ended September 30, 2015 and 2014, includes OTTI losses of $0.4 million from the declines in value for 19 of the 270 investments and $0.7 million from the declines in value for 22 of the 281 investments, respectively. We concluded that any declines in value for the remaining investments were temporary, and as such, no OTTI was required to be recognized.</t>
  </si>
  <si>
    <t>Loans and Allowance for Loan Losses</t>
  </si>
  <si>
    <t>Receivables [Abstract]</t>
  </si>
  <si>
    <t>Loans and Allowance for Loan Losses We serve a variety of clients in the technology and life science &amp; healthcare industries. Our technology clients tend to be in the industries of: hardware (such as semiconductors, communications, data storage, and electronics); software and internet (such as infrastructure software, applications, software services, digital content and advertising technology), and energy and resource innovation ("ERI"). Because of the diverse nature of ERI products and services, for our loan-related reporting purposes, ERI-related loans are reported under hardware and software, as applicable. Our life science &amp; 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15 million and $104 million at September 30, 2015 and December 31, 2014 , respectively, is presented in the following table: (Dollars in thousands) September 30, 2015 December 31, 2014 Commercial loans: Software and internet $ 5,272,825 $ 4,954,676 Hardware 962,295 1,131,006 Private equity/venture capital 4,571,102 4,582,906 Life science &amp; healthcare 1,598,362 1,289,904 Premium wine 193,712 187,568 Other 295,550 234,551 Total commercial loans 12,893,846 12,380,611 Real estate secured loans: Premium wine (1) 633,248 606,753 Consumer loans (2) 1,444,067 1,118,115 Other 38,043 39,651 Total real estate secured loans 2,115,358 1,764,519 Construction loans 92,551 78,626 Consumer loans 212,825 160,520 Total loans, net of unearned income (3) $ 15,314,580 $ 14,384,276 (1) Included in our premium wine portfolio are gross construction loans of $119 million and $112 million at September 30, 2015 and December 31, 2014 , respectively. (2) Consumer loans secured by real estate at September 30, 2015 and December 31, 2014 were comprised of the following: (Dollars in thousands) September 30, 2015 December 31, 2014 Loans for personal residence $ 1,225,794 $ 918,629 Loans to eligible employees 149,612 133,568 Home equity lines of credit 68,661 65,918 Consumer loans secured by real estate $ 1,444,067 $ 1,118,115 (3) Included within our total loan portfolio are credit card loans of $186 million and $131 million at September 30, 2015 and December 31, 2014 , respectively. Credit Quality The composition of loans, net of unearned income of $115 million and $104 million at September 30, 2015 and December 31, 2014 , respectively, broken out by portfolio segment and class of financing receivable, is as follows: (Dollars in thousands) September 30, 2015 December 31, 2014 Commercial loans: Software and internet $ 5,272,825 $ 4,954,676 Hardware 962,295 1,131,006 Private equity/venture capital 4,571,102 4,582,906 Life science &amp; healthcare 1,598,362 1,289,904 Premium wine 826,960 794,321 Other 426,144 352,828 Total commercial loans 13,657,688 13,105,641 Consumer loans: Real estate secured loans 1,444,067 1,118,115 Other consumer loans 212,825 160,520 Total consumer loans 1,656,892 1,278,635 Total loans, net of unearned income $ 15,314,580 $ 14,384,276 The following table summarizes the aging of our gross loans, broken out by portfolio segment and class of financing receivable as of September 30, 2015 and December 31, 2014 : (Dollars in thousands) 30 - 59 Days Past Due 60 - 89 Days Past Due Greater Than 90 Days Past Due Total Past Due Current Loans Past Due 90 Days or More Still Accruing Interest September 30, 2015: Commercial loans: Software and internet $ 9,729 $ 1,168 $ 169 $ 11,066 $ 5,244,198 $ 169 Hardware 620 1,021 — 1,641 965,511 — Private equity/venture capital 410 — — 410 4,611,543 — Life science &amp; healthcare 377 729 — 1,106 1,566,185 — Premium wine 295 — — 295 827,709 — Other — 8 — 8 429,145 — Total commercial loans 11,431 2,926 169 14,526 13,644,291 169 Consumer loans: Real estate secured loans — — — — 1,443,011 — Other consumer loans 1,313 — — 1,313 211,339 — Total consumer loans 1,313 — — 1,313 1,654,350 — Total gross loans excluding impaired loans 12,744 2,926 169 15,839 15,298,641 169 Impaired loans — 1,798 8,295 10,093 105,368 — Total gross loans $ 12,744 $ 4,724 $ 8,464 $ 25,932 $ 15,404,009 $ 169 December 31, 2014: Commercial loans: Software and internet $ 10,989 $ 1,627 $ 52 $ 12,668 $ 4,950,291 $ 52 Hardware 13,424 126 — 13,550 1,124,423 — Private equity/venture capital 40,773 — — 40,773 4,580,526 — Life science &amp; healthcare 738 786 — 1,524 1,298,728 — Premium wine — — — — 795,345 — Other 178 3 — 181 354,939 — Total commercial loans 66,102 2,542 52 68,696 13,104,252 52 Consumer loans: Real estate secured loans 1,592 341 1,250 3,183 1,114,286 1,250 Other consumer loans — — — — 160,212 — Total consumer loans 1,592 341 1,250 3,183 1,274,498 1,250 Total gross loans excluding impaired loans 67,694 2,883 1,302 71,879 14,378,750 1,302 Impaired loans 598 1,293 22,320 24,211 13,926 — Total gross loans $ 68,292 $ 4,176 $ 23,622 $ 96,090 $ 14,392,676 $ 1,302 The following table summarizes our impaired loans as they relate to our allowance for loan losses, broken out by portfolio segment and class of financing receivable as of September 30, 2015 and December 31, 2014 : (Dollars in thousands) Impaired loans for which there is a related allowance for loan losses Impaired loans for which there is no related allowance for loan losses Total carrying value of impaired loans Total unpaid principal of impaired loans September 30, 2015: Commercial loans: Software and internet $ 64,792 $ — $ 64,792 $ 89,471 Hardware 3,586 177 3,763 3,802 Private equity/venture capital — — — — Life science &amp; healthcare 45,389 — 45,389 45,904 Premium wine — 1,201 1,201 1,716 Other 157 — 157 157 Total commercial loans 113,924 1,378 115,302 141,050 Consumer loans: Real estate secured loans — 159 159 1,399 Other consumer loans — — — — Total consumer loans — 159 159 1,399 Total $ 113,924 $ 1,537 $ 115,461 $ 142,449 December 31, 2014: Commercial loans: Software and internet $ 33,287 $ — $ 33,287 $ 34,218 Hardware 1,403 1,118 2,521 2,535 Private equity/venture capital — — — — Life science &amp; healthcare 475 — 475 2,453 Premium wine — 1,304 1,304 1,743 Other 233 — 233 233 Total commercial loans 35,398 2,422 37,820 41,182 Consumer loans: Real estate secured loans — 192 192 1,412 Other consumer loans 125 — 125 305 Total consumer loans 125 192 317 1,717 Total $ 35,523 $ 2,614 $ 38,137 $ 42,899 The following table summarizes our average impaired loans, broken out by portfolio segment and class of financing receivable for the three and nine months ended September 30, 2015 and 2014 : Three months ended September 30, Nine months ended September 30, (Dollars in thousands) 2015 2014 2015 2014 Average impaired loans: Commercial loans: Software and internet $ 77,156 $ 10,651 $ 54,543 $ 13,690 Hardware 2,796 1,540 1,944 8,140 Life science &amp; healthcare 17,184 333 6,526 636 Premium wine 1,213 1,364 1,245 1,398 Other 3,132 674 3,498 1,383 Total commercial loans 101,481 14,562 67,756 25,247 Consumer loans: Real estate secured loans 162 212 180 224 Other consumer loans — 261 55 375 Total consumer loans 162 473 235 599 Total average impaired loans $ 101,643 $ 15,035 $ 67,991 $ 25,846 The following tables summarize the activity relating to our allowance for loan losses for the three and nine months ended September 30, 2015 and 2014 , broken out by portfolio segment: Three months ended September 30, 2015 (dollars in thousands) Beginning Balance June 30, 2015 Charge-offs Recoveries Provision for (Reduction of) Loan Losses Ending Balance September 30, 2015 Commercial loans: Software and internet $ 106,728 $ (24,815 ) $ 195 $ 5,958 $ 88,066 Hardware 20,472 — 240 (70 ) 20,642 Private equity/venture capital 29,276 — — 3,166 32,442 Life science &amp; healthcare 17,233 (117 ) 50 19,793 36,959 Premium wine 4,409 — — 253 4,662 Other 5,894 (4,186 ) 89 2,976 4,773 Total commercial loans 184,012 (29,118 ) 574 32,076 187,544 Consumer loans 8,632 — 4 1,327 9,963 Total allowance for loan losses $ 192,644 $ (29,118 ) $ 578 $ 33,403 $ 197,507 Three months ended September 30, 2014 (dollars in thousands) Beginning Balance June 30, 2014 Charge-offs Recoveries Provision for (Reduction of) Loan Losses Ending Balance September 30, 2014 Commercial loans: Software and internet $ 53,239 $ (6,907 ) $ 790 $ 11,078 $ 58,200 Hardware 24,780 (2,643 ) 113 2,491 24,741 Private equity/venture capital 19,004 — — 845 19,849 Life science &amp; healthcare 10,597 — 53 1,591 12,241 Premium wine 3,546 (35 ) — 710 4,221 Other 3,218 (1,072 ) 1,306 (530 ) 2,922 Total commercial loans 114,384 (10,657 ) 2,262 16,185 122,174 Consumer loans 6,344 — 118 425 6,887 Total allowance for loan losses $ 120,728 $ (10,657 ) $ 2,380 $ 16,610 $ 129,061 Nine months ended September 30, 2015 (dollars in thousands) Beginning Balance December 31, 2014 Charge-offs Recoveries Provision for Ending Balance September 30, 2015 Commercial loans: Software and internet $ 80,981 $ (26,980 ) $ 1,239 $ 32,826 $ 88,066 Hardware 25,860 (4,049 ) 3,049 (4,218 ) 20,642 Private equity/venture capital 27,997 — — 4,445 32,442 Life science &amp; healthcare 15,208 (3,336 ) 129 24,958 36,959 Premium wine 4,473 — 7 182 4,662 Other 3,253 (4,974 ) 559 5,935 4,773 Total commercial loans 157,772 (39,339 ) 4,983 64,128 187,544 Consumer loans 7,587 — 136 2,240 9,963 Total allowance for loan losses $ 165,359 $ (39,339 ) $ 5,119 $ 66,368 $ 197,507 Nine months ended September 30, 2014 (dollars in thousands) Beginning Balance December 31, 2013 Charge-offs Recoveries Provision for (Reduction of) Loan Losses Ending Balance September 30, 2014 Commercial loans: Software and internet $ 64,084 $ (18,932 ) $ 1,023 $ 12,025 $ 58,200 Hardware 36,553 (15,230 ) 2,070 1,348 24,741 Private equity/venture capital 16,385 — — 3,464 19,849 Life science &amp; healthcare 11,926 (930 ) 341 904 12,241 Premium wine 3,914 (35 ) 238 104 4,221 Other 3,680 (3,062 ) 1,316 988 2,922 Total commercial loans 136,542 (38,189 ) 4,988 18,833 122,174 Consumer loans 6,344 — 325 218 6,887 Total allowance for loan losses $ 142,886 $ (38,189 ) $ 5,313 $ 19,051 $ 129,061 The following table summarizes the allowance for loan losses individually and collectively evaluated for impairment as of September 30, 2015 and December 31, 2014 , broken out by portfolio segment: September 30, 2015 December 31, 2014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25,260 $ 64,792 $ 62,806 $ 5,208,033 $ 13,695 $ 33,287 $ 67,286 $ 4,921,389 Hardware 1,100 3,763 19,542 958,532 1,133 2,521 24,727 1,128,485 Private equity/venture capital — — 32,442 4,571,102 — — 27,997 4,582,906 Life science &amp; healthcare 19,739 45,389 17,220 1,552,973 121 475 15,087 1,289,429 Premium wine — 1,201 4,662 825,759 — 1,304 4,473 793,017 Other 157 157 4,616 425,987 71 233 3,182 352,595 Total commercial loans 46,256 115,302 141,288 13,542,386 15,020 37,820 142,752 13,067,821 Consumer loans — 159 9,963 1,656,733 31 317 7,556 1,278,318 Total $ 46,256 $ 115,461 $ 151,251 $ 15,199,119 $ 15,051 $ 38,137 $ 150,308 $ 14,346,139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Loans risk-rated 8 and 9 are loans that are considered to be impaired and are on nonaccrual status. (For further description of nonaccrual loans, refer to Note 2—“Summary of Significant Accounting Policies” under Part II, Item 8 of our 2014 Form 10-K).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September 30, 2015 and December 31, 2014 : (Dollars in thousands) Pass Performing (Criticized) Impaired Total September 30, 2015: Commercial loans: Software and internet $ 4,802,522 $ 452,742 $ 64,792 $ 5,320,056 Hardware 834,067 133,085 3,763 970,915 Private equity/venture capital 4,611,953 — — 4,611,953 Life science &amp; healthcare 1,446,972 120,319 45,389 1,612,680 Premium wine 804,411 23,593 1,201 829,205 Other 417,459 11,694 157 429,310 Total commercial loans 12,917,384 741,433 115,302 13,774,119 Consumer loans: Real estate secured loans 1,433,926 9,085 159 1,443,170 Other consumer loans 211,366 1,286 — 212,652 Total consumer loans 1,645,292 10,371 159 1,655,822 Total gross loans $ 14,562,676 $ 751,804 $ 115,461 $ 15,429,941 December 31, 2014: Commercial loans: Software and internet $ 4,611,253 $ 351,706 $ 33,287 $ 4,996,246 Hardware 945,998 191,975 2,521 1,140,494 Private equity/venture capital 4,615,231 6,068 — 4,621,299 Life science &amp; healthcare 1,165,266 134,986 475 1,300,727 Premium wine 774,962 20,383 1,304 796,649 Other 346,153 8,967 233 355,353 Total commercial loans 12,458,863 714,085 37,820 13,210,768 Consumer loans: Real estate secured loans 1,112,396 5,073 192 1,117,661 Other consumer loans 158,162 2,050 125 160,337 Total consumer loans 1,270,558 7,123 317 1,277,998 Total gross loans $ 13,729,421 $ 721,208 $ 38,137 $ 14,488,766 TDRs As of September 30, 2015 we had thirteen TDRs with a total carrying value of $91.3 million where concessions have been granted to borrowers experiencing financial difficulties, in an attempt to maximize collection. There were less than $0.5 million of unfunded commitments available for funding to the clients associated with these TDRs as of September 30, 2015 . The following table summarizes our loans modified in TDRs, broken out by portfolio segment and class of financing receivables at September 30, 2015 and December 31, 2014 : (Dollars in thousands) September 30, 2015 December 31, 2014 Loans modified in TDRs: Commercial loans: Software and internet $ 57,766 $ 3,784 Hardware 2,301 1,118 Life science &amp; healthcare 29,529 — Premium wine 1,202 1,891 Other 518 233 Total commercial loans 91,316 7,026 Consumer loans: Other consumer loans — 125 Total consumer loans — 125 Total $ 91,316 $ 7,151 The following table summarizes the recorded investment in loans modified in TDRs, broken out by portfolio segment and class of financing receivable, for modifications made during the three and nine months ended September 30, 2015 and 2014 : Three months ended September 30, Nine months ended September 30, (Dollars in thousands) 2015 2014 2015 2014 Loans modified in TDRs during the period: Commercial loans: Software and internet (1) $ 51,749 $ 496 $ 57,766 $ 7,848 Hardware — — 2,031 — Life science &amp; healthcare 29,530 — 29,530 — Premium wine — — — 614 Other 518 — 518 — Total loans modified in TDRs during the period (1) $ 81,797 $ 496 $ 89,845 $ 8,462 (1) There were partial charge-offs of two loans classified as TDRs in our software and internet loan portfolio for $22.4 million during the three and nine months ended September 30, 2015 and no partial charge-offs during the three and nine months ended September 30, 2014. During the three and nine months ended September 30, 2015 , new TDRs of $81.8 million and $89.8 million were modified through payment deferrals granted to our clients. During the three months ended September 30, 2014 , new TDRs of $0.5 million were modified through payment deferrals granted to our clients. During the nine months ended September 30, 2014 , new TDRs of $7.1 million were modified through payment deferrals granted to our clients and $1.3 million were modified through partial forgiveness of principal.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 three and nine months ended September 30, 2015 . There were no loans modified in TDRs within the previous 12 months that subsequently defaulted during the three and nine months ended September 30, 2014. Three months ended September 30, Nine months ended September 30, (Dollars in thousands) 2015 2015 TDRs modified within the previous 12 months that defaulted during the period: Commercial loans: Software and internet $ 11,107 $ 17,124 Hardware 2,031 2,031 Life science &amp; healthcare 958 958 Total TDRs modified within the previous 12 months that defaulted in the period $ 14,096 $ 20,113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September 30, 2015 .</t>
  </si>
  <si>
    <t>Disposal - Assets Held-for-Sale</t>
  </si>
  <si>
    <t>Discontinued Operations and Disposal Groups [Abstract]</t>
  </si>
  <si>
    <t>Disposal - Assets Held-for-Sale At December 31, 2014, we had assets held-for-sale of $44.3 million related to our agreement to sell all of the outstanding capital stock of the Bank’s subsidiary, SVB India Finance Private Limited, a non-banking financial company in India (“ SVBIF ”) to Temasek, a Singapore investment company. The sale was completed on April 13, 2015 and no held-for-sale operations remain at September 30, 2015.</t>
  </si>
  <si>
    <t>Short-Term Borrowings and Long-Term Debt</t>
  </si>
  <si>
    <t>Debt Disclosure [Abstract]</t>
  </si>
  <si>
    <t>Short-Term Borrowings and Long-Term Debt The following table represents outstanding short-term borrowings and long-term debt at September 30, 2015 and December 31, 2014 : Carrying Value (Dollars in thousands) Maturity Principal value at September 30, 2015 September 30, December 31, Short-term borrowings: Other short-term borrowings (1) $ 3,756 $ 7,781 Total short-term borrowings $ 3,756 $ 7,781 Long-term debt: 3.50% Senior Notes January 29, 2025 $ 350,000 $ 346,591 $ — 5.375% Senior Notes September 15, 2020 350,000 346,878 346,477 6.05% Subordinated Notes (2) June 1, 2017 45,964 49,028 50,040 7.0% Junior Subordinated Debentures October 15, 2033 50,000 54,714 54,845 Total long-term debt $ 797,211 $ 451,362 (1) Represents cash collateral received from certain counterparties in relation to market value exposures of derivative contracts in our favor. (2) At September 30, 2015 and December 31, 2014 , included in the carrying value of our 6.05% Subordinated Notes was an interest rate swap valued at $3.5 million and $ 4.6 million , respectively, related to hedge accounting associated with the notes. Interest expense related to long-term debt was $9.0 million and $25.9 million for the three and nine months ended September 30, 2015 , and $5.8 million and $17.4 million for the three and nine months ended September 30, 2014 . Interest expense is net of the hedge accounting impact from our interest rate swap agreement related to our 6.05% Subordinated Notes. The weighted average interest rate associated with our short-term borrowings as of September 30, 2015 was 0. 11 percent . 3.50% Senior Notes On January 29, 2015, the Company issued $350 million of 3.50% Senior Notes due in January 2025 (“3.50% Senior Notes”). We received net proceeds from this offering of approximately $346.4 million after deducting underwriting discounts and commissions and issuance costs. The balance of our 3.50% Senior Notes at September 30, 2015 was $346.6 million , which is reflective of $3.0 million of debt issuance costs and a $0.3 million discount. Available Lines of Credit We have certain facilities in place to enable us to access short-term borrowings on a secured (using high-quality fixed income securities as collateral) and an unsecured basis. These include repurchase agreements and uncommitted federal funds lines with various financial institutions. As of September 30, 2015 , we did not borrow against our uncommitted federal funds lines. We also pledge securities to the FHLB of San Francisco and the discount window at the Federal Reserve Bank. The market value of collateral pledged to the FHLB of San Francisco (comprised primarily of U.S. Treasury securities) at September 30, 2015 totaled $1.3 billion , all of which was unused and available to support additional borrowings. The market value of collateral pledged at the discount window of the Federal Reserve Bank at September 30, 2015 totaled $920 million , all of which was unused and available to support additional borrowings.</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Also, in connection with negotiating credit facilities and certain other services, we often obtain equity warrant assets giving us the right to acquire stock in private, venture-backed companies in the technology and life science &amp; healthcare industries. Interest Rate Risk Interest rate risk is our primary market risk and can result from timing and volume differences in the repricing of our interest rate-sensitive assets and liabilities and changes in market interest rates. To manage interest rate risk for our 6.05% Subordinated Notes, we entered into a fixed-for-floating interest rate swap agreement at the time of debt issuance based upon LIBOR with matched-terms. Net cash benefits associated with our interest rate swap is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 We assess hedge effectiveness under ASC 815, Derivatives and Hedging , using the long-haul method. Any differences associated with our interest rate swap that arise as a result of hedge ineffectiveness is recorded through net gains on derivative instruments, in noninterest income, a component of consolidated net income.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included in other noninterest income, a component of noninteres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through net gains on derivative instruments, in noninterest income, a component of consolidated net income. Additionally, through our global banking operations we maintain customer deposits denominated in a variety of global currencies, which are used to fund certain loans in these currencies to limit our exposure to currency fluctuations.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under Part II, Item 8 of our 2014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fair value, collateral and net exposure of our derivative financial instruments at September 30, 2015 and December 31, 2014 were as follows: September 30, 2015 December 31, 2014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3,485 $ — $ 3,485 $ 45,964 $ 4,609 $ 2,970 $ 1,639 Derivatives not designated as hedging instruments: Currency exchange risks: Foreign exchange forwards Other assets 17,038 594 — 594 200,957 5,050 2,441 2,609 Foreign exchange forwards Other liabilities 37,609 (1,075 ) — (1,075 ) 6,226 (489 ) — (489 ) Net exposure (481 ) — (481 ) 4,561 2,441 2,120 Other derivative instruments: Equity warrant assets Other assets 208,270 130,091 — 130,091 197,878 116,604 — 116,604 Other derivatives: Client foreign exchange forwards Other assets 733,204 32,431 3,756 28,675 801,487 28,954 2,370 26,584 Client foreign exchange forwards Other liabilities 695,403 (27,618 ) — (27,618 ) 774,355 (27,647 ) — (27,647 ) Client foreign currency options Other assets 28,390 246 — 246 34,926 227 — 227 Client foreign currency options Other liabilities 28,390 (246 ) — (246 ) 34,926 (227 ) — (227 ) Client interest rate derivatives Other assets 459,614 5,164 — 5,164 387,410 2,546 — 2,546 Client interest rate derivatives Other liabilities 459,614 (5,719 ) — (5,719 ) 387,410 (2,748 ) — (2,748 ) Net exposure 4,258 3,756 502 1,105 2,370 (1,265 ) Net $ 137,353 $ 3,756 $ 133,597 $ 126,879 $ 7,781 $ 119,098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September 30, 2015 remain at investment grade or higher and there were no material changes in their credit ratings during the three and nine months ended September 30, 2015 . A summary of our derivative activity and the related impact on our consolidated statements of income for the three and nine months ended September 30, 2015 and 2014 is as follows: Three months ended September 30, Nine months ended September 30, (Dollars in thousands) Statement of income location 2015 2014 2015 2014 Derivatives designated as hedging instruments: Interest rate risks: Net cash benefit associated with interest rate swaps Interest expense—borrowings $ 631 $ 638 $ 1,903 $ 1,915 Changes in fair value of interest rate swaps Net gains on derivative instruments (8 ) (12 ) (22 ) (37 ) Net gains associated with interest rate risk derivatives $ 623 $ 626 $ 1,881 $ 1,878 Derivatives not designated as hedging instruments: Currency exchange risks: Gains (losses) on revaluations of foreign currency instruments Other noninterest income $ 186 $ (12,640 ) $ (11,667 ) $ (12,347 ) (Losses) gains on internal foreign exchange forward contracts, net Net gains on derivative instruments (218 ) 12,529 11,626 12,038 Net losses associated with currency risk $ (32 ) $ (111 ) $ (41 ) $ (309 ) Other derivative instruments: Net gains on equity warrant assets Net gains on derivative instruments $ 10,685 $ 13,157 $ 54,579 $ 50,859 Gains on client foreign exchange forward contracts, net Net gains on derivative instruments $ 179 $ 886 $ 459 $ 1,358 Net losses on other derivatives (1) Net gains on derivative instruments $ (394 ) $ (22 ) $ (352 ) $ (738 ) (1) Primarily represents the change in fair value of loan conversion options.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September 30, 2015 and December 31, 2014 : Gross Amounts Not Offset in the Statement of Financial Position But Subject to Master Netting Arrangements (Dollars in thousands) Gross Amounts of Recognized Assets Gross Amounts offset in the Statement of Financial Position Net Amounts of Assets Presented in the Statement of Financial Position Financial Instruments Cash Collateral Received Net Amount September 30, 2015 Derivative Assets: Interest rate swaps $ 3,485 $ — $ 3,485 $ (3,485 ) $ — $ — Foreign exchange forwards 33,025 — 33,025 (19,373 ) (3,756 ) 9,896 Foreign currency options 322 (76 ) 246 (152 ) — 94 Client interest rate derivatives 5,164 — 5,164 (5,164 ) — — Total derivative assets: 41,996 (76 ) 41,920 (28,174 ) (3,756 ) 9,990 Reverse repurchase, securities borrowing, and similar arrangements 214,484 — 214,484 (214,484 ) — — Total $ 256,480 $ (76 ) $ 256,404 $ (242,658 ) $ (3,756 ) $ 9,990 December 31, 2014 Derivative Assets: Interest rate swaps $ 4,609 $ — $ 4,609 $ (1,639 ) $ (2,970 ) $ — Foreign exchange forwards 34,004 — 34,004 (17,843 ) (4,811 ) 11,350 Foreign currency options 501 (274 ) 227 (144 ) — 83 Client interest rate derivatives 2,546 — 2,546 (2,546 ) — — Total derivative assets: 41,660 (274 ) 41,386 (22,172 ) (7,781 ) 11,433 Reverse repurchase, securities borrowing, and similar arrangements 95,611 — 95,611 (95,611 ) — — Total $ 137,271 $ (274 ) $ 136,997 $ (117,783 ) $ (7,781 ) $ 11,433 The following table summarizes our liabilities subject to enforceable master netting arrangements as of September 30, 2015 and December 31, 2014 : Gross Amounts Not Offset in the Statement of Financial Position But Subject to Master Netting Arrangements (Dollars in thousands) Gross Amounts of Recognized Liabilities Gross Amounts offset in the Statement of Financial Position Net Amounts of Liabilities Presented in the Statement of Financial Position Financial Instruments Cash Collateral Pledged Net Amount September 30, 2015 Derivative Liabilities: Foreign exchange forwards $ 28,693 $ — $ 28,693 $ (10,329 ) $ — $ 18,364 Foreign currency options 322 (76 ) 246 (94 ) — 152 Client interest rate derivatives 5,719 — 5,719 (5,719 ) — — Total derivative liabilities: 34,734 (76 ) 34,658 (16,142 ) — 18,516 Repurchase, securities lending, and similar arrangements — — — — — — Total $ 34,734 $ (76 ) $ 34,658 $ (16,142 ) $ — $ 18,516 December 31, 2014 Derivative Liabilities: Foreign exchange forwards $ 28,136 $ — $ 28,136 $ (16,808 ) $ — $ 11,328 Foreign currency options 501 (274 ) 227 (83 ) — 144 Client interest rate derivatives 2,748 — 2,748 (2,748 ) — — Total derivative liabilities: 31,385 (274 ) 31,111 (19,639 ) — 11,472 Repurchase, securities lending, and similar arrangements — — — — — — Total $ 31,385 $ (274 ) $ 31,111 $ (19,639 ) $ — $ 11,472</t>
  </si>
  <si>
    <t>Other Noninterest Income and Other Noninterest Expense</t>
  </si>
  <si>
    <t>Other Income and Expenses [Abstract]</t>
  </si>
  <si>
    <t>Other Noninterest Income and Other Noninterest Expense A summary of other noninterest income for the three and nine months ended September 30, 2015 and 2014 is as follows: Three months ended September 30, Nine months ended September 30, (Dollars in thousands) 2015 2014 2015 2014 Fund management fees $ 4,074 $ 3,574 $ 11,657 $ 9,888 Service-based fee income 1,931 2,180 6,450 6,459 Gains (losses) on revaluation of foreign currency instruments (1) 186 (12,640 ) (11,667 ) (12,347 ) Other (2) (3) 4,886 1,525 15,875 10,601 Total other noninterest income $ 11,077 $ (5,361 ) $ 22,315 $ 14,601 (1) Represents the revaluation of foreign currency denominated financial instruments issued and held by us, primarily loans, deposits and cash. (2) Includes dividends on FHLB/FRB stock, correspondent bank rebate income and other fee income. (3) Amount for the nine months ended September 30, 2015 has been revised to reflect the retrospective application of new accounting guidance adopted in the second quarter of 2015 related to our consolidated variable interest entities (ASU 2015-02). Amount prior to January 1, 2015 has not been revised for the adoption of this guidance. See Note 1— "Basis of Presentation” of the “Notes to Interim Consolidated Financial Statements (unaudited)” under Part I, Item 1 of this report for additional details. A summary of other noninterest expense for the three and nine months ended September 30, 2015 and 2014 is as follows: Three months ended September 30, Nine months ended September 30, (Dollars in thousands) 2015 2014 2015 2014 Lending and other client related processing costs $ 3,608 $ 3,215 $ 10,861 $ 8,160 Telephone 2,224 1,931 6,727 5,217 Data processing services 2,083 2,229 5,274 6,497 Postage and supplies 728 763 2,220 2,248 Dues and publications 521 719 1,803 1,852 Other (1) 5,106 4,711 15,216 9,381 Total other noninterest expense (2) $ 14,270 $ 13,568 $ 42,101 $ 33,355 (1) Amount for the nine months ended September 30, 2015 has been revised to reflect the retrospective application of new accounting guidance adopted in the second quarter of 2015 related to our consolidated variable interest entities (ASU 2015-02). Amount prior to January 1, 2015 has not been revised for the adoption of this guidance. See Note 1— "Basis of Presentation” of the “Notes to Interim Consolidated Financial Statements (unaudited)” under Part I, Item 1 of this report for additional details. (2) 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t>
  </si>
  <si>
    <t>Segment Reporting</t>
  </si>
  <si>
    <t>Segment Reporting [Abstract]</t>
  </si>
  <si>
    <t>Segment Reporting We have three reportable segments for management reporting purposes: Global Commercial Bank, SVB Private Bank and SVB Capital. The results of our operating segments are based on our internal management reporting process. Our operating segments’ primary source of revenue is from net interest income, which is primarily the difference between interest earned on loans, net of funds transfer pricing (“FTP”), and interest paid on deposits, net of FTP. Accordingly, our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 We also evaluate performance based on provision for loan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 Global Commercial Bank is comprised of results from the following: ◦ Our Commercial Bank products and services are provided by the Bank and its subsidiaries to commercial clients in the technology, life science &amp; healthcare and private equity/venture capital industries. The Bank provides solutions to the financial needs of commercial clients, through credit, global treasury management, foreign exchange, global trade finance, and other services. It serves clients within the United State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Our Wine practice provides banking products and services to our premium wine industry clients, including vineyard development loans. ◦ SVB Analytics provides equity valuation services to companies and private equity/venture capital firm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as well as cash and wealth management services. • SVB Capital is the venture capital investment arm of SVBFG, which focuses primarily on funds management. SVB Capital manages funds (primarily venture capital funds) on behalf of third 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nd management fees. The summary financial results of our operating segments are presented along with a reconciliation to our consolidated interim results. Our segment information for the three and nine months ended September 30, 2015 and 2014 is as follows: (Dollars in thousands) Global Commercial Bank (1) SVB Private Bank SVB Capital (1) Other Items (2) Total Three months ended September 30, 2015 Net interest income $ 217,929 $ 11,667 $ 1 $ 25,063 $ 254,660 Provision for loan losses (32,076 ) (1,327 ) — — (33,403 ) Noninterest income 68,517 506 17,332 22,122 108,477 Noninterest expense (3) (135,504 ) (2,703 ) (3,745 ) (42,803 ) (184,755 ) Income before income tax expense (4) $ 118,866 $ 8,143 $ 13,588 $ 4,382 $ 144,979 Total average loans, net of unearned income $ 13,031,928 $ 1,669,858 $ — 214,866 $ 14,916,652 Total average assets (5) 40,211,915 1,273,823 334,045 199,441 42,019,224 Total average deposits 36,149,772 1,041,773 — 191,522 37,383,067 Three months ended September 30, 2014 Net interest income $ 187,184 $ 7,344 $ 12 $ 26,025 $ 220,565 Provision for loan losses (16,185 ) (425 ) — — (16,610 ) Noninterest income 57,714 491 1,064 20,898 80,167 Noninterest expense (3) (127,050 ) (2,574 ) (3,036 ) (47,101 ) (179,761 ) Income before income tax expense (4) $ 101,663 $ 4,836 $ (1,960 ) $ (178 ) $ 104,361 Total average loans, net of unearned income $ 10,022,333 $ 1,189,976 $ — 227,212 $ 11,439,521 Total average assets (5) 31,916,581 1,128,938 302,949 1,247,597 34,596,065 Total average deposits 28,795,499 877,701 — 53,084 29,726,284 Nine months ended September 30, 2015 Net interest income $ 625,618 $ 32,499 $ 3 $ 79,236 $ 737,356 Provision for loan losses (64,128 ) (2,240 ) — — (66,368 ) Noninterest income 197,740 1,498 57,919 101,131 358,288 Noninterest expense (3) (415,245 ) (8,589 ) (10,935 ) (134,639 ) (569,408 ) Income before income tax expense (4) $ 343,985 $ 23,168 $ 46,987 $ 45,728 $ 459,868 Total average loans, net of unearned income $ 12,721,208 $ 1,529,095 $ — 181,482 $ 14,431,785 Total average assets (5) 37,954,846 1,659,981 335,136 (38,438 ) 39,911,525 Total average deposits 34,125,675 1,125,345 — 162,333 35,413,353 Nine months ended September 30, 2014 Net interest income $ 540,533 $ 23,529 $ 55 $ 57,741 $ 621,858 (Provision for) reduction of loan losses (18,833 ) (218 ) — — (19,051 ) Noninterest income 169,376 1,121 35,617 198,488 404,602 Noninterest expense (3) (369,587 ) (7,709 ) (8,815 ) (135,002 ) (521,113 ) Income before income tax expense (4) $ 321,489 $ 16,723 $ 26,857 $ 121,227 $ 486,296 Total average loans, net of unearned income $ 9,766,870 $ 1,119,618 $ — 211,909 $ 11,098,397 Total average assets (5) 28,924,331 1,026,678 328,048 1,123,895 31,402,952 Total average deposits 26,020,715 805,167 — 56,231 26,882,113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oninterest income is primarily attributable to noncontrolling interests and gains on equity warrant assets. Noninterest expense primarily consists of expenses associated with corporate support functions such as finance, human resources, marketing, legal and other expenses. (3) The Global Commercial Bank segment includes direct depreciation and amortization of $4.7 million and $5.4 million for the three months September 30, 2015 and 2014 , respectively, and $14.4 million and $15.4 million for the nine months ended September 30, 2015 and 2014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which contributes to the negative balances reported in "Other Items" to reconcile the results to the consolidated financial statements prepared in conformity with GAAP.</t>
  </si>
  <si>
    <t>Off-Balance Sheet Arrangements, Guarantees and Other Commitments</t>
  </si>
  <si>
    <t>Disclosure Off Balance Sheet Arrangements Guarantees And Other Commitments Additional Information [Abstract]</t>
  </si>
  <si>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credit risk to varying degrees.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September 30, 2015 and December 31, 2014 : (Dollars in thousands) September 30, 2015 December 31, 2014 Loan commitments available for funding: (1) Fixed interest rate commitments $ 1,393,396 $ 1,591,408 Variable interest rate commitments 13,302,099 11,860,039 Total loan commitments available for funding 14,695,495 13,451,447 Commercial and standby letters of credit (2) 1,391,812 1,254,338 Total unfunded credit commitments $ 16,087,307 $ 14,705,785 Commitments unavailable for funding (3) $ 2,141,183 $ 1,868,489 Maximum lending limits for accounts receivable factoring arrangements (4) 1,084,623 1,044,548 Reserve for unfunded credit commitments (5) 36,631 36,419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 Commercial and Standby Letters of Credit The table below summarizes our commercial and standby letters of credit at September 30, 2015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251,147 $ 68,343 $ 1,319,490 $ 1,319,490 Performance standby letters of credit 50,220 10,209 60,429 60,429 Commercial letters of credit 11,893 — 11,893 11,893 Total $ 1,313,260 $ 78,552 $ 1,391,812 $ 1,391,812 Deferred fees related to financial and performance standby letters of credit were $8.9 million at September 30, 2015 and $8.4 million at December 31, 2014 . At September 30, 2015 , collateral in the form of cash of $587.5 million and available-for-sale securities of $0.6 million were available to us to reimburse losses, if any, under financial and performance standby letters of credit. Commitments to Invest in Venture Capital and Private Equity Funds Subject to applicable regulatory requirements, including the Volcker Rule, we make commitments to invest in venture capital and private equity funds, which in turn make investments generally in, or in some cases make loans to,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generally call most of the capital commitments over 5 to 7 years; however in certain cases, the funds may not call 100% of committed capital over the life of the fund.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September 30, 2015 : Our Ownership in Venture Capital and Private Equity Funds (Dollars in thousands) SVBFG Capital Commitments SVBFG Unfunded Commitments SVBFG Ownership of each Fund (4) Silicon Valley BancVentures, LP $ 6,000 $ 270 10.7 % SVB Capital Partners II, LP (1) 1,200 162 5.1 SVB Capital Shanghai Yangpu Venture Capital Fund 935 — 6.8 SVB Strategic Investors Fund, LP 15,300 688 12.6 SVB Strategic Investors Fund II, LP 15,000 1,050 8.6 SVB Strategic Investors Fund III, LP 15,000 1,275 5.9 SVB Strategic Investors Fund IV, LP 12,239 2,325 5.0 Strategic Investors Fund V Funds 515 177 Various SVB Capital Preferred Return Fund, LP 12,688 — 20.0 SVB Capital—NT Growth Partners, LP 24,670 1,340 33.0 Other private equity fund (2) 9,338 — 58.2 Debt funds 73,830 — Various Other fund investments (3) 299,977 12,064 Various Total $ 486,692 $ 19,351 (1) Our ownership includes direct ownership of 1.3 percent and indirect ownership interest of 3.8 percent through our investment in SVB Strategic Investors Fund II, LP. (2) Our ownership includes direct ownership of 41.5 percent and indirect ownership interests of 12.6 percent and 4.1 percent in the fund through our ownership interest of SVB Capital - NT Growth Partners, LP and SVB Capital Preferred Return Fund, LP, respectively. (3) Represents commitments to 276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Item 1 of Part I of our 2014 Form 10-K. The following table details the amounts of remaining unfunded commitments to venture capital and private equity funds by our consolidated managed funds of funds (including our interest and the noncontrolling interests) at September 30, 2015 : Limited Partnership (Dollars in thousands) Unfunded Commitments SVB Strategic Investors Fund, LP $ 2,250 SVB Capital Preferred Return Fund, LP 4,673 SVB Capital—NT Growth Partners, LP 3,878 Other private equity fund 77 Total $ 10,878</t>
  </si>
  <si>
    <t>Income Taxes</t>
  </si>
  <si>
    <t>Income Tax Disclosure [Abstract]</t>
  </si>
  <si>
    <t>Income Taxes We are subject to income tax in the U.S. federal jurisdiction and various state and foreign jurisdictions and have identified our federal tax return and tax returns in California and Massachusetts as major tax filings. Our U.S. federal tax returns for 2012 and subsequent years remain open to full examination. Our California tax returns for 2010 and subsequent tax years remain open to full examination. Massachusetts tax returns for 2011 and subsequent years remain open to full examination. At September 30, 2015 , our unrecognized tax benefit was $3.5 million , the recognition of which would reduce our income tax expense by $2.3 million . We do not expect that our unrecognized tax benefit will materially change in the next 12 months. We recognize interest and penalties related to income tax matters as part of income before income taxes. Interest and penalties were not material for the three and nine months ended September 30, 2015 .</t>
  </si>
  <si>
    <t>Fair Value of Financial Instruments</t>
  </si>
  <si>
    <t>Fair Value Disclosures [Abstract]</t>
  </si>
  <si>
    <t>Fair Value of Financial Instruments Fair Value Measurements Our available-for-sale securities, derivative instruments and certain non-marketable and other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third party external pricing service providers. We review the methodologies used to determine the fair value, including understanding the nature and observability of the inputs used to determine the price. Additional corroboration, such as obtaining a non-binding price from a broker, may be obtained depending on the frequency of trades of the security and the level of liquidity or depth of the market. The valuation methodology that is generally used for the Level 2 assets is the income approach. Below is a summary of the significant inputs used for each class of Level 2 assets and liabilities: U.S. agency debentures: Fair value measurements of U.S. agency debentures are based on the characteristics specific to bonds held, such as issuer nam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Interest rate derivative assets and liabilities: Fair value measurements of interest rate derivatives are priced considering the coupon rate of the fixed leg of the contract and the variable coupon on the floating leg of the contract. Valuation is based on both spot and forward rates on the swap yield curve and the credit worthiness of the contract counterparty. Foreign exchange forward and option contract assets and liabilities: Fair value measurements of these assets and liabilities are priced based on spot and forward foreign currency rates and option volatility assumption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 Other venture capital investments: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Other securities: Fair value measurements of equity securities of public companies are priced based on quoted market prices less a discount if the securities are subject to certain sales restrictions. Marketability discounts generally range from 10% to 20% depending on the duration of the sale restrictions which typically range from 3 to 6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for certain warrants that have lock-up restrictions or other features that indicate a discount to fair value is warranted. As a lock-up term nears, and other sale restrictions are lifted, discounts are adjusted downward to 0 percent once all restrictions expire or are removed. Equity warrant assets (private portfolio): Fair value measurements of equity warrant assets of private portfolio companies are priced based on a modified Black-Scholes option pricing model to estimate the asset value by using stated strike prices, option expiration dates, risk-free interest rates and option volatility assumptions. Option volatility assumptions used in the modified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he following fair value hierarchy table presents information about our assets and liabilities that are measured at fair value on a recurring basis as of September 30, 2015 : (Dollars in thousands) Level 1 Level 2 Level 3 Balance at September 30, 2015 Assets Available-for-sale securities: U.S. treasury securities $ 10,197,025 $ — $ — $ 10,197,025 U.S. agency debentures — 2,942,968 — 2,942,968 Residential mortgage-backed securities: Agency-issued collateralized mortgage obligations - fixed rate — 1,517,702 — 1,517,702 Agency-issued collateralized mortgage obligations - variable rate — 645,288 — 645,288 Equity securities 691 3,987 — 4,678 Total available-for-sale securities 10,197,716 5,109,945 — 15,307,661 Non-marketable and other securities (fair value accounting): Non-marketable securities: Venture capital and private equity fund investments measured at net asset value (1) — — — 154,660 Other venture capital investments — — 3,390 3,390 Other securities 779 — — 779 Total non-marketable and other securities (fair value accounting) 779 — 3,390 158,829 Other assets: Interest rate swaps — 3,485 — 3,485 Foreign exchange forward and option contracts — 33,271 — 33,271 Equity warrant assets — 1,648 128,443 130,091 Client interest rate derivatives — 5,164 — 5,164 Total assets (2) $ 10,198,495 $ 5,153,513 $ 131,833 $ 15,638,501 Liabilities Foreign exchange forward and option contracts $ — $ 28,939 $ — $ 28,939 Client interest rate derivatives — 5,719 — 5,719 Total liabilities $ — $ 34,658 $ — $ 34,658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See Note 1— "Basis of Presentation" of the "Notes to Interim Consolidated Financial Statements" under Part I, Item 1 in this report. (2) Included in Level 1 and Level 3 assets are $0.6 million and $3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4 : (Dollars in thousands) Level 1 Level 2 Level 3 Balance at December 31, 2014 Assets Available-for-sale securities: U.S. treasury securities $ 7,302,273 $ — $ — $ 7,302,273 U.S. agency debentures — 3,561,556 — 3,561,556 Residential mortgage-backed securities: Agency-issued collateralized mortgage obligations - fixed rate — 1,884,843 — 1,884,843 Agency-issued collateralized mortgage obligations - variable rate — 784,475 — 784,475 Equity securities 4,290 3,218 — 7,508 Total available-for-sale securities 7,306,563 6,234,092 — 13,540,655 Non-marketable and other securities (fair value accounting): Non-marketable securities: Venture capital and private equity fund investments measured at net asset value (1) — — — 1,130,882 Other venture capital investments — — 71,204 71,204 Other securities 108,251 — — 108,251 Total non-marketable and other securities (fair value accounting) 108,251 — 71,204 1,310,337 Other assets: Interest rate swaps — 4,609 — 4,609 Foreign exchange forward and option contracts — 34,231 — 34,231 Equity warrant assets — 1,906 114,698 116,604 Client interest rate derivatives — 2,546 — 2,546 Total assets (2) $ 7,414,814 $ 6,277,384 $ 185,902 $ 15,008,982 Liabilities Foreign exchange forward and option contracts $ — $ 28,363 $ — $ 28,363 Client interest rate derivatives — 2,748 — 2,748 Total liabilities $ — $ 31,111 $ — $ 31,111 (1) In accordance with the accounting standard (ASU 2015-07, Fair Value Measurement (Topic 820)), certain investments that are measured at fair value using the net asset value per share (or its equivalent) practical expedient have not been classified in the fair value hierarchy. See Note 1— "Basis of Presentation" of the "Notes to Interim Consolidated Financial Statements" under Part I, Item 1 in this report. (2) Included in Level 1 and Level 3 assets are $100 million and $69 million , respectively, attributable to noncontrolling interests calculated based on the ownership percentages of the noncontrolling interests. The following table presents additional information about Level 3 assets measured at fair value on a recurring basis for the three and nine months ended September 30, 2015 and 2014 , respectively: (Dollars in thousands) Beginning Balance Total Realized and Unrealized Gains Included in Income Purchases Sales Issuances Distributions and Other Settlements Transfers Out of Level 3 Ending Balance Three months ended September 30, 2015 Non-marketable and other securities (fair value accounting): Other venture capital investments $ 3,390 $ 15 $ — $ — $ — $ (15 ) $ — $ 3,390 Total non-marketable and other securities (fair value accounting) (1) 3,390 15 — — — (15 ) — 3,390 Other assets: Equity warrant assets (2) 120,037 11,551 — (6,215 ) 3,057 499 (486 ) 128,443 Total assets $ 123,427 $ 11,566 $ — $ (6,215 ) $ 3,057 $ 484 $ (486 ) $ 131,833 Three months ended September 30, 2014 Non-marketable and other securities (fair value accounting): Other venture capital investments $ 43,747 $ 5,546 $ 6,304 $ (11,122 ) $ — $ (612 ) $ — $ 43,863 Other securities (fair value accounting) 5,808 — — — — — (5,808 ) — Total non-marketable and other securities (fair value accounting) (1) 49,555 5,546 6,304 (11,122 ) — (612 ) (5,808 ) 43,863 Other assets: Equity warrant assets (2) 87,151 13,805 — (10,564 ) 2,932 510 (437 ) 93,397 Total assets $ 136,706 $ 19,351 $ 6,304 $ (21,686 ) $ 2,932 $ (102 ) $ (6,245 ) $ 137,260 Nine months ended September 30, 2015 Non-marketable and other securities (fair value accounting): Other venture capital investments (3) $ 3,291 $ 146 $ — $ (32 ) $ — $ (15 ) $ — $ 3,390 Total non-marketable and other securities (fair value accounting) (1) 3,291 146 — (32 ) — (15 ) — 3,390 Other assets: Equity warrant assets (2) 114,698 54,884 — (48,374 ) 7,607 1,249 (1,621 ) 128,443 Total assets $ 117,989 $ 55,030 $ — $ (48,406 ) $ 7,607 $ 1,234 $ (1,621 ) $ 131,833 Nine months ended September 30, 2014 Non-marketable and other securities (fair value accounting): Other venture capital investments $ 32,839 $ 8,060 $ 22,800 $ (15,561 ) $ — $ (4,149 ) $ (126 ) $ 43,863 Other securities (fair value accounting) 319,249 104,310 — (46,840 ) — 3,417 (380,136 ) — Total non-marketable and other securities (fair value accounting) (1) 352,088 112,370 22,800 (62,401 ) — (732 ) (380,262 ) 43,863 Other assets: Equity warrant assets (2) 99,891 51,325 — (67,201 ) 9,098 1,718 (1,434 ) 93,397 Total assets $ 451,979 $ 163,695 $ 22,800 $ (129,602 ) $ 9,098 $ 986 $ (381,696 ) $ 137,260 (1) Realized and unrealized gains (losses) are recorded in the line items “gains on investment securities, net” a component of noninterest income. (2) Realized and unrealized gains (losses) are recorded in the line item “gains on derivative instruments, net”, a component of noninterest income. (3) Beginning balance was adjusted to conform with our adoption of the new accounting standard (ASU 2015-02), Amendments to the Consolidation Analysis (Topic 820). The following table presents the amount of net unrealized gains and losses included in earnings (which is inclusive of noncontrolling interest) attributable to Level 3 assets still held at September 30, 2015 and 2014 : Three months ended September 30, Nine months ended September 30, (Dollars in thousands) 2015 2014 2015 2014 Non-marketable and other securities (fair value accounting): Other venture capital investments — (1,231 ) 158 78 Other securities — — — 78,967 Total non-marketable and other securities (fair value accounting) (1) — (1,231 ) 158 79,045 Other assets: Equity warrant assets (2) 9,115 6,911 21,597 17,777 Total unrealized gains, net $ 9,115 $ 5,680 $ 21,755 $ 96,822 Unrealized gains (losses) attributable to noncontrolling interests $ — $ (1,137 ) $ 141 $ 72,574 (1) Unrealized gains (losses) are recorded in the line items “gains on investment securities, net”, a component of noninterest income. (2) Unrealized gains (losses) are recorded in the line item “gains on derivative instruments, net”, a component of noninterest income. The following table presents quantitative information about the significant unobservable inputs used for certain of our Level 3 fair value measurements at September 30, 2015 and December 31, 2014.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September 30, 2015: Other venture capital investments (fair value accounting) $ 3,390 Private company equity pricing (1) (1 ) Equity warrant assets (public portfolio) — 4,795 Modified Black-Scholes option pricing model Volatility 39.4 % — Risk-Free interest rate 1.5 % Sales restrictions discount (2) 14.2 % Equity warrant assets (private portfolio) 123,648 Modified Black-Scholes option pricing model Volatility 37.1 % Risk-Free interest rate 0.7 % Marketability discount (3) 17.3 % Remaining life assumption (4) 45.0 % December 31, 2014: Other venture capital investments (fair value accounting) $ 71,204 Private company equity pricing (1) (1 ) Equity warrant assets (public portfolio) 1,681 Modified Black-Scholes option pricing model Volatility 42.6 % Risk-Free interest rate 1.7 % Sales restrictions discount (2) 17.8 % Equity warrant assets (private portfolio) 113,017 Modified Black-Scholes option pricing model Volatility 38.3 % Risk-Free interest rate 0.9 % Marketability discount (3) 20.0 % Remaining life assumption (4) 45.0 %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to 20% depending on the duration of the sales restrictions, which typically range from 3 to 6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September 30, 2015 , the weighted average contractual remaining term was 5.67 years, compared to our estimated remaining life of 2.55 years. On a quarterly basis, a sensitivity analysis is performed on our remaining life assumption. For the three and nine months ended September 30, 2015 and 2014 , we did not have any material transfers between Level 2 and Level 1. We did not have any transfers from Level 3 to Level 1 for the nine months ended September 30, 2015 . Transfers from Level 3 to Level 1 for the nine months ended September 30, 2014 included $380.3 million as a result of the expiration of lock-up and other restrictions on certain of our other securities. All other transfers from Level 3 to Level 2 for the three and nine months ended September 30, 2015 and 2014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Fair value estimates, methods and assumptions, set forth below for our financial instruments, are made solely to comply with these requirements. Fair values are based on estimates or calculations at the transaction level using present value techniques in instances where quoted market prices are not available. Because broadly traded markets do not exist for many of our financial instruments, the fair value calculations attempt to incorporate the effect of current market conditions at a specific time. The aggregation of the fair value calculations presented herein does not represent, and should not be construed to represent, the underlying value of the Company. The following describes the methods and assumptions used in estimating the fair values of financial instruments for which carrying value approximates fair value and estimated fair values of financial instruments not recorded at fair value on a recurring basis and excludes financial instruments and assets and liabilities already recorded at fair value as described above. Financial Instruments for which Carrying Value Approximates Fair Value Certain financial instruments that are not carried at fair value on the Consolidated Balance Sheets are carried at amounts that approximate fair value, due to their short-term nature and generally negligible credit risk. These instruments include cash and cash equivalents; FHLB and FRB stock; accrued interest receivable; short-term borrowings; short-term time deposits; and accrued interest payable. In addition, U.S. GAAP requires that the fair value of deposit liabilities with no stated maturity (i.e., demand, savings and certain money market deposits) be equal to their carrying value; recognition of the inherent funding value of these instruments is not permitted. Estimated Fair Values of Financial Instruments Not Recorded at Fair Value on a Recurring Basis Held-to-Maturity Securities Held-to-maturity securities include similar investments held in our available-for-sale securities portfolio and are valued using the same methodologies. All securities included in our held-to-maturity securities portfolio are valued using Level 2 inputs. Refer to Level 2 fair value measurements above for significant inputs used in the valuation of our held-to-maturity investment securities. Non-Marketable Securities (Cost and Equity Method Accounting) Non-marketable securities includes other investments (equity method accounting), venture capital and private equity fund investments (cost method accounting), and other venture capital investments (cost method accounting). Other investments (equity method accounting) includes our investment in our joint venture bank in China. At this time, the carrying value of our investment in our joint venture bank in China is a reasonable estimate of fair value. The fair value of the remaining other investments (equity method accounting) and the fair value of venture capital and private equity fund investments (cost method accounting) and other venture capital investments (cost method accounting) is based on financial information obtained from the investee or obtained from the fund investments’ or debt fund investments’ respective general partners. For private company investments, estimated fair value is based 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our fund investments, we utilize the net asset value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June 30 th , for our September 30 th consolidated financial statements, adjusted for any contributions paid, distributions received from the investment, and significant fund transactions or market events during the reporting period. Loans The fair value of fixed and variable rate loans is estimated by discounting contractual cash flows using rates that reflect current pricing for similar loans and the projected forward yield curve. This method is not based on the exit price concept of fair value required under ASC 820, Fair Value Measurements and Disclosures . Long-Term Deposits The fair value of long-term time deposits is estimated by discounting the cash flows using our cost of borrowings and the projected forward yield curve over their remaining contractual term. Long-Term Debt The fair value of long-term debt is generally based on quoted market prices, when available, or is estimated based on calculations utilizing third-party pricing services and current market spread, price indications from reputable dealers or observable market prices of the underlying instrument(s), whichever is deemed more reliable. Also included in the estimated fair value of our 6.05% Subordinated Notes are amounts related to hedge accounting associated with the notes. Off-Balance Sheet Financial Instruments The fair value of net available commitments to extend credit is estimated based on the average amount we would receive or pay to execute a new agreement with identical terms and pricing, while taking into account the counterparties’ credit standing. Letters of credit are carried at their fair value, which was equivalent to the residual premium or fee at September 30, 2015 and December 31, 2014 . Commitments to extend credit and letters of credit typically result in loans with a market interest rate if funded. The following fair value hierarchy table presents the estimated fair values of our financial instruments that are not carried at fair value at September 30, 2015 and December 31, 2014 : Estimated Fair Value (Dollars in thousands) Carrying Amount Total Level 1 Level 2 Level 3 September 30, 2015: Financial assets: Cash and cash equivalents $ 1,674,145 $ 1,674,145 $ 1,674,145 $ — $ — Held-to-maturity securities 8,306,526 8,367,003 — 8,367,003 — Non-marketable securities (cost and equity method accounting) not measured at net asset value 112,984 115,359 — — 115,359 Non-marketable securities (cost and equity method) accounting measured at net asset value (1) 253,210 374,353 — — — Net commercial loans 13,470,144 13,547,022 — — 13,547,022 Net consumer loans 1,646,929 1,618,492 — — 1,618,492 FHLB and Federal Reserve Bank stock 46,116 46,116 — — 46,116 Accrued interest receivable 98,453 98,453 — 98,453 — Financial liabilities: Other short-term borrowings 3,756 3,756 3,756 — — Non-maturity deposits (2) 36,977,199 36,977,199 36,977,199 — — Time deposits 72,218 72,218 — 72,218 — 3.50% Senior Notes 346,591 342,125 — 342,125 — 5.375% Senior Notes 346,878 391,286 — 391,286 — 6.05% Subordinated Notes (3) 49,028 51,000 — 51,000 — 7.0% Junior Subordinated Debentures 54,714 52,557 — 52,557 — Accrued interest payable 4,992 4,992 — 4,992 — Off-balance sheet financial assets: Commitments to extend credit — 28,805 — — 28,805 December 31, 2014: Financial assets: Cash and cash equivalents $ 1,796,062 $ 1,796,062 $ 1,796,062 $ — $ — Held-to-maturity securities 7,421,042 7,415,656 — 7,415,656 — Non-marketable securities (cost and equity method accounting) not measured at net asset value 108,221 107,451 — — 107,451 Non-marketable securities (cost and equity method) accounting measured at net asset value (1) 188,427 283,119 — — — Net commercial loans 12,947,869 13,082,487 — — 13,082,487 Net consumer loans 1,271,048 1,247,336 — — 1,247,336 FHLB and Federal Reserve Bank stock 53,496 53,496 — — 53,496 Accrued interest receivable 94,180 94,180 — 94,180 — Financial liabilities: Other short-term borrowings 7,781 7,781 7,781 — — Non-maturity deposits (2) 34,215,372 34,215,372 34,215,372 — — Time deposits 128,127 128,107 — 12</t>
  </si>
  <si>
    <t>Legal Matters</t>
  </si>
  <si>
    <t>Commitments and Contingencies Disclosure [Abstract]</t>
  </si>
  <si>
    <t>Legal Matters Certain lawsuits and claims arising in the ordinary course of business have been filed or are pending against us or our affiliates.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Related Parties</t>
  </si>
  <si>
    <t>Related Party Transactions [Abstract]</t>
  </si>
  <si>
    <t>Related Parties During the nine months ended September 30, 2015 , the Bank made loans to related parties, including certain companies in which certain of our directors or their affiliated venture funds are beneficial owners of ten percent or more of the equity securities of such companies. Such loans: (a) were made in the ordinary course of business; (b) were made on substantially the same terms, including interest rates and collateral, as those prevailing at the time for comparable transactions with other non-related persons; and (c) did not involve more than the normal risk of collectability or present other unfavorable features. Additionally, we also provide real estate secured loans to eligible employees through our EHOP.</t>
  </si>
  <si>
    <t>Basis of Presentation (Policies)</t>
  </si>
  <si>
    <t>Principles of Consolidation and Presentation</t>
  </si>
  <si>
    <t xml:space="preserve">Principles of Consolidation and Presentation Prior to April 1, 2015, the Company’s consolidated financial statements included the accounts of SVB Financial Group and entities in which we had a controlling interest. The determination of whether we had controlling interest was based on consolidation principles prescribed by ASC Topic 810 and whether the controlling interest in an entity was a voting interest entity or a variable interest entity (“VIE”). However, during the three months ended June 30, 2015, we early adopted the provisions of ASU 2015-02, Amendments to the Consolidation Analysis (ASU 2015-02)(see "Adoption of New Accounting Standards" below),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 </t>
  </si>
  <si>
    <t>Adoption Accounting Pronouncements</t>
  </si>
  <si>
    <t>Adoption of New Accounting Standards In May 2015, the FASB issued a new accounting standard (ASU 2015-07, Fair Value Measurement (Topic 820)), which removes the requirement to categorize within the fair value hierarchy all investments for which fair value is measured using the net asset value per share practical expedient. The standard is required to be applied retrospectively to all periods presented. The guidance will be effective for fiscal years beginning after December 15, 2015, with early adoption permitted. We early adopted this guidance in the second quarter of 2015. The adoption of this guidance impacts our fair value disclosures and has no impact on our financial position, results of operations or stockholders' equity. In April 2015, the FASB issued a new accounting standard (ASU 2015-03, Interest- Imputation of Interest (Subtopic 835-30), which simplifies the presentation of debt issuance costs. The guidance will be effective for annual and quarterly periods beginning on January 1, 2016, with early adoption permitted. We early adopted this guidance in the third quarter of 2015 using the retrospective method, which required the restatement of prior period results. The adoption of this guidance impacted our statement of financial position, but had no impact on our results of operations or retained earnings. We reclassified $5.1 million and $2.1 million of debt issuance costs from other assets to a direct deduction from the carrying amounts of long-term debt for the periods ended September 30, 2015, and December 31, 2014, respectively. In February 2015, the FASB issued a new accounting standard, ASU 2015-02, which amends the consolidation requirement for certain legal entities. As outlined above in "Principles of Consolidation and Presentation", we early adopted this guidance in the second quarter of 2015 using the modified retrospective method, which results in an effective date of adoption of January 1, 2015 and will not require the restatement of prior period results. The adoption of this guidance impacted our statement of financial position and results of operations, but had no impact on retained earnings, SVBFG stockholders' equity or net income as investments that were consolidated in previous reporting periods are now deconsolidated and no new investments were consolidated. Refer to Note 4—”Variable Interest Entities” of the “Notes to Interim Consolidated Financial Statements (unaudited)” under Part I, Item 1 of this report for additional details regarding our assessment of the adoption of this guidance. In January 2014, the FASB issued a new accounting standard (ASU 2014-01, Investments - Equity Method and Joint Ventures (Topic 323), Accounting for Investments in Qualified Affordable Housing Projects), which is effective for us for interim and annual reporting periods beginning after December 15, 2014. The standard is required to be applied retrospectively, with an adjustment to retained earnings in the earliest period presented. The ASU is applicable to our portfolio of low income housing tax credit ("LIHTC") partnership interests. We adopted this guidance in the first quarter of 2015. For prior periods, pursuant to ASU 2014-01, (i) amortization expense related to our low income housing tax credits was reclassified from Other noninterest expense to Income tax expense, (ii) additional amortization, net of the associated tax benefits, was recognized in Income tax expense as a result of our adoption of the proportional amortization method and (iii) net deferred tax assets, related to our low income housing tax investments, were written-off. The cumulative effect to retained earnings as of January 1, 2015 of adopting this guidance was a reduction of $4.7 million , inclusive of a $4.6 million reduction to retained earnings as of January 1, 2014. Our previously reported net income and diluted earnings per share for the three and nine months ended September 30, 2014 were not materially impacted by the adoption of ASU 2014-01. Recent Accounting Pronouncements In May 2014, the FASB issued a new accounting standard (ASU 2014-09, Revenue from Contracts with Customers (Topic 606)), which provides revenue recognition guidance that is intended to create greater consistency with respect to how and when revenue from contracts with customers is shown in the income statement. This guidance will be effective on a retrospective basis beginning on January 1, 2018. We do not expect the adoption of this guidance to have a material impact on our financial position, results of operations or stockholders' equity. In August 2014, the FASB issued a new accounting standard (ASU 2014-15, Going Concern (Topic 205-40)), which requires management to evaluate for each annual and interim reporting period whether there is substantial doubt about an entity's ability to continue as a going concern. The guidance will be effective for annual and quarterly periods beginning on or after December 15, 2016, with early adoption permitted. We are currently developing processes and controls to adopt this guidance by the adoption deadline and do not expect the adoption of this guidance to have a material impact on our financial position, results of operations or stockholders' equity.</t>
  </si>
  <si>
    <t>Reclassifications</t>
  </si>
  <si>
    <t>Reclassifications Certain prior period amounts, including amounts related to the adoption of ASU 2014-01, ASU 2015-02 and ASU 2015-03, have been reclassified to conform to current period presentations.</t>
  </si>
  <si>
    <t>Stockholders' Equity and EPS (Tables)</t>
  </si>
  <si>
    <t>Reclassifications out of AOCI</t>
  </si>
  <si>
    <t>The following table summarizes the items reclassified out of accumulated other comprehensive income into the Consolidated Statements of Income (unaudited) for the three and nine months ended September 30, 2015 and 2014 : Three months ended September 30, Nine months ended September 30, (Dollars in thousands) Income Statement Location 2015 2014 2015 2014 Reclassification adjustment for (gains) losses included in net income Gains (losses) on investment securities, net $ (13 ) $ 990 $ (2,750 ) $ 17,411 Related tax expense (benefit) Income tax expense 6 (400 ) 1,111 (7,030 ) Total reclassification adjustment for (gains) losses included in net income, net of tax $ (7 ) $ 590 $ (1,639 ) $ 10,381</t>
  </si>
  <si>
    <t>Reconciliation of Basic EPS to Diluted EPS</t>
  </si>
  <si>
    <t>The following is a reconciliation of basic EPS to diluted EPS for the three and nine months ended September 30, 2015 and 2014 : Three months ended September 30, Nine months ended September 30, (Dollars and shares in thousands, except per share amounts) 2015 2014 2015 2014 Numerator: Net income available to common stockholders (1) $ 81,733 $ 63,977 $ 256,392 $ 205,880 Denominator: Weighted average common shares outstanding-basic 51,479 50,752 51,254 48,281 Weighted average effect of dilutive securities: Stock options and ESPP 382 534 411 580 Restricted stock units 187 285 213 339 Denominator for diluted calculation 52,048 51,571 51,878 49,200 Earnings per common share: Basic (1) $ 1.59 $ 1.26 $ 5.00 $ 4.26 Diluted $ 1.57 $ 1.24 $ 4.94 $ 4.18 (1) 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t>
  </si>
  <si>
    <t>Common Shares Excluded from Diluted EPS Calculation as They Were Deemed to be Anti-Dilutive</t>
  </si>
  <si>
    <t>The following table summarizes the weighted-average common shares excluded from the diluted EPS calculation as they were deemed to be antidilutive for the three and nine months ended September 30, 2015 and 2014 : Three months ended September 30, Nine months ended September 30, (Shares in thousands) 2015 2014 2015 2014 Stock options 142 241 169 140 Restricted stock units 1 1 — 2 Total 143 242 169 142</t>
  </si>
  <si>
    <t>Share-Based Compensation (Tables)</t>
  </si>
  <si>
    <t>Share Based Compensation and Related Benefits</t>
  </si>
  <si>
    <t>For the three and nine months ended September 30, 2015 and 2014 , we recorded share-based compensation and related tax benefits as follows: Three months ended September 30, Nine months ended September 30, (Dollars in thousands) 2015 2014 2015 2014 Share-based compensation expense $ 8,188 $ 7,520 $ 24,174 $ 22,285 Income tax benefit related to share-based compensation expense (3,051 ) (2,676 ) (8,381 ) (7,351 )</t>
  </si>
  <si>
    <t>Unrecognized Share Based Compensation Expense</t>
  </si>
  <si>
    <t xml:space="preserve">As of September 30, 2015 , unrecognized share-based compensation expense was as follows: (Dollars in thousands) Unrecognized Expense Average Expected Recognition Period - in Years Stock options $ 12,756 2.45 Restricted stock units 41,726 2.64 Total unrecognized share-based compensation expense $ 54,482 </t>
  </si>
  <si>
    <t>Stock Option Information Related to Equity Incentive Plan</t>
  </si>
  <si>
    <t>The table below provides stock option information related to the 2006 Equity Incentive Plan for the nine months ended September 30, 2015 : Options Weighted Average Exercise Price Weighted Average Remaining Contractual Life in Years Aggregate Intrinsic Value of In-The- Money Options Outstanding at December 31, 2014 1,394,888 $ 66.03 Granted 122,120 129.30 Exercised (311,575 ) 51.34 Forfeited (22,008 ) 84.40 Expired (1,520 ) 48.76 Outstanding at September 30, 2015 1,181,905 76.12 4.00 $ 48,295,069 Vested and expected to vest at September 30, 2015 1,145,732 75.24 3.95 47,717,566 Exercisable at September 30, 2015 656,191 60.34 3.01 36,230,256</t>
  </si>
  <si>
    <t>Information for Restricted Stock Units under Equity Incentive Plan</t>
  </si>
  <si>
    <t>The table below provides information for restricted stock units under the 2006 Equity Incentive Plan for the nine months ended September 30, 2015 : Shares Weighted Average Grant Date Fair Value Nonvested at December 31, 2014 614,666 $ 79.92 Granted 231,205 129.22 Vested (211,652 ) 74.02 Forfeited (19,292 ) 88.51 Nonvested at September 30, 2015 614,927 101.01</t>
  </si>
  <si>
    <t>Variable Interest Entities (Tables)</t>
  </si>
  <si>
    <t>Schedule of Variable Interest Entities</t>
  </si>
  <si>
    <t>The following table presents the carrying amounts and classification of significant variable interests in consolidated and unconsolidated VIEs as of September 30, 2015: (Dollars in thousands) Consolidated VIEs Unconsolidated VIEs (1) Maximum Exposure to Loss in Unconsolidated VIEs September 30, 2015: Assets: Cash and cash equivalents $ 18,769 $ — $ — Non-marketable and other securities (2) 204,555 341,065 341,065 Accrued interest receivable and other assets 375 — — Total assets $ 223,699 $ 341,065 $ 341,065 Liabilities: Other liabilities 421 — — Accrued expenses and other liabilities (2) — 65,305 — Total liabilities $ 421 $ 65,305 $ — (1) During the second quarter of 2015 we adopted ASU 2015-02 and certain previously consolidated VIEs are no longer included in our Consolidated Balance Sheet. We applied the accounting guidance as of the beginning of the fiscal year of adoption, January 1, 2015. Upon adoption, we deconsolidated 16 entities, which reduced our total assets and total equity (which includes total SVBFG stockholders' equity plus noncontrolling interests) by $1.1 billion and $1.2 billion , respectively, primarily as a result of the reduction of our non-marketable and other securities and noncontrolling interests, respectively. SVB Financial continues to consolidate its interest in five SVB Capital funds that meet the new consolidated criteria. (2) Included in our non-marketable and other securities portfolio are investments in qualified affordable housing projects of $125.5 million and related unfunded commitments of $65.3 million .</t>
  </si>
  <si>
    <t>Cash and Cash Equivalents (Tables)</t>
  </si>
  <si>
    <t>The following table details our cash and cash equivalents at September 30, 2015 and December 31, 2014 : (Dollars in thousands) September 30, 2015 December 31, 2014 Cash and due from banks (1) $ 1,454,538 $ 1,694,329 Securities purchased under agreements to resell (2) 214,484 95,611 Other short-term investment securities 5,123 6,122 Total cash and cash equivalents $ 1,674,145 $ 1,796,062 (1) At September 30, 2015 and December 31, 2014 , $639 million and $861 million , respectively, of our cash and due from banks was deposited at the Federal Reserve Bank and was earning interest at the Federal Funds target rate, and interest-earning deposits in other financial institutions were $429 million and $440 million , respectively. (2) At September 30, 2015 and December 31, 2014 , securities purchased under agreements to resell were collateralized by U.S. Treasury securities and U.S. agency securities with aggregate fair values of $219 million and $98 million , respectively. None of these securities received as collateral were sold or pledged as of September 30, 2015 or December 31, 2014 .</t>
  </si>
  <si>
    <t>Investment Securities (Tables)</t>
  </si>
  <si>
    <t>Major Components of Investment Securities Portfolio</t>
  </si>
  <si>
    <t>The components of our available-for-sale investment securities portfolio at September 30, 2015 and December 31, 2014 are as follows: September 30, 2015 (Dollars in thousands) Amortized Cost Unrealized Gains Unrealized Losses Carrying Value Available-for-sale securities, at fair value: U.S. treasury securities $ 10,103,580 $ 93,458 $ (13 ) $ 10,197,025 U.S. agency debentures 2,902,479 40,502 (13 ) 2,942,968 Residential mortgage-backed securities: Agency-issued collateralized mortgage obligations—fixed rate 1,513,691 10,652 (6,641 ) 1,517,702 Agency-issued collateralized mortgage obligations—variable rate 641,057 4,231 — 645,288 Equity securities 6,426 216 (1,964 ) 4,678 Total available-for-sale securities $ 15,167,233 $ 149,059 $ (8,631 ) $ 15,307,661 December 31, 2014 (Dollars in thousands) Amortized Cost Unrealized Gains Unrealized Losses Carrying Value Available-for-sale securities, at fair value: U.S. treasury securities $ 7,289,135 $ 17,524 $ (4,386 ) $ 7,302,273 U.S. agency debentures 3,540,055 30,478 (8,977 ) $ 3,561,556 Residential mortgage-backed securities: Agency-issued collateralized mortgage obligations—fixed rate 1,884,450 14,851 (14,458 ) 1,884,843 Agency-issued collateralized mortgage obligations—variable rate 779,103 5,372 — 784,475 Equity securities 5,202 2,628 (322 ) 7,508 Total available-for-sale securities $ 13,497,945 $ 70,853 $ (28,143 ) $ 13,540,655</t>
  </si>
  <si>
    <t>Summary of Unrealized Losses on Available for Sale Securities</t>
  </si>
  <si>
    <t>The following table summarizes our unrealized losses on our available-for-sale securities portfolio into categories of less than 12 months and 12 months or longer as of September 30, 2015 : September 30, 2015 Less than 12 months 12 months or longer Total (Dollars in thousands) Fair Value of Investments Unrealized Losses Fair Value of Investments Unrealized Losses Fair Value of Investments Unrealized Losses Available-for-sale securities: U.S. treasury securities $ 51,576 $ (13 ) $ — $ — $ 51,576 $ (13 ) U.S. agency debentures 17,424 (13 ) — — 17,424 (13 ) Residential mortgage-backed securities: Agency-issued collateralized mortgage obligations—fixed rate 230,141 (465 ) 396,781 (6,176 ) 626,922 (6,641 ) Equity securities 3,222 (1,964 ) 3,222 (1,964 ) Total temporarily impaired securities: (1) $ 302,363 $ (2,455 ) $ 396,781 $ (6,176 ) $ 699,144 $ (8,631 ) (1) As of September 30, 2015 , we identified a total of 43 investments that were in unrealized loss positions, of which 18 investments totaling $396.8 million with unrealized losses of $6.2 million have been in an impaired position for a period of time greater than 12 months. As of September 30, 2015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September 30, 2015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The following table summarizes our unrealized losses on our available-for-sale securities portfolio into categories of less than 12 months and 12 months or longer as of December 31, 2014 : December 31, 2014 Less than 12 months 12 months or longer Total (Dollars in thousands) Fair Value of Investments Unrealized Losses Fair Value of Investments Unrealized Losses Fair Value of Investments Unrealized Losses Available-for-sale securities: U.S. treasury securities $ 2,297,895 $ (4,386 ) $ — $ — $ 2,297,895 $ (4,386 ) U.S. agency debentures 249,266 (489 ) 507,385 (8,488 ) 756,651 (8,977 ) Residential mortgage-backed securities: Agency-issued collateralized mortgage obligations—fixed rate 662,092 (3,104 ) 453,801 (11,354 ) 1,115,893 (14,458 ) Equity securities 568 (322 ) — — 568 (322 ) Total temporarily impaired securities (1): $ 3,209,821 $ (8,301 ) $ 961,186 $ (19,842 ) $ 4,171,007 $ (28,143 ) (1) As of December 31, 2014, we identified a total of 115 investments that were in unrealized loss positions, of which 33 investments totaling $961.2 million with unrealized losses of $19.8 million have been in an impaired position for a period of time greater than 12 months.</t>
  </si>
  <si>
    <t>Summary of Remaining Contractual Principal Maturities and Fully Taxable Equivalent Yields on Securities</t>
  </si>
  <si>
    <t>The following table summarizes the remaining contractual principal maturities and fully taxable equivalent yields on fixed income investment securities classified as available-for-sale as of September 30, 2015 . The weighted average yield is computed using the amortized cost of fixed income investment securities, which are reported at fair value.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September 30, 2015 Total One Year or Less After One Year to Five Years After Five Years to Ten Years After Ten Years (Dollars in thousands) Carrying Value Weighted- Average Yield Carrying Value Weighted- Average Yield Carrying Value Weighted- Average Yield Carrying Value Weighted- Average Yield Carrying Value Weighted- Average Yield U.S. treasury securities $ 10,197,025 1.16 % $ 953,659 0.45 % $ 8,806,490 1.20 % $ 436,876 1.75 % $ — — % U.S. agency debentures 2,942,968 1.63 821,073 1.73 1,971,243 1.53 150,652 2.49 — — Residential mortgage-backed securities: Agency-issued collateralized mortgage obligations - fixed rate 1,517,702 1.96 — — — — 570,403 2.50 947,299 1.65 Agency-issued collateralized mortgage obligations - variable rate 645,288 0.71 — — — — — — 645,288 0.71 Total $ 15,302,983 1.31 $ 1,774,732 1.04 $ 10,777,733 1.26 $ 1,157,931 2.21 $ 1,592,587 1.27 The following table summarizes the remaining contractual principal maturities and fully taxable equivalent yields on fixed income investment securities classified as held-to-maturity as of September 30, 2015 . Interest income on certain municipal bonds and notes (non-taxable investments) are presented on a fully taxable equivalent basis using the federal statutory tax rate of 35% . The weighted average yield is computed using the amortized cost of fixed income investment securities.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September 30, 2015 Total One Year or Less After One Year to Five Years After Five Years to Ten Years After Ten Years (Dollars in thousands) Amortized Cost Weighted- Average Yield Amortized Cost Weighted- Average Yield Amortized Cost Weighted- Average Yield Amortized Cost Weighted- Average Yield Amortized Cost Weighted- Average Yield U.S. agency debentures $ 545,753 2.69 % — % $ — — % $ 545,753 2.69 % $ — — % Residential mortgage-backed securities: Agency-issued mortgage-backed securities 2,457,328 2.43 — — 39,527 2.38 674,584 2.20 1,743,217 2.52 Agency-issued collateralized mortgage obligations - fixed rate 4,045,172 1.70 — — — — — — 4,045,172 1.70 Agency-issued collateralized mortgage obligations - variable rate 109,478 0.65 — — — — — — 109,478 0.65 Agency-issued commercial mortgage-backed securities 1,073,160 2.12 — — — — — — 1,073,160 2.12 Municipal bonds and notes 75,635 6.05 4,711 5.58 29,083 5.95 35,698 6.14 6,143 6.35 Total $ 8,306,526 2.06 $ 4,711 5.58 $ 68,610 3.89 $ 1,256,035 2.53 $ 6,977,170 1.95</t>
  </si>
  <si>
    <t>Held-to-maturity Securities</t>
  </si>
  <si>
    <t xml:space="preserve">The components of our held-to-maturity investment securities portfolio at September 30, 2015 and December 31, 2014 are as follows: September 30, 2015 (Dollars in thousands) Amortized Cost Unrealized Gains Unrealized Losses Fair Value Held-to-maturity securities, at cost: U.S. agency debentures (1) $ 545,753 $ 11,923 $ — $ 557,676 Residential mortgage-backed securities: Agency-issued mortgage-backed securities 2,457,328 18,925 (1,005 ) 2,475,248 Agency-issued collateralized mortgage obligations—fixed rate 4,045,172 24,146 (5,372 ) 4,063,946 Agency-issued collateralized mortgage obligations—variable rate 109,478 577 — 110,055 Agency-issued commercial mortgage-backed securities 1,073,160 12,449 (309 ) 1,085,300 Municipal bonds and notes 75,635 36 (893 ) 74,778 Total held-to-maturity securities $ 8,306,526 $ 68,056 $ (7,579 ) $ 8,367,003 (1) Consists of pools of Small Business Investment Company debentures issued and guaranteed by the U.S. Small Business Administration, an independent agency of the United States. December 31, 2014 (Dollars in thousands) Amortized Unrealized Unrealized Fair Value Held-to-maturity securities, at cost: U.S. agency debentures (1) $ 405,899 $ 4,589 $ (38 ) $ 410,450 Residential mortgage-backed securities: Agency-issued mortgage-backed securities 2,799,923 5,789 (2,320 ) 2,803,392 Agency-issued collateralized mortgage obligations—fixed rate 3,185,109 4,521 (14,885 ) 3,174,745 Agency-issued collateralized mortgage obligations—variable rate 131,580 371 — 131,951 Agency-issued commercial mortgage-backed securities 814,589 1,026 (3,800 ) 811,815 Municipal bonds and notes 83,942 18 (657 ) 83,303 Total held-to-maturity securities $ 7,421,042 $ 16,314 $ (21,700 ) $ 7,415,656 (1) Consists of pools of Small Business Investment Company debentures issued and guaranteed by the U.S. Small Business Administration, an independent agency of the United States. The following table summarizes our unrealized losses on our held-to-maturity securities portfolio into categories of less than 12 months and 12 months or longer as of September 30, 2015 : September 30, 2015 Less than 12 months 12 months or longer Total (Dollars in thousands) Fair Value of Investments Unrealized Losses Fair Value of Investments Unrealized Losses Fair Value of Investments Unrealized Losses Held-to-maturity securities: Residential mortgage-backed securities: Agency-issued mortgage-backed securities $ 308,687 $ (438 ) $ 23,732 $ (567 ) $ 332,419 $ (1,005 ) Agency-issued collateralized mortgage obligations—fixed rate 705,362 (5,264 ) 8,945 (108 ) 714,307 (5,372 ) Agency-issued commercial mortgage-backed securities — — 42,179 (309 ) 42,179 (309 ) Municipal bonds and notes 29,712 (235 ) 32,706 (658 ) 62,418 (893 ) Total temporarily impaired securities (1): $ 1,043,761 $ (5,937 ) $ 107,562 $ (1,642 ) $ 1,151,323 $ (7,579 ) (1) As of September 30, 2015 , we identified a total of 157 investments that were in unrealized loss positions, 63 of which have been in an impaired position for a period of time greater than 12 months. As of September 30, 2015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September 30, 2015 , we deem all impairments to be temporary. Market valuations and impairment analyses on assets in the held-to-maturity securities portfolio are reviewed and monitored on a quarterly basis. The following table summarizes our unrealized losses on our held-to-maturity securities portfolio into categories of less than 12 months and 12 months or longer as of December 31, 2014 : December 31, 2014 Less than 12 months 12 months or longer (1) Total (Dollars in thousands) Fair Value of Unrealized Fair Value of Unrealized Fair Value of Unrealized Held-to-maturity securities: U.S. agency debentures $ 48,335 $ (38 ) $ — $ — $ 48,335 $ (38 ) Residential mortgage-backed securities: Agency-issued mortgage-backed securities 999,230 (2,320 ) — — 999,230 (2,320 ) Agency-issued collateralized mortgage obligations—fixed rate 1,682,348 (9,705 ) 783,558 (5,180 ) 2,465,906 (14,885 ) Agency-issued commercial mortgage-backed securities 629,840 (3,800 ) — — 629,840 (3,800 ) Municipal bonds and notes 79,141 (657 ) — — 79,141 (657 ) Total temporarily impaired securities (2): $ 3,438,894 $ (16,520 ) $ 783,558 $ (5,180 ) $ 4,222,452 $ (21,700 ) (1) Represents securities in an unrealized loss position for twelve months or longer in which the amortized cost basis was re-set for those securities re-designated from AFS to HTM effective June 1, 2014. (2) As of December 31, 2014, we identified a total of 292 investments that were in unrealized loss positions, of which 26 investments totaling $783.6 million with unrealized losses of $5.2 million have been in an impaired position for a period of time greater than 12 months. </t>
  </si>
  <si>
    <t>Schedule of Nonmarketable and Other Securities</t>
  </si>
  <si>
    <t>The components of our non-marketable and other investment securities portfolio at September 30, 2015 and December 31, 2014 are as follows: (Dollars in thousands) September 30, 2015 December 31, 2014 Non-marketable and other securities (1): Non-marketable securities (fair value accounting): Venture capital and private equity fund investments (2) $ 154,660 $ 1,130,882 Other venture capital investments (3) 3,390 71,204 Other securities (fair value accounting) (4) 779 108,251 Non-marketable securities (equity method accounting) (5): Venture capital and private equity fund investments 84,197 — Debt funds 21,217 26,672 Other investments 119,731 116,002 Non-marketable securities (cost method accounting): Venture capital and private equity fund investments (6) 123,550 140,551 Other investments (7) 17,499 13,423 Investments in qualified affordable housing projects, net (7) 125,532 121,155 Total non-marketable and other securities $ 650,555 $ 1,728,140 (1) During the second quarter of 2015 we adopted new accounting guidance related to our consolidated variable interest entities (ASU 2015-02) under a modified retrospective approach. Periods prior to January 1, 2015 have not been revised. See Note 1— "Basis of Presentation” and Note 4— "Variable Interest Entities" of the “Notes to Interim Consolidated Financial Statements (unaudited)” under Part I, Item 1 of this report for additional details regarding our non-marketable and other securities. (2) The following table shows the amounts of venture capital and private equity fund investments held by the following funds and our ownership percentage of each fund at September 30, 2015 and December 31, 2014 (fair value accounting): September 30, 2015 December 31, 2014 (Dollars in thousands) Amount Ownership % Amount Ownership % SVB Strategic Investors Fund, LP $ 23,229 12.6 % $ 24,645 12.6 % SVB Strategic Investors Fund II, LP (i) — — 97,250 8.6 SVB Strategic Investors Fund III, LP (i) — — 269,821 5.9 SVB Strategic Investors Fund IV, LP (i) — — 291,291 5.0 Strategic Investors Fund V Funds (i) — — 226,111 Various Strategic Investors Fund VI Funds (i) — — 89,605 — SVB Capital Preferred Return Fund, LP 61,869 20.0 62,110 20.0 SVB Capital—NT Growth Partners, LP 62,818 33.0 61,973 33.0 SVB Capital Partners II, LP (i) — — 302 5.1 Other private equity fund (ii) 6,744 58.2 7,774 58.2 Total venture capital and private equity fund investments $ 154,660 $ 1,130,882 (i) Funds were deconsolidated during the second quarter of 2015 upon adoption of ASU 2015-02 and are now reported under equity method accounting. Periods prior to January 1, 2015 have not been revised. See Note 1— "Basis of Presentation” of the “Notes to Interim Consolidated Financial Statements (unaudited)” under Part I, Item 1 of this report for additional details. (ii) At September 30, 2015 , we had a direct ownership interest of 41.5 percent in other private equity funds and an indirect ownership interest of 12.6 percent through our ownership interest of SVB Capital—NT Growth Partners, LP and an indirect ownership interest of 4.1 percent through our ownership interest of SVB Capital Preferred Return Fund, LP. (3) The following table shows the amounts of other venture capital investments held by the following funds and our ownership percentage of each fund at September 30, 2015 and December 31, 2014 (fair value accounting): September 30, 2015 December 31, 2014 (Dollars in thousands) Amount Ownership % Amount Ownership % Silicon Valley BancVentures, LP $ 3,390 10.7 % $ 3,291 10.7 % SVB Capital Partners II, LP (i) — — 20,481 5.1 Capital Partners III, LP (i) — — 41,055 — SVB Capital Shanghai Yangpu Venture Capital Fund (i) — — 6,377 6.8 Total other venture capital investments $ 3,390 $ 71,204 (i) Funds were deconsolidated during the second quarter of 2015 upon adoption of ASU 2015-02 and are now reported under equity method accounting, within "Other venture capital and private equity fund investments". Periods prior to January 1, 2015 have not been revised. See Note 1— "Basis of Presentation” of the “Notes to Interim Consolidated Financial Statements (unaudited)” under Part I, Item 1 of this report for additional details. (4) Investments classified as other securities (fair value accounting) represent direct equity investments in public companies held by our consolidated funds. At December 31, 2014 , the amount primarily included total unrealized gains in one public company, FireEye, Inc. ("FireEye") that were realized during the first quarter of 2015. Funds were deconsolidated during the second quarter of 2015 upon adoption of ASU 2015-02. See Note 1— "Basis of Presentation” of the “Notes to Interim Consolidated Financial Statements (unaudited)” under Part I, Item 1 of this report for additional details. (5) The following table shows the carrying value and our ownership percentage of each investment at September 30, 2015 and December 31, 2014 (equity method accounting): September 30, 2015 December 31, 2014 (Dollars in thousands) Amount Ownership % Amount Ownership % Venture capital and private equity fund investments: SVB Strategic Investors Fund II, LP (i) $ 11,204 8.6 % $ — — % SVB Strategic Investors Fund III, LP (i) 24,781 5.9 — — SVB Strategic Investors Fund IV, LP (i) 25,542 5.0 — — Other venture capital and private equity fund investments (i) 22,670 Various — — Total venture capital and private equity fund investments 84,197 — Debt funds: Gold Hill Capital 2008, LP (ii) $ 17,662 15.5 $ 21,294 15.5 Other debt funds 3,555 Various 5,378 Various Total debt funds 21,217 26,672 Other investments: China Joint Venture investment 79,299 50.0 79,569 50.0 Other investments 40,432 Various 36,433 Various Total other investments $ 119,731 $ 116,002 (i) Represents funds previously consolidated and reported under fair value accounting in (2) above prior to adoption of ASU 2015-02 during the second quarter of 2015. Periods prior to January 1, 2015 have not been revised. See Note 1— "Basis of Presentation” of the “Notes to Interim Consolidated Financial Statements (unaudited)” under Part I, Item 1 of this report for additional details. (ii) At September 30, 2015 , we had a direct ownership interest of 11.5 percent in the fund and an indirect interest in the fund through our investment in Gold Hill Capital 2008, LLC of 4.0 percent . (6) Represents investments in 270 and 281 funds (primarily venture capital funds) at September 30, 2015 and December 31, 2014 , respectively, where our ownership interest is typically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24 million and $244 million , respectively, as of September 30, 2015 . The carrying value, and estimated fair value, of these venture capital and private equity fund investments (cost method accounting) was $141 million and $234 million , respectively, as of December 31, 2014 . (7) 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t>
  </si>
  <si>
    <t>Schedule Of Investments In Qualified Affordable Housing Projects And Related Unfunded Commitments</t>
  </si>
  <si>
    <t>The following table presents the balances of our investments in qualified affordable housing projects and related unfunded commitments at September 30, 2015 and December 31, 2014 : (Dollars in thousands) September 30, 2015 December 31, 2014 Investments in qualified affordable housing projects, net $ 125,532 $ 121,155 Accrued expenses and other liabilities 65,305 65,921 The following table presents other information relating to our investments in qualified affordable housing projects for the three and nine months ended September 30, 2015 and 2014 : Three months ended September 30, Nine months ended September 30, (Dollars in thousands) 2015 2014 2015 2014 Tax credits and other tax benefits recognized $ 4,780 $ 3,087 $ 11,207 $ 9,312 Amortization expense included in provision for income taxes (i) 2,011 1,246 7,549 5,971 (i) All investments are amortized using the proportional amortization method and are included in provision for income taxes.</t>
  </si>
  <si>
    <t>Components of Gains and Losses (Realized and Unrealized) on Investment Securities</t>
  </si>
  <si>
    <t>The following table presents the components of gains and losses (realized and unrealized) on investment securities for the three and nine months ended September 30, 2015 and 2014 : Three months ended September 30, Nine months ended September 30, (Dollars in thousands) 2015 2014 2015 2014 Gross gains on investment securities: Available-for-sale securities, at fair value (1) $ 46 $ 45 $ 2,971 $ 642 Non-marketable securities (fair value accounting): Venture capital and private equity fund investments 6,746 69,044 24,767 268,483 Other venture capital investments 15 6,779 198 11,334 Other securities (fair value accounting) 40 5,444 9,108 136,010 Non-marketable securities (equity method accounting): Venture capital and private equity fund investments 7,655 275 22,111 1,284 Debt funds 379 1,037 2,067 4,076 Other investments 1,282 927 2,147 3,635 Non-marketable securities (cost method accounting): Venture capital and private equity fund investments 5,624 2,641 21,101 7,706 Other investments — 19 576 5,174 Total gross gains on investment securities 21,787 86,211 85,046 438,344 Gross losses on investment securities: Available-for-sale securities, at fair value (1) (33 ) (1,035 ) (221 ) (18,052 ) Non-marketable securities (fair value accounting): Venture capital and private equity fund investments (1,148 ) (25,584 ) (2,695 ) (76,243 ) Other venture capital investments — (1,233 ) (52 ) (3,274 ) Other securities (fair value accounting) (325 ) (52,264 ) (1,117 ) (166,051 ) Non-marketable securities (equity method accounting): Venture capital and private equity fund investments (914 ) (115 ) (1,351 ) (231 ) Debt funds (1 ) (64 ) (589 ) (457 ) Other investments (460 ) — (1,470 ) (759 ) Non-marketable securities (cost method accounting): Venture capital and private equity fund investments (2) (132 ) (272 ) (530 ) (781 ) Other investments (6 ) — (15 ) (260 ) Total gross losses on investment securities (3,019 ) (80,567 ) (8,040 ) (266,108 ) Gains on investment securities, net $ 18,768 $ 5,644 $ 77,006 $ 172,236 (1) Includes realized gains (losses) on sales of available-for-sale equity securities that are recognized in the income statement. Unrealized gains (losses) on available-for-sale fixed income and equity securities are recognized in other comprehensive income. The cost basis of available-for-sale securities sold is determined on a specific identification basis. (2) For the three months ended September 30, 2015 and 2014 , includes OTTI losses of $0.1 million from the declines in value for 4 of the 270 investments and $0.3 million from the declines in value for 5 of the 281 investments, respectively. For the nine months ended September 30, 2015 and 2014, includes OTTI losses of $0.4 million from the declines in value for 19 of the 270 investments and $0.7 million from the declines in value for 22 of the 281 investments, respectively. We concluded that any declines in value for the remaining investments were temporary, and as such, no OTTI was required to be recognized.</t>
  </si>
  <si>
    <t>Loans and Allowance for Loan Losses (Tables)</t>
  </si>
  <si>
    <t>The composition of loans, net of unearned income of $115 million and $104 million at September 30, 2015 and December 31, 2014 , respectively, is presented in the following table: (Dollars in thousands) September 30, 2015 December 31, 2014 Commercial loans: Software and internet $ 5,272,825 $ 4,954,676 Hardware 962,295 1,131,006 Private equity/venture capital 4,571,102 4,582,906 Life science &amp; healthcare 1,598,362 1,289,904 Premium wine 193,712 187,568 Other 295,550 234,551 Total commercial loans 12,893,846 12,380,611 Real estate secured loans: Premium wine (1) 633,248 606,753 Consumer loans (2) 1,444,067 1,118,115 Other 38,043 39,651 Total real estate secured loans 2,115,358 1,764,519 Construction loans 92,551 78,626 Consumer loans 212,825 160,520 Total loans, net of unearned income (3) $ 15,314,580 $ 14,384,276 (1) Included in our premium wine portfolio are gross construction loans of $119 million and $112 million at September 30, 2015 and December 31, 2014 , respectively. (2) Consumer loans secured by real estate at September 30, 2015 and December 31, 2014 were comprised of the following: (Dollars in thousands) September 30, 2015 December 31, 2014 Loans for personal residence $ 1,225,794 $ 918,629 Loans to eligible employees 149,612 133,568 Home equity lines of credit 68,661 65,918 Consumer loans secured by real estate $ 1,444,067 $ 1,118,115 (3) Included within our total loan portfolio are credit card loans of $186 million and $131 million at September 30, 2015 and December 31, 2014 , respectively.</t>
  </si>
  <si>
    <t>Composition of Loans, Net of Unearned Income, Broken Out by Portfolio Segment and Class of Financing Receivable</t>
  </si>
  <si>
    <t>The composition of loans, net of unearned income of $115 million and $104 million at September 30, 2015 and December 31, 2014 , respectively, broken out by portfolio segment and class of financing receivable, is as follows: (Dollars in thousands) September 30, 2015 December 31, 2014 Commercial loans: Software and internet $ 5,272,825 $ 4,954,676 Hardware 962,295 1,131,006 Private equity/venture capital 4,571,102 4,582,906 Life science &amp; healthcare 1,598,362 1,289,904 Premium wine 826,960 794,321 Other 426,144 352,828 Total commercial loans 13,657,688 13,105,641 Consumer loans: Real estate secured loans 1,444,067 1,118,115 Other consumer loans 212,825 160,520 Total consumer loans 1,656,892 1,278,635 Total loans, net of unearned income $ 15,314,580 $ 14,384,276</t>
  </si>
  <si>
    <t>Aging of Gross Loans, Broken out by Portfolio Segment and Class of Financing Receivable</t>
  </si>
  <si>
    <t>The following table summarizes the aging of our gross loans, broken out by portfolio segment and class of financing receivable as of September 30, 2015 and December 31, 2014 : (Dollars in thousands) 30 - 59 Days Past Due 60 - 89 Days Past Due Greater Than 90 Days Past Due Total Past Due Current Loans Past Due 90 Days or More Still Accruing Interest September 30, 2015: Commercial loans: Software and internet $ 9,729 $ 1,168 $ 169 $ 11,066 $ 5,244,198 $ 169 Hardware 620 1,021 — 1,641 965,511 — Private equity/venture capital 410 — — 410 4,611,543 — Life science &amp; healthcare 377 729 — 1,106 1,566,185 — Premium wine 295 — — 295 827,709 — Other — 8 — 8 429,145 — Total commercial loans 11,431 2,926 169 14,526 13,644,291 169 Consumer loans: Real estate secured loans — — — — 1,443,011 — Other consumer loans 1,313 — — 1,313 211,339 — Total consumer loans 1,313 — — 1,313 1,654,350 — Total gross loans excluding impaired loans 12,744 2,926 169 15,839 15,298,641 169 Impaired loans — 1,798 8,295 10,093 105,368 — Total gross loans $ 12,744 $ 4,724 $ 8,464 $ 25,932 $ 15,404,009 $ 169 December 31, 2014: Commercial loans: Software and internet $ 10,989 $ 1,627 $ 52 $ 12,668 $ 4,950,291 $ 52 Hardware 13,424 126 — 13,550 1,124,423 — Private equity/venture capital 40,773 — — 40,773 4,580,526 — Life science &amp; healthcare 738 786 — 1,524 1,298,728 — Premium wine — — — — 795,345 — Other 178 3 — 181 354,939 — Total commercial loans 66,102 2,542 52 68,696 13,104,252 52 Consumer loans: Real estate secured loans 1,592 341 1,250 3,183 1,114,286 1,250 Other consumer loans — — — — 160,212 — Total consumer loans 1,592 341 1,250 3,183 1,274,498 1,250 Total gross loans excluding impaired loans 67,694 2,883 1,302 71,879 14,378,750 1,302 Impaired loans 598 1,293 22,320 24,211 13,926 — Total gross loans $ 68,292 $ 4,176 $ 23,622 $ 96,090 $ 14,392,676 $ 1,302</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as of September 30, 2015 and December 31, 2014 : (Dollars in thousands) Impaired loans for which there is a related allowance for loan losses Impaired loans for which there is no related allowance for loan losses Total carrying value of impaired loans Total unpaid principal of impaired loans September 30, 2015: Commercial loans: Software and internet $ 64,792 $ — $ 64,792 $ 89,471 Hardware 3,586 177 3,763 3,802 Private equity/venture capital — — — — Life science &amp; healthcare 45,389 — 45,389 45,904 Premium wine — 1,201 1,201 1,716 Other 157 — 157 157 Total commercial loans 113,924 1,378 115,302 141,050 Consumer loans: Real estate secured loans — 159 159 1,399 Other consumer loans — — — — Total consumer loans — 159 159 1,399 Total $ 113,924 $ 1,537 $ 115,461 $ 142,449 December 31, 2014: Commercial loans: Software and internet $ 33,287 $ — $ 33,287 $ 34,218 Hardware 1,403 1,118 2,521 2,535 Private equity/venture capital — — — — Life science &amp; healthcare 475 — 475 2,453 Premium wine — 1,304 1,304 1,743 Other 233 — 233 233 Total commercial loans 35,398 2,422 37,820 41,182 Consumer loans: Real estate secured loans — 192 192 1,412 Other consumer loans 125 — 125 305 Total consumer loans 125 192 317 1,717 Total $ 35,523 $ 2,614 $ 38,137 $ 42,899</t>
  </si>
  <si>
    <t>Average Impaired Loans, Broken out by Portfolio Segment and Class of Financing Receivable</t>
  </si>
  <si>
    <t>The following table summarizes our average impaired loans, broken out by portfolio segment and class of financing receivable for the three and nine months ended September 30, 2015 and 2014 : Three months ended September 30, Nine months ended September 30, (Dollars in thousands) 2015 2014 2015 2014 Average impaired loans: Commercial loans: Software and internet $ 77,156 $ 10,651 $ 54,543 $ 13,690 Hardware 2,796 1,540 1,944 8,140 Life science &amp; healthcare 17,184 333 6,526 636 Premium wine 1,213 1,364 1,245 1,398 Other 3,132 674 3,498 1,383 Total commercial loans 101,481 14,562 67,756 25,247 Consumer loans: Real estate secured loans 162 212 180 224 Other consumer loans — 261 55 375 Total consumer loans 162 473 235 599 Total average impaired loans $ 101,643 $ 15,035 $ 67,991 $ 25,846</t>
  </si>
  <si>
    <t>Activity in Allowance for Loan Losses Broken out by Portfolio Segment</t>
  </si>
  <si>
    <t>The following tables summarize the activity relating to our allowance for loan losses for the three and nine months ended September 30, 2015 and 2014 , broken out by portfolio segment: Three months ended September 30, 2015 (dollars in thousands) Beginning Balance June 30, 2015 Charge-offs Recoveries Provision for (Reduction of) Loan Losses Ending Balance September 30, 2015 Commercial loans: Software and internet $ 106,728 $ (24,815 ) $ 195 $ 5,958 $ 88,066 Hardware 20,472 — 240 (70 ) 20,642 Private equity/venture capital 29,276 — — 3,166 32,442 Life science &amp; healthcare 17,233 (117 ) 50 19,793 36,959 Premium wine 4,409 — — 253 4,662 Other 5,894 (4,186 ) 89 2,976 4,773 Total commercial loans 184,012 (29,118 ) 574 32,076 187,544 Consumer loans 8,632 — 4 1,327 9,963 Total allowance for loan losses $ 192,644 $ (29,118 ) $ 578 $ 33,403 $ 197,507 Three months ended September 30, 2014 (dollars in thousands) Beginning Balance June 30, 2014 Charge-offs Recoveries Provision for (Reduction of) Loan Losses Ending Balance September 30, 2014 Commercial loans: Software and internet $ 53,239 $ (6,907 ) $ 790 $ 11,078 $ 58,200 Hardware 24,780 (2,643 ) 113 2,491 24,741 Private equity/venture capital 19,004 — — 845 19,849 Life science &amp; healthcare 10,597 — 53 1,591 12,241 Premium wine 3,546 (35 ) — 710 4,221 Other 3,218 (1,072 ) 1,306 (530 ) 2,922 Total commercial loans 114,384 (10,657 ) 2,262 16,185 122,174 Consumer loans 6,344 — 118 425 6,887 Total allowance for loan losses $ 120,728 $ (10,657 ) $ 2,380 $ 16,610 $ 129,061 Nine months ended September 30, 2015 (dollars in thousands) Beginning Balance December 31, 2014 Charge-offs Recoveries Provision for Ending Balance September 30, 2015 Commercial loans: Software and internet $ 80,981 $ (26,980 ) $ 1,239 $ 32,826 $ 88,066 Hardware 25,860 (4,049 ) 3,049 (4,218 ) 20,642 Private equity/venture capital 27,997 — — 4,445 32,442 Life science &amp; healthcare 15,208 (3,336 ) 129 24,958 36,959 Premium wine 4,473 — 7 182 4,662 Other 3,253 (4,974 ) 559 5,935 4,773 Total commercial loans 157,772 (39,339 ) 4,983 64,128 187,544 Consumer loans 7,587 — 136 2,240 9,963 Total allowance for loan losses $ 165,359 $ (39,339 ) $ 5,119 $ 66,368 $ 197,507 Nine months ended September 30, 2014 (dollars in thousands) Beginning Balance December 31, 2013 Charge-offs Recoveries Provision for (Reduction of) Loan Losses Ending Balance September 30, 2014 Commercial loans: Software and internet $ 64,084 $ (18,932 ) $ 1,023 $ 12,025 $ 58,200 Hardware 36,553 (15,230 ) 2,070 1,348 24,741 Private equity/venture capital 16,385 — — 3,464 19,849 Life science &amp; healthcare 11,926 (930 ) 341 904 12,241 Premium wine 3,914 (35 ) 238 104 4,221 Other 3,680 (3,062 ) 1,316 988 2,922 Total commercial loans 136,542 (38,189 ) 4,988 18,833 122,174 Consumer loans 6,344 — 325 218 6,887 Total allowance for loan losses $ 142,886 $ (38,189 ) $ 5,313 $ 19,051 $ 129,061</t>
  </si>
  <si>
    <t>Allowance for Loan Losses Individually and Collectively Evaluated for Impairment</t>
  </si>
  <si>
    <t>The following table summarizes the allowance for loan losses individually and collectively evaluated for impairment as of September 30, 2015 and December 31, 2014 , broken out by portfolio segment: September 30, 2015 December 31, 2014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25,260 $ 64,792 $ 62,806 $ 5,208,033 $ 13,695 $ 33,287 $ 67,286 $ 4,921,389 Hardware 1,100 3,763 19,542 958,532 1,133 2,521 24,727 1,128,485 Private equity/venture capital — — 32,442 4,571,102 — — 27,997 4,582,906 Life science &amp; healthcare 19,739 45,389 17,220 1,552,973 121 475 15,087 1,289,429 Premium wine — 1,201 4,662 825,759 — 1,304 4,473 793,017 Other 157 157 4,616 425,987 71 233 3,182 352,595 Total commercial loans 46,256 115,302 141,288 13,542,386 15,020 37,820 142,752 13,067,821 Consumer loans — 159 9,963 1,656,733 31 317 7,556 1,278,318 Total $ 46,256 $ 115,461 $ 151,251 $ 15,199,119 $ 15,051 $ 38,137 $ 150,308 $ 14,346,139</t>
  </si>
  <si>
    <t>Credit Quality Indicators, Broken out by Portfolio Segment and Class of Financing Receivables</t>
  </si>
  <si>
    <t>The following table summarizes the credit quality indicators, broken out by portfolio segment and class of financing receivables as of September 30, 2015 and December 31, 2014 : (Dollars in thousands) Pass Performing (Criticized) Impaired Total September 30, 2015: Commercial loans: Software and internet $ 4,802,522 $ 452,742 $ 64,792 $ 5,320,056 Hardware 834,067 133,085 3,763 970,915 Private equity/venture capital 4,611,953 — — 4,611,953 Life science &amp; healthcare 1,446,972 120,319 45,389 1,612,680 Premium wine 804,411 23,593 1,201 829,205 Other 417,459 11,694 157 429,310 Total commercial loans 12,917,384 741,433 115,302 13,774,119 Consumer loans: Real estate secured loans 1,433,926 9,085 159 1,443,170 Other consumer loans 211,366 1,286 — 212,652 Total consumer loans 1,645,292 10,371 159 1,655,822 Total gross loans $ 14,562,676 $ 751,804 $ 115,461 $ 15,429,941 December 31, 2014: Commercial loans: Software and internet $ 4,611,253 $ 351,706 $ 33,287 $ 4,996,246 Hardware 945,998 191,975 2,521 1,140,494 Private equity/venture capital 4,615,231 6,068 — 4,621,299 Life science &amp; healthcare 1,165,266 134,986 475 1,300,727 Premium wine 774,962 20,383 1,304 796,649 Other 346,153 8,967 233 355,353 Total commercial loans 12,458,863 714,085 37,820 13,210,768 Consumer loans: Real estate secured loans 1,112,396 5,073 192 1,117,661 Other consumer loans 158,162 2,050 125 160,337 Total consumer loans 1,270,558 7,123 317 1,277,998 Total gross loans $ 13,729,421 $ 721,208 $ 38,137 $ 14,488,766</t>
  </si>
  <si>
    <t>Summary of Loans Modified in Troubled Debt Restructurings ("TDRs") by Portfolio Segment and Class of Financing Receivables</t>
  </si>
  <si>
    <t>The following table summarizes our loans modified in TDRs, broken out by portfolio segment and class of financing receivables at September 30, 2015 and December 31, 2014 : (Dollars in thousands) September 30, 2015 December 31, 2014 Loans modified in TDRs: Commercial loans: Software and internet $ 57,766 $ 3,784 Hardware 2,301 1,118 Life science &amp; healthcare 29,529 — Premium wine 1,202 1,891 Other 518 233 Total commercial loans 91,316 7,026 Consumer loans: Other consumer loans — 125 Total consumer loans — 125 Total $ 91,316 $ 7,151</t>
  </si>
  <si>
    <t>Recorded Investment in Loans Modified in TDRs</t>
  </si>
  <si>
    <t xml:space="preserve">The following table summarizes the recorded investment in loans modified in TDRs, broken out by portfolio segment and class of financing receivable, for modifications made during the three and nine months ended September 30, 2015 and 2014 : Three months ended September 30, Nine months ended September 30, (Dollars in thousands) 2015 2014 2015 2014 Loans modified in TDRs during the period: Commercial loans: Software and internet (1) $ 51,749 $ 496 $ 57,766 $ 7,848 Hardware — — 2,031 — Life science &amp; healthcare 29,530 — 29,530 — Premium wine — — — 614 Other 518 — 518 — Total loans modified in TDRs during the period (1) $ 81,797 $ 496 $ 89,845 $ 8,462 (1) There were partial charge-offs of two loans classified as TDRs in our software and internet loan portfolio for $22.4 million during the three and nine months ended September 30, 2015 and no partial charge-offs during the three and nine months ended September 30, 2014. </t>
  </si>
  <si>
    <t>Recorded Investment in Loans Modified in TDRs within Previous 12 months Subsequently Defaulted</t>
  </si>
  <si>
    <t>The following table summarizes the recorded investment in loans modified in TDRs within the previous 12 months that subsequently defaulted during the three and nine months ended September 30, 2015 . There were no loans modified in TDRs within the previous 12 months that subsequently defaulted during the three and nine months ended September 30, 2014. Three months ended September 30, Nine months ended September 30, (Dollars in thousands) 2015 2015 TDRs modified within the previous 12 months that defaulted during the period: Commercial loans: Software and internet $ 11,107 $ 17,124 Hardware 2,031 2,031 Life science &amp; healthcare 958 958 Total TDRs modified within the previous 12 months that defaulted in the period $ 14,096 $ 20,113</t>
  </si>
  <si>
    <t>Short-Term Borrowings and Long-Term Debt (Tables)</t>
  </si>
  <si>
    <t>Outstanding Short Term Borrowings and Long Term Debt</t>
  </si>
  <si>
    <t>The following table represents outstanding short-term borrowings and long-term debt at September 30, 2015 and December 31, 2014 : Carrying Value (Dollars in thousands) Maturity Principal value at September 30, 2015 September 30, December 31, Short-term borrowings: Other short-term borrowings (1) $ 3,756 $ 7,781 Total short-term borrowings $ 3,756 $ 7,781 Long-term debt: 3.50% Senior Notes January 29, 2025 $ 350,000 $ 346,591 $ — 5.375% Senior Notes September 15, 2020 350,000 346,878 346,477 6.05% Subordinated Notes (2) June 1, 2017 45,964 49,028 50,040 7.0% Junior Subordinated Debentures October 15, 2033 50,000 54,714 54,845 Total long-term debt $ 797,211 $ 451,362 (1) Represents cash collateral received from certain counterparties in relation to market value exposures of derivative contracts in our favor. (2) At September 30, 2015 and December 31, 2014 , included in the carrying value of our 6.05% Subordinated Notes was an interest rate swap valued at $3.5 million and $ 4.6 million , respectively, related to hedge accounting associated with the notes</t>
  </si>
  <si>
    <t>Derivative Financial Instruments (Tables)</t>
  </si>
  <si>
    <t>Total Notional or Contractual Amounts, Fair Value, Collateral and Net Exposure of Derivative Financial Instruments</t>
  </si>
  <si>
    <t xml:space="preserve">The total notional or contractual amounts, fair value, collateral and net exposure of our derivative financial instruments at September 30, 2015 and December 31, 2014 were as follows: September 30, 2015 December 31, 2014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3,485 $ — $ 3,485 $ 45,964 $ 4,609 $ 2,970 $ 1,639 Derivatives not designated as hedging instruments: Currency exchange risks: Foreign exchange forwards Other assets 17,038 594 — 594 200,957 5,050 2,441 2,609 Foreign exchange forwards Other liabilities 37,609 (1,075 ) — (1,075 ) 6,226 (489 ) — (489 ) Net exposure (481 ) — (481 ) 4,561 2,441 2,120 Other derivative instruments: Equity warrant assets Other assets 208,270 130,091 — 130,091 197,878 116,604 — 116,604 Other derivatives: Client foreign exchange forwards Other assets 733,204 32,431 3,756 28,675 801,487 28,954 2,370 26,584 Client foreign exchange forwards Other liabilities 695,403 (27,618 ) — (27,618 ) 774,355 (27,647 ) — (27,647 ) Client foreign currency options Other assets 28,390 246 — 246 34,926 227 — 227 Client foreign currency options Other liabilities 28,390 (246 ) — (246 ) 34,926 (227 ) — (227 ) Client interest rate derivatives Other assets 459,614 5,164 — 5,164 387,410 2,546 — 2,546 Client interest rate derivatives Other liabilities 459,614 (5,719 ) — (5,719 ) 387,410 (2,748 ) — (2,748 ) Net exposure 4,258 3,756 502 1,105 2,370 (1,265 ) Net $ 137,353 $ 3,756 $ 133,597 $ 126,879 $ 7,781 $ 119,098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September 30, 2015 remain at investment grade or higher and there were no material changes in their credit ratings during the three and nine months ended September 30, 2015 . </t>
  </si>
  <si>
    <t>Summary of Derivative Activity and Related Impact on Consolidated Statements of Income</t>
  </si>
  <si>
    <t>A summary of our derivative activity and the related impact on our consolidated statements of income for the three and nine months ended September 30, 2015 and 2014 is as follows: Three months ended September 30, Nine months ended September 30, (Dollars in thousands) Statement of income location 2015 2014 2015 2014 Derivatives designated as hedging instruments: Interest rate risks: Net cash benefit associated with interest rate swaps Interest expense—borrowings $ 631 $ 638 $ 1,903 $ 1,915 Changes in fair value of interest rate swaps Net gains on derivative instruments (8 ) (12 ) (22 ) (37 ) Net gains associated with interest rate risk derivatives $ 623 $ 626 $ 1,881 $ 1,878 Derivatives not designated as hedging instruments: Currency exchange risks: Gains (losses) on revaluations of foreign currency instruments Other noninterest income $ 186 $ (12,640 ) $ (11,667 ) $ (12,347 ) (Losses) gains on internal foreign exchange forward contracts, net Net gains on derivative instruments (218 ) 12,529 11,626 12,038 Net losses associated with currency risk $ (32 ) $ (111 ) $ (41 ) $ (309 ) Other derivative instruments: Net gains on equity warrant assets Net gains on derivative instruments $ 10,685 $ 13,157 $ 54,579 $ 50,859 Gains on client foreign exchange forward contracts, net Net gains on derivative instruments $ 179 $ 886 $ 459 $ 1,358 Net losses on other derivatives (1) Net gains on derivative instruments $ (394 ) $ (22 ) $ (352 ) $ (738 ) (1) Primarily represents the change in fair value of loan conversion options.</t>
  </si>
  <si>
    <t>Offsetting Assets</t>
  </si>
  <si>
    <t>The following table summarizes our assets subject to enforceable master netting arrangements as of September 30, 2015 and December 31, 2014 : Gross Amounts Not Offset in the Statement of Financial Position But Subject to Master Netting Arrangements (Dollars in thousands) Gross Amounts of Recognized Assets Gross Amounts offset in the Statement of Financial Position Net Amounts of Assets Presented in the Statement of Financial Position Financial Instruments Cash Collateral Received Net Amount September 30, 2015 Derivative Assets: Interest rate swaps $ 3,485 $ — $ 3,485 $ (3,485 ) $ — $ — Foreign exchange forwards 33,025 — 33,025 (19,373 ) (3,756 ) 9,896 Foreign currency options 322 (76 ) 246 (152 ) — 94 Client interest rate derivatives 5,164 — 5,164 (5,164 ) — — Total derivative assets: 41,996 (76 ) 41,920 (28,174 ) (3,756 ) 9,990 Reverse repurchase, securities borrowing, and similar arrangements 214,484 — 214,484 (214,484 ) — — Total $ 256,480 $ (76 ) $ 256,404 $ (242,658 ) $ (3,756 ) $ 9,990 December 31, 2014 Derivative Assets: Interest rate swaps $ 4,609 $ — $ 4,609 $ (1,639 ) $ (2,970 ) $ — Foreign exchange forwards 34,004 — 34,004 (17,843 ) (4,811 ) 11,350 Foreign currency options 501 (274 ) 227 (144 ) — 83 Client interest rate derivatives 2,546 — 2,546 (2,546 ) — — Total derivative assets: 41,660 (274 ) 41,386 (22,172 ) (7,781 ) 11,433 Reverse repurchase, securities borrowing, and similar arrangements 95,611 — 95,611 (95,611 ) — — Total $ 137,271 $ (274 ) $ 136,997 $ (117,783 ) $ (7,781 ) $ 11,433</t>
  </si>
  <si>
    <t>Offsetting Liabilities</t>
  </si>
  <si>
    <t>The following table summarizes our liabilities subject to enforceable master netting arrangements as of September 30, 2015 and December 31, 2014 : Gross Amounts Not Offset in the Statement of Financial Position But Subject to Master Netting Arrangements (Dollars in thousands) Gross Amounts of Recognized Liabilities Gross Amounts offset in the Statement of Financial Position Net Amounts of Liabilities Presented in the Statement of Financial Position Financial Instruments Cash Collateral Pledged Net Amount September 30, 2015 Derivative Liabilities: Foreign exchange forwards $ 28,693 $ — $ 28,693 $ (10,329 ) $ — $ 18,364 Foreign currency options 322 (76 ) 246 (94 ) — 152 Client interest rate derivatives 5,719 — 5,719 (5,719 ) — — Total derivative liabilities: 34,734 (76 ) 34,658 (16,142 ) — 18,516 Repurchase, securities lending, and similar arrangements — — — — — — Total $ 34,734 $ (76 ) $ 34,658 $ (16,142 ) $ — $ 18,516 December 31, 2014 Derivative Liabilities: Foreign exchange forwards $ 28,136 $ — $ 28,136 $ (16,808 ) $ — $ 11,328 Foreign currency options 501 (274 ) 227 (83 ) — 144 Client interest rate derivatives 2,748 — 2,748 (2,748 ) — — Total derivative liabilities: 31,385 (274 ) 31,111 (19,639 ) — 11,472 Repurchase, securities lending, and similar arrangements — — — — — — Total $ 31,385 $ (274 ) $ 31,111 $ (19,639 ) $ — $ 11,472</t>
  </si>
  <si>
    <t>Other Noninterest Income and Other Noninterest Expense (Tables)</t>
  </si>
  <si>
    <t>Summary of Other Noninterest Income</t>
  </si>
  <si>
    <t>A summary of other noninterest income for the three and nine months ended September 30, 2015 and 2014 is as follows: Three months ended September 30, Nine months ended September 30, (Dollars in thousands) 2015 2014 2015 2014 Fund management fees $ 4,074 $ 3,574 $ 11,657 $ 9,888 Service-based fee income 1,931 2,180 6,450 6,459 Gains (losses) on revaluation of foreign currency instruments (1) 186 (12,640 ) (11,667 ) (12,347 ) Other (2) (3) 4,886 1,525 15,875 10,601 Total other noninterest income $ 11,077 $ (5,361 ) $ 22,315 $ 14,601 (1) Represents the revaluation of foreign currency denominated financial instruments issued and held by us, primarily loans, deposits and cash. (2) Includes dividends on FHLB/FRB stock, correspondent bank rebate income and other fee income. (3) Amount for the nine months ended September 30, 2015 has been revised to reflect the retrospective application of new accounting guidance adopted in the second quarter of 2015 related to our consolidated variable interest entities (ASU 2015-02). Amount prior to January 1, 2015 has not been revised for the adoption of this guidance. See Note 1— "Basis of Presentation” of the “Notes to Interim Consolidated Financial Statements (unaudited)” under Part I, Item 1 of this report for additional details.</t>
  </si>
  <si>
    <t>Summary of Other Noninterest Expense</t>
  </si>
  <si>
    <t>A summary of other noninterest expense for the three and nine months ended September 30, 2015 and 2014 is as follows: Three months ended September 30, Nine months ended September 30, (Dollars in thousands) 2015 2014 2015 2014 Lending and other client related processing costs $ 3,608 $ 3,215 $ 10,861 $ 8,160 Telephone 2,224 1,931 6,727 5,217 Data processing services 2,083 2,229 5,274 6,497 Postage and supplies 728 763 2,220 2,248 Dues and publications 521 719 1,803 1,852 Other (1) 5,106 4,711 15,216 9,381 Total other noninterest expense (2) $ 14,270 $ 13,568 $ 42,101 $ 33,355 (1) Amount for the nine months ended September 30, 2015 has been revised to reflect the retrospective application of new accounting guidance adopted in the second quarter of 2015 related to our consolidated variable interest entities (ASU 2015-02). Amount prior to January 1, 2015 has not been revised for the adoption of this guidance. See Note 1— "Basis of Presentation” of the “Notes to Interim Consolidated Financial Statements (unaudited)” under Part I, Item 1 of this report for additional details. (2) Prior period amounts have been revised to reflect the retrospective application of new accounting guidance adopted in the first quarter of 2015 related to our investments in qualified affordable housing projects (ASU 2014-01). See Note 1— "Basis of Presentation" of the "Notes to Interim Consolidated Financial Statements" under Part I, Item 1 in this report.</t>
  </si>
  <si>
    <t>Segment Reporting (Tables)</t>
  </si>
  <si>
    <t>Our segment information for the three and nine months ended September 30, 2015 and 2014 is as follows: (Dollars in thousands) Global Commercial Bank (1) SVB Private Bank SVB Capital (1) Other Items (2) Total Three months ended September 30, 2015 Net interest income $ 217,929 $ 11,667 $ 1 $ 25,063 $ 254,660 Provision for loan losses (32,076 ) (1,327 ) — — (33,403 ) Noninterest income 68,517 506 17,332 22,122 108,477 Noninterest expense (3) (135,504 ) (2,703 ) (3,745 ) (42,803 ) (184,755 ) Income before income tax expense (4) $ 118,866 $ 8,143 $ 13,588 $ 4,382 $ 144,979 Total average loans, net of unearned income $ 13,031,928 $ 1,669,858 $ — 214,866 $ 14,916,652 Total average assets (5) 40,211,915 1,273,823 334,045 199,441 42,019,224 Total average deposits 36,149,772 1,041,773 — 191,522 37,383,067 Three months ended September 30, 2014 Net interest income $ 187,184 $ 7,344 $ 12 $ 26,025 $ 220,565 Provision for loan losses (16,185 ) (425 ) — — (16,610 ) Noninterest income 57,714 491 1,064 20,898 80,167 Noninterest expense (3) (127,050 ) (2,574 ) (3,036 ) (47,101 ) (179,761 ) Income before income tax expense (4) $ 101,663 $ 4,836 $ (1,960 ) $ (178 ) $ 104,361 Total average loans, net of unearned income $ 10,022,333 $ 1,189,976 $ — 227,212 $ 11,439,521 Total average assets (5) 31,916,581 1,128,938 302,949 1,247,597 34,596,065 Total average deposits 28,795,499 877,701 — 53,084 29,726,284 Nine months ended September 30, 2015 Net interest income $ 625,618 $ 32,499 $ 3 $ 79,236 $ 737,356 Provision for loan losses (64,128 ) (2,240 ) — — (66,368 ) Noninterest income 197,740 1,498 57,919 101,131 358,288 Noninterest expense (3) (415,245 ) (8,589 ) (10,935 ) (134,639 ) (569,408 ) Income before income tax expense (4) $ 343,985 $ 23,168 $ 46,987 $ 45,728 $ 459,868 Total average loans, net of unearned income $ 12,721,208 $ 1,529,095 $ — 181,482 $ 14,431,785 Total average assets (5) 37,954,846 1,659,981 335,136 (38,438 ) 39,911,525 Total average deposits 34,125,675 1,125,345 — 162,333 35,413,353 Nine months ended September 30, 2014 Net interest income $ 540,533 $ 23,529 $ 55 $ 57,741 $ 621,858 (Provision for) reduction of loan losses (18,833 ) (218 ) — — (19,051 ) Noninterest income 169,376 1,121 35,617 198,488 404,602 Noninterest expense (3) (369,587 ) (7,709 ) (8,815 ) (135,002 ) (521,113 ) Income before income tax expense (4) $ 321,489 $ 16,723 $ 26,857 $ 121,227 $ 486,296 Total average loans, net of unearned income $ 9,766,870 $ 1,119,618 $ — 211,909 $ 11,098,397 Total average assets (5) 28,924,331 1,026,678 328,048 1,123,895 31,402,952 Total average deposits 26,020,715 805,167 — 56,231 26,882,113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oninterest income is primarily attributable to noncontrolling interests and gains on equity warrant assets. Noninterest expense primarily consists of expenses associated with corporate support functions such as finance, human resources, marketing, legal and other expenses. (3) The Global Commercial Bank segment includes direct depreciation and amortization of $4.7 million and $5.4 million for the three months September 30, 2015 and 2014 , respectively, and $14.4 million and $15.4 million for the nine months ended September 30, 2015 and 2014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which contributes to the negative balances reported in "Other Items" to reconcile the results to the consolidated financial statements prepared in conformity with GAAP.</t>
  </si>
  <si>
    <t>Off-Balance Sheet Arrangements, Guarantees and Other Commitments (Tables)</t>
  </si>
  <si>
    <t>Summary Information Related to Commitments to Extend Credit (Excluding Letters of Credit)</t>
  </si>
  <si>
    <t>The following table summarizes information related to our commitments to extend credit at September 30, 2015 and December 31, 2014 : (Dollars in thousands) September 30, 2015 December 31, 2014 Loan commitments available for funding: (1) Fixed interest rate commitments $ 1,393,396 $ 1,591,408 Variable interest rate commitments 13,302,099 11,860,039 Total loan commitments available for funding 14,695,495 13,451,447 Commercial and standby letters of credit (2) 1,391,812 1,254,338 Total unfunded credit commitments $ 16,087,307 $ 14,705,785 Commitments unavailable for funding (3) $ 2,141,183 $ 1,868,489 Maximum lending limits for accounts receivable factoring arrangements (4) 1,084,623 1,044,548 Reserve for unfunded credit commitments (5) 36,631 36,419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t>
  </si>
  <si>
    <t>Summary of Commercial and Standby Letters of Credit</t>
  </si>
  <si>
    <t>The table below summarizes our commercial and standby letters of credit at September 30, 2015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251,147 $ 68,343 $ 1,319,490 $ 1,319,490 Performance standby letters of credit 50,220 10,209 60,429 60,429 Commercial letters of credit 11,893 — 11,893 11,893 Total $ 1,313,260 $ 78,552 $ 1,391,812 $ 1,391,812</t>
  </si>
  <si>
    <t>Total Capital Commitments, Unfunded Capital Commitments, and Ownership in Each Fund</t>
  </si>
  <si>
    <t>The following table details our total capital commitments, unfunded capital commitments, and our ownership percentage in each fund at September 30, 2015 : Our Ownership in Venture Capital and Private Equity Funds (Dollars in thousands) SVBFG Capital Commitments SVBFG Unfunded Commitments SVBFG Ownership of each Fund (4) Silicon Valley BancVentures, LP $ 6,000 $ 270 10.7 % SVB Capital Partners II, LP (1) 1,200 162 5.1 SVB Capital Shanghai Yangpu Venture Capital Fund 935 — 6.8 SVB Strategic Investors Fund, LP 15,300 688 12.6 SVB Strategic Investors Fund II, LP 15,000 1,050 8.6 SVB Strategic Investors Fund III, LP 15,000 1,275 5.9 SVB Strategic Investors Fund IV, LP 12,239 2,325 5.0 Strategic Investors Fund V Funds 515 177 Various SVB Capital Preferred Return Fund, LP 12,688 — 20.0 SVB Capital—NT Growth Partners, LP 24,670 1,340 33.0 Other private equity fund (2) 9,338 — 58.2 Debt funds 73,830 — Various Other fund investments (3) 299,977 12,064 Various Total $ 486,692 $ 19,351 (1) Our ownership includes direct ownership of 1.3 percent and indirect ownership interest of 3.8 percent through our investment in SVB Strategic Investors Fund II, LP. (2) Our ownership includes direct ownership of 41.5 percent and indirect ownership interests of 12.6 percent and 4.1 percent in the fund through our ownership interest of SVB Capital - NT Growth Partners, LP and SVB Capital Preferred Return Fund, LP, respectively. (3) Represents commitments to 276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Item 1 of Part I of our 2014 Form 10-K.</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September 30, 2015 : Limited Partnership (Dollars in thousands) Unfunded Commitments SVB Strategic Investors Fund, LP $ 2,250 SVB Capital Preferred Return Fund, LP 4,673 SVB Capital—NT Growth Partners, LP 3,878 Other private equity fund 77 Total $ 10,878</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September 30, 2015 : (Dollars in thousands) Level 1 Level 2 Level 3 Balance at September 30, 2015 Assets Available-for-sale securities: U.S. treasury securities $ 10,197,025 $ — $ — $ 10,197,025 U.S. agency debentures — 2,942,968 — 2,942,968 Residential mortgage-backed securities: Agency-issued collateralized mortgage obligations - fixed rate — 1,517,702 — 1,517,702 Agency-issued collateralized mortgage obligations - variable rate — 645,288 — 645,288 Equity securities 691 3,987 — 4,678 Total available-for-sale securities 10,197,716 5,109,945 — 15,307,661 Non-marketable and other securities (fair value accounting): Non-marketable securities: Venture capital and private equity fund investments measured at net asset value (1) — — — 154,660 Other venture capital investments — — 3,390 3,390 Other securities 779 — — 779 Total non-marketable and other securities (fair value accounting) 779 — 3,390 158,829 Other assets: Interest rate swaps — 3,485 — 3,485 Foreign exchange forward and option contracts — 33,271 — 33,271 Equity warrant assets — 1,648 128,443 130,091 Client interest rate derivatives — 5,164 — 5,164 Total assets (2) $ 10,198,495 $ 5,153,513 $ 131,833 $ 15,638,501 Liabilities Foreign exchange forward and option contracts $ — $ 28,939 $ — $ 28,939 Client interest rate derivatives — 5,719 — 5,719 Total liabilities $ — $ 34,658 $ — $ 34,658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See Note 1— "Basis of Presentation" of the "Notes to Interim Consolidated Financial Statements" under Part I, Item 1 in this report. (2) Included in Level 1 and Level 3 assets are $0.6 million and $3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4 : (Dollars in thousands) Level 1 Level 2 Level 3 Balance at December 31, 2014 Assets Available-for-sale securities: U.S. treasury securities $ 7,302,273 $ — $ — $ 7,302,273 U.S. agency debentures — 3,561,556 — 3,561,556 Residential mortgage-backed securities: Agency-issued collateralized mortgage obligations - fixed rate — 1,884,843 — 1,884,843 Agency-issued collateralized mortgage obligations - variable rate — 784,475 — 784,475 Equity securities 4,290 3,218 — 7,508 Total available-for-sale securities 7,306,563 6,234,092 — 13,540,655 Non-marketable and other securities (fair value accounting): Non-marketable securities: Venture capital and private equity fund investments measured at net asset value (1) — — — 1,130,882 Other venture capital investments — — 71,204 71,204 Other securities 108,251 — — 108,251 Total non-marketable and other securities (fair value accounting) 108,251 — 71,204 1,310,337 Other assets: Interest rate swaps — 4,609 — 4,609 Foreign exchange forward and option contracts — 34,231 — 34,231 Equity warrant assets — 1,906 114,698 116,604 Client interest rate derivatives — 2,546 — 2,546 Total assets (2) $ 7,414,814 $ 6,277,384 $ 185,902 $ 15,008,982 Liabilities Foreign exchange forward and option contracts $ — $ 28,363 $ — $ 28,363 Client interest rate derivatives — 2,748 — 2,748 Total liabilities $ — $ 31,111 $ — $ 31,111 (1) In accordance with the accounting standard (ASU 2015-07, Fair Value Measurement (Topic 820)), certain investments that are measured at fair value using the net asset value per share (or its equivalent) practical expedient have not been classified in the fair value hierarchy. See Note 1— "Basis of Presentation" of the "Notes to Interim Consolidated Financial Statements" under Part I, Item 1 in this report. (2) Included in Level 1 and Level 3 assets are $100 million and $69 million , respectively,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the three and nine months ended September 30, 2015 and 2014 , respectively: (Dollars in thousands) Beginning Balance Total Realized and Unrealized Gains Included in Income Purchases Sales Issuances Distributions and Other Settlements Transfers Out of Level 3 Ending Balance Three months ended September 30, 2015 Non-marketable and other securities (fair value accounting): Other venture capital investments $ 3,390 $ 15 $ — $ — $ — $ (15 ) $ — $ 3,390 Total non-marketable and other securities (fair value accounting) (1) 3,390 15 — — — (15 ) — 3,390 Other assets: Equity warrant assets (2) 120,037 11,551 — (6,215 ) 3,057 499 (486 ) 128,443 Total assets $ 123,427 $ 11,566 $ — $ (6,215 ) $ 3,057 $ 484 $ (486 ) $ 131,833 Three months ended September 30, 2014 Non-marketable and other securities (fair value accounting): Other venture capital investments $ 43,747 $ 5,546 $ 6,304 $ (11,122 ) $ — $ (612 ) $ — $ 43,863 Other securities (fair value accounting) 5,808 — — — — — (5,808 ) — Total non-marketable and other securities (fair value accounting) (1) 49,555 5,546 6,304 (11,122 ) — (612 ) (5,808 ) 43,863 Other assets: Equity warrant assets (2) 87,151 13,805 — (10,564 ) 2,932 510 (437 ) 93,397 Total assets $ 136,706 $ 19,351 $ 6,304 $ (21,686 ) $ 2,932 $ (102 ) $ (6,245 ) $ 137,260 Nine months ended September 30, 2015 Non-marketable and other securities (fair value accounting): Other venture capital investments (3) $ 3,291 $ 146 $ — $ (32 ) $ — $ (15 ) $ — $ 3,390 Total non-marketable and other securities (fair value accounting) (1) 3,291 146 — (32 ) — (15 ) — 3,390 Other assets: Equity warrant assets (2) 114,698 54,884 — (48,374 ) 7,607 1,249 (1,621 ) 128,443 Total assets $ 117,989 $ 55,030 $ — $ (48,406 ) $ 7,607 $ 1,234 $ (1,621 ) $ 131,833 Nine months ended September 30, 2014 Non-marketable and other securities (fair value accounting): Other venture capital investments $ 32,839 $ 8,060 $ 22,800 $ (15,561 ) $ — $ (4,149 ) $ (126 ) $ 43,863 Other securities (fair value accounting) 319,249 104,310 — (46,840 ) — 3,417 (380,136 ) — Total non-marketable and other securities (fair value accounting) (1) 352,088 112,370 22,800 (62,401 ) — (732 ) (380,262 ) 43,863 Other assets: Equity warrant assets (2) 99,891 51,325 — (67,201 ) 9,098 1,718 (1,434 ) 93,397 Total assets $ 451,979 $ 163,695 $ 22,800 $ (129,602 ) $ 9,098 $ 986 $ (381,696 ) $ 137,260 (1) Realized and unrealized gains (losses) are recorded in the line items “gains on investment securities, net” a component of noninterest income. (2) Realized and unrealized gains (losses) are recorded in the line item “gains on derivative instruments, net”, a component of noninterest income. (3) Beginning balance was adjusted to conform with our adoption of the new accounting standard (ASU 2015-02), Amendments to the Consolidation Analysis (Topic 820).</t>
  </si>
  <si>
    <t>Unrealized Gains Included in Earnings Attributable to Level 3 Assets Held</t>
  </si>
  <si>
    <t>The following table presents the amount of net unrealized gains and losses included in earnings (which is inclusive of noncontrolling interest) attributable to Level 3 assets still held at September 30, 2015 and 2014 : Three months ended September 30, Nine months ended September 30, (Dollars in thousands) 2015 2014 2015 2014 Non-marketable and other securities (fair value accounting): Other venture capital investments — (1,231 ) 158 78 Other securities — — — 78,967 Total non-marketable and other securities (fair value accounting) (1) — (1,231 ) 158 79,045 Other assets: Equity warrant assets (2) 9,115 6,911 21,597 17,777 Total unrealized gains, net $ 9,115 $ 5,680 $ 21,755 $ 96,822 Unrealized gains (losses) attributable to noncontrolling interests $ — $ (1,137 ) $ 141 $ 72,574 (1) Unrealized gains (losses) are recorded in the line items “gains on investment securities, net”, a component of noninterest income. (2) Unrealized gains (losses) are recorded in the line item “gains on derivative instruments, net”, a component of noninterest income.</t>
  </si>
  <si>
    <t>Quantitative Information About Significant Unobservable Inputs</t>
  </si>
  <si>
    <t xml:space="preserve">The following table presents quantitative information about the significant unobservable inputs used for certain of our Level 3 fair value measurements at September 30, 2015 and December 31, 2014.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September 30, 2015: Other venture capital investments (fair value accounting) $ 3,390 Private company equity pricing (1) (1 ) Equity warrant assets (public portfolio) — 4,795 Modified Black-Scholes option pricing model Volatility 39.4 % — Risk-Free interest rate 1.5 % Sales restrictions discount (2) 14.2 % Equity warrant assets (private portfolio) 123,648 Modified Black-Scholes option pricing model Volatility 37.1 % Risk-Free interest rate 0.7 % Marketability discount (3) 17.3 % Remaining life assumption (4) 45.0 % December 31, 2014: Other venture capital investments (fair value accounting) $ 71,204 Private company equity pricing (1) (1 ) Equity warrant assets (public portfolio) 1,681 Modified Black-Scholes option pricing model Volatility 42.6 % Risk-Free interest rate 1.7 % Sales restrictions discount (2) 17.8 % Equity warrant assets (private portfolio) 113,017 Modified Black-Scholes option pricing model Volatility 38.3 % Risk-Free interest rate 0.9 % Marketability discount (3) 20.0 % Remaining life assumption (4) 45.0 %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to 20% depending on the duration of the sales restrictions, which typically range from 3 to 6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September 30, 2015 , the weighted average contractual remaining term was 5.67 years, compared to our estimated remaining life of 2.55 years. On a quarterly basis, a sensitivity analysis is performed on our remaining life assumption. </t>
  </si>
  <si>
    <t>Summary of Estimated Fair Values of Financial Instruments Not Carried at Fair Value</t>
  </si>
  <si>
    <t>Letters of credit are carried at their fair value, which was equivalent to the residual premium or fee at September 30, 2015 and December 31, 2014 . Commitments to extend credit and letters of credit typically result in loans with a market interest rate if funded. The following fair value hierarchy table presents the estimated fair values of our financial instruments that are not carried at fair value at September 30, 2015 and December 31, 2014 : Estimated Fair Value (Dollars in thousands) Carrying Amount Total Level 1 Level 2 Level 3 September 30, 2015: Financial assets: Cash and cash equivalents $ 1,674,145 $ 1,674,145 $ 1,674,145 $ — $ — Held-to-maturity securities 8,306,526 8,367,003 — 8,367,003 — Non-marketable securities (cost and equity method accounting) not measured at net asset value 112,984 115,359 — — 115,359 Non-marketable securities (cost and equity method) accounting measured at net asset value (1) 253,210 374,353 — — — Net commercial loans 13,470,144 13,547,022 — — 13,547,022 Net consumer loans 1,646,929 1,618,492 — — 1,618,492 FHLB and Federal Reserve Bank stock 46,116 46,116 — — 46,116 Accrued interest receivable 98,453 98,453 — 98,453 — Financial liabilities: Other short-term borrowings 3,756 3,756 3,756 — — Non-maturity deposits (2) 36,977,199 36,977,199 36,977,199 — — Time deposits 72,218 72,218 — 72,218 — 3.50% Senior Notes 346,591 342,125 — 342,125 — 5.375% Senior Notes 346,878 391,286 — 391,286 — 6.05% Subordinated Notes (3) 49,028 51,000 — 51,000 — 7.0% Junior Subordinated Debentures 54,714 52,557 — 52,557 — Accrued interest payable 4,992 4,992 — 4,992 — Off-balance sheet financial assets: Commitments to extend credit — 28,805 — — 28,805 December 31, 2014: Financial assets: Cash and cash equivalents $ 1,796,062 $ 1,796,062 $ 1,796,062 $ — $ — Held-to-maturity securities 7,421,042 7,415,656 — 7,415,656 — Non-marketable securities (cost and equity method accounting) not measured at net asset value 108,221 107,451 — — 107,451 Non-marketable securities (cost and equity method) accounting measured at net asset value (1) 188,427 283,119 — — — Net commercial loans 12,947,869 13,082,487 — — 13,082,487 Net consumer loans 1,271,048 1,247,336 — — 1,247,336 FHLB and Federal Reserve Bank stock 53,496 53,496 — — 53,496 Accrued interest receivable 94,180 94,180 — 94,180 — Financial liabilities: Other short-term borrowings 7,781 7,781 7,781 — — Non-maturity deposits (2) 34,215,372 34,215,372 34,215,372 — — Time deposits 128,127 128,107 — 128,107 — 5.375% Senior Notes 346,477 392,616 — 392,616 — 6.05% Subordinated Notes (3) 50,040 53,537 — 53,537 — 7.0% Junior Subordinated Debentures 54,845 52,990 — 52,990 — Accrued interest payable 6,998 6,998 — 6,998 — Off-balance sheet financial assets: Commitments to extend credit — 29,097 — — 29,097 (1) In accordance with the accounting standard (ASU 2015-07, Fair Value Measurement (Topic 820)), certain investments that are measured at fair value using the net asset value per share (or its equivalent) practical expedient have not been classified in the fair value hierarchy. See Note 1— "Basis of Presentation" of the "Notes to Interim Consolidated Financial Statements" under Part I, Item 1 in this report. (2) Includes noninterest-bearing demand deposits, interest-bearing checking accounts, money market accounts and interest-bearing sweep deposits. (3) At September 30, 2015 and December 31, 2014 , included in the carrying value and estimated fair value of our 6.05% Subordinated Notes was an interest rate swap valued at $3.5 million and $4.6 million , respectively, related to hedge accounting associated with the note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September 30, 2015 : (Dollars in thousands) Carrying Amount Fair Value Unfunded Commitments Non-marketable securities (fair value accounting): Venture capital and private equity fund investments (1) $ 154,660 $ 154,660 $ 10,878 Non-marketable securities (equity method accounting): Venture capital and private equity fund investments (2) 84,197 84,197 4,989 Debt funds (2) 21,217 22,326 — Other investments (2) 24,246 24,246 886 Non-marketable securities (cost method accounting): Venture capital and private equity fund investments (2) 123,550 243,584 9,381 Total $ 407,870 $ 529,013 $ 26,134 (1) 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 &amp; healthcare companies. Included in the fair value and unfunded commitments of fund investments under fair value accounting are $111 million and $8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and cost method accounting) include funds that invest in or lend money to primarily U.S. and global technology and life science &amp; healthcare companies. It is estimated that we will receive distributions from the funds over the next 10 to 13 years, depending on the age of the funds and any potential extensions of the terms of the funds.</t>
  </si>
  <si>
    <t>Basis of Presentation (Details) - USD ($) $ in Millions</t>
  </si>
  <si>
    <t>12 Months Ended</t>
  </si>
  <si>
    <t>Dec. 31, 2013</t>
  </si>
  <si>
    <t>Accounting Standards Update 2014-01</t>
  </si>
  <si>
    <t>Error Corrections and Prior Period Adjustments Restatement [Line Items]</t>
  </si>
  <si>
    <t>Cumulative effect on retained earnings upon adoption of new guidance</t>
  </si>
  <si>
    <t>Basis of Presentation Reclassifications for the Adoption of New Accounting Pronouncements (Details) - USD ($) $ in Millions</t>
  </si>
  <si>
    <t>Accounting Standards Update 2015-03</t>
  </si>
  <si>
    <t>Debt Instrument [Line Items]</t>
  </si>
  <si>
    <t>Debt issuance costs</t>
  </si>
  <si>
    <t>Stockholders' Equity and EPS - Reclassifications out of AOCI (Details) - USD ($) $ in Thousands</t>
  </si>
  <si>
    <t>Reclassification Adjustment out of Accumulated Other Comprehensive Income on Derivatives [Line Items]</t>
  </si>
  <si>
    <t>Reclassification out of Accumulated Other Comprehensive Income | Gains on investment securities, net</t>
  </si>
  <si>
    <t>Stockholders' Equity and EPS - Reconciliation of Basic EPS to Diluted EPS (Detail) - USD ($) $ / shares in Units, shares in Thousands, $ in Thousands</t>
  </si>
  <si>
    <t>Numerator:</t>
  </si>
  <si>
    <t>Denominator:</t>
  </si>
  <si>
    <t>Weighted average common shares outstanding-basic (in shares)</t>
  </si>
  <si>
    <t>Denominator for diluted calculation (in shares)</t>
  </si>
  <si>
    <t>Earnings per common share:</t>
  </si>
  <si>
    <t>Basic (dollars per share)</t>
  </si>
  <si>
    <t>Diluted (dollars per share)</t>
  </si>
  <si>
    <t>Stock options and ESPP</t>
  </si>
  <si>
    <t>Weighted average effect of dilutive securities (in shares)</t>
  </si>
  <si>
    <t>Restricted stock units</t>
  </si>
  <si>
    <t>Stockholders' Equity and EPS - Common Shares Excluded from Diluted EPS Calculation as They Were Deemed to be Anti-Dilutive (Detail) - shares shares in Thousands</t>
  </si>
  <si>
    <t>Antidilutive Securities Excluded from Computation of Earnings Per Share [Line Items]</t>
  </si>
  <si>
    <t>Shares excluded from diluted earnings per share calculation</t>
  </si>
  <si>
    <t>Stock options</t>
  </si>
  <si>
    <t>Share-Based Compensation - Share Based Compensation and Related Tax Benefits (Detail) - USD ($) $ in Thousands</t>
  </si>
  <si>
    <t>Income tax benefit related to share-based compensation expense</t>
  </si>
  <si>
    <t>Share-Based Compensation - Unrecognized Compensation Expense (Detail) $ in Thousands</t>
  </si>
  <si>
    <t>Sep. 30, 2015USD ($)</t>
  </si>
  <si>
    <t>Unrecognized Share Based Compensation Expense [Line Items]</t>
  </si>
  <si>
    <t>Unrecognized Expense</t>
  </si>
  <si>
    <t>Average Expected Recognition Period - in Years</t>
  </si>
  <si>
    <t>2 years 5 months 12 days</t>
  </si>
  <si>
    <t>2 years 7 months 21 days</t>
  </si>
  <si>
    <t>Share-Based Compensation - Share-Based Payment Award Activity (Detail)</t>
  </si>
  <si>
    <t>Sep. 30, 2015USD ($)$ / sharesshares</t>
  </si>
  <si>
    <t>Options</t>
  </si>
  <si>
    <t>Outstanding, beginning of period | shares</t>
  </si>
  <si>
    <t>Granted | shares</t>
  </si>
  <si>
    <t>Exercised | shares</t>
  </si>
  <si>
    <t>Forfeited | shares</t>
  </si>
  <si>
    <t>Expired | shares</t>
  </si>
  <si>
    <t>Outstanding, end of period | shares</t>
  </si>
  <si>
    <t>Vested and expected to vest, end of period | shares</t>
  </si>
  <si>
    <t>Exercisable, end of period | shares</t>
  </si>
  <si>
    <t>Weighted Average Exercise Price</t>
  </si>
  <si>
    <t>Outstanding, beginning of period</t>
  </si>
  <si>
    <t>Granted</t>
  </si>
  <si>
    <t>Exercised</t>
  </si>
  <si>
    <t>Forfeited</t>
  </si>
  <si>
    <t>Expired</t>
  </si>
  <si>
    <t>Outstanding, end of period</t>
  </si>
  <si>
    <t>Vested and expected to vest, end of period</t>
  </si>
  <si>
    <t>Exercisable, end of period</t>
  </si>
  <si>
    <t>Weighted Average Remaining Contractual Life in Years</t>
  </si>
  <si>
    <t>4 years</t>
  </si>
  <si>
    <t>3 years 11 months 12 days</t>
  </si>
  <si>
    <t>3 years 4 days</t>
  </si>
  <si>
    <t>Aggregate Intrinsic Value of In-The- Money Options</t>
  </si>
  <si>
    <t>Outstanding, end of period | $</t>
  </si>
  <si>
    <t>Vested and expected to vest, end of period | $</t>
  </si>
  <si>
    <t>Exercisable, end of period | $</t>
  </si>
  <si>
    <t>Share-Based Compensation - Additional Information (Detail) - USD ($) $ / shares in Units, $ in Millions</t>
  </si>
  <si>
    <t>Closing stock price</t>
  </si>
  <si>
    <t>Total intrinsic value of options exercised</t>
  </si>
  <si>
    <t>Share-Based Compensation - Information for Restricted Stock Units under Equity Incentive Plan (Detail) - Restricted stock units</t>
  </si>
  <si>
    <t>Sep. 30, 2015$ / sharesshares</t>
  </si>
  <si>
    <t>Shares</t>
  </si>
  <si>
    <t>Nonvested, beginning of period | shares</t>
  </si>
  <si>
    <t>Vested | shares</t>
  </si>
  <si>
    <t>Nonvested, end of period | shares</t>
  </si>
  <si>
    <t>Weighted Average Grant Date Fair Value</t>
  </si>
  <si>
    <t>Nonvested, beginning of period</t>
  </si>
  <si>
    <t>Vested</t>
  </si>
  <si>
    <t>Nonvested, end of period</t>
  </si>
  <si>
    <t>Variable Interest Entities - Carrying Amounts and Classification of Significant Variable Interests (Details) - USD ($) $ in Thousands</t>
  </si>
  <si>
    <t>[1],[2]</t>
  </si>
  <si>
    <t>Variable Interest Entity [Line Items]</t>
  </si>
  <si>
    <t>Maximum Exposure to Loss in Unconsolidated VIEs</t>
  </si>
  <si>
    <t>Consolidated</t>
  </si>
  <si>
    <t>Accrued expenses and other liabilities</t>
  </si>
  <si>
    <t>Unconsolidated</t>
  </si>
  <si>
    <t>Low Income Housing Tax Credit Funds | Consolidated</t>
  </si>
  <si>
    <t>Variable Interest Entities - Additional Information (Details) $ in Thousands</t>
  </si>
  <si>
    <t>Sep. 30, 2015USD ($)entity</t>
  </si>
  <si>
    <t>Dec. 31, 2014USD ($)</t>
  </si>
  <si>
    <t>Sep. 30, 2014USD ($)</t>
  </si>
  <si>
    <t>Dec. 31, 2013USD ($)</t>
  </si>
  <si>
    <t>Number of deconsolidated entities | entity</t>
  </si>
  <si>
    <t>Number of consolidated entities | entity</t>
  </si>
  <si>
    <t>Cumulative-Effect Adjustment, Deconsolidation of Variable Interest Entity</t>
  </si>
  <si>
    <t>Unfunded commitments | Consolidated</t>
  </si>
  <si>
    <t>Cash and Cash Equivalents (Detail) - USD ($) $ in Thousands</t>
  </si>
  <si>
    <t>Cash and due from banks</t>
  </si>
  <si>
    <t>Securities purchased under agreements to resell</t>
  </si>
  <si>
    <t>Other short-term investment securities</t>
  </si>
  <si>
    <t>Total cash and cash equivalents</t>
  </si>
  <si>
    <t>Cash and Cash Equivalents (Additional Information) (Detail) - USD ($)</t>
  </si>
  <si>
    <t>Deposits at the Federal Reserve Bank earning interest at the Federal Funds target rate</t>
  </si>
  <si>
    <t>Interest-earning deposits in other financial institutions</t>
  </si>
  <si>
    <t>Fair value of securities purchased under agreements to resell</t>
  </si>
  <si>
    <t>Fair value of securities received as collateral that have been resold or repledged</t>
  </si>
  <si>
    <t>Investment Securities - Major Components of Investment Securities Portfolio (Detail) - USD ($) $ in Thousands</t>
  </si>
  <si>
    <t>Investment Holdings [Line Items]</t>
  </si>
  <si>
    <t>Amortized Cost</t>
  </si>
  <si>
    <t>Unrealized Gains</t>
  </si>
  <si>
    <t>Unrealized Losses</t>
  </si>
  <si>
    <t>Carrying Value</t>
  </si>
  <si>
    <t>U.S. treasury securities</t>
  </si>
  <si>
    <t>U.S. agency debentures</t>
  </si>
  <si>
    <t>Residential mortgage-backed securities | Agency-issued collateralized mortgage obligations | Fixed rate</t>
  </si>
  <si>
    <t>Residential mortgage-backed securities | Agency-issued collateralized mortgage obligations | Variable rate</t>
  </si>
  <si>
    <t>Equity securities</t>
  </si>
  <si>
    <t>Investment Securities - Summary of Unrealized Losses on Available for Sale Securities (Detail) $ in Thousands</t>
  </si>
  <si>
    <t>Sep. 30, 2015USD ($)Investment</t>
  </si>
  <si>
    <t>Dec. 31, 2014USD ($)Investment</t>
  </si>
  <si>
    <t>Investments, Unrealized Loss Position [Line Items]</t>
  </si>
  <si>
    <t>Less than 12 months - Fair Value of Investments</t>
  </si>
  <si>
    <t>Less than 12 months - Unrealized Losse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and Fully Taxable Equivalent Yields on Debt Securities Classified as Available for Sale (Detail) - Available-for-sale Securities $ in Thousands</t>
  </si>
  <si>
    <t>Investments Classified by Contractual Maturity Date [Line Items]</t>
  </si>
  <si>
    <t>Available-for-sale Securities, Debt Securities</t>
  </si>
  <si>
    <t>Weighted- Average Yield</t>
  </si>
  <si>
    <t>1.31%</t>
  </si>
  <si>
    <t>One Year or Less - Carrying Value</t>
  </si>
  <si>
    <t>One Year or Less - Weighted- Average Yield</t>
  </si>
  <si>
    <t>1.04%</t>
  </si>
  <si>
    <t>After One Year to Five Years - Carrying Value</t>
  </si>
  <si>
    <t>After One Year to Five Years - Weighted- Average Yield</t>
  </si>
  <si>
    <t>1.26%</t>
  </si>
  <si>
    <t>After Five Years to Ten Years - Carrying Value</t>
  </si>
  <si>
    <t>After Five Years to Ten Years - Weighted- Average Yield</t>
  </si>
  <si>
    <t>2.21%</t>
  </si>
  <si>
    <t>After Ten Years - Carrying Value</t>
  </si>
  <si>
    <t>After Ten Years - Weighted- Average Yield</t>
  </si>
  <si>
    <t>1.27%</t>
  </si>
  <si>
    <t>1.16%</t>
  </si>
  <si>
    <t>0.45%</t>
  </si>
  <si>
    <t>1.20%</t>
  </si>
  <si>
    <t>1.75%</t>
  </si>
  <si>
    <t>0.00%</t>
  </si>
  <si>
    <t>1.63%</t>
  </si>
  <si>
    <t>1.73%</t>
  </si>
  <si>
    <t>1.53%</t>
  </si>
  <si>
    <t>2.49%</t>
  </si>
  <si>
    <t>1.96%</t>
  </si>
  <si>
    <t>2.50%</t>
  </si>
  <si>
    <t>1.65%</t>
  </si>
  <si>
    <t>0.71%</t>
  </si>
  <si>
    <t>Lower Limit</t>
  </si>
  <si>
    <t>Mortgage-backed securities contractual maturities (in years)</t>
  </si>
  <si>
    <t>10 years</t>
  </si>
  <si>
    <t>Upper Limit</t>
  </si>
  <si>
    <t>30 years</t>
  </si>
  <si>
    <t>Investment Securities - Summary of Unrealized Losses on Held to Maturity Securities (Details) $ in Thousands</t>
  </si>
  <si>
    <t>Schedule of Held-to-maturity Securities [Line Items]</t>
  </si>
  <si>
    <t>Fair Value</t>
  </si>
  <si>
    <t>Held-to-maturity Securities, Continuous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Agency-issued mortgage-backed securities</t>
  </si>
  <si>
    <t>Agency-issued commercial mortgage-backed securities</t>
  </si>
  <si>
    <t>Municipal bonds and notes</t>
  </si>
  <si>
    <t>Investment Securities - Summary of Remaining Contractual Principal Maturities and Fully Taxable Equivalent Yields on Debt Securities Classified as Held to Maturity (Details) - USD ($) $ in Thousands</t>
  </si>
  <si>
    <t>Federal statutory tax rate</t>
  </si>
  <si>
    <t>35.00%</t>
  </si>
  <si>
    <t>2.06%</t>
  </si>
  <si>
    <t>One Year or Less - Amortized Cost</t>
  </si>
  <si>
    <t>5.58%</t>
  </si>
  <si>
    <t>One Year to Five Years - Amortized Cost</t>
  </si>
  <si>
    <t>3.89%</t>
  </si>
  <si>
    <t>After Five Years to Ten Years - Amortized Cost</t>
  </si>
  <si>
    <t>2.53%</t>
  </si>
  <si>
    <t>After Ten Years - Amortized Cost</t>
  </si>
  <si>
    <t>1.95%</t>
  </si>
  <si>
    <t>Held-to-maturity securities | U.S. agency debentures</t>
  </si>
  <si>
    <t>2.69%</t>
  </si>
  <si>
    <t>Held-to-maturity securities | Agency-issued mortgage-backed securities</t>
  </si>
  <si>
    <t>2.43%</t>
  </si>
  <si>
    <t>2.38%</t>
  </si>
  <si>
    <t>2.20%</t>
  </si>
  <si>
    <t>2.52%</t>
  </si>
  <si>
    <t>Held-to-maturity securities | Residential mortgage-backed securities | Agency-issued collateralized mortgage obligations | Fixed rate</t>
  </si>
  <si>
    <t>1.70%</t>
  </si>
  <si>
    <t>Held-to-maturity securities | Residential mortgage-backed securities | Agency-issued collateralized mortgage obligations | Variable rate</t>
  </si>
  <si>
    <t>0.65%</t>
  </si>
  <si>
    <t>Held-to-maturity securities | Agency-issued commercial mortgage-backed securities</t>
  </si>
  <si>
    <t>2.12%</t>
  </si>
  <si>
    <t>Held-to-maturity securities | Municipal bonds and notes</t>
  </si>
  <si>
    <t>6.05%</t>
  </si>
  <si>
    <t>5.95%</t>
  </si>
  <si>
    <t>6.14%</t>
  </si>
  <si>
    <t>6.35%</t>
  </si>
  <si>
    <t>Lower Limit | Held-to-maturity securities</t>
  </si>
  <si>
    <t>Upper Limit | Held-to-maturity securities</t>
  </si>
  <si>
    <t>Investment Securities - Non-marketable and Other Securities (Detail) $ in Thousands</t>
  </si>
  <si>
    <t>Sep. 30, 2014Investment</t>
  </si>
  <si>
    <t>Total non-marketable and other securities</t>
  </si>
  <si>
    <t>Ownership interest percentage</t>
  </si>
  <si>
    <t>5.00%</t>
  </si>
  <si>
    <t>Fair value accounting</t>
  </si>
  <si>
    <t>Non-marketable securities, fair value accounting</t>
  </si>
  <si>
    <t>Venture capital and private equity fund investments</t>
  </si>
  <si>
    <t>Non-marketable securities, equity method accounting</t>
  </si>
  <si>
    <t>Venture capital and private equity fund investments | SVB Strategic Investors Fund II, LP</t>
  </si>
  <si>
    <t>Venture capital and private equity fund investments | SVB Strategic Investors Fund III, LP</t>
  </si>
  <si>
    <t>Venture capital and private equity fund investments | SVB Strategic Investors Fund IV, LP</t>
  </si>
  <si>
    <t>Venture capital and private equity fund investments | Other investments</t>
  </si>
  <si>
    <t>Venture capital and private equity fund investments | Fair value accounting</t>
  </si>
  <si>
    <t>Non-marketable securities, cost method accounting</t>
  </si>
  <si>
    <t>Venture capital and private equity fund investments | Fair value accounting | SVB Strategic Investors Fund, LP</t>
  </si>
  <si>
    <t>Percentage of ownership</t>
  </si>
  <si>
    <t>12.60%</t>
  </si>
  <si>
    <t>Venture capital and private equity fund investments | Fair value accounting | SVB Strategic Investors Fund II, LP</t>
  </si>
  <si>
    <t>8.60%</t>
  </si>
  <si>
    <t>Venture capital and private equity fund investments | Fair value accounting | SVB Strategic Investors Fund III, LP</t>
  </si>
  <si>
    <t>5.90%</t>
  </si>
  <si>
    <t>Venture capital and private equity fund investments | Fair value accounting | SVB Strategic Investors Fund IV, LP</t>
  </si>
  <si>
    <t>Venture capital and private equity fund investments | Fair value accounting | Strategic Investors Fund V Funds</t>
  </si>
  <si>
    <t>Venture capital and private equity fund investments | Fair value accounting | Strategic Investors Fund VI Funds</t>
  </si>
  <si>
    <t>Venture capital and private equity fund investments | Fair value accounting | SVB Capital Preferred Return Fund, LP</t>
  </si>
  <si>
    <t>20.00%</t>
  </si>
  <si>
    <t>Venture capital and private equity fund investments | Fair value accounting | SVB Capital—NT Growth Partners, LP</t>
  </si>
  <si>
    <t>33.00%</t>
  </si>
  <si>
    <t>Venture capital and private equity fund investments | Fair value accounting | SVB Capital Partners II, LP</t>
  </si>
  <si>
    <t>5.10%</t>
  </si>
  <si>
    <t>Venture capital and private equity fund investments | Fair value accounting | SVB Capital Partners II, LP | Direct ownership interest</t>
  </si>
  <si>
    <t>1.30%</t>
  </si>
  <si>
    <t>Venture capital and private equity fund investments | Fair value accounting | SVB Capital Partners II, LP | Indirect ownership interest</t>
  </si>
  <si>
    <t>3.80%</t>
  </si>
  <si>
    <t>Venture capital and private equity fund investments | Fair value accounting | Other private equity fund</t>
  </si>
  <si>
    <t>58.20%</t>
  </si>
  <si>
    <t>Venture capital and private equity fund investments | Fair value accounting | Other private equity fund | Direct ownership interest</t>
  </si>
  <si>
    <t>41.50%</t>
  </si>
  <si>
    <t>Venture capital and private equity fund investments | Equity method accounting</t>
  </si>
  <si>
    <t>Venture capital and private equity fund investments | Cost method accounting</t>
  </si>
  <si>
    <t>Number of investments</t>
  </si>
  <si>
    <t>Other venture capital investments | Fair value accounting</t>
  </si>
  <si>
    <t>Other venture capital investments | Fair value accounting | SVB Capital Partners II, LP</t>
  </si>
  <si>
    <t>Other venture capital investments | Fair value accounting | Silicon Valley BancVentures, LP</t>
  </si>
  <si>
    <t>10.70%</t>
  </si>
  <si>
    <t>Other venture capital investments | Fair value accounting | Capital Partners III, LP</t>
  </si>
  <si>
    <t>Other venture capital investments | Fair value accounting | SVB Capital Shanghai Yangpu Venture Capital Fund</t>
  </si>
  <si>
    <t>6.80%</t>
  </si>
  <si>
    <t>Debt funds | Equity method accounting</t>
  </si>
  <si>
    <t>Debt funds | Equity method accounting | Gold Hill Capital 2008, LP</t>
  </si>
  <si>
    <t>15.50%</t>
  </si>
  <si>
    <t>Debt funds | Equity method accounting | Other investments</t>
  </si>
  <si>
    <t>Other investments | Fair value accounting | SVB Capital Preferred Return Fund, LP | Indirect ownership interest</t>
  </si>
  <si>
    <t>4.10%</t>
  </si>
  <si>
    <t>Other investments | Fair value accounting | SVB Capital—NT Growth Partners, LP | Indirect ownership interest</t>
  </si>
  <si>
    <t>Other investments | Fair value accounting | Other private equity fund | Direct ownership interest</t>
  </si>
  <si>
    <t>Other investments | Equity method accounting</t>
  </si>
  <si>
    <t>Other investments | Equity method accounting | Gold Hill Capital 2008, LP | Direct ownership interest</t>
  </si>
  <si>
    <t>11.50%</t>
  </si>
  <si>
    <t>Other investments | Equity method accounting | Gold Hill Capital 2008, LP | Indirect ownership interest</t>
  </si>
  <si>
    <t>4.00%</t>
  </si>
  <si>
    <t>Other investments | Equity method accounting | China Joint Venture investment</t>
  </si>
  <si>
    <t>50.00%</t>
  </si>
  <si>
    <t>Other investments | Equity method accounting | Other investments</t>
  </si>
  <si>
    <t>Other investments | Cost method accounting</t>
  </si>
  <si>
    <t>Low Income Housing Tax Credit Funds</t>
  </si>
  <si>
    <t>Nonmarketable securities, other</t>
  </si>
  <si>
    <t>Tax credits and other tax benefits recognized</t>
  </si>
  <si>
    <t>Amortization expense included in provision for income taxes</t>
  </si>
  <si>
    <t>Unfunded commitments</t>
  </si>
  <si>
    <t>Investment Securities - Components of Gains and Losses (Realized and Unrealized) on Investment Securities (Detail) $ in Thousands</t>
  </si>
  <si>
    <t>Sep. 30, 2014USD ($)Investment</t>
  </si>
  <si>
    <t>Dec. 31, 2014Investment</t>
  </si>
  <si>
    <t>Gain (Loss) on Investments [Line Items]</t>
  </si>
  <si>
    <t>Gross gains on investment securities</t>
  </si>
  <si>
    <t>Gross losses on investment securities</t>
  </si>
  <si>
    <t>(Losses) gains on investment securities, net</t>
  </si>
  <si>
    <t>Cost method accounting | Venture capital and private equity fund investments</t>
  </si>
  <si>
    <t>Recognized other-than-temporary impairment (OTTI) losses</t>
  </si>
  <si>
    <t>Number of other-than-temporary impaired investments | Investment</t>
  </si>
  <si>
    <t>Available-for-sale Securities</t>
  </si>
  <si>
    <t>Non-marketable securities | Fair value accounting | Venture capital and private equity fund investments</t>
  </si>
  <si>
    <t>Non-marketable securities | Fair value accounting | Other venture capital investments</t>
  </si>
  <si>
    <t>Non-marketable securities | Fair value accounting | Other securities</t>
  </si>
  <si>
    <t>Non-marketable securities | Equity method accounting | Venture capital and private equity fund investments</t>
  </si>
  <si>
    <t>Non-marketable securities | Equity method accounting | Debt funds</t>
  </si>
  <si>
    <t>Non-marketable securities | Equity method accounting | Other investments</t>
  </si>
  <si>
    <t>Non-marketable securities | Cost method accounting | Venture capital and private equity fund investments</t>
  </si>
  <si>
    <t>Non-marketable securities | Cost method accounting | Other investments</t>
  </si>
  <si>
    <t>Loans and Allowance for Loan Losses - Composition of Loans, Net of Unearned Income (Detail) - USD ($) $ in Thousands</t>
  </si>
  <si>
    <t>Accounts, Notes, Loans and Financing Receivable [Line Items]</t>
  </si>
  <si>
    <t>Unearned income on loans</t>
  </si>
  <si>
    <t>Commercial Portfolio Segment</t>
  </si>
  <si>
    <t>Commercial Portfolio Segment | Software and internet</t>
  </si>
  <si>
    <t>Commercial Portfolio Segment | Hardware</t>
  </si>
  <si>
    <t>Commercial Portfolio Segment | Private equity/venture capital</t>
  </si>
  <si>
    <t>Commercial Portfolio Segment | Life science &amp; healthcare</t>
  </si>
  <si>
    <t>Commercial Portfolio Segment | Premium wine</t>
  </si>
  <si>
    <t>Commercial Portfolio Segment | Other consumer loans</t>
  </si>
  <si>
    <t>Commercial Real Estate Portfolio Segment</t>
  </si>
  <si>
    <t>Commercial Real Estate Portfolio Segment | Premium wine</t>
  </si>
  <si>
    <t>Commercial Real Estate Portfolio Segment | Real estate secured loans</t>
  </si>
  <si>
    <t>Commercial Real Estate Portfolio Segment | Other real estate loans</t>
  </si>
  <si>
    <t>Construction Portfolio Segment</t>
  </si>
  <si>
    <t>Consumer Portfolio Segment</t>
  </si>
  <si>
    <t>Consumer Portfolio Segment | Real estate secured loans</t>
  </si>
  <si>
    <t>Consumer Portfolio Segment | Other consumer loans</t>
  </si>
  <si>
    <t>Loans and Allowance for Loan Losses - Composition of Loans, Net of Unearned income (Additional Information) (Detail) - USD ($) $ in Thousands</t>
  </si>
  <si>
    <t>Credit card loans</t>
  </si>
  <si>
    <t>Total loan portfolio</t>
  </si>
  <si>
    <t>Premium wine</t>
  </si>
  <si>
    <t>Gross construction loans</t>
  </si>
  <si>
    <t>Consumer Portfolio Segment | Real estate secured loans | Loans for personal residence</t>
  </si>
  <si>
    <t>Consumer Portfolio Segment | Real estate secured loans | Loans to eligible employees</t>
  </si>
  <si>
    <t>Consumer Portfolio Segment | Real estate secured loans | Home equity lines of credit</t>
  </si>
  <si>
    <t>Loans and Allowance for Loan Losses - Composition of Loans, Net of Unearned Income, Broken Out by Portfolio Segment and Class of Financing Receivable (Detail) - USD ($) $ in Thousands</t>
  </si>
  <si>
    <t>Financing Receivable, Recorded Investment [Line Items]</t>
  </si>
  <si>
    <t>Commercial and Commercial Real Estate Portfolio Segment</t>
  </si>
  <si>
    <t>Commercial and Commercial Real Estate Portfolio Segment | Software and internet</t>
  </si>
  <si>
    <t>Commercial and Commercial Real Estate Portfolio Segment | Hardware</t>
  </si>
  <si>
    <t>Commercial and Commercial Real Estate Portfolio Segment | Private equity/venture capital</t>
  </si>
  <si>
    <t>Commercial and Commercial Real Estate Portfolio Segment | Life science &amp; healthcare</t>
  </si>
  <si>
    <t>Commercial and Commercial Real Estate Portfolio Segment | Premium wine</t>
  </si>
  <si>
    <t>Commercial and Commercial Real Estate Portfolio Segment | Other</t>
  </si>
  <si>
    <t>Consumer Portfolio Segment | Other</t>
  </si>
  <si>
    <t>Loans and Allowance for Loan Losses - Aging of Gross Loans, Broken out by Portfolio Segment and Class of Financing Receivable (Detail)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Greater Than 90 Days Past Due</t>
  </si>
  <si>
    <t>Greater Than 90 Days Past Due | Total gross loans excluding impaired loans</t>
  </si>
  <si>
    <t>Greater Than 90 Days Past Due | Impaired loans</t>
  </si>
  <si>
    <t>Commercial Portfolio Segment | Other</t>
  </si>
  <si>
    <t>Commercial Portfolio Segment | Commercial loans</t>
  </si>
  <si>
    <t>Commercial Portfolio Segment | 30 - 59 Days Past Due | Software and internet</t>
  </si>
  <si>
    <t>Commercial Portfolio Segment | 30 - 59 Days Past Due | Hardware</t>
  </si>
  <si>
    <t>Commercial Portfolio Segment | 30 - 59 Days Past Due | Private equity/venture capital</t>
  </si>
  <si>
    <t>Commercial Portfolio Segment | 30 - 59 Days Past Due | Life science &amp; healthcare</t>
  </si>
  <si>
    <t>Commercial Portfolio Segment | 30 - 59 Days Past Due | Premium wine</t>
  </si>
  <si>
    <t>Commercial Portfolio Segment | 30 - 59 Days Past Due | Other</t>
  </si>
  <si>
    <t>Commercial Portfolio Segment | 30 - 59 Days Past Due | Commercial loans</t>
  </si>
  <si>
    <t>Commercial Portfolio Segment | 60 - 89 Days Past Due | Software and internet</t>
  </si>
  <si>
    <t>Commercial Portfolio Segment | 60 - 89 Days Past Due | Hardware</t>
  </si>
  <si>
    <t>Commercial Portfolio Segment | 60 - 89 Days Past Due | Private equity/venture capital</t>
  </si>
  <si>
    <t>Commercial Portfolio Segment | 60 - 89 Days Past Due | Life science &amp; healthcare</t>
  </si>
  <si>
    <t>Commercial Portfolio Segment | 60 - 89 Days Past Due | Premium wine</t>
  </si>
  <si>
    <t>Commercial Portfolio Segment | 60 - 89 Days Past Due | Other</t>
  </si>
  <si>
    <t>Commercial Portfolio Segment | 60 - 89 Days Past Due | Commercial loans</t>
  </si>
  <si>
    <t>Commercial Portfolio Segment | Greater Than 90 Days Past Due | Software and internet</t>
  </si>
  <si>
    <t>Commercial Portfolio Segment | Greater Than 90 Days Past Due | Hardware</t>
  </si>
  <si>
    <t>Commercial Portfolio Segment | Greater Than 90 Days Past Due | Private equity/venture capital</t>
  </si>
  <si>
    <t>Commercial Portfolio Segment | Greater Than 90 Days Past Due | Life science &amp; healthcare</t>
  </si>
  <si>
    <t>Commercial Portfolio Segment | Greater Than 90 Days Past Due | Premium wine</t>
  </si>
  <si>
    <t>Commercial Portfolio Segment | Greater Than 90 Days Past Due | Other</t>
  </si>
  <si>
    <t>Commercial Portfolio Segment | Greater Than 90 Days Past Due | Commercial loans</t>
  </si>
  <si>
    <t>Consumer Portfolio Segment | Consumer loans</t>
  </si>
  <si>
    <t>Consumer Portfolio Segment | 30 - 59 Days Past Due | Real estate secured loans</t>
  </si>
  <si>
    <t>Consumer Portfolio Segment | 30 - 59 Days Past Due | Other consumer loans</t>
  </si>
  <si>
    <t>Consumer Portfolio Segment | 30 - 59 Days Past Due | Consumer loans</t>
  </si>
  <si>
    <t>Consumer Portfolio Segment | 60 - 89 Days Past Due | Real estate secured loans</t>
  </si>
  <si>
    <t>Consumer Portfolio Segment | 60 - 89 Days Past Due | Other consumer loans</t>
  </si>
  <si>
    <t>Consumer Portfolio Segment | 60 - 89 Days Past Due | Consumer loans</t>
  </si>
  <si>
    <t>Consumer Portfolio Segment | Greater Than 90 Days Past Due | Real estate secured loans</t>
  </si>
  <si>
    <t>Consumer Portfolio Segment | Greater Than 90 Days Past Due | Other consumer loans</t>
  </si>
  <si>
    <t>Consumer Portfolio Segment | Greater Than 90 Days Past Due | Consumer loans</t>
  </si>
  <si>
    <t>Loans and Allowance for Loan Losses - Impaired Loans and Allowance for Loan Losses, Broken out by Portfolio Segment and Class of Financing Receivable (Detail) - USD ($) $ in Thousands</t>
  </si>
  <si>
    <t>Financing Receivable, Impaired [Line Items]</t>
  </si>
  <si>
    <t>Carrying value of impaired loans</t>
  </si>
  <si>
    <t>Total unpaid principal of impaired loans</t>
  </si>
  <si>
    <t>Impaired loans for which there is a related allowance for loan losses</t>
  </si>
  <si>
    <t>Impaired loans for which there is no related allowance for loan losses</t>
  </si>
  <si>
    <t>Commercial Portfolio Segment | Impaired loans for which there is a related allowance for loan losses | Software and internet</t>
  </si>
  <si>
    <t>Commercial Portfolio Segment | Impaired loans for which there is a related allowance for loan losses | Hardware</t>
  </si>
  <si>
    <t>Commercial Portfolio Segment | Impaired loans for which there is a related allowance for loan losses | Private equity/venture capital</t>
  </si>
  <si>
    <t>Commercial Portfolio Segment | Impaired loans for which there is a related allowance for loan losses | Life science &amp; healthcare</t>
  </si>
  <si>
    <t>Commercial Portfolio Segment | Impaired loans for which there is a related allowance for loan losses | Premium wine</t>
  </si>
  <si>
    <t>Commercial Portfolio Segment | Impaired loans for which there is a related allowance for loan losses | Commercial loans</t>
  </si>
  <si>
    <t>Commercial Portfolio Segment | Impaired loans for which there is a related allowance for loan losses | Other</t>
  </si>
  <si>
    <t>Commercial Portfolio Segment | Impaired loans for which there is no related allowance for loan losses | Software and internet</t>
  </si>
  <si>
    <t>Commercial Portfolio Segment | Impaired loans for which there is no related allowance for loan losses | Hardware</t>
  </si>
  <si>
    <t>Commercial Portfolio Segment | Impaired loans for which there is no related allowance for loan losses | Private equity/venture capital</t>
  </si>
  <si>
    <t>Commercial Portfolio Segment | Impaired loans for which there is no related allowance for loan losses | Life science &amp; healthcare</t>
  </si>
  <si>
    <t>Commercial Portfolio Segment | Impaired loans for which there is no related allowance for loan losses | Premium wine</t>
  </si>
  <si>
    <t>Commercial Portfolio Segment | Impaired loans for which there is no related allowance for loan losses | Commercial loans</t>
  </si>
  <si>
    <t>Commercial Portfolio Segment | Impaired loans for which there is no related allowance for loan losses | Other</t>
  </si>
  <si>
    <t>Consumer Portfolio Segment | Impaired loans for which there is a related allowance for loan losses | Real estate secured loans</t>
  </si>
  <si>
    <t>Consumer Portfolio Segment | Impaired loans for which there is a related allowance for loan losses | Other consumer loans</t>
  </si>
  <si>
    <t>Consumer Portfolio Segment | Impaired loans for which there is a related allowance for loan losses | Consumer loans</t>
  </si>
  <si>
    <t>Consumer Portfolio Segment | Impaired loans for which there is no related allowance for loan losses | Real estate secured loans</t>
  </si>
  <si>
    <t>Consumer Portfolio Segment | Impaired loans for which there is no related allowance for loan losses | Other consumer loans</t>
  </si>
  <si>
    <t>Consumer Portfolio Segment | Impaired loans for which there is no related allowance for loan losses | Consumer loans</t>
  </si>
  <si>
    <t>Loans and Allowance for Loan Losses - Average Impaired Loans, Broken out by Portfolio Segment and Class of Financing Receivable (Detail) - USD ($) $ in Thousands</t>
  </si>
  <si>
    <t>Average impaired loans</t>
  </si>
  <si>
    <t>Loans and Allowance for Loan Losses - Activity in Allowance for Loan Losses Broken out by Portfolio Segment (Detail) - USD ($) $ in Thousands</t>
  </si>
  <si>
    <t>Allowance for Loan and Lease Losses [Roll Forward]</t>
  </si>
  <si>
    <t>Beginning Balance</t>
  </si>
  <si>
    <t>Charge-offs</t>
  </si>
  <si>
    <t>Recoveries</t>
  </si>
  <si>
    <t>Ending Balance</t>
  </si>
  <si>
    <t>Loans and Allowance for Loan Losses - Allowance for Loan Losses Individually and Collectively Evaluated for Impairment (Detail) - USD ($) $ in Thousands</t>
  </si>
  <si>
    <t>Individually Evaluated for Impairment, Allowance for loan losses</t>
  </si>
  <si>
    <t>Individually Evaluated for Impairment, Recorded investment in loans</t>
  </si>
  <si>
    <t>Collectively Evaluated for Impairment, Allowance for loan losses</t>
  </si>
  <si>
    <t>Loans and Allowance for Loan Losses - Credit Quality Indicators, Broken out by Portfolio Segment and Class of Financing Receivables (Detail) - USD ($) $ in Thousands</t>
  </si>
  <si>
    <t>Financing receivable</t>
  </si>
  <si>
    <t>Pass</t>
  </si>
  <si>
    <t>Performing (Criticized)</t>
  </si>
  <si>
    <t>Impaired</t>
  </si>
  <si>
    <t>Commercial Portfolio Segment | Pass | Software and internet</t>
  </si>
  <si>
    <t>Commercial Portfolio Segment | Pass | Hardware</t>
  </si>
  <si>
    <t>Commercial Portfolio Segment | Pass | Private equity/venture capital</t>
  </si>
  <si>
    <t>Commercial Portfolio Segment | Pass | Life science &amp; healthcare</t>
  </si>
  <si>
    <t>Commercial Portfolio Segment | Pass | Premium wine</t>
  </si>
  <si>
    <t>Commercial Portfolio Segment | Pass | Other</t>
  </si>
  <si>
    <t>Commercial Portfolio Segment | Pass | Commercial loans</t>
  </si>
  <si>
    <t>Commercial Portfolio Segment | Performing (Criticized) | Software and internet</t>
  </si>
  <si>
    <t>Commercial Portfolio Segment | Performing (Criticized) | Hardware</t>
  </si>
  <si>
    <t>Commercial Portfolio Segment | Performing (Criticized) | Private equity/venture capital</t>
  </si>
  <si>
    <t>Commercial Portfolio Segment | Performing (Criticized) | Life science &amp; healthcare</t>
  </si>
  <si>
    <t>Commercial Portfolio Segment | Performing (Criticized) | Premium wine</t>
  </si>
  <si>
    <t>Commercial Portfolio Segment | Performing (Criticized) | Other</t>
  </si>
  <si>
    <t>Commercial Portfolio Segment | Performing (Criticized) | Commercial loans</t>
  </si>
  <si>
    <t>Commercial Portfolio Segment | Impaired | Software and internet</t>
  </si>
  <si>
    <t>Commercial Portfolio Segment | Impaired | Hardware</t>
  </si>
  <si>
    <t>Commercial Portfolio Segment | Impaired | Private equity/venture capital</t>
  </si>
  <si>
    <t>Commercial Portfolio Segment | Impaired | Life science &amp; healthcare</t>
  </si>
  <si>
    <t>Commercial Portfolio Segment | Impaired | Premium wine</t>
  </si>
  <si>
    <t>Commercial Portfolio Segment | Impaired | Other</t>
  </si>
  <si>
    <t>Commercial Portfolio Segment | Impaired | Commercial loans</t>
  </si>
  <si>
    <t>Consumer Portfolio Segment | Pass | Real estate secured loans</t>
  </si>
  <si>
    <t>Consumer Portfolio Segment | Pass | Other consumer loans</t>
  </si>
  <si>
    <t>Consumer Portfolio Segment | Pass | Consumer loans</t>
  </si>
  <si>
    <t>Consumer Portfolio Segment | Performing (Criticized) | Real estate secured loans</t>
  </si>
  <si>
    <t>Consumer Portfolio Segment | Performing (Criticized) | Other consumer loans</t>
  </si>
  <si>
    <t>Consumer Portfolio Segment | Performing (Criticized) | Consumer loans</t>
  </si>
  <si>
    <t>Consumer Portfolio Segment | Impaired | Real estate secured loans</t>
  </si>
  <si>
    <t>Consumer Portfolio Segment | Impaired | Other consumer loans</t>
  </si>
  <si>
    <t>Consumer Portfolio Segment | Impaired | Consumer loans</t>
  </si>
  <si>
    <t>Loans and Allowance for Loan Losses - Summary of Loans Modified in Troubled Debt Restructurings ("TDRs") by Portfolio Segment and Class of Financing Receivables (Detail) $ in Thousands</t>
  </si>
  <si>
    <t>Sep. 30, 2015USD ($)troubled_debt_restructuring</t>
  </si>
  <si>
    <t>Financing Receivable, Modifications [Line Items]</t>
  </si>
  <si>
    <t>Number of loans with concessions granted to borrowers | troubled_debt_restructuring</t>
  </si>
  <si>
    <t>Unfunded commitments available for funding for modifications (less than)</t>
  </si>
  <si>
    <t>Loans modified in TDRs</t>
  </si>
  <si>
    <t>Life science &amp; healthcare</t>
  </si>
  <si>
    <t>Loans and Allowance for Loan Losses - Recorded Investment in Loans Modified in TDRs (Detail) - USD ($)</t>
  </si>
  <si>
    <t>Loans modified in TDRs during the period</t>
  </si>
  <si>
    <t>Loans classified as TDRs, charge-offs</t>
  </si>
  <si>
    <t>Payment deferral</t>
  </si>
  <si>
    <t>Partial principal forgiveness</t>
  </si>
  <si>
    <t>Court Order [Member]</t>
  </si>
  <si>
    <t>TDRs modified within the previous 12 months that defaulted during the period</t>
  </si>
  <si>
    <t>Disposal - Assets Held-for-Sale (Details) $ in Millions</t>
  </si>
  <si>
    <t>Disposal Group, Held-for-sale, Not Discontinued Operations | SVB India Finance Private Limited, (SVBIF)</t>
  </si>
  <si>
    <t>Income Statement, Balance Sheet and Additional Disclosures by Disposal Groups, Including Discontinued Operations [Line Items]</t>
  </si>
  <si>
    <t>Total assets of SVBIF held-for-sale</t>
  </si>
  <si>
    <t>Short-Term Borrowings and Long-Term Debt - Outstanding Short Term Borrowings and Long Term Debt (Detail) - USD ($)</t>
  </si>
  <si>
    <t>Jan. 29, 2015</t>
  </si>
  <si>
    <t>Debt Outstanding [Line Items]</t>
  </si>
  <si>
    <t>Total long-term debt</t>
  </si>
  <si>
    <t>Other short-term borrowings</t>
  </si>
  <si>
    <t>Principal value at period end</t>
  </si>
  <si>
    <t>3.50% Senior Notes</t>
  </si>
  <si>
    <t>Maturity</t>
  </si>
  <si>
    <t>Jan. 29,
		2025</t>
  </si>
  <si>
    <t>Senior Notes</t>
  </si>
  <si>
    <t>5.375% Senior Notes</t>
  </si>
  <si>
    <t>Sep. 15,
		2020</t>
  </si>
  <si>
    <t>6.05% Subordinated Notes</t>
  </si>
  <si>
    <t>Jun. 1,
		2017</t>
  </si>
  <si>
    <t>Subordinated Notes</t>
  </si>
  <si>
    <t>7.0% Junior Subordinated Debentures</t>
  </si>
  <si>
    <t>Oct. 15,
		2033</t>
  </si>
  <si>
    <t>Junior Subordinated Debentures</t>
  </si>
  <si>
    <t>Short-Term Borrowings and Long-Term Debt - Outstanding Short Term Borrowings and Long Term Debt (Additional Information) (Detail) - USD ($) $ in Millions</t>
  </si>
  <si>
    <t>Interest rate on debt</t>
  </si>
  <si>
    <t>3.50%</t>
  </si>
  <si>
    <t>5.375%</t>
  </si>
  <si>
    <t>Fair value of the interest rate swap associated with the notes</t>
  </si>
  <si>
    <t>7.00%</t>
  </si>
  <si>
    <t>Short-Term Borrowings and Long-Term Debt - Additional Information (Detail) - USD ($)</t>
  </si>
  <si>
    <t>Debt Disclosure [Line Items]</t>
  </si>
  <si>
    <t>Interest expense on debt</t>
  </si>
  <si>
    <t>Weighted average interest rates associated with short-term borrowings</t>
  </si>
  <si>
    <t>11.00%</t>
  </si>
  <si>
    <t>Unamortized discount on debt</t>
  </si>
  <si>
    <t>Federal Home Loan Bank Advances</t>
  </si>
  <si>
    <t>Market value of collateral pledged</t>
  </si>
  <si>
    <t>Federal Reserve Bank Advances</t>
  </si>
  <si>
    <t>Interest rate swaps | 6.05% Subordinated Notes</t>
  </si>
  <si>
    <t>Derivative Financial Instruments - Total Notional or Contractual Amounts, Fair Value, Collateral and Net Exposure of Derivative Financial Instruments (Detail) - USD ($) $ in Thousands</t>
  </si>
  <si>
    <t>Derivative [Line Items]</t>
  </si>
  <si>
    <t>Fair Value, Net Total</t>
  </si>
  <si>
    <t>Net Exposure, Net</t>
  </si>
  <si>
    <t>Collateral</t>
  </si>
  <si>
    <t>Derivatives designated as hedging instruments | Interest rate risks | Other assets | Interest rate swaps</t>
  </si>
  <si>
    <t>Notional or Contractual Amount</t>
  </si>
  <si>
    <t>Fair Value, Assets</t>
  </si>
  <si>
    <t>Net Exposure, Assets</t>
  </si>
  <si>
    <t>Derivatives not designated as hedging instruments | Currency exchange risks</t>
  </si>
  <si>
    <t>Fair Value, Net exposure</t>
  </si>
  <si>
    <t>Derivatives not designated as hedging instruments | Currency exchange risks | Other assets | Foreign exchange forwards</t>
  </si>
  <si>
    <t>Derivatives not designated as hedging instruments | Currency exchange risks | Other liability | Foreign exchange forwards</t>
  </si>
  <si>
    <t>Fair value, Liabilities</t>
  </si>
  <si>
    <t>Net Exposure, Liabilities</t>
  </si>
  <si>
    <t>Derivatives not designated as hedging instruments | Other derivative instruments | Other derivatives</t>
  </si>
  <si>
    <t>Derivatives not designated as hedging instruments | Other derivative instruments | Other assets | Equity warrant assets</t>
  </si>
  <si>
    <t>Derivatives not designated as hedging instruments | Other derivative instruments | Other assets | Other derivatives | Foreign exchange forwards</t>
  </si>
  <si>
    <t>Derivatives not designated as hedging instruments | Other derivative instruments | Other assets | Other derivatives | Client foreign currency options</t>
  </si>
  <si>
    <t>Derivatives not designated as hedging instruments | Other derivative instruments | Other assets | Other derivatives | Client interest rate derivatives</t>
  </si>
  <si>
    <t>Derivatives not designated as hedging instruments | Other derivative instruments | Other liability | Other derivatives | Foreign exchange forwards</t>
  </si>
  <si>
    <t>Derivatives not designated as hedging instruments | Other derivative instruments | Other liability | Other derivatives | Client foreign currency options</t>
  </si>
  <si>
    <t>Derivatives not designated as hedging instruments | Other derivative instruments | Other liability | Other derivatives | Client interest rate derivatives</t>
  </si>
  <si>
    <t>Derivative Financial Instruments - Summary of Derivative Activity and Related Impact on Consolidated Statements of Income (Detail) - USD ($) $ in Thousands</t>
  </si>
  <si>
    <t>Derivative Instruments, Gain (Loss) [Line Items]</t>
  </si>
  <si>
    <t>Unrealized gain (loss) on derivatives</t>
  </si>
  <si>
    <t>Derivatives designated as hedging instruments | Interest rate risks | Interest rate swaps | Interest expense—borrowings</t>
  </si>
  <si>
    <t>Derivatives designated as hedging instruments | Interest rate risks | Interest rate swaps | Net gains on derivative instruments</t>
  </si>
  <si>
    <t>Derivatives designated as hedging instruments | Interest rate risks | Interest Rate Risk</t>
  </si>
  <si>
    <t>Derivatives not designated as hedging instruments | Currency exchange risks | Loans | Other noninterest income</t>
  </si>
  <si>
    <t>Derivatives not designated as hedging instruments | Currency exchange risks | Foreign exchange forwards | Net gains on derivative instruments</t>
  </si>
  <si>
    <t>Derivatives not designated as hedging instruments | Other derivative instruments | Other derivatives | Net gains on derivative instruments</t>
  </si>
  <si>
    <t>Derivatives not designated as hedging instruments | Other derivative instruments | Foreign exchange forwards | Net gains on derivative instruments</t>
  </si>
  <si>
    <t>Derivatives not designated as hedging instruments | Other derivative instruments | Equity warrant assets | Net gains on derivative instruments</t>
  </si>
  <si>
    <t>Derivative Financial Instruments - Master Netting Arrangements (Details) - USD ($) $ in Thousands</t>
  </si>
  <si>
    <t>Assets and Liabilities Subject to Master Netting Arrangements [Line Items]</t>
  </si>
  <si>
    <t>Gross Amounts of Recognized Assets</t>
  </si>
  <si>
    <t>Gross Amounts offset in the Statement of Financial Position</t>
  </si>
  <si>
    <t>Net Amounts of Assets Presented in the Statement of Financial Position</t>
  </si>
  <si>
    <t>Gross Assets Subject To Master Netting Arrangement Not Offset</t>
  </si>
  <si>
    <t>Cash Collateral Received Subject to Master Netting Arrangements</t>
  </si>
  <si>
    <t>Net Assets After Deducting Amounts Subject to Master Netting Arrangements</t>
  </si>
  <si>
    <t>Gross Amounts of Recognized Liabilities</t>
  </si>
  <si>
    <t>Net Amounts of Liabilities Presented in the Statement of Financial Position</t>
  </si>
  <si>
    <t>Gross Liabilities Subject To Master Netting Arrangement Not Offset</t>
  </si>
  <si>
    <t>Cash Collateral Pledged Subject to Master Netting Arrangements</t>
  </si>
  <si>
    <t>Net Liabilities After Deducting Amounts Subject to Master Netting Arrangements</t>
  </si>
  <si>
    <t>Derivative</t>
  </si>
  <si>
    <t>Derivative | Interest rate swaps</t>
  </si>
  <si>
    <t>Derivative | Foreign exchange forwards</t>
  </si>
  <si>
    <t>Derivative | Client foreign currency options</t>
  </si>
  <si>
    <t>Derivative | Client interest rate derivatives</t>
  </si>
  <si>
    <t>Reverse Repurchase Securities Borrowing And Similar Arrangements</t>
  </si>
  <si>
    <t>Other Noninterest Income and Other Noninterest Expense - Summary of Other Noninterest Income (Detail) - USD ($) $ in Thousands</t>
  </si>
  <si>
    <t>Fund management fees</t>
  </si>
  <si>
    <t>Service-based fee income</t>
  </si>
  <si>
    <t>Gains (losses) on revaluation of foreign currency instruments</t>
  </si>
  <si>
    <t>Total other noninterest income</t>
  </si>
  <si>
    <t>Other Noninterest Income and Other Noninterest Expense - Summary of Other Noninterest Expense (Detail) - USD ($) $ in Thousands</t>
  </si>
  <si>
    <t>Lending and other client related processing costs</t>
  </si>
  <si>
    <t>Telephone</t>
  </si>
  <si>
    <t>Data processing services</t>
  </si>
  <si>
    <t>Postage and supplies</t>
  </si>
  <si>
    <t>Dues and publications</t>
  </si>
  <si>
    <t>Total other noninterest expense</t>
  </si>
  <si>
    <t>Segment Reporting - Additional Information (Detail)</t>
  </si>
  <si>
    <t>Sep. 30, 2015Segment</t>
  </si>
  <si>
    <t>Number of reportable segments</t>
  </si>
  <si>
    <t>Segment Reporting - Segment Information (Detail) - USD ($) $ in Thousands</t>
  </si>
  <si>
    <t>Segment Reporting Information [Line Items]</t>
  </si>
  <si>
    <t>Noninterest income</t>
  </si>
  <si>
    <t>Noninterest expense</t>
  </si>
  <si>
    <t>Total average loans, net of unearned income</t>
  </si>
  <si>
    <t>Total average assets</t>
  </si>
  <si>
    <t>Total average deposits</t>
  </si>
  <si>
    <t>Global Commercial Bank</t>
  </si>
  <si>
    <t>SVB Private Bank</t>
  </si>
  <si>
    <t>SVB Capital</t>
  </si>
  <si>
    <t>Other Items</t>
  </si>
  <si>
    <t>Segment Reporting - Segment Information (Additional Information) (Detail) - USD ($) $ in Millions</t>
  </si>
  <si>
    <t>Off-Balance Sheet Arrangements, Guarantees and Other Commitments - Summary Information Related to Commitments to Extend Credit (Excluding Letters of Credit) (Detail) - USD ($) $ in Thousands</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Maximum lending limits for accounts receivable factoring arrangements</t>
  </si>
  <si>
    <t>Reserve for unfunded credit commitments</t>
  </si>
  <si>
    <t>Off-Balance Sheet Arrangements, Guarantees and Other Commitments - Summary of Commercial and Standby Letters of Credit (Detail) - USD ($) $ in Thousands</t>
  </si>
  <si>
    <t>Guarantor Obligations [Line Item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Summary of Commercial and Standby Letters of Credit (Additional Information) (Detail) - USD ($) $ in Millions</t>
  </si>
  <si>
    <t>Commitments and Contingencies Disclosure [Line Items]</t>
  </si>
  <si>
    <t>Commitments to invest, period from the inception of the fund</t>
  </si>
  <si>
    <t>Call unrestricted, percentage of committed capital</t>
  </si>
  <si>
    <t>100.00%</t>
  </si>
  <si>
    <t>Venture capital and private equity fund investments | Lower Limit</t>
  </si>
  <si>
    <t>Expected commitment period to invest in venture capital and private equity funds (in years)</t>
  </si>
  <si>
    <t>5 years</t>
  </si>
  <si>
    <t>Venture capital and private equity fund investments | Upper Limit</t>
  </si>
  <si>
    <t>7 years</t>
  </si>
  <si>
    <t>Standby Letter of Credit</t>
  </si>
  <si>
    <t>Deferred fees</t>
  </si>
  <si>
    <t>Collateral in the form of cash</t>
  </si>
  <si>
    <t>Collateral in the form of investment securities</t>
  </si>
  <si>
    <t>Off-Balance Sheet Arrangements, Guarantees and Other Commitments - Total Capital Commitments, Unfunded Capital Commitments, and Our Ownership in Each Fund (Detail) $ in Thousands</t>
  </si>
  <si>
    <t>Venture Capital and Private Equity Fund Investments [Line Items]</t>
  </si>
  <si>
    <t>SVBFG Unfunded Commitments</t>
  </si>
  <si>
    <t>SVB Strategic Investors Fund, LP</t>
  </si>
  <si>
    <t>SVB Capital Preferred Return Fund, LP</t>
  </si>
  <si>
    <t>SVB Capital—NT Growth Partners, LP</t>
  </si>
  <si>
    <t>Other private equity fund</t>
  </si>
  <si>
    <t>Parent Company</t>
  </si>
  <si>
    <t>SVBFG Capital Commitments</t>
  </si>
  <si>
    <t>Parent Company | Silicon Valley BancVentures, LP</t>
  </si>
  <si>
    <t>SVBFG Ownership of each Fund</t>
  </si>
  <si>
    <t>Parent Company | SVB Capital Partners II, LP</t>
  </si>
  <si>
    <t>Parent Company | SVB Capital Shanghai Yangpu Venture Capital Fund</t>
  </si>
  <si>
    <t>Parent Company | SVB Strategic Investors Fund, LP</t>
  </si>
  <si>
    <t>Parent Company | SVB Strategic Investors Fund II, LP</t>
  </si>
  <si>
    <t>Parent Company | SVB Strategic Investors Fund III, LP</t>
  </si>
  <si>
    <t>Parent Company | SVB Strategic Investors Fund IV, LP</t>
  </si>
  <si>
    <t>Parent Company | Strategic Investors Fund V Funds</t>
  </si>
  <si>
    <t>Parent Company | SVB Capital Preferred Return Fund, LP</t>
  </si>
  <si>
    <t>Parent Company | SVB Capital—NT Growth Partners, LP</t>
  </si>
  <si>
    <t>Parent Company | Other private equity fund</t>
  </si>
  <si>
    <t>Parent Company | Debt funds</t>
  </si>
  <si>
    <t>Parent Company | Other fund investments</t>
  </si>
  <si>
    <t>Off-Balance Sheet Arrangements, Guarantees and Other Commitments - Total Capital Commitments, Unfunded Capital Commitments, and Our Ownership in Each Fund (Additional Information) (Detail) - Venture capital and private equity fund investments - Investment</t>
  </si>
  <si>
    <t>Other fund investments</t>
  </si>
  <si>
    <t>Number of other funds with investment commitments</t>
  </si>
  <si>
    <t>Other fund investments | Upper Limit</t>
  </si>
  <si>
    <t>Fair value accounting | SVB Capital Partners II, LP</t>
  </si>
  <si>
    <t>Fair value accounting | Other private equity fund</t>
  </si>
  <si>
    <t>Fair value accounting | Direct ownership interest | SVB Capital Partners II, LP</t>
  </si>
  <si>
    <t>Fair value accounting | Direct ownership interest | Other private equity fund</t>
  </si>
  <si>
    <t>Fair value accounting | Indirect ownership interest | SVB Capital Partners II, LP</t>
  </si>
  <si>
    <t>Fair value accounting | Indirect ownership interest | Other private equity fund | SVB Capital Preferred Return Fund, LP</t>
  </si>
  <si>
    <t>Fair value accounting | Indirect ownership interest | Other private equity fund | SVB Capital—NT Growth Partners, LP</t>
  </si>
  <si>
    <t>Off-Balance Sheet Arrangements, Guarantees and Other Commitments - Remaining Unfunded Commitments to Venture Capital or Private Equity Funds by our Consolidated Managed Funds (Detail) $ in Thousands</t>
  </si>
  <si>
    <t>Income Taxes (Detail) $ in Millions</t>
  </si>
  <si>
    <t>Unrecognized tax benefit</t>
  </si>
  <si>
    <t>Income tax reduction from recognized tax benefit</t>
  </si>
  <si>
    <t>Fair Value of Financial Instruments - Assets and Liabilities Measured at Fair Value on a Recurring Basis (Detail) - USD ($) $ in Thousands</t>
  </si>
  <si>
    <t>Fair Value, Assets and Liabilities Measured on Recurring and Nonrecurring Basis [Line Items]</t>
  </si>
  <si>
    <t>Derivatives designated as hedging instruments | Interest rate risks | Interest rate swaps | Other assets</t>
  </si>
  <si>
    <t>Derivatives not designated as hedging instruments | Other derivative instruments | Equity warrant asset | Other assets</t>
  </si>
  <si>
    <t>Non-marketable securities</t>
  </si>
  <si>
    <t>Fair value accounting | Venture capital and private equity fund investments</t>
  </si>
  <si>
    <t>Fair value accounting | Other venture capital investments</t>
  </si>
  <si>
    <t>Fair Value, Measurements, Recurring</t>
  </si>
  <si>
    <t>Fair Value, Measurements, Recurring | Derivatives designated as hedging instruments | Interest rate risks | Interest rate swaps | Other assets</t>
  </si>
  <si>
    <t>Fair Value, Measurements, Recurring | Derivatives not designated as hedging instruments | Currency exchange risks | Other assets</t>
  </si>
  <si>
    <t>Fair Value, Measurements, Recurring | Derivatives not designated as hedging instruments | Currency exchange risks | Other liability</t>
  </si>
  <si>
    <t>Fair Value, Measurements, Recurring | Derivatives not designated as hedging instruments | Other derivative instruments | Equity warrant asset | Other assets</t>
  </si>
  <si>
    <t>Fair Value, Measurements, Recurring | Derivatives not designated as hedging instruments | Other derivative instruments | Client interest rate derivatives | Other assets</t>
  </si>
  <si>
    <t>Fair Value, Measurements, Recurring | Derivatives not designated as hedging instruments | Other derivative instruments | Client interest rate derivatives | Other liability</t>
  </si>
  <si>
    <t>Fair Value, Measurements, Recurring | Fair value accounting</t>
  </si>
  <si>
    <t>Fair Value, Measurements, Recurring | Fair value accounting | Venture capital and private equity fund investments</t>
  </si>
  <si>
    <t>Fair Value, Measurements, Recurring | Fair value accounting | Other venture capital investments</t>
  </si>
  <si>
    <t>Fair Value, Measurements, Recurring | Fair value accounting | Other securities</t>
  </si>
  <si>
    <t>Fair Value, Measurements, Recurring | U.S. treasury securities</t>
  </si>
  <si>
    <t>Fair Value, Measurements, Recurring | U.S. agency debentur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Equity securities</t>
  </si>
  <si>
    <t>Fair Value, Measurements, Recurring | Level 1</t>
  </si>
  <si>
    <t>Fair Value, Measurements, Recurring | Level 1 | Noncontrolling Interests</t>
  </si>
  <si>
    <t>Fair Value, Measurements, Recurring | Level 1 | Derivatives designated as hedging instruments | Interest rate risks | Interest rate swaps | Other assets</t>
  </si>
  <si>
    <t>Fair Value, Measurements, Recurring | Level 1 | Derivatives not designated as hedging instruments | Currency exchange risks | Other assets</t>
  </si>
  <si>
    <t>Fair Value, Measurements, Recurring | Level 1 | Derivatives not designated as hedging instruments | Currency exchange risks | Other liability</t>
  </si>
  <si>
    <t>Fair Value, Measurements, Recurring | Level 1 | Derivatives not designated as hedging instruments | Other derivative instruments | Equity warrant asset | Other assets</t>
  </si>
  <si>
    <t>Fair Value, Measurements, Recurring | Level 1 | Derivatives not designated as hedging instruments | Other derivative instruments | Client interest rate derivatives | Other assets</t>
  </si>
  <si>
    <t>Fair Value, Measurements, Recurring | Level 1 | Derivatives not designated as hedging instruments | Other derivative instruments | Client interest rate derivatives | Other liability</t>
  </si>
  <si>
    <t>Fair Value, Measurements, Recurring | Level 1 | Fair value accounting</t>
  </si>
  <si>
    <t>Fair Value, Measurements, Recurring | Level 1 | Fair value accounting | Other venture capital investments</t>
  </si>
  <si>
    <t>Fair Value, Measurements, Recurring | Level 1 | Fair value accounting | Other securities</t>
  </si>
  <si>
    <t>Fair Value, Measurements, Recurring | Level 1 | U.S. treasury securities</t>
  </si>
  <si>
    <t>Fair Value, Measurements, Recurring | Level 1 | U.S. agency debentures</t>
  </si>
  <si>
    <t>Fair Value, Measurements, Recurring | Level 1 | Residential mortgage-backed securities | Agency-issued collateralized mortgage obligations | Fixed rate</t>
  </si>
  <si>
    <t>Fair Value, Measurements, Recurring | Level 1 | Residential mortgage-backed securities | Agency-issued collateralized mortgage obligations | Variable rate</t>
  </si>
  <si>
    <t>Fair Value, Measurements, Recurring | Level 1 | Equity securities</t>
  </si>
  <si>
    <t>Fair Value, Measurements, Recurring | Level 2</t>
  </si>
  <si>
    <t>Fair Value, Measurements, Recurring | Level 2 | Derivatives designated as hedging instruments | Interest rate risks | Interest rate swaps | Other assets</t>
  </si>
  <si>
    <t>Fair Value, Measurements, Recurring | Level 2 | Derivatives not designated as hedging instruments | Currency exchange risks | Other assets</t>
  </si>
  <si>
    <t>Fair Value, Measurements, Recurring | Level 2 | Derivatives not designated as hedging instruments | Currency exchange risks | Other liability</t>
  </si>
  <si>
    <t>Fair Value, Measurements, Recurring | Level 2 | Derivatives not designated as hedging instruments | Other derivative instruments | Equity warrant asset | Other assets</t>
  </si>
  <si>
    <t>Fair Value, Measurements, Recurring | Level 2 | Derivatives not designated as hedging instruments | Other derivative instruments | Client interest rate derivatives | Other assets</t>
  </si>
  <si>
    <t>Fair Value, Measurements, Recurring | Level 2 | Derivatives not designated as hedging instruments | Other derivative instruments | Client interest rate derivatives | Other liability</t>
  </si>
  <si>
    <t>Fair Value, Measurements, Recurring | Level 2 | Fair value accounting</t>
  </si>
  <si>
    <t>Fair Value, Measurements, Recurring | Level 2 | Fair value accounting | Other venture capital investments</t>
  </si>
  <si>
    <t>Fair Value, Measurements, Recurring | Level 2 | Fair value accounting | Other securities</t>
  </si>
  <si>
    <t>Fair Value, Measurements, Recurring | Level 2 | U.S. treasury securities</t>
  </si>
  <si>
    <t>Fair Value, Measurements, Recurring | Level 2 | U.S. agency debentures</t>
  </si>
  <si>
    <t>Fair Value, Measurements, Recurring | Level 2 | Residential mortgage-backed securities | Agency-issued collateralized mortgage obligations | Fixed rate</t>
  </si>
  <si>
    <t>Fair Value, Measurements, Recurring | Level 2 | Residential mortgage-backed securities | Agency-issued collateralized mortgage obligations | Variable rate</t>
  </si>
  <si>
    <t>Fair Value, Measurements, Recurring | Level 2 | Equity securities</t>
  </si>
  <si>
    <t>Fair Value, Measurements, Recurring | Level 3</t>
  </si>
  <si>
    <t>Fair Value, Measurements, Recurring | Level 3 | Noncontrolling Interests</t>
  </si>
  <si>
    <t>Fair Value, Measurements, Recurring | Level 3 | Derivatives designated as hedging instruments | Interest rate risks | Interest rate swaps | Other assets</t>
  </si>
  <si>
    <t>Fair Value, Measurements, Recurring | Level 3 | Derivatives not designated as hedging instruments | Currency exchange risks | Other assets</t>
  </si>
  <si>
    <t>Fair Value, Measurements, Recurring | Level 3 | Derivatives not designated as hedging instruments | Currency exchange risks | Other liability</t>
  </si>
  <si>
    <t>Fair Value, Measurements, Recurring | Level 3 | Derivatives not designated as hedging instruments | Other derivative instruments | Equity warrant asset | Other assets</t>
  </si>
  <si>
    <t>Fair Value, Measurements, Recurring | Level 3 | Derivatives not designated as hedging instruments | Other derivative instruments | Client interest rate derivatives | Other assets</t>
  </si>
  <si>
    <t>Fair Value, Measurements, Recurring | Level 3 | Derivatives not designated as hedging instruments | Other derivative instruments | Client interest rate derivatives | Other liability</t>
  </si>
  <si>
    <t>Fair Value, Measurements, Recurring | Level 3 | Fair value accounting</t>
  </si>
  <si>
    <t>Fair Value, Measurements, Recurring | Level 3 | Fair value accounting | Other venture capital investments</t>
  </si>
  <si>
    <t>Fair Value, Measurements, Recurring | Level 3 | Fair value accounting | Other securities</t>
  </si>
  <si>
    <t>Fair Value, Measurements, Recurring | Level 3 | U.S. treasury securities</t>
  </si>
  <si>
    <t>Fair Value, Measurements, Recurring | Level 3 | U.S. agency debentures</t>
  </si>
  <si>
    <t>Fair Value, Measurements, Recurring | Level 3 | Residential mortgage-backed securities | Agency-issued collateralized mortgage obligations | Fixed rate</t>
  </si>
  <si>
    <t>Fair Value, Measurements, Recurring | Level 3 | Residential mortgage-backed securities | Agency-issued collateralized mortgage obligations | Variable rate</t>
  </si>
  <si>
    <t>Fair Value, Measurements, Recurring | Level 3 | Equity securities</t>
  </si>
  <si>
    <t>Fair Value of Financial Instruments - Additional Information about Level 3 Assets Measured at Fair Value on a Recurring Basis (Detail) - USD ($) $ in Thousands</t>
  </si>
  <si>
    <t>Fair Value, Assets Measured on Recurring Basis, Unobservable Input Reconciliation [Line Items]</t>
  </si>
  <si>
    <t>Total Realized and Unrealized Gains Included in Income</t>
  </si>
  <si>
    <t>Purchases</t>
  </si>
  <si>
    <t>Sales</t>
  </si>
  <si>
    <t>Issuances</t>
  </si>
  <si>
    <t>Distributions and Other Settlements</t>
  </si>
  <si>
    <t>Transfers Out of Level 3</t>
  </si>
  <si>
    <t>Equity warrant assets | Other assets</t>
  </si>
  <si>
    <t>Non-marketable securities | Fair value accounting</t>
  </si>
  <si>
    <t>Non-marketable securities | Fair value accounting | Other investments</t>
  </si>
  <si>
    <t>Fair Value, Measurements, Recurring | Equity warrant assets | Other assets</t>
  </si>
  <si>
    <t>Fair Value, Measurements, Recurring | Non-marketable securities | Fair value accounting | Other venture capital investments</t>
  </si>
  <si>
    <t>Fair Value, Measurements, Recurring | Non-marketable securities | Fair value accounting | Other investments</t>
  </si>
  <si>
    <t>Fair Value of Financial Instruments - Unrealized Gains Included in Earnings Attributable to Level 3 Assets Held (Detail) - USD ($) $ in Thousands</t>
  </si>
  <si>
    <t>Fair Value, Assets Measured on Recurring Basis, Unobservable Input Reconciliation, Unrealized Gains (Losses) [Line Items]</t>
  </si>
  <si>
    <t>Unrealized gains included in earnings attributable to Level 3 assets still held</t>
  </si>
  <si>
    <t>Unrealized gains (losses) attributable to noncontrolling interests</t>
  </si>
  <si>
    <t>Fair Value of Financial Instruments - Quantitative Information About Significant Unobservable Inputs (Detail) - USD ($) $ in Thousands</t>
  </si>
  <si>
    <t>Jun. 30, 2015</t>
  </si>
  <si>
    <t>Jun. 30, 2014</t>
  </si>
  <si>
    <t>Fair Value Inputs, Assets, Quantitative Information [Line Items]</t>
  </si>
  <si>
    <t>Fair value</t>
  </si>
  <si>
    <t>Level 3 | Other venture capital investments | Fair value accounting</t>
  </si>
  <si>
    <t>Valuation Technique</t>
  </si>
  <si>
    <t>Private company equity pricing</t>
  </si>
  <si>
    <t>Level 3 | Equity warrant assets | Investments</t>
  </si>
  <si>
    <t>Level 3 | Equity warrant assets | Other assets</t>
  </si>
  <si>
    <t>Modified Black-Scholes option pricing model</t>
  </si>
  <si>
    <t>Volatility</t>
  </si>
  <si>
    <t>39.40%</t>
  </si>
  <si>
    <t>42.60%</t>
  </si>
  <si>
    <t>Risk-Free interest rate</t>
  </si>
  <si>
    <t>1.50%</t>
  </si>
  <si>
    <t>Sales restrictions discount</t>
  </si>
  <si>
    <t>14.20%</t>
  </si>
  <si>
    <t>17.80%</t>
  </si>
  <si>
    <t>Level 3 | Equity Warrant Asset, Private Portfolio | Investments</t>
  </si>
  <si>
    <t>Level 3 | Equity Warrant Asset, Private Portfolio | Other assets</t>
  </si>
  <si>
    <t>37.10%</t>
  </si>
  <si>
    <t>38.30%</t>
  </si>
  <si>
    <t>0.70%</t>
  </si>
  <si>
    <t>0.90%</t>
  </si>
  <si>
    <t>Marketability discount</t>
  </si>
  <si>
    <t>17.30%</t>
  </si>
  <si>
    <t>Remaining life assumption</t>
  </si>
  <si>
    <t>45.00%</t>
  </si>
  <si>
    <t>Fair Value of Financial Instruments - Quantitative Information About Significant Unobservable Inputs (Additional Information) (Detail) - Equity warrant assets</t>
  </si>
  <si>
    <t>Weighted average contractual remaining term</t>
  </si>
  <si>
    <t>5 years 8 months 1 day</t>
  </si>
  <si>
    <t>Estimated remaining life</t>
  </si>
  <si>
    <t>2 years 6 months 18 days</t>
  </si>
  <si>
    <t>Level 3 | Other assets</t>
  </si>
  <si>
    <t>Lower Limit | Level 3</t>
  </si>
  <si>
    <t>10.00%</t>
  </si>
  <si>
    <t>Upper Limit | Level 3</t>
  </si>
  <si>
    <t>Fair Value of Financial Instruments - Additional Information (Detail) - USD ($) $ in Thousands</t>
  </si>
  <si>
    <t>Investments transferred out of Level 3</t>
  </si>
  <si>
    <t>Fair value accounting | Non-marketable securities</t>
  </si>
  <si>
    <t>Fair Value of Financial Instruments - Summary of Estimated Fair Values of Financial Instruments not Carried at Fair Value (Detail) - USD ($) $ in Thousands</t>
  </si>
  <si>
    <t>Fair Value, Balance Sheet Grouping, Financial Statement Captions [Line Items]</t>
  </si>
  <si>
    <t>Carrying Amount</t>
  </si>
  <si>
    <t>Non-marketable securities (cost and equity method accounting) not measured at net asset value</t>
  </si>
  <si>
    <t>Non-marketable securities (cost and equity method) accounting measured at net asset value (1)</t>
  </si>
  <si>
    <t>Net commercial loans</t>
  </si>
  <si>
    <t>Net consumer loans</t>
  </si>
  <si>
    <t>FHLB and Federal Reserve Bank stock</t>
  </si>
  <si>
    <t>Accrued interest receivable</t>
  </si>
  <si>
    <t>Non-maturity deposits</t>
  </si>
  <si>
    <t>Time deposits</t>
  </si>
  <si>
    <t>Accrued interest payable</t>
  </si>
  <si>
    <t>Commitments to extend credit</t>
  </si>
  <si>
    <t>Carrying Amount | Other short-term borrowings</t>
  </si>
  <si>
    <t>Carrying Amount | 3.50% Senior Notes</t>
  </si>
  <si>
    <t>Carrying Amount | 5.375% Senior Notes</t>
  </si>
  <si>
    <t>Carrying Amount | 6.05% Subordinated Notes</t>
  </si>
  <si>
    <t>Carrying Amount | 7.0% Junior Subordinated Debentures</t>
  </si>
  <si>
    <t>Estimated Fair Value</t>
  </si>
  <si>
    <t>Estimated Fair Value | Other short-term borrowings</t>
  </si>
  <si>
    <t>Estimated Fair Value | 3.50% Senior Notes</t>
  </si>
  <si>
    <t>Estimated Fair Value | 5.375% Senior Notes</t>
  </si>
  <si>
    <t>Estimated Fair Value | 6.05% Subordinated Notes</t>
  </si>
  <si>
    <t>Estimated Fair Value | 7.0% Junior Subordinated Debentures</t>
  </si>
  <si>
    <t>Estimated Fair Value | Level 1</t>
  </si>
  <si>
    <t>Estimated Fair Value | Level 1 | Other short-term borrowings</t>
  </si>
  <si>
    <t>Estimated Fair Value | Level 1 | 3.50% Senior Notes</t>
  </si>
  <si>
    <t>Estimated Fair Value | Level 1 | 5.375% Senior Notes</t>
  </si>
  <si>
    <t>Estimated Fair Value | Level 1 | 6.05% Subordinated Notes</t>
  </si>
  <si>
    <t>Estimated Fair Value | Level 1 | 7.0% Junior Subordinated Debentures</t>
  </si>
  <si>
    <t>Estimated Fair Value | Level 2</t>
  </si>
  <si>
    <t>Estimated Fair Value | Level 2 | Other short-term borrowings</t>
  </si>
  <si>
    <t>Estimated Fair Value | Level 2 | 3.50% Senior Notes</t>
  </si>
  <si>
    <t>Estimated Fair Value | Level 2 | 5.375% Senior Notes</t>
  </si>
  <si>
    <t>Estimated Fair Value | Level 2 | 6.05% Subordinated Notes</t>
  </si>
  <si>
    <t>Estimated Fair Value | Level 2 | 7.0% Junior Subordinated Debentures</t>
  </si>
  <si>
    <t>Estimated Fair Value | Level 3</t>
  </si>
  <si>
    <t>Estimated Fair Value | Level 3 | Other short-term borrowings</t>
  </si>
  <si>
    <t>Estimated Fair Value | Level 3 | 3.50% Senior Notes</t>
  </si>
  <si>
    <t>Estimated Fair Value | Level 3 | 5.375% Senior Notes</t>
  </si>
  <si>
    <t>Estimated Fair Value | Level 3 | 6.05% Subordinated Notes</t>
  </si>
  <si>
    <t>Estimated Fair Value | Level 3 | 7.0% Junior Subordinated Debentures</t>
  </si>
  <si>
    <t>Fair Value of Financial Instruments - Summary of Estimated Fair Values of Financial Instruments not Carried at Fair Value (Additional Information) (Detail) - USD ($) $ in Millions</t>
  </si>
  <si>
    <t>Fair Value of Financial Instruments - Summary of Estimated Fair Values of Investments and Remaining Unfunded Commitments for Each Major Category of Investments (Detail) $ in Thousands</t>
  </si>
  <si>
    <t>Fair Value, Investments, Entities that Calculate Net Asset Value Per Share [Line Items]</t>
  </si>
  <si>
    <t>Unfunded Commitments</t>
  </si>
  <si>
    <t>Fair Value of Financial Instruments - Summary of Estimated Fair Values of Investments and Remaining Unfunded Commitments for Each Major Category of Investments (Textual) (Detail) $ in Thousands</t>
  </si>
  <si>
    <t>Non-marketable securities | Fair value accounting | Venture capital and private equity fund investments | Lower Limit</t>
  </si>
  <si>
    <t>Period distributions from fund investments to be received</t>
  </si>
  <si>
    <t>Non-marketable securities | Fair value accounting | Venture capital and private equity fund investments | Upper Limit</t>
  </si>
  <si>
    <t>13 years</t>
  </si>
  <si>
    <t>Non-marketable securities | Fair value accounting | Venture capital and private equity fund investments | Noncontrolling Interests</t>
  </si>
  <si>
    <t>Non-marketable securities | Equity method accounting | Venture capital and private equity fund investments | Lower Limit</t>
  </si>
  <si>
    <t>Non-marketable securities | Equity method accounting | Venture capital and private equity fund investments | Upper Limi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719739</v>
      </c>
    </row>
    <row spans="1:3" r="12">
      <c s="4" t="s" r="A12">
        <v>19</v>
      </c>
      <c s="4" t="s" r="B12">
        <v>20</v>
      </c>
    </row>
    <row spans="1:3" r="13">
      <c s="4" t="s" r="A13">
        <v>21</v>
      </c>
      <c s="4" t="s" r="B13">
        <v>22</v>
      </c>
    </row>
    <row spans="1:3" r="14">
      <c s="4" t="s" r="A14">
        <v>23</v>
      </c>
      <c s="5" t="n" r="C14">
        <v>51493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8</v>
      </c>
      <c s="2" t="s" r="B1">
        <v>1</v>
      </c>
    </row>
    <row spans="1:2" r="2">
      <c s="2" t="s" r="B2">
        <v>2</v>
      </c>
    </row>
    <row spans="1:2" r="3">
      <c s="3" t="s" r="A3">
        <v>249</v>
      </c>
    </row>
    <row spans="1:2" r="4">
      <c s="4" t="s" r="A4">
        <v>248</v>
      </c>
      <c s="4" t="s" r="B4">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57</v>
      </c>
      <c s="2" t="s" r="B1">
        <v>1</v>
      </c>
    </row>
    <row spans="1:2" r="2">
      <c s="2" t="s" r="B2">
        <v>2</v>
      </c>
    </row>
    <row spans="1:2" r="3">
      <c s="3" t="s" r="A3">
        <v>258</v>
      </c>
    </row>
    <row spans="1:2" r="4">
      <c s="4" t="s" r="A4">
        <v>257</v>
      </c>
      <c s="4" t="s" r="B4">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60</v>
      </c>
      <c s="2" t="s" r="B1">
        <v>1</v>
      </c>
    </row>
    <row spans="1:2" r="2">
      <c s="2" t="s" r="B2">
        <v>2</v>
      </c>
    </row>
    <row spans="1:2" r="3">
      <c s="3" t="s" r="A3">
        <v>261</v>
      </c>
    </row>
    <row spans="1:2" r="4">
      <c s="4" t="s" r="A4">
        <v>260</v>
      </c>
      <c s="4" t="s" r="B4">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63</v>
      </c>
      <c s="2" t="s" r="B1">
        <v>1</v>
      </c>
    </row>
    <row spans="1:2" r="2">
      <c s="2" t="s" r="B2">
        <v>2</v>
      </c>
    </row>
    <row spans="1:2" r="3">
      <c s="3" t="s" r="A3">
        <v>264</v>
      </c>
    </row>
    <row spans="1:2" r="4">
      <c s="4" t="s" r="A4">
        <v>263</v>
      </c>
      <c s="4" t="s" r="B4">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66</v>
      </c>
      <c s="2" t="s" r="B1">
        <v>1</v>
      </c>
    </row>
    <row spans="1:2" r="2">
      <c s="2" t="s" r="B2">
        <v>2</v>
      </c>
    </row>
    <row spans="1:2" r="3">
      <c s="3" t="s" r="A3">
        <v>267</v>
      </c>
    </row>
    <row spans="1:2" r="4">
      <c s="4" t="s" r="A4">
        <v>266</v>
      </c>
      <c s="4" t="s" r="B4">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69</v>
      </c>
      <c s="2" t="s" r="B1">
        <v>1</v>
      </c>
    </row>
    <row spans="1:2" r="2">
      <c s="2" t="s" r="B2">
        <v>2</v>
      </c>
    </row>
    <row spans="1:2" r="3">
      <c s="3" t="s" r="A3">
        <v>270</v>
      </c>
    </row>
    <row spans="1:2" r="4">
      <c s="4" t="s" r="A4">
        <v>269</v>
      </c>
      <c s="4" t="s" r="B4">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72</v>
      </c>
      <c s="2" t="s" r="B1">
        <v>1</v>
      </c>
    </row>
    <row spans="1:2" r="2">
      <c s="2" t="s" r="B2">
        <v>2</v>
      </c>
    </row>
    <row spans="1:2" r="3">
      <c s="3" t="s" r="A3">
        <v>273</v>
      </c>
    </row>
    <row spans="1:2" r="4">
      <c s="4" t="s" r="A4">
        <v>272</v>
      </c>
      <c s="4" t="s" r="B4">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75</v>
      </c>
      <c s="2" t="s" r="B1">
        <v>1</v>
      </c>
    </row>
    <row spans="1:2" r="2">
      <c s="2" t="s" r="B2">
        <v>2</v>
      </c>
    </row>
    <row spans="1:2" r="3">
      <c s="3" t="s" r="A3">
        <v>276</v>
      </c>
    </row>
    <row spans="1:2" r="4">
      <c s="4" t="s" r="A4">
        <v>275</v>
      </c>
      <c s="4" t="s" r="B4">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24</v>
      </c>
      <c s="2" t="s" r="C1">
        <v>2</v>
      </c>
      <c s="2" t="s" r="D1">
        <v>25</v>
      </c>
    </row>
    <row spans="1:5" r="2">
      <c s="3" t="s" r="A2">
        <v>26</v>
      </c>
    </row>
    <row spans="1:5" r="3">
      <c s="4" t="s" r="A3">
        <v>27</v>
      </c>
      <c s="7" t="n" r="C3">
        <v>1674145</v>
      </c>
      <c s="7" t="n" r="D3">
        <v>1796062</v>
      </c>
    </row>
    <row spans="1:5" r="4">
      <c s="4" t="s" r="A4">
        <v>28</v>
      </c>
      <c s="5" t="n" r="C4">
        <v>15307661</v>
      </c>
      <c s="5" t="n" r="D4">
        <v>13540655</v>
      </c>
    </row>
    <row spans="1:5" r="5">
      <c s="4" t="s" r="A5">
        <v>29</v>
      </c>
      <c s="5" t="n" r="C5">
        <v>8306526</v>
      </c>
      <c s="5" t="n" r="D5">
        <v>7421042</v>
      </c>
    </row>
    <row spans="1:5" r="6">
      <c s="4" t="s" r="A6">
        <v>30</v>
      </c>
      <c s="4" t="s" r="B6">
        <v>31</v>
      </c>
      <c s="5" t="n" r="C6">
        <v>650555</v>
      </c>
      <c s="5" t="n" r="D6">
        <v>1728140</v>
      </c>
    </row>
    <row spans="1:5" r="7">
      <c s="4" t="s" r="A7">
        <v>32</v>
      </c>
      <c s="5" t="n" r="C7">
        <v>24264742</v>
      </c>
      <c s="5" t="n" r="D7">
        <v>22689837</v>
      </c>
    </row>
    <row spans="1:5" r="8">
      <c s="4" t="s" r="A8">
        <v>33</v>
      </c>
      <c s="5" t="n" r="C8">
        <v>15314580</v>
      </c>
      <c s="5" t="n" r="D8">
        <v>14384276</v>
      </c>
    </row>
    <row spans="1:5" r="9">
      <c s="4" t="s" r="A9">
        <v>34</v>
      </c>
      <c s="5" t="n" r="C9">
        <v>-197507</v>
      </c>
      <c s="5" t="n" r="D9">
        <v>-165359</v>
      </c>
    </row>
    <row spans="1:5" r="10">
      <c s="4" t="s" r="A10">
        <v>35</v>
      </c>
      <c s="5" t="n" r="C10">
        <v>15117073</v>
      </c>
      <c s="5" t="n" r="D10">
        <v>14218917</v>
      </c>
    </row>
    <row spans="1:5" r="11">
      <c s="4" t="s" r="A11">
        <v>36</v>
      </c>
      <c s="5" t="n" r="C11">
        <v>94652</v>
      </c>
      <c s="5" t="n" r="D11">
        <v>79845</v>
      </c>
    </row>
    <row spans="1:5" r="12">
      <c s="4" t="s" r="A12">
        <v>37</v>
      </c>
      <c s="4" t="s" r="B12">
        <v>31</v>
      </c>
      <c s="5" t="n" r="C12">
        <v>580370</v>
      </c>
      <c s="5" t="n" r="D12">
        <v>553208</v>
      </c>
    </row>
    <row spans="1:5" r="13">
      <c s="4" t="s" r="A13">
        <v>38</v>
      </c>
      <c s="5" t="n" r="C13">
        <v>41730982</v>
      </c>
      <c s="5" t="n" r="D13">
        <v>39337869</v>
      </c>
    </row>
    <row spans="1:5" r="14">
      <c s="3" t="s" r="A14">
        <v>39</v>
      </c>
    </row>
    <row spans="1:5" r="15">
      <c s="4" t="s" r="A15">
        <v>40</v>
      </c>
      <c s="5" t="n" r="C15">
        <v>28658963</v>
      </c>
      <c s="5" t="n" r="D15">
        <v>24583682</v>
      </c>
    </row>
    <row spans="1:5" r="16">
      <c s="4" t="s" r="A16">
        <v>41</v>
      </c>
      <c s="5" t="n" r="C16">
        <v>8390454</v>
      </c>
      <c s="5" t="n" r="D16">
        <v>9759817</v>
      </c>
    </row>
    <row spans="1:5" r="17">
      <c s="4" t="s" r="A17">
        <v>42</v>
      </c>
      <c s="5" t="n" r="C17">
        <v>37049417</v>
      </c>
      <c s="5" t="n" r="D17">
        <v>34343499</v>
      </c>
    </row>
    <row spans="1:5" r="18">
      <c s="4" t="s" r="A18">
        <v>43</v>
      </c>
      <c s="5" t="n" r="C18">
        <v>3756</v>
      </c>
      <c s="5" t="n" r="D18">
        <v>7781</v>
      </c>
    </row>
    <row spans="1:5" r="19">
      <c s="4" t="s" r="A19">
        <v>44</v>
      </c>
      <c s="5" t="n" r="C19">
        <v>566370</v>
      </c>
      <c s="5" t="n" r="D19">
        <v>483493</v>
      </c>
    </row>
    <row spans="1:5" r="20">
      <c s="4" t="s" r="A20">
        <v>45</v>
      </c>
      <c s="5" t="n" r="C20">
        <v>797211</v>
      </c>
      <c s="5" t="n" r="D20">
        <v>451362</v>
      </c>
    </row>
    <row spans="1:5" r="21">
      <c s="4" t="s" r="A21">
        <v>46</v>
      </c>
      <c s="7" t="n" r="C21">
        <v>38416754</v>
      </c>
      <c s="7" t="n" r="D21">
        <v>35286135</v>
      </c>
    </row>
    <row spans="1:5" r="22">
      <c s="4" t="s" r="A22">
        <v>47</v>
      </c>
      <c s="4" t="s" r="C22">
        <v>48</v>
      </c>
      <c s="4" t="s" r="D22">
        <v>48</v>
      </c>
    </row>
    <row spans="1:5" r="23">
      <c s="3" t="s" r="A23">
        <v>49</v>
      </c>
    </row>
    <row spans="1:5" r="24">
      <c s="4" t="s" r="A24">
        <v>50</v>
      </c>
      <c s="7" t="n" r="C24">
        <v>0</v>
      </c>
      <c s="7" t="n" r="D24">
        <v>0</v>
      </c>
    </row>
    <row spans="1:5" r="25">
      <c s="4" t="s" r="A25">
        <v>51</v>
      </c>
      <c s="5" t="n" r="C25">
        <v>51</v>
      </c>
      <c s="5" t="n" r="D25">
        <v>51</v>
      </c>
    </row>
    <row spans="1:5" r="26">
      <c s="4" t="s" r="A26">
        <v>52</v>
      </c>
      <c s="5" t="n" r="C26">
        <v>1171649</v>
      </c>
      <c s="5" t="n" r="D26">
        <v>1120350</v>
      </c>
    </row>
    <row spans="1:5" r="27">
      <c s="4" t="s" r="A27">
        <v>53</v>
      </c>
      <c s="4" t="s" r="B27">
        <v>31</v>
      </c>
      <c s="5" t="n" r="C27">
        <v>1906135</v>
      </c>
      <c s="5" t="n" r="D27">
        <v>1649967</v>
      </c>
    </row>
    <row spans="1:5" r="28">
      <c s="4" t="s" r="A28">
        <v>54</v>
      </c>
      <c s="5" t="n" r="C28">
        <v>97064</v>
      </c>
      <c s="5" t="n" r="D28">
        <v>42704</v>
      </c>
    </row>
    <row spans="1:5" r="29">
      <c s="4" t="s" r="A29">
        <v>55</v>
      </c>
      <c s="5" t="n" r="C29">
        <v>3174899</v>
      </c>
      <c s="5" t="n" r="D29">
        <v>2813072</v>
      </c>
    </row>
    <row spans="1:5" r="30">
      <c s="4" t="s" r="A30">
        <v>56</v>
      </c>
      <c s="5" t="n" r="C30">
        <v>139329</v>
      </c>
      <c s="5" t="n" r="D30">
        <v>1238662</v>
      </c>
    </row>
    <row spans="1:5" r="31">
      <c s="4" t="s" r="A31">
        <v>57</v>
      </c>
      <c s="5" t="n" r="C31">
        <v>3314228</v>
      </c>
      <c s="5" t="n" r="D31">
        <v>4051734</v>
      </c>
      <c s="4" t="s" r="E31">
        <v>58</v>
      </c>
    </row>
    <row spans="1:5" r="32">
      <c s="4" t="s" r="A32">
        <v>59</v>
      </c>
      <c s="7" t="n" r="C32">
        <v>41730982</v>
      </c>
      <c s="7" t="n" r="D32">
        <v>39337869</v>
      </c>
    </row>
    <row spans="1:5" r="33">
      <c t="n" r="A33"/>
    </row>
    <row spans="1:5" r="34">
      <c s="4" t="s" r="A34">
        <v>31</v>
      </c>
      <c s="4" t="s" r="B34">
        <v>60</v>
      </c>
    </row>
    <row spans="1:5" r="35">
      <c s="4" t="s" r="A35">
        <v>58</v>
      </c>
      <c s="4" t="s" r="B35">
        <v>60</v>
      </c>
    </row>
  </sheetData>
  <mergeCells count="5">
    <mergeCell ref="A1:B1"/>
    <mergeCell ref="D1:E1"/>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78</v>
      </c>
      <c s="2" t="s" r="B1">
        <v>1</v>
      </c>
    </row>
    <row spans="1:2" r="2">
      <c s="2" t="s" r="B2">
        <v>2</v>
      </c>
    </row>
    <row spans="1:2" r="3">
      <c s="3" t="s" r="A3">
        <v>279</v>
      </c>
    </row>
    <row spans="1:2" r="4">
      <c s="4" t="s" r="A4">
        <v>278</v>
      </c>
      <c s="4" t="s" r="B4">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1</v>
      </c>
      <c s="2" t="s" r="B1">
        <v>1</v>
      </c>
    </row>
    <row spans="1:2" r="2">
      <c s="2" t="s" r="B2">
        <v>2</v>
      </c>
    </row>
    <row spans="1:2" r="3">
      <c s="3" t="s" r="A3">
        <v>282</v>
      </c>
    </row>
    <row spans="1:2" r="4">
      <c s="4" t="s" r="A4">
        <v>281</v>
      </c>
      <c s="4" t="s" r="B4">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84</v>
      </c>
      <c s="2" t="s" r="B1">
        <v>1</v>
      </c>
    </row>
    <row spans="1:2" r="2">
      <c s="2" t="s" r="B2">
        <v>2</v>
      </c>
    </row>
    <row spans="1:2" r="3">
      <c s="3" t="s" r="A3">
        <v>285</v>
      </c>
    </row>
    <row spans="1:2" r="4">
      <c s="4" t="s" r="A4">
        <v>284</v>
      </c>
      <c s="4" t="s" r="B4">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87</v>
      </c>
      <c s="2" t="s" r="B1">
        <v>1</v>
      </c>
    </row>
    <row spans="1:2" r="2">
      <c s="2" t="s" r="B2">
        <v>2</v>
      </c>
    </row>
    <row spans="1:2" r="3">
      <c s="3" t="s" r="A3">
        <v>288</v>
      </c>
    </row>
    <row spans="1:2" r="4">
      <c s="4" t="s" r="A4">
        <v>287</v>
      </c>
      <c s="4" t="s" r="B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90</v>
      </c>
      <c s="2" t="s" r="B1">
        <v>1</v>
      </c>
    </row>
    <row spans="1:2" r="2">
      <c s="2" t="s" r="B2">
        <v>2</v>
      </c>
    </row>
    <row spans="1:2" r="3">
      <c s="3" t="s" r="A3">
        <v>291</v>
      </c>
    </row>
    <row spans="1:2" r="4">
      <c s="4" t="s" r="A4">
        <v>290</v>
      </c>
      <c s="4" t="s" r="B4">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93</v>
      </c>
      <c s="2" t="s" r="B1">
        <v>1</v>
      </c>
    </row>
    <row spans="1:2" r="2">
      <c s="2" t="s" r="B2">
        <v>2</v>
      </c>
    </row>
    <row spans="1:2" r="3">
      <c s="3" t="s" r="A3">
        <v>294</v>
      </c>
    </row>
    <row spans="1:2" r="4">
      <c s="4" t="s" r="A4">
        <v>293</v>
      </c>
      <c s="4" t="s" r="B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6</v>
      </c>
      <c s="2" t="s" r="B1">
        <v>1</v>
      </c>
    </row>
    <row spans="1:2" r="2">
      <c s="2" t="s" r="B2">
        <v>2</v>
      </c>
    </row>
    <row spans="1:2" r="3">
      <c s="3" t="s" r="A3">
        <v>246</v>
      </c>
    </row>
    <row spans="1:2" r="4">
      <c s="4" t="s" r="A4">
        <v>297</v>
      </c>
      <c s="4" t="s" r="B4">
        <v>298</v>
      </c>
    </row>
    <row spans="1:2" r="5">
      <c s="4" t="s" r="A5">
        <v>299</v>
      </c>
      <c s="4" t="s" r="B5">
        <v>300</v>
      </c>
    </row>
    <row spans="1:2" r="6">
      <c s="4" t="s" r="A6">
        <v>301</v>
      </c>
      <c s="4" t="s" r="B6">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3</v>
      </c>
      <c s="2" t="s" r="B1">
        <v>1</v>
      </c>
    </row>
    <row spans="1:2" r="2">
      <c s="2" t="s" r="B2">
        <v>2</v>
      </c>
    </row>
    <row spans="1:2" r="3">
      <c s="3" t="s" r="A3">
        <v>249</v>
      </c>
    </row>
    <row spans="1:2" r="4">
      <c s="4" t="s" r="A4">
        <v>304</v>
      </c>
      <c s="4" t="s" r="B4">
        <v>305</v>
      </c>
    </row>
    <row spans="1:2" r="5">
      <c s="4" t="s" r="A5">
        <v>306</v>
      </c>
      <c s="4" t="s" r="B5">
        <v>307</v>
      </c>
    </row>
    <row spans="1:2" r="6">
      <c s="4" t="s" r="A6">
        <v>308</v>
      </c>
      <c s="4" t="s" r="B6">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310</v>
      </c>
      <c s="2" t="s" r="B1">
        <v>1</v>
      </c>
    </row>
    <row spans="1:2" r="2">
      <c s="2" t="s" r="B2">
        <v>2</v>
      </c>
    </row>
    <row spans="1:2" r="3">
      <c s="3" t="s" r="A3">
        <v>252</v>
      </c>
    </row>
    <row spans="1:2" r="4">
      <c s="4" t="s" r="A4">
        <v>311</v>
      </c>
      <c s="4" t="s" r="B4">
        <v>312</v>
      </c>
    </row>
    <row spans="1:2" r="5">
      <c s="4" t="s" r="A5">
        <v>313</v>
      </c>
      <c s="4" t="s" r="B5">
        <v>314</v>
      </c>
    </row>
    <row spans="1:2" r="6">
      <c s="4" t="s" r="A6">
        <v>315</v>
      </c>
      <c s="4" t="s" r="B6">
        <v>316</v>
      </c>
    </row>
    <row spans="1:2" r="7">
      <c s="4" t="s" r="A7">
        <v>317</v>
      </c>
      <c s="4" t="s" r="B7">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19</v>
      </c>
      <c s="2" t="s" r="B1">
        <v>1</v>
      </c>
    </row>
    <row spans="1:2" r="2">
      <c s="2" t="s" r="B2">
        <v>2</v>
      </c>
    </row>
    <row spans="1:2" r="3">
      <c s="3" t="s" r="A3">
        <v>255</v>
      </c>
    </row>
    <row spans="1:2" r="4">
      <c s="4" t="s" r="A4">
        <v>320</v>
      </c>
      <c s="4" t="s" r="B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61</v>
      </c>
      <c s="2" t="s" r="B1">
        <v>2</v>
      </c>
      <c s="2" t="s" r="C1">
        <v>25</v>
      </c>
    </row>
    <row spans="1:3" r="2">
      <c s="3" t="s" r="A2">
        <v>62</v>
      </c>
    </row>
    <row spans="1:3" r="3">
      <c s="4" t="s" r="A3">
        <v>63</v>
      </c>
      <c s="7" t="n" r="B3">
        <v>15167233</v>
      </c>
      <c s="7" t="n" r="C3">
        <v>13497945</v>
      </c>
    </row>
    <row spans="1:3" r="4">
      <c s="4" t="s" r="A4">
        <v>64</v>
      </c>
      <c s="7" t="n" r="B4">
        <v>8367003</v>
      </c>
      <c s="7" t="n" r="C4">
        <v>7415656</v>
      </c>
    </row>
    <row spans="1:3" r="5">
      <c s="4" t="s" r="A5">
        <v>65</v>
      </c>
      <c s="8" t="n" r="B5">
        <v>0.001</v>
      </c>
      <c s="8" t="n" r="C5">
        <v>0.001</v>
      </c>
    </row>
    <row spans="1:3" r="6">
      <c s="4" t="s" r="A6">
        <v>66</v>
      </c>
      <c s="5" t="n" r="B6">
        <v>20000000</v>
      </c>
      <c s="5" t="n" r="C6">
        <v>20000000</v>
      </c>
    </row>
    <row spans="1:3" r="7">
      <c s="4" t="s" r="A7">
        <v>67</v>
      </c>
      <c s="5" t="n" r="B7">
        <v>0</v>
      </c>
      <c s="5" t="n" r="C7">
        <v>0</v>
      </c>
    </row>
    <row spans="1:3" r="8">
      <c s="4" t="s" r="A8">
        <v>68</v>
      </c>
      <c s="5" t="n" r="B8">
        <v>0</v>
      </c>
      <c s="5" t="n" r="C8">
        <v>0</v>
      </c>
    </row>
    <row spans="1:3" r="9">
      <c s="4" t="s" r="A9">
        <v>69</v>
      </c>
      <c s="8" t="n" r="B9">
        <v>0.001</v>
      </c>
      <c s="8" t="n" r="C9">
        <v>0.001</v>
      </c>
    </row>
    <row spans="1:3" r="10">
      <c s="4" t="s" r="A10">
        <v>70</v>
      </c>
      <c s="5" t="n" r="B10">
        <v>150000000</v>
      </c>
      <c s="5" t="n" r="C10">
        <v>150000000</v>
      </c>
    </row>
    <row spans="1:3" r="11">
      <c s="4" t="s" r="A11">
        <v>71</v>
      </c>
      <c s="5" t="n" r="B11">
        <v>51488985</v>
      </c>
      <c s="5" t="n" r="C11">
        <v>50924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22</v>
      </c>
      <c s="2" t="s" r="B1">
        <v>1</v>
      </c>
    </row>
    <row spans="1:2" r="2">
      <c s="2" t="s" r="B2">
        <v>2</v>
      </c>
    </row>
    <row spans="1:2" r="3">
      <c s="3" t="s" r="A3">
        <v>258</v>
      </c>
    </row>
    <row spans="1:2" r="4">
      <c s="4" t="s" r="A4">
        <v>257</v>
      </c>
      <c s="4" t="s" r="B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24</v>
      </c>
      <c s="2" t="s" r="B1">
        <v>1</v>
      </c>
    </row>
    <row spans="1:2" r="2">
      <c s="2" t="s" r="B2">
        <v>2</v>
      </c>
    </row>
    <row spans="1:2" r="3">
      <c s="3" t="s" r="A3">
        <v>261</v>
      </c>
    </row>
    <row spans="1:2" r="4">
      <c s="4" t="s" r="A4">
        <v>325</v>
      </c>
      <c s="4" t="s" r="B4">
        <v>326</v>
      </c>
    </row>
    <row spans="1:2" r="5">
      <c s="4" t="s" r="A5">
        <v>327</v>
      </c>
      <c s="4" t="s" r="B5">
        <v>328</v>
      </c>
    </row>
    <row spans="1:2" r="6">
      <c s="4" t="s" r="A6">
        <v>329</v>
      </c>
      <c s="4" t="s" r="B6">
        <v>330</v>
      </c>
    </row>
    <row spans="1:2" r="7">
      <c s="4" t="s" r="A7">
        <v>331</v>
      </c>
      <c s="4" t="s" r="B7">
        <v>332</v>
      </c>
    </row>
    <row spans="1:2" r="8">
      <c s="4" t="s" r="A8">
        <v>333</v>
      </c>
      <c s="4" t="s" r="B8">
        <v>334</v>
      </c>
    </row>
    <row spans="1:2" r="9">
      <c s="4" t="s" r="A9">
        <v>335</v>
      </c>
      <c s="4" t="s" r="B9">
        <v>336</v>
      </c>
    </row>
    <row spans="1:2" r="10">
      <c s="4" t="s" r="A10">
        <v>337</v>
      </c>
      <c s="4" t="s" r="B10">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339</v>
      </c>
      <c s="2" t="s" r="B1">
        <v>1</v>
      </c>
    </row>
    <row spans="1:2" r="2">
      <c s="2" t="s" r="B2">
        <v>2</v>
      </c>
    </row>
    <row spans="1:2" r="3">
      <c s="3" t="s" r="A3">
        <v>264</v>
      </c>
    </row>
    <row spans="1:2" r="4">
      <c s="4" t="s" r="A4">
        <v>263</v>
      </c>
      <c s="4" t="s" r="B4">
        <v>340</v>
      </c>
    </row>
    <row spans="1:2" r="5">
      <c s="4" t="s" r="A5">
        <v>341</v>
      </c>
      <c s="4" t="s" r="B5">
        <v>342</v>
      </c>
    </row>
    <row spans="1:2" r="6">
      <c s="4" t="s" r="A6">
        <v>343</v>
      </c>
      <c s="4" t="s" r="B6">
        <v>344</v>
      </c>
    </row>
    <row spans="1:2" r="7">
      <c s="4" t="s" r="A7">
        <v>345</v>
      </c>
      <c s="4" t="s" r="B7">
        <v>346</v>
      </c>
    </row>
    <row spans="1:2" r="8">
      <c s="4" t="s" r="A8">
        <v>347</v>
      </c>
      <c s="4" t="s" r="B8">
        <v>348</v>
      </c>
    </row>
    <row spans="1:2" r="9">
      <c s="4" t="s" r="A9">
        <v>349</v>
      </c>
      <c s="4" t="s" r="B9">
        <v>350</v>
      </c>
    </row>
    <row spans="1:2" r="10">
      <c s="4" t="s" r="A10">
        <v>351</v>
      </c>
      <c s="4" t="s" r="B10">
        <v>352</v>
      </c>
    </row>
    <row spans="1:2" r="11">
      <c s="4" t="s" r="A11">
        <v>353</v>
      </c>
      <c s="4" t="s" r="B11">
        <v>354</v>
      </c>
    </row>
    <row spans="1:2" r="12">
      <c s="4" t="s" r="A12">
        <v>355</v>
      </c>
      <c s="4" t="s" r="B12">
        <v>356</v>
      </c>
    </row>
    <row spans="1:2" r="13">
      <c s="4" t="s" r="A13">
        <v>357</v>
      </c>
      <c s="4" t="s" r="B13">
        <v>358</v>
      </c>
    </row>
    <row spans="1:2" r="14">
      <c s="4" t="s" r="A14">
        <v>359</v>
      </c>
      <c s="4" t="s" r="B14">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61</v>
      </c>
      <c s="2" t="s" r="B1">
        <v>1</v>
      </c>
    </row>
    <row spans="1:2" r="2">
      <c s="2" t="s" r="B2">
        <v>2</v>
      </c>
    </row>
    <row spans="1:2" r="3">
      <c s="3" t="s" r="A3">
        <v>270</v>
      </c>
    </row>
    <row spans="1:2" r="4">
      <c s="4" t="s" r="A4">
        <v>362</v>
      </c>
      <c s="4" t="s" r="B4">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64</v>
      </c>
      <c s="2" t="s" r="B1">
        <v>1</v>
      </c>
    </row>
    <row spans="1:2" r="2">
      <c s="2" t="s" r="B2">
        <v>2</v>
      </c>
    </row>
    <row spans="1:2" r="3">
      <c s="3" t="s" r="A3">
        <v>273</v>
      </c>
    </row>
    <row spans="1:2" r="4">
      <c s="4" t="s" r="A4">
        <v>365</v>
      </c>
      <c s="4" t="s" r="B4">
        <v>366</v>
      </c>
    </row>
    <row spans="1:2" r="5">
      <c s="4" t="s" r="A5">
        <v>367</v>
      </c>
      <c s="4" t="s" r="B5">
        <v>368</v>
      </c>
    </row>
    <row spans="1:2" r="6">
      <c s="4" t="s" r="A6">
        <v>369</v>
      </c>
      <c s="4" t="s" r="B6">
        <v>370</v>
      </c>
    </row>
    <row spans="1:2" r="7">
      <c s="4" t="s" r="A7">
        <v>371</v>
      </c>
      <c s="4" t="s" r="B7">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373</v>
      </c>
      <c s="2" t="s" r="B1">
        <v>1</v>
      </c>
    </row>
    <row spans="1:2" r="2">
      <c s="2" t="s" r="B2">
        <v>2</v>
      </c>
    </row>
    <row spans="1:2" r="3">
      <c s="3" t="s" r="A3">
        <v>276</v>
      </c>
    </row>
    <row spans="1:2" r="4">
      <c s="4" t="s" r="A4">
        <v>374</v>
      </c>
      <c s="4" t="s" r="B4">
        <v>375</v>
      </c>
    </row>
    <row spans="1:2" r="5">
      <c s="4" t="s" r="A5">
        <v>376</v>
      </c>
      <c s="4" t="s" r="B5">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78</v>
      </c>
      <c s="2" t="s" r="B1">
        <v>1</v>
      </c>
    </row>
    <row spans="1:2" r="2">
      <c s="2" t="s" r="B2">
        <v>2</v>
      </c>
    </row>
    <row spans="1:2" r="3">
      <c s="3" t="s" r="A3">
        <v>279</v>
      </c>
    </row>
    <row spans="1:2" r="4">
      <c s="4" t="s" r="A4">
        <v>278</v>
      </c>
      <c s="4" t="s" r="B4">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80</v>
      </c>
      <c s="2" t="s" r="B1">
        <v>1</v>
      </c>
    </row>
    <row spans="1:2" r="2">
      <c s="2" t="s" r="B2">
        <v>2</v>
      </c>
    </row>
    <row spans="1:2" r="3">
      <c s="3" t="s" r="A3">
        <v>282</v>
      </c>
    </row>
    <row spans="1:2" r="4">
      <c s="4" t="s" r="A4">
        <v>381</v>
      </c>
      <c s="4" t="s" r="B4">
        <v>382</v>
      </c>
    </row>
    <row spans="1:2" r="5">
      <c s="4" t="s" r="A5">
        <v>383</v>
      </c>
      <c s="4" t="s" r="B5">
        <v>384</v>
      </c>
    </row>
    <row spans="1:2" r="6">
      <c s="4" t="s" r="A6">
        <v>385</v>
      </c>
      <c s="4" t="s" r="B6">
        <v>386</v>
      </c>
    </row>
    <row spans="1:2" r="7">
      <c s="4" t="s" r="A7">
        <v>387</v>
      </c>
      <c s="4" t="s" r="B7">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89</v>
      </c>
      <c s="2" t="s" r="B1">
        <v>1</v>
      </c>
    </row>
    <row spans="1:2" r="2">
      <c s="2" t="s" r="B2">
        <v>2</v>
      </c>
    </row>
    <row spans="1:2" r="3">
      <c s="3" t="s" r="A3">
        <v>288</v>
      </c>
    </row>
    <row spans="1:2" r="4">
      <c s="4" t="s" r="A4">
        <v>390</v>
      </c>
      <c s="4" t="s" r="B4">
        <v>391</v>
      </c>
    </row>
    <row spans="1:2" r="5">
      <c s="4" t="s" r="A5">
        <v>392</v>
      </c>
      <c s="4" t="s" r="B5">
        <v>393</v>
      </c>
    </row>
    <row spans="1:2" r="6">
      <c s="4" t="s" r="A6">
        <v>394</v>
      </c>
      <c s="4" t="s" r="B6">
        <v>395</v>
      </c>
    </row>
    <row spans="1:2" r="7">
      <c s="4" t="s" r="A7">
        <v>396</v>
      </c>
      <c s="4" t="s" r="B7">
        <v>397</v>
      </c>
    </row>
    <row spans="1:2" r="8">
      <c s="4" t="s" r="A8">
        <v>398</v>
      </c>
      <c s="4" t="s" r="B8">
        <v>399</v>
      </c>
    </row>
    <row spans="1:2" r="9">
      <c s="4" t="s" r="A9">
        <v>400</v>
      </c>
      <c s="4" t="s" r="B9">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t="s" r="A1">
        <v>402</v>
      </c>
      <c s="2" t="s" r="B1">
        <v>403</v>
      </c>
    </row>
    <row spans="1:3" r="2">
      <c s="2" t="s" r="B2">
        <v>25</v>
      </c>
      <c s="2" t="s" r="C2">
        <v>404</v>
      </c>
    </row>
    <row spans="1:3" r="3">
      <c s="4" t="s" r="A3">
        <v>405</v>
      </c>
    </row>
    <row spans="1:3" r="4">
      <c s="3" t="s" r="A4">
        <v>406</v>
      </c>
    </row>
    <row spans="1:3" r="5">
      <c s="4" t="s" r="A5">
        <v>407</v>
      </c>
      <c s="10" t="n" r="B5">
        <v>4.7</v>
      </c>
      <c s="10" t="n" r="C5">
        <v>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8"/>
  </cols>
  <sheetData>
    <row spans="1:8" r="1">
      <c s="1" t="s" r="A1">
        <v>72</v>
      </c>
      <c s="2" t="s" r="C1">
        <v>73</v>
      </c>
      <c s="2" t="s" r="E1">
        <v>1</v>
      </c>
    </row>
    <row spans="1:8" r="2">
      <c s="2" t="s" r="C2">
        <v>2</v>
      </c>
      <c s="2" t="s" r="D2">
        <v>74</v>
      </c>
      <c s="2" t="s" r="E2">
        <v>2</v>
      </c>
      <c s="2" t="s" r="F2">
        <v>31</v>
      </c>
      <c s="2" t="s" r="G2">
        <v>74</v>
      </c>
    </row>
    <row spans="1:8" r="3">
      <c s="3" t="s" r="A3">
        <v>75</v>
      </c>
    </row>
    <row spans="1:8" r="4">
      <c s="4" t="s" r="A4">
        <v>76</v>
      </c>
      <c s="7" t="n" r="C4">
        <v>174993</v>
      </c>
      <c s="7" t="n" r="D4">
        <v>153292</v>
      </c>
      <c s="7" t="n" r="E4">
        <v>507746</v>
      </c>
      <c s="7" t="n" r="G4">
        <v>449144</v>
      </c>
    </row>
    <row spans="1:8" r="5">
      <c s="3" t="s" r="A5">
        <v>77</v>
      </c>
    </row>
    <row spans="1:8" r="6">
      <c s="4" t="s" r="A6">
        <v>78</v>
      </c>
      <c s="5" t="n" r="C6">
        <v>87609</v>
      </c>
      <c s="5" t="n" r="D6">
        <v>73540</v>
      </c>
      <c s="5" t="n" r="E6">
        <v>253496</v>
      </c>
      <c s="5" t="n" r="G6">
        <v>191384</v>
      </c>
    </row>
    <row spans="1:8" r="7">
      <c s="4" t="s" r="A7">
        <v>79</v>
      </c>
      <c s="5" t="n" r="C7">
        <v>707</v>
      </c>
      <c s="5" t="n" r="D7">
        <v>772</v>
      </c>
      <c s="5" t="n" r="E7">
        <v>2220</v>
      </c>
      <c s="5" t="n" r="G7">
        <v>2362</v>
      </c>
    </row>
    <row spans="1:8" r="8">
      <c s="4" t="s" r="A8">
        <v>80</v>
      </c>
      <c s="5" t="n" r="C8">
        <v>1482</v>
      </c>
      <c s="5" t="n" r="D8">
        <v>1722</v>
      </c>
      <c s="5" t="n" r="E8">
        <v>4071</v>
      </c>
      <c s="5" t="n" r="G8">
        <v>5301</v>
      </c>
    </row>
    <row spans="1:8" r="9">
      <c s="4" t="s" r="A9">
        <v>81</v>
      </c>
      <c s="5" t="n" r="C9">
        <v>264791</v>
      </c>
      <c s="5" t="n" r="D9">
        <v>229326</v>
      </c>
      <c s="5" t="n" r="E9">
        <v>767533</v>
      </c>
      <c s="5" t="n" r="G9">
        <v>648191</v>
      </c>
    </row>
    <row spans="1:8" r="10">
      <c s="3" t="s" r="A10">
        <v>82</v>
      </c>
    </row>
    <row spans="1:8" r="11">
      <c s="4" t="s" r="A11">
        <v>83</v>
      </c>
      <c s="5" t="n" r="C11">
        <v>1158</v>
      </c>
      <c s="5" t="n" r="D11">
        <v>2961</v>
      </c>
      <c s="5" t="n" r="E11">
        <v>4283</v>
      </c>
      <c s="5" t="n" r="G11">
        <v>8933</v>
      </c>
    </row>
    <row spans="1:8" r="12">
      <c s="4" t="s" r="A12">
        <v>84</v>
      </c>
      <c s="5" t="n" r="C12">
        <v>8973</v>
      </c>
      <c s="5" t="n" r="D12">
        <v>5800</v>
      </c>
      <c s="5" t="n" r="E12">
        <v>25894</v>
      </c>
      <c s="5" t="n" r="G12">
        <v>17400</v>
      </c>
    </row>
    <row spans="1:8" r="13">
      <c s="4" t="s" r="A13">
        <v>85</v>
      </c>
      <c s="5" t="n" r="C13">
        <v>10131</v>
      </c>
      <c s="5" t="n" r="D13">
        <v>8761</v>
      </c>
      <c s="5" t="n" r="E13">
        <v>30177</v>
      </c>
      <c s="5" t="n" r="G13">
        <v>26333</v>
      </c>
    </row>
    <row spans="1:8" r="14">
      <c s="4" t="s" r="A14">
        <v>86</v>
      </c>
      <c s="5" t="n" r="C14">
        <v>254660</v>
      </c>
      <c s="5" t="n" r="D14">
        <v>220565</v>
      </c>
      <c s="5" t="n" r="E14">
        <v>737356</v>
      </c>
      <c s="5" t="n" r="G14">
        <v>621858</v>
      </c>
    </row>
    <row spans="1:8" r="15">
      <c s="4" t="s" r="A15">
        <v>87</v>
      </c>
      <c s="5" t="n" r="C15">
        <v>33403</v>
      </c>
      <c s="5" t="n" r="D15">
        <v>16610</v>
      </c>
      <c s="5" t="n" r="E15">
        <v>66368</v>
      </c>
      <c s="5" t="n" r="G15">
        <v>19051</v>
      </c>
    </row>
    <row spans="1:8" r="16">
      <c s="4" t="s" r="A16">
        <v>88</v>
      </c>
      <c s="5" t="n" r="C16">
        <v>221257</v>
      </c>
      <c s="5" t="n" r="D16">
        <v>203955</v>
      </c>
      <c s="5" t="n" r="E16">
        <v>670988</v>
      </c>
      <c s="5" t="n" r="G16">
        <v>602807</v>
      </c>
    </row>
    <row spans="1:8" r="17">
      <c s="3" t="s" r="A17">
        <v>89</v>
      </c>
    </row>
    <row spans="1:8" r="18">
      <c s="4" t="s" r="A18">
        <v>90</v>
      </c>
      <c s="5" t="n" r="C18">
        <v>18768</v>
      </c>
      <c s="5" t="n" r="D18">
        <v>5644</v>
      </c>
      <c s="5" t="n" r="E18">
        <v>77006</v>
      </c>
      <c s="5" t="n" r="G18">
        <v>172236</v>
      </c>
    </row>
    <row spans="1:8" r="19">
      <c s="4" t="s" r="A19">
        <v>91</v>
      </c>
      <c s="5" t="n" r="C19">
        <v>10244</v>
      </c>
      <c s="5" t="n" r="D19">
        <v>26538</v>
      </c>
      <c s="5" t="n" r="E19">
        <v>66290</v>
      </c>
      <c s="5" t="n" r="G19">
        <v>63480</v>
      </c>
    </row>
    <row spans="1:8" r="20">
      <c s="4" t="s" r="A20">
        <v>92</v>
      </c>
      <c s="5" t="n" r="C20">
        <v>22995</v>
      </c>
      <c s="5" t="n" r="D20">
        <v>17911</v>
      </c>
      <c s="5" t="n" r="E20">
        <v>63037</v>
      </c>
      <c s="5" t="n" r="G20">
        <v>53035</v>
      </c>
    </row>
    <row spans="1:8" r="21">
      <c s="4" t="s" r="A21">
        <v>93</v>
      </c>
      <c s="5" t="n" r="C21">
        <v>14536</v>
      </c>
      <c s="5" t="n" r="D21">
        <v>10909</v>
      </c>
      <c s="5" t="n" r="E21">
        <v>40841</v>
      </c>
      <c s="5" t="n" r="G21">
        <v>31440</v>
      </c>
    </row>
    <row spans="1:8" r="22">
      <c s="4" t="s" r="A22">
        <v>94</v>
      </c>
      <c s="5" t="n" r="C22">
        <v>12272</v>
      </c>
      <c s="5" t="n" r="D22">
        <v>10126</v>
      </c>
      <c s="5" t="n" r="E22">
        <v>34309</v>
      </c>
      <c s="5" t="n" r="G22">
        <v>29344</v>
      </c>
    </row>
    <row spans="1:8" r="23">
      <c s="4" t="s" r="A23">
        <v>95</v>
      </c>
      <c s="5" t="n" r="C23">
        <v>7561</v>
      </c>
      <c s="5" t="n" r="D23">
        <v>6029</v>
      </c>
      <c s="5" t="n" r="E23">
        <v>23746</v>
      </c>
      <c s="5" t="n" r="G23">
        <v>18208</v>
      </c>
    </row>
    <row spans="1:8" r="24">
      <c s="4" t="s" r="A24">
        <v>96</v>
      </c>
      <c s="5" t="n" r="C24">
        <v>5683</v>
      </c>
      <c s="5" t="n" r="D24">
        <v>3814</v>
      </c>
      <c s="5" t="n" r="E24">
        <v>15429</v>
      </c>
      <c s="5" t="n" r="G24">
        <v>10751</v>
      </c>
    </row>
    <row spans="1:8" r="25">
      <c s="4" t="s" r="A25">
        <v>97</v>
      </c>
      <c s="5" t="n" r="C25">
        <v>5341</v>
      </c>
      <c s="5" t="n" r="D25">
        <v>4557</v>
      </c>
      <c s="5" t="n" r="E25">
        <v>15315</v>
      </c>
      <c s="5" t="n" r="G25">
        <v>11507</v>
      </c>
    </row>
    <row spans="1:8" r="26">
      <c s="4" t="s" r="A26">
        <v>98</v>
      </c>
      <c s="5" t="n" r="C26">
        <v>11077</v>
      </c>
      <c s="5" t="n" r="D26">
        <v>-5361</v>
      </c>
      <c s="5" t="n" r="E26">
        <v>22315</v>
      </c>
      <c s="5" t="n" r="G26">
        <v>14601</v>
      </c>
    </row>
    <row spans="1:8" r="27">
      <c s="4" t="s" r="A27">
        <v>99</v>
      </c>
      <c s="5" t="n" r="C27">
        <v>108477</v>
      </c>
      <c s="5" t="n" r="D27">
        <v>80167</v>
      </c>
      <c s="5" t="n" r="E27">
        <v>358288</v>
      </c>
      <c s="5" t="n" r="G27">
        <v>404602</v>
      </c>
    </row>
    <row spans="1:8" r="28">
      <c s="3" t="s" r="A28">
        <v>100</v>
      </c>
    </row>
    <row spans="1:8" r="29">
      <c s="4" t="s" r="A29">
        <v>101</v>
      </c>
      <c s="5" t="n" r="C29">
        <v>109345</v>
      </c>
      <c s="5" t="n" r="D29">
        <v>99932</v>
      </c>
      <c s="5" t="n" r="E29">
        <v>350030</v>
      </c>
      <c s="5" t="n" r="G29">
        <v>302259</v>
      </c>
    </row>
    <row spans="1:8" r="30">
      <c s="4" t="s" r="A30">
        <v>102</v>
      </c>
      <c s="5" t="n" r="C30">
        <v>21137</v>
      </c>
      <c s="5" t="n" r="D30">
        <v>26081</v>
      </c>
      <c s="5" t="n" r="E30">
        <v>58834</v>
      </c>
      <c s="5" t="n" r="G30">
        <v>68383</v>
      </c>
    </row>
    <row spans="1:8" r="31">
      <c s="4" t="s" r="A31">
        <v>103</v>
      </c>
      <c s="5" t="n" r="C31">
        <v>12356</v>
      </c>
      <c s="5" t="n" r="D31">
        <v>12631</v>
      </c>
      <c s="5" t="n" r="E31">
        <v>36800</v>
      </c>
      <c s="5" t="n" r="G31">
        <v>36267</v>
      </c>
    </row>
    <row spans="1:8" r="32">
      <c s="4" t="s" r="A32">
        <v>104</v>
      </c>
      <c s="5" t="n" r="C32">
        <v>8028</v>
      </c>
      <c s="5" t="n" r="D32">
        <v>10022</v>
      </c>
      <c s="5" t="n" r="E32">
        <v>28904</v>
      </c>
      <c s="5" t="n" r="G32">
        <v>29465</v>
      </c>
    </row>
    <row spans="1:8" r="33">
      <c s="4" t="s" r="A33">
        <v>105</v>
      </c>
      <c s="5" t="n" r="C33">
        <v>8548</v>
      </c>
      <c s="5" t="n" r="D33">
        <v>7437</v>
      </c>
      <c s="5" t="n" r="E33">
        <v>24010</v>
      </c>
      <c s="5" t="n" r="G33">
        <v>22436</v>
      </c>
    </row>
    <row spans="1:8" r="34">
      <c s="4" t="s" r="A34">
        <v>106</v>
      </c>
      <c s="5" t="n" r="C34">
        <v>6954</v>
      </c>
      <c s="5" t="n" r="D34">
        <v>4587</v>
      </c>
      <c s="5" t="n" r="E34">
        <v>18705</v>
      </c>
      <c s="5" t="n" r="G34">
        <v>13660</v>
      </c>
    </row>
    <row spans="1:8" r="35">
      <c s="4" t="s" r="A35">
        <v>107</v>
      </c>
      <c s="5" t="n" r="C35">
        <v>3070</v>
      </c>
      <c s="5" t="n" r="D35">
        <v>3278</v>
      </c>
      <c s="5" t="n" r="E35">
        <v>9775</v>
      </c>
      <c s="5" t="n" r="G35">
        <v>9755</v>
      </c>
    </row>
    <row spans="1:8" r="36">
      <c s="4" t="s" r="A36">
        <v>108</v>
      </c>
      <c s="5" t="n" r="C36">
        <v>1047</v>
      </c>
      <c s="5" t="n" r="D36">
        <v>2225</v>
      </c>
      <c s="5" t="n" r="E36">
        <v>249</v>
      </c>
      <c s="5" t="n" r="G36">
        <v>5533</v>
      </c>
    </row>
    <row spans="1:8" r="37">
      <c s="4" t="s" r="A37">
        <v>98</v>
      </c>
      <c s="4" t="s" r="B37">
        <v>58</v>
      </c>
      <c s="5" t="n" r="C37">
        <v>14270</v>
      </c>
      <c s="5" t="n" r="D37">
        <v>13568</v>
      </c>
      <c s="5" t="n" r="E37">
        <v>42101</v>
      </c>
      <c s="5" t="n" r="G37">
        <v>33355</v>
      </c>
    </row>
    <row spans="1:8" r="38">
      <c s="4" t="s" r="A38">
        <v>109</v>
      </c>
      <c s="4" t="s" r="B38">
        <v>58</v>
      </c>
      <c s="5" t="n" r="C38">
        <v>184755</v>
      </c>
      <c s="5" t="n" r="D38">
        <v>179761</v>
      </c>
      <c s="5" t="n" r="E38">
        <v>569408</v>
      </c>
      <c s="5" t="n" r="G38">
        <v>521113</v>
      </c>
    </row>
    <row spans="1:8" r="39">
      <c s="4" t="s" r="A39">
        <v>110</v>
      </c>
      <c s="4" t="s" r="B39">
        <v>58</v>
      </c>
      <c s="5" t="n" r="C39">
        <v>144979</v>
      </c>
      <c s="5" t="n" r="D39">
        <v>104361</v>
      </c>
      <c s="5" t="n" r="E39">
        <v>459868</v>
      </c>
      <c s="5" t="n" r="G39">
        <v>486296</v>
      </c>
    </row>
    <row spans="1:8" r="40">
      <c s="4" t="s" r="A40">
        <v>111</v>
      </c>
      <c s="4" t="s" r="B40">
        <v>58</v>
      </c>
      <c s="5" t="n" r="C40">
        <v>57017</v>
      </c>
      <c s="5" t="n" r="D40">
        <v>40207</v>
      </c>
      <c s="5" t="n" r="E40">
        <v>175057</v>
      </c>
      <c s="5" t="n" r="G40">
        <v>137431</v>
      </c>
    </row>
    <row spans="1:8" r="41">
      <c s="4" t="s" r="A41">
        <v>112</v>
      </c>
      <c s="4" t="s" r="B41">
        <v>113</v>
      </c>
      <c s="5" t="n" r="C41">
        <v>87962</v>
      </c>
      <c s="5" t="n" r="D41">
        <v>64154</v>
      </c>
      <c s="5" t="n" r="E41">
        <v>284811</v>
      </c>
      <c s="4" t="s" r="F41">
        <v>114</v>
      </c>
      <c s="5" t="n" r="G41">
        <v>348865</v>
      </c>
      <c s="4" t="s" r="H41">
        <v>115</v>
      </c>
    </row>
    <row spans="1:8" r="42">
      <c s="4" t="s" r="A42">
        <v>116</v>
      </c>
      <c s="4" t="s" r="B42">
        <v>117</v>
      </c>
      <c s="5" t="n" r="C42">
        <v>-6229</v>
      </c>
      <c s="5" t="n" r="D42">
        <v>-177</v>
      </c>
      <c s="5" t="n" r="E42">
        <v>-28419</v>
      </c>
      <c s="5" t="n" r="G42">
        <v>-142985</v>
      </c>
    </row>
    <row spans="1:8" r="43">
      <c s="4" t="s" r="A43">
        <v>118</v>
      </c>
      <c s="4" t="s" r="B43">
        <v>58</v>
      </c>
      <c s="7" t="n" r="C43">
        <v>81733</v>
      </c>
      <c s="7" t="n" r="D43">
        <v>63977</v>
      </c>
      <c s="7" t="n" r="E43">
        <v>256392</v>
      </c>
      <c s="7" t="n" r="G43">
        <v>205880</v>
      </c>
    </row>
    <row spans="1:8" r="44">
      <c s="4" t="s" r="A44">
        <v>119</v>
      </c>
      <c s="4" t="s" r="B44">
        <v>58</v>
      </c>
      <c s="9" t="n" r="C44">
        <v>1.59</v>
      </c>
      <c s="9" t="n" r="D44">
        <v>1.26</v>
      </c>
      <c s="7" t="n" r="E44">
        <v>5</v>
      </c>
      <c s="9" t="n" r="G44">
        <v>4.26</v>
      </c>
    </row>
    <row spans="1:8" r="45">
      <c s="4" t="s" r="A45">
        <v>120</v>
      </c>
      <c s="9" t="n" r="C45">
        <v>1.57</v>
      </c>
      <c s="9" t="n" r="D45">
        <v>1.24</v>
      </c>
      <c s="9" t="n" r="E45">
        <v>4.94</v>
      </c>
      <c s="9" t="n" r="G45">
        <v>4.18</v>
      </c>
    </row>
    <row spans="1:8" r="46">
      <c t="n" r="A46"/>
    </row>
    <row spans="1:8" r="47">
      <c s="4" t="s" r="A47">
        <v>31</v>
      </c>
      <c s="4" t="s" r="B47">
        <v>121</v>
      </c>
    </row>
    <row spans="1:8" r="48">
      <c s="4" t="s" r="A48">
        <v>58</v>
      </c>
      <c s="4" t="s" r="B48">
        <v>60</v>
      </c>
    </row>
    <row spans="1:8" r="49">
      <c s="4" t="s" r="A49">
        <v>117</v>
      </c>
      <c s="4" t="s" r="B49">
        <v>121</v>
      </c>
    </row>
    <row spans="1:8" r="50">
      <c s="4" t="s" r="A50">
        <v>122</v>
      </c>
      <c s="4" t="s" r="B50">
        <v>60</v>
      </c>
    </row>
    <row spans="1:8" r="51">
      <c s="4" t="s" r="A51">
        <v>114</v>
      </c>
      <c s="4" t="s" r="B51">
        <v>123</v>
      </c>
    </row>
    <row spans="1:8" r="52">
      <c s="4" t="s" r="A52">
        <v>124</v>
      </c>
      <c s="4" t="s" r="B52">
        <v>60</v>
      </c>
    </row>
  </sheetData>
  <mergeCells count="11">
    <mergeCell ref="A1:B2"/>
    <mergeCell ref="C1:D1"/>
    <mergeCell ref="E1:H1"/>
    <mergeCell ref="G2:H2"/>
    <mergeCell ref="A46:G46"/>
    <mergeCell ref="B47:G47"/>
    <mergeCell ref="B48:G48"/>
    <mergeCell ref="B49:G49"/>
    <mergeCell ref="B50:G50"/>
    <mergeCell ref="B51:G51"/>
    <mergeCell ref="B52:G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08</v>
      </c>
      <c s="2" t="s" r="B1">
        <v>1</v>
      </c>
      <c s="2" t="s" r="C1">
        <v>403</v>
      </c>
    </row>
    <row spans="1:3" r="2">
      <c s="2" t="s" r="B2">
        <v>2</v>
      </c>
      <c s="2" t="s" r="C2">
        <v>25</v>
      </c>
    </row>
    <row spans="1:3" r="3">
      <c s="4" t="s" r="A3">
        <v>409</v>
      </c>
    </row>
    <row spans="1:3" r="4">
      <c s="3" t="s" r="A4">
        <v>410</v>
      </c>
    </row>
    <row spans="1:3" r="5">
      <c s="4" t="s" r="A5">
        <v>411</v>
      </c>
      <c s="10" t="n" r="B5">
        <v>5.1</v>
      </c>
      <c s="10" t="n" r="C5">
        <v>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s="1" t="s" r="A1">
        <v>412</v>
      </c>
      <c s="2" t="s" r="C1">
        <v>73</v>
      </c>
      <c s="2" t="s" r="E1">
        <v>1</v>
      </c>
    </row>
    <row spans="1:7" r="2">
      <c s="2" t="s" r="C2">
        <v>2</v>
      </c>
      <c s="2" t="s" r="D2">
        <v>74</v>
      </c>
      <c s="2" t="s" r="E2">
        <v>2</v>
      </c>
      <c s="2" t="s" r="G2">
        <v>74</v>
      </c>
    </row>
    <row spans="1:7" r="3">
      <c s="3" t="s" r="A3">
        <v>413</v>
      </c>
    </row>
    <row spans="1:7" r="4">
      <c s="4" t="s" r="A4">
        <v>136</v>
      </c>
      <c s="4" t="s" r="B4">
        <v>31</v>
      </c>
      <c s="7" t="n" r="C4">
        <v>-57017</v>
      </c>
      <c s="7" t="n" r="D4">
        <v>-40207</v>
      </c>
      <c s="7" t="n" r="E4">
        <v>-175057</v>
      </c>
      <c s="4" t="s" r="F4">
        <v>58</v>
      </c>
      <c s="7" t="n" r="G4">
        <v>-137431</v>
      </c>
    </row>
    <row spans="1:7" r="5">
      <c s="4" t="s" r="A5">
        <v>118</v>
      </c>
      <c s="4" t="s" r="B5">
        <v>31</v>
      </c>
      <c s="5" t="n" r="C5">
        <v>81733</v>
      </c>
      <c s="5" t="n" r="D5">
        <v>63977</v>
      </c>
      <c s="5" t="n" r="E5">
        <v>256392</v>
      </c>
      <c s="4" t="s" r="F5">
        <v>58</v>
      </c>
      <c s="5" t="n" r="G5">
        <v>205880</v>
      </c>
    </row>
    <row spans="1:7" r="6">
      <c s="4" t="s" r="A6">
        <v>414</v>
      </c>
    </row>
    <row spans="1:7" r="7">
      <c s="3" t="s" r="A7">
        <v>413</v>
      </c>
    </row>
    <row spans="1:7" r="8">
      <c s="4" t="s" r="A8">
        <v>135</v>
      </c>
      <c s="5" t="n" r="C8">
        <v>-13</v>
      </c>
      <c s="5" t="n" r="D8">
        <v>990</v>
      </c>
      <c s="5" t="n" r="E8">
        <v>-2750</v>
      </c>
      <c s="5" t="n" r="G8">
        <v>17411</v>
      </c>
    </row>
    <row spans="1:7" r="9">
      <c s="4" t="s" r="A9">
        <v>136</v>
      </c>
      <c s="5" t="n" r="C9">
        <v>6</v>
      </c>
      <c s="5" t="n" r="D9">
        <v>-400</v>
      </c>
      <c s="5" t="n" r="E9">
        <v>1111</v>
      </c>
      <c s="5" t="n" r="G9">
        <v>-7030</v>
      </c>
    </row>
    <row spans="1:7" r="10">
      <c s="4" t="s" r="A10">
        <v>118</v>
      </c>
      <c s="7" t="n" r="C10">
        <v>-7</v>
      </c>
      <c s="7" t="n" r="D10">
        <v>590</v>
      </c>
      <c s="7" t="n" r="E10">
        <v>-1639</v>
      </c>
      <c s="7" t="n" r="G10">
        <v>10381</v>
      </c>
    </row>
    <row spans="1:7" r="11">
      <c t="n" r="A11"/>
    </row>
    <row spans="1:7" r="12">
      <c s="4" t="s" r="A12">
        <v>31</v>
      </c>
      <c s="4" t="s" r="B12">
        <v>60</v>
      </c>
    </row>
    <row spans="1:7" r="13">
      <c s="4" t="s" r="A13">
        <v>58</v>
      </c>
      <c s="4" t="s" r="B13">
        <v>121</v>
      </c>
    </row>
  </sheetData>
  <mergeCells count="7">
    <mergeCell ref="A1:B2"/>
    <mergeCell ref="C1:D1"/>
    <mergeCell ref="E1:G1"/>
    <mergeCell ref="E2:F2"/>
    <mergeCell ref="A11:F11"/>
    <mergeCell ref="B12:F12"/>
    <mergeCell ref="B13:F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s="1" t="s" r="A1">
        <v>415</v>
      </c>
      <c s="2" t="s" r="C1">
        <v>73</v>
      </c>
      <c s="2" t="s" r="E1">
        <v>1</v>
      </c>
    </row>
    <row spans="1:7" r="2">
      <c s="2" t="s" r="C2">
        <v>2</v>
      </c>
      <c s="2" t="s" r="D2">
        <v>74</v>
      </c>
      <c s="2" t="s" r="E2">
        <v>2</v>
      </c>
      <c s="2" t="s" r="G2">
        <v>74</v>
      </c>
    </row>
    <row spans="1:7" r="3">
      <c s="3" t="s" r="A3">
        <v>416</v>
      </c>
    </row>
    <row spans="1:7" r="4">
      <c s="4" t="s" r="A4">
        <v>118</v>
      </c>
      <c s="4" t="s" r="B4">
        <v>31</v>
      </c>
      <c s="7" t="n" r="C4">
        <v>81733</v>
      </c>
      <c s="7" t="n" r="D4">
        <v>63977</v>
      </c>
      <c s="7" t="n" r="E4">
        <v>256392</v>
      </c>
      <c s="4" t="s" r="F4">
        <v>58</v>
      </c>
      <c s="7" t="n" r="G4">
        <v>205880</v>
      </c>
    </row>
    <row spans="1:7" r="5">
      <c s="3" t="s" r="A5">
        <v>417</v>
      </c>
    </row>
    <row spans="1:7" r="6">
      <c s="4" t="s" r="A6">
        <v>418</v>
      </c>
      <c s="5" t="n" r="C6">
        <v>51479</v>
      </c>
      <c s="5" t="n" r="D6">
        <v>50752</v>
      </c>
      <c s="5" t="n" r="E6">
        <v>51254</v>
      </c>
      <c s="5" t="n" r="G6">
        <v>48281</v>
      </c>
    </row>
    <row spans="1:7" r="7">
      <c s="4" t="s" r="A7">
        <v>419</v>
      </c>
      <c s="5" t="n" r="C7">
        <v>52048</v>
      </c>
      <c s="5" t="n" r="D7">
        <v>51571</v>
      </c>
      <c s="5" t="n" r="E7">
        <v>51878</v>
      </c>
      <c s="5" t="n" r="G7">
        <v>49200</v>
      </c>
    </row>
    <row spans="1:7" r="8">
      <c s="3" t="s" r="A8">
        <v>420</v>
      </c>
    </row>
    <row spans="1:7" r="9">
      <c s="4" t="s" r="A9">
        <v>421</v>
      </c>
      <c s="4" t="s" r="B9">
        <v>31</v>
      </c>
      <c s="9" t="n" r="C9">
        <v>1.59</v>
      </c>
      <c s="9" t="n" r="D9">
        <v>1.26</v>
      </c>
      <c s="7" t="n" r="E9">
        <v>5</v>
      </c>
      <c s="4" t="s" r="F9">
        <v>58</v>
      </c>
      <c s="9" t="n" r="G9">
        <v>4.26</v>
      </c>
    </row>
    <row spans="1:7" r="10">
      <c s="4" t="s" r="A10">
        <v>422</v>
      </c>
      <c s="9" t="n" r="C10">
        <v>1.57</v>
      </c>
      <c s="9" t="n" r="D10">
        <v>1.24</v>
      </c>
      <c s="9" t="n" r="E10">
        <v>4.94</v>
      </c>
      <c s="4" t="s" r="F10">
        <v>58</v>
      </c>
      <c s="9" t="n" r="G10">
        <v>4.18</v>
      </c>
    </row>
    <row spans="1:7" r="11">
      <c s="4" t="s" r="A11">
        <v>423</v>
      </c>
    </row>
    <row spans="1:7" r="12">
      <c s="3" t="s" r="A12">
        <v>417</v>
      </c>
    </row>
    <row spans="1:7" r="13">
      <c s="4" t="s" r="A13">
        <v>424</v>
      </c>
      <c s="5" t="n" r="C13">
        <v>382</v>
      </c>
      <c s="5" t="n" r="D13">
        <v>534</v>
      </c>
      <c s="5" t="n" r="E13">
        <v>411</v>
      </c>
      <c s="5" t="n" r="G13">
        <v>580</v>
      </c>
    </row>
    <row spans="1:7" r="14">
      <c s="4" t="s" r="A14">
        <v>425</v>
      </c>
    </row>
    <row spans="1:7" r="15">
      <c s="3" t="s" r="A15">
        <v>417</v>
      </c>
    </row>
    <row spans="1:7" r="16">
      <c s="4" t="s" r="A16">
        <v>424</v>
      </c>
      <c s="5" t="n" r="C16">
        <v>187</v>
      </c>
      <c s="5" t="n" r="D16">
        <v>285</v>
      </c>
      <c s="5" t="n" r="E16">
        <v>213</v>
      </c>
      <c s="5" t="n" r="G16">
        <v>339</v>
      </c>
    </row>
    <row spans="1:7" r="17">
      <c t="n" r="A17"/>
    </row>
    <row spans="1:7" r="18">
      <c s="4" t="s" r="A18">
        <v>31</v>
      </c>
      <c s="4" t="s" r="B18">
        <v>60</v>
      </c>
    </row>
    <row spans="1:7" r="19">
      <c s="4" t="s" r="A19">
        <v>58</v>
      </c>
      <c s="4" t="s" r="B19">
        <v>121</v>
      </c>
    </row>
  </sheetData>
  <mergeCells count="7">
    <mergeCell ref="A1:B2"/>
    <mergeCell ref="C1:D1"/>
    <mergeCell ref="E1:G1"/>
    <mergeCell ref="E2:F2"/>
    <mergeCell ref="A17:F17"/>
    <mergeCell ref="B18:F18"/>
    <mergeCell ref="B19:F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6</v>
      </c>
      <c s="2" t="s" r="B1">
        <v>73</v>
      </c>
      <c s="2" t="s" r="D1">
        <v>1</v>
      </c>
    </row>
    <row spans="1:5" r="2">
      <c s="2" t="s" r="B2">
        <v>2</v>
      </c>
      <c s="2" t="s" r="C2">
        <v>74</v>
      </c>
      <c s="2" t="s" r="D2">
        <v>2</v>
      </c>
      <c s="2" t="s" r="E2">
        <v>74</v>
      </c>
    </row>
    <row spans="1:5" r="3">
      <c s="3" t="s" r="A3">
        <v>427</v>
      </c>
    </row>
    <row spans="1:5" r="4">
      <c s="4" t="s" r="A4">
        <v>428</v>
      </c>
      <c s="5" t="n" r="B4">
        <v>143</v>
      </c>
      <c s="5" t="n" r="C4">
        <v>242</v>
      </c>
      <c s="5" t="n" r="D4">
        <v>169</v>
      </c>
      <c s="5" t="n" r="E4">
        <v>142</v>
      </c>
    </row>
    <row spans="1:5" r="5">
      <c s="4" t="s" r="A5">
        <v>429</v>
      </c>
    </row>
    <row spans="1:5" r="6">
      <c s="3" t="s" r="A6">
        <v>427</v>
      </c>
    </row>
    <row spans="1:5" r="7">
      <c s="4" t="s" r="A7">
        <v>428</v>
      </c>
      <c s="5" t="n" r="B7">
        <v>142</v>
      </c>
      <c s="5" t="n" r="C7">
        <v>241</v>
      </c>
      <c s="5" t="n" r="D7">
        <v>169</v>
      </c>
      <c s="5" t="n" r="E7">
        <v>140</v>
      </c>
    </row>
    <row spans="1:5" r="8">
      <c s="4" t="s" r="A8">
        <v>425</v>
      </c>
    </row>
    <row spans="1:5" r="9">
      <c s="3" t="s" r="A9">
        <v>427</v>
      </c>
    </row>
    <row spans="1:5" r="10">
      <c s="4" t="s" r="A10">
        <v>428</v>
      </c>
      <c s="5" t="n" r="B10">
        <v>1</v>
      </c>
      <c s="5" t="n" r="C10">
        <v>1</v>
      </c>
      <c s="5" t="n" r="D10">
        <v>0</v>
      </c>
      <c s="5" t="n" r="E10">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0</v>
      </c>
      <c s="2" t="s" r="B1">
        <v>73</v>
      </c>
      <c s="2" t="s" r="D1">
        <v>1</v>
      </c>
    </row>
    <row spans="1:5" r="2">
      <c s="2" t="s" r="B2">
        <v>2</v>
      </c>
      <c s="2" t="s" r="C2">
        <v>74</v>
      </c>
      <c s="2" t="s" r="D2">
        <v>2</v>
      </c>
      <c s="2" t="s" r="E2">
        <v>74</v>
      </c>
    </row>
    <row spans="1:5" r="3">
      <c s="3" t="s" r="A3">
        <v>252</v>
      </c>
    </row>
    <row spans="1:5" r="4">
      <c s="4" t="s" r="A4">
        <v>173</v>
      </c>
      <c s="7" t="n" r="B4">
        <v>8188</v>
      </c>
      <c s="7" t="n" r="C4">
        <v>7520</v>
      </c>
      <c s="7" t="n" r="D4">
        <v>24174</v>
      </c>
      <c s="7" t="n" r="E4">
        <v>22285</v>
      </c>
    </row>
    <row spans="1:5" r="5">
      <c s="4" t="s" r="A5">
        <v>431</v>
      </c>
      <c s="7" t="n" r="B5">
        <v>-3051</v>
      </c>
      <c s="7" t="n" r="C5">
        <v>-2676</v>
      </c>
      <c s="7" t="n" r="D5">
        <v>-8381</v>
      </c>
      <c s="7" t="n" r="E5">
        <v>-73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s="1" t="s" r="A1">
        <v>432</v>
      </c>
      <c s="2" t="s" r="B1">
        <v>1</v>
      </c>
    </row>
    <row spans="1:2" r="2">
      <c s="2" t="s" r="B2">
        <v>433</v>
      </c>
    </row>
    <row spans="1:2" r="3">
      <c s="3" t="s" r="A3">
        <v>434</v>
      </c>
    </row>
    <row spans="1:2" r="4">
      <c s="4" t="s" r="A4">
        <v>435</v>
      </c>
      <c s="7" t="n" r="B4">
        <v>54482</v>
      </c>
    </row>
    <row spans="1:2" r="5">
      <c s="4" t="s" r="A5">
        <v>429</v>
      </c>
    </row>
    <row spans="1:2" r="6">
      <c s="3" t="s" r="A6">
        <v>434</v>
      </c>
    </row>
    <row spans="1:2" r="7">
      <c s="4" t="s" r="A7">
        <v>435</v>
      </c>
      <c s="7" t="n" r="B7">
        <v>12756</v>
      </c>
    </row>
    <row spans="1:2" r="8">
      <c s="4" t="s" r="A8">
        <v>436</v>
      </c>
      <c s="4" t="s" r="B8">
        <v>437</v>
      </c>
    </row>
    <row spans="1:2" r="9">
      <c s="4" t="s" r="A9">
        <v>425</v>
      </c>
    </row>
    <row spans="1:2" r="10">
      <c s="3" t="s" r="A10">
        <v>434</v>
      </c>
    </row>
    <row spans="1:2" r="11">
      <c s="4" t="s" r="A11">
        <v>435</v>
      </c>
      <c s="7" t="n" r="B11">
        <v>41726</v>
      </c>
    </row>
    <row spans="1:2" r="12">
      <c s="4" t="s" r="A12">
        <v>436</v>
      </c>
      <c s="4" t="s" r="B12">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37"/>
  </cols>
  <sheetData>
    <row spans="1:2" r="1">
      <c s="1" t="s" r="A1">
        <v>439</v>
      </c>
      <c s="2" t="s" r="B1">
        <v>1</v>
      </c>
    </row>
    <row spans="1:2" r="2">
      <c s="2" t="s" r="B2">
        <v>440</v>
      </c>
    </row>
    <row spans="1:2" r="3">
      <c s="3" t="s" r="A3">
        <v>441</v>
      </c>
    </row>
    <row spans="1:2" r="4">
      <c s="4" t="s" r="A4">
        <v>442</v>
      </c>
      <c s="5" t="n" r="B4">
        <v>1394888</v>
      </c>
    </row>
    <row spans="1:2" r="5">
      <c s="4" t="s" r="A5">
        <v>443</v>
      </c>
      <c s="5" t="n" r="B5">
        <v>122120</v>
      </c>
    </row>
    <row spans="1:2" r="6">
      <c s="4" t="s" r="A6">
        <v>444</v>
      </c>
      <c s="5" t="n" r="B6">
        <v>-311575</v>
      </c>
    </row>
    <row spans="1:2" r="7">
      <c s="4" t="s" r="A7">
        <v>445</v>
      </c>
      <c s="5" t="n" r="B7">
        <v>-22008</v>
      </c>
    </row>
    <row spans="1:2" r="8">
      <c s="4" t="s" r="A8">
        <v>446</v>
      </c>
      <c s="5" t="n" r="B8">
        <v>-1520</v>
      </c>
    </row>
    <row spans="1:2" r="9">
      <c s="4" t="s" r="A9">
        <v>447</v>
      </c>
      <c s="5" t="n" r="B9">
        <v>1181905</v>
      </c>
    </row>
    <row spans="1:2" r="10">
      <c s="4" t="s" r="A10">
        <v>448</v>
      </c>
      <c s="5" t="n" r="B10">
        <v>1145732</v>
      </c>
    </row>
    <row spans="1:2" r="11">
      <c s="4" t="s" r="A11">
        <v>449</v>
      </c>
      <c s="5" t="n" r="B11">
        <v>656191</v>
      </c>
    </row>
    <row spans="1:2" r="12">
      <c s="3" t="s" r="A12">
        <v>450</v>
      </c>
    </row>
    <row spans="1:2" r="13">
      <c s="4" t="s" r="A13">
        <v>451</v>
      </c>
      <c s="9" t="n" r="B13">
        <v>66.03</v>
      </c>
    </row>
    <row spans="1:2" r="14">
      <c s="4" t="s" r="A14">
        <v>452</v>
      </c>
      <c s="11" t="n" r="B14">
        <v>129.3</v>
      </c>
    </row>
    <row spans="1:2" r="15">
      <c s="4" t="s" r="A15">
        <v>453</v>
      </c>
      <c s="11" t="n" r="B15">
        <v>51.34</v>
      </c>
    </row>
    <row spans="1:2" r="16">
      <c s="4" t="s" r="A16">
        <v>454</v>
      </c>
      <c s="11" t="n" r="B16">
        <v>84.40000000000001</v>
      </c>
    </row>
    <row spans="1:2" r="17">
      <c s="4" t="s" r="A17">
        <v>455</v>
      </c>
      <c s="11" t="n" r="B17">
        <v>48.76</v>
      </c>
    </row>
    <row spans="1:2" r="18">
      <c s="4" t="s" r="A18">
        <v>456</v>
      </c>
      <c s="11" t="n" r="B18">
        <v>76.12</v>
      </c>
    </row>
    <row spans="1:2" r="19">
      <c s="4" t="s" r="A19">
        <v>457</v>
      </c>
      <c s="11" t="n" r="B19">
        <v>75.23999999999999</v>
      </c>
    </row>
    <row spans="1:2" r="20">
      <c s="4" t="s" r="A20">
        <v>458</v>
      </c>
      <c s="9" t="n" r="B20">
        <v>60.34</v>
      </c>
    </row>
    <row spans="1:2" r="21">
      <c s="3" t="s" r="A21">
        <v>459</v>
      </c>
    </row>
    <row spans="1:2" r="22">
      <c s="4" t="s" r="A22">
        <v>456</v>
      </c>
      <c s="4" t="s" r="B22">
        <v>460</v>
      </c>
    </row>
    <row spans="1:2" r="23">
      <c s="4" t="s" r="A23">
        <v>457</v>
      </c>
      <c s="4" t="s" r="B23">
        <v>461</v>
      </c>
    </row>
    <row spans="1:2" r="24">
      <c s="4" t="s" r="A24">
        <v>458</v>
      </c>
      <c s="4" t="s" r="B24">
        <v>462</v>
      </c>
    </row>
    <row spans="1:2" r="25">
      <c s="3" t="s" r="A25">
        <v>463</v>
      </c>
    </row>
    <row spans="1:2" r="26">
      <c s="4" t="s" r="A26">
        <v>464</v>
      </c>
      <c s="7" t="n" r="B26">
        <v>48295069</v>
      </c>
    </row>
    <row spans="1:2" r="27">
      <c s="4" t="s" r="A27">
        <v>465</v>
      </c>
      <c s="5" t="n" r="B27">
        <v>47717566</v>
      </c>
    </row>
    <row spans="1:2" r="28">
      <c s="4" t="s" r="A28">
        <v>466</v>
      </c>
      <c s="7" t="n" r="B28">
        <v>362302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7</v>
      </c>
      <c s="2" t="s" r="B1">
        <v>73</v>
      </c>
      <c s="2" t="s" r="D1">
        <v>1</v>
      </c>
    </row>
    <row spans="1:5" r="2">
      <c s="2" t="s" r="B2">
        <v>2</v>
      </c>
      <c s="2" t="s" r="C2">
        <v>74</v>
      </c>
      <c s="2" t="s" r="D2">
        <v>2</v>
      </c>
      <c s="2" t="s" r="E2">
        <v>74</v>
      </c>
    </row>
    <row spans="1:5" r="3">
      <c s="3" t="s" r="A3">
        <v>252</v>
      </c>
    </row>
    <row spans="1:5" r="4">
      <c s="4" t="s" r="A4">
        <v>468</v>
      </c>
      <c s="9" t="n" r="B4">
        <v>115.54</v>
      </c>
      <c s="9" t="n" r="D4">
        <v>115.54</v>
      </c>
    </row>
    <row spans="1:5" r="5">
      <c s="4" t="s" r="A5">
        <v>469</v>
      </c>
      <c s="10" t="n" r="B5">
        <v>2.2</v>
      </c>
      <c s="10" t="n" r="C5">
        <v>7.7</v>
      </c>
      <c s="7" t="n" r="D5">
        <v>24</v>
      </c>
      <c s="10" t="n" r="E5">
        <v>1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470</v>
      </c>
      <c s="2" t="s" r="B1">
        <v>1</v>
      </c>
    </row>
    <row spans="1:2" r="2">
      <c s="2" t="s" r="B2">
        <v>471</v>
      </c>
    </row>
    <row spans="1:2" r="3">
      <c s="3" t="s" r="A3">
        <v>472</v>
      </c>
    </row>
    <row spans="1:2" r="4">
      <c s="4" t="s" r="A4">
        <v>473</v>
      </c>
      <c s="5" t="n" r="B4">
        <v>614666</v>
      </c>
    </row>
    <row spans="1:2" r="5">
      <c s="4" t="s" r="A5">
        <v>443</v>
      </c>
      <c s="5" t="n" r="B5">
        <v>231205</v>
      </c>
    </row>
    <row spans="1:2" r="6">
      <c s="4" t="s" r="A6">
        <v>474</v>
      </c>
      <c s="5" t="n" r="B6">
        <v>-211652</v>
      </c>
    </row>
    <row spans="1:2" r="7">
      <c s="4" t="s" r="A7">
        <v>445</v>
      </c>
      <c s="5" t="n" r="B7">
        <v>-19292</v>
      </c>
    </row>
    <row spans="1:2" r="8">
      <c s="4" t="s" r="A8">
        <v>475</v>
      </c>
      <c s="5" t="n" r="B8">
        <v>614927</v>
      </c>
    </row>
    <row spans="1:2" r="9">
      <c s="3" t="s" r="A9">
        <v>476</v>
      </c>
    </row>
    <row spans="1:2" r="10">
      <c s="4" t="s" r="A10">
        <v>477</v>
      </c>
      <c s="9" t="n" r="B10">
        <v>79.92</v>
      </c>
    </row>
    <row spans="1:2" r="11">
      <c s="4" t="s" r="A11">
        <v>452</v>
      </c>
      <c s="11" t="n" r="B11">
        <v>129.22</v>
      </c>
    </row>
    <row spans="1:2" r="12">
      <c s="4" t="s" r="A12">
        <v>478</v>
      </c>
      <c s="11" t="n" r="B12">
        <v>74.02</v>
      </c>
    </row>
    <row spans="1:2" r="13">
      <c s="4" t="s" r="A13">
        <v>454</v>
      </c>
      <c s="11" t="n" r="B13">
        <v>88.51000000000001</v>
      </c>
    </row>
    <row spans="1:2" r="14">
      <c s="4" t="s" r="A14">
        <v>479</v>
      </c>
      <c s="9" t="n" r="B14">
        <v>101.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8"/>
  </cols>
  <sheetData>
    <row spans="1:8" r="1">
      <c s="1" t="s" r="A1">
        <v>480</v>
      </c>
      <c s="2" t="s" r="C1">
        <v>2</v>
      </c>
      <c s="2" t="s" r="D1">
        <v>25</v>
      </c>
      <c s="2" t="s" r="E1">
        <v>74</v>
      </c>
      <c s="2" t="s" r="F1">
        <v>31</v>
      </c>
      <c s="2" t="s" r="G1">
        <v>404</v>
      </c>
      <c s="2" t="s" r="H1">
        <v>481</v>
      </c>
    </row>
    <row spans="1:8" r="2">
      <c s="3" t="s" r="A2">
        <v>482</v>
      </c>
      <c t="n" r="E2"/>
      <c t="n" r="G2"/>
    </row>
    <row spans="1:8" r="3">
      <c s="4" t="s" r="A3">
        <v>27</v>
      </c>
      <c s="7" t="n" r="C3">
        <v>1674145</v>
      </c>
      <c s="7" t="n" r="D3">
        <v>1796062</v>
      </c>
      <c s="7" t="n" r="E3">
        <v>1872537</v>
      </c>
      <c s="7" t="n" r="G3">
        <v>1538779</v>
      </c>
    </row>
    <row spans="1:8" r="4">
      <c s="4" t="s" r="A4">
        <v>30</v>
      </c>
      <c s="4" t="s" r="B4">
        <v>117</v>
      </c>
      <c s="5" t="n" r="C4">
        <v>650555</v>
      </c>
      <c s="5" t="n" r="D4">
        <v>1728140</v>
      </c>
      <c t="n" r="E4"/>
      <c t="n" r="G4"/>
    </row>
    <row spans="1:8" r="5">
      <c s="4" t="s" r="A5">
        <v>37</v>
      </c>
      <c s="4" t="s" r="B5">
        <v>117</v>
      </c>
      <c s="5" t="n" r="C5">
        <v>580370</v>
      </c>
      <c s="5" t="n" r="D5">
        <v>553208</v>
      </c>
      <c t="n" r="E5"/>
      <c t="n" r="G5"/>
    </row>
    <row spans="1:8" r="6">
      <c s="4" t="s" r="A6">
        <v>38</v>
      </c>
      <c s="5" t="n" r="C6">
        <v>41730982</v>
      </c>
      <c s="5" t="n" r="D6">
        <v>39337869</v>
      </c>
      <c t="n" r="E6"/>
      <c t="n" r="G6"/>
    </row>
    <row spans="1:8" r="7">
      <c s="4" t="s" r="A7">
        <v>44</v>
      </c>
      <c s="5" t="n" r="C7">
        <v>566370</v>
      </c>
      <c s="5" t="n" r="D7">
        <v>483493</v>
      </c>
      <c t="n" r="E7"/>
      <c t="n" r="G7"/>
    </row>
    <row spans="1:8" r="8">
      <c s="4" t="s" r="A8">
        <v>46</v>
      </c>
      <c s="5" t="n" r="C8">
        <v>38416754</v>
      </c>
      <c s="7" t="n" r="D8">
        <v>35286135</v>
      </c>
      <c t="n" r="E8"/>
      <c t="n" r="G8"/>
    </row>
    <row spans="1:8" r="9">
      <c s="4" t="s" r="A9">
        <v>483</v>
      </c>
      <c s="5" t="n" r="C9">
        <v>341065</v>
      </c>
      <c t="n" r="E9"/>
      <c t="n" r="G9"/>
    </row>
    <row spans="1:8" r="10">
      <c s="4" t="s" r="A10">
        <v>484</v>
      </c>
      <c t="n" r="E10"/>
      <c t="n" r="G10"/>
    </row>
    <row spans="1:8" r="11">
      <c s="3" t="s" r="A11">
        <v>482</v>
      </c>
      <c t="n" r="E11"/>
      <c t="n" r="G11"/>
    </row>
    <row spans="1:8" r="12">
      <c s="4" t="s" r="A12">
        <v>27</v>
      </c>
      <c s="5" t="n" r="C12">
        <v>18769</v>
      </c>
      <c t="n" r="E12"/>
      <c t="n" r="G12"/>
    </row>
    <row spans="1:8" r="13">
      <c s="4" t="s" r="A13">
        <v>30</v>
      </c>
      <c s="5" t="n" r="C13">
        <v>204555</v>
      </c>
      <c t="n" r="E13"/>
      <c t="n" r="G13"/>
    </row>
    <row spans="1:8" r="14">
      <c s="4" t="s" r="A14">
        <v>37</v>
      </c>
      <c s="5" t="n" r="C14">
        <v>375</v>
      </c>
      <c t="n" r="E14"/>
      <c t="n" r="G14"/>
    </row>
    <row spans="1:8" r="15">
      <c s="4" t="s" r="A15">
        <v>38</v>
      </c>
      <c s="5" t="n" r="C15">
        <v>223699</v>
      </c>
      <c t="n" r="E15"/>
      <c t="n" r="G15"/>
    </row>
    <row spans="1:8" r="16">
      <c s="4" t="s" r="A16">
        <v>44</v>
      </c>
      <c s="5" t="n" r="C16">
        <v>421</v>
      </c>
      <c t="n" r="E16"/>
      <c t="n" r="G16"/>
    </row>
    <row spans="1:8" r="17">
      <c s="4" t="s" r="A17">
        <v>485</v>
      </c>
      <c s="5" t="n" r="C17">
        <v>0</v>
      </c>
      <c t="n" r="E17"/>
      <c t="n" r="G17"/>
    </row>
    <row spans="1:8" r="18">
      <c s="4" t="s" r="A18">
        <v>46</v>
      </c>
      <c s="5" t="n" r="C18">
        <v>421</v>
      </c>
      <c t="n" r="E18"/>
      <c t="n" r="G18"/>
    </row>
    <row spans="1:8" r="19">
      <c s="4" t="s" r="A19">
        <v>483</v>
      </c>
      <c s="5" t="n" r="C19">
        <v>223300</v>
      </c>
      <c t="n" r="E19"/>
      <c t="n" r="G19"/>
    </row>
    <row spans="1:8" r="20">
      <c s="4" t="s" r="A20">
        <v>486</v>
      </c>
      <c t="n" r="E20"/>
      <c t="n" r="G20"/>
    </row>
    <row spans="1:8" r="21">
      <c s="3" t="s" r="A21">
        <v>482</v>
      </c>
      <c t="n" r="E21"/>
      <c t="n" r="G21"/>
    </row>
    <row spans="1:8" r="22">
      <c s="4" t="s" r="A22">
        <v>30</v>
      </c>
      <c s="5" t="n" r="C22">
        <v>341065</v>
      </c>
      <c t="n" r="E22"/>
      <c t="n" r="G22"/>
    </row>
    <row spans="1:8" r="23">
      <c s="4" t="s" r="A23">
        <v>38</v>
      </c>
      <c s="5" t="n" r="C23">
        <v>341065</v>
      </c>
      <c t="n" r="E23"/>
      <c t="n" r="G23"/>
    </row>
    <row spans="1:8" r="24">
      <c s="4" t="s" r="A24">
        <v>485</v>
      </c>
      <c s="5" t="n" r="C24">
        <v>65305</v>
      </c>
      <c t="n" r="E24"/>
      <c t="n" r="G24"/>
    </row>
    <row spans="1:8" r="25">
      <c s="4" t="s" r="A25">
        <v>46</v>
      </c>
      <c s="5" t="n" r="C25">
        <v>65305</v>
      </c>
      <c t="n" r="E25"/>
      <c t="n" r="G25"/>
    </row>
    <row spans="1:8" r="26">
      <c s="4" t="s" r="A26">
        <v>483</v>
      </c>
      <c s="5" t="n" r="C26">
        <v>341100</v>
      </c>
      <c t="n" r="E26"/>
      <c t="n" r="G26"/>
    </row>
    <row spans="1:8" r="27">
      <c s="4" t="s" r="A27">
        <v>487</v>
      </c>
      <c t="n" r="E27"/>
      <c t="n" r="G27"/>
    </row>
    <row spans="1:8" r="28">
      <c s="3" t="s" r="A28">
        <v>482</v>
      </c>
      <c t="n" r="E28"/>
      <c t="n" r="G28"/>
    </row>
    <row spans="1:8" r="29">
      <c s="4" t="s" r="A29">
        <v>30</v>
      </c>
      <c s="7" t="n" r="C29">
        <v>125500</v>
      </c>
      <c t="n" r="E29"/>
      <c t="n" r="G29"/>
    </row>
    <row spans="1:8" r="30">
      <c t="n" r="A30"/>
    </row>
    <row spans="1:8" r="31">
      <c s="4" t="s" r="A31">
        <v>31</v>
      </c>
      <c s="4" t="s" r="B31">
        <v>123</v>
      </c>
    </row>
    <row spans="1:8" r="32">
      <c s="4" t="s" r="A32">
        <v>58</v>
      </c>
      <c s="4" t="s" r="B32">
        <v>239</v>
      </c>
    </row>
    <row spans="1:8" r="33">
      <c s="4" t="s" r="A33">
        <v>117</v>
      </c>
      <c s="4" t="s" r="B33">
        <v>60</v>
      </c>
    </row>
  </sheetData>
  <mergeCells count="61">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A30:G30"/>
    <mergeCell ref="B31:G31"/>
    <mergeCell ref="B32:G32"/>
    <mergeCell ref="B33:G33"/>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s>
  <sheetData>
    <row spans="1:8" r="1">
      <c s="1" t="s" r="A1">
        <v>125</v>
      </c>
      <c s="2" t="s" r="C1">
        <v>73</v>
      </c>
      <c s="2" t="s" r="E1">
        <v>1</v>
      </c>
    </row>
    <row spans="1:8" r="2">
      <c s="2" t="s" r="C2">
        <v>2</v>
      </c>
      <c s="2" t="s" r="D2">
        <v>74</v>
      </c>
      <c s="2" t="s" r="E2">
        <v>2</v>
      </c>
      <c s="2" t="s" r="G2">
        <v>74</v>
      </c>
    </row>
    <row spans="1:8" r="3">
      <c s="3" t="s" r="A3">
        <v>126</v>
      </c>
    </row>
    <row spans="1:8" r="4">
      <c s="4" t="s" r="A4">
        <v>112</v>
      </c>
      <c s="4" t="s" r="B4">
        <v>127</v>
      </c>
      <c s="7" t="n" r="C4">
        <v>87962</v>
      </c>
      <c s="7" t="n" r="D4">
        <v>64154</v>
      </c>
      <c s="7" t="n" r="E4">
        <v>284811</v>
      </c>
      <c s="4" t="s" r="F4">
        <v>128</v>
      </c>
      <c s="7" t="n" r="G4">
        <v>348865</v>
      </c>
      <c s="4" t="s" r="H4">
        <v>115</v>
      </c>
    </row>
    <row spans="1:8" r="5">
      <c s="3" t="s" r="A5">
        <v>129</v>
      </c>
    </row>
    <row spans="1:8" r="6">
      <c s="4" t="s" r="A6">
        <v>130</v>
      </c>
      <c s="5" t="n" r="C6">
        <v>-102</v>
      </c>
      <c s="5" t="n" r="D6">
        <v>-2259</v>
      </c>
      <c s="5" t="n" r="E6">
        <v>2588</v>
      </c>
      <c s="5" t="n" r="G6">
        <v>-638</v>
      </c>
    </row>
    <row spans="1:8" r="7">
      <c s="4" t="s" r="A7">
        <v>131</v>
      </c>
      <c s="5" t="n" r="C7">
        <v>87</v>
      </c>
      <c s="5" t="n" r="D7">
        <v>935</v>
      </c>
      <c s="5" t="n" r="E7">
        <v>-1054</v>
      </c>
      <c s="5" t="n" r="G7">
        <v>281</v>
      </c>
    </row>
    <row spans="1:8" r="8">
      <c s="3" t="s" r="A8">
        <v>132</v>
      </c>
    </row>
    <row spans="1:8" r="9">
      <c s="4" t="s" r="A9">
        <v>133</v>
      </c>
      <c s="5" t="n" r="C9">
        <v>58902</v>
      </c>
      <c s="5" t="n" r="D9">
        <v>-48724</v>
      </c>
      <c s="5" t="n" r="E9">
        <v>100468</v>
      </c>
      <c s="5" t="n" r="G9">
        <v>62669</v>
      </c>
    </row>
    <row spans="1:8" r="10">
      <c s="4" t="s" r="A10">
        <v>134</v>
      </c>
      <c s="5" t="n" r="C10">
        <v>-24200</v>
      </c>
      <c s="5" t="n" r="D10">
        <v>19716</v>
      </c>
      <c s="5" t="n" r="E10">
        <v>-41224</v>
      </c>
      <c s="5" t="n" r="G10">
        <v>-25292</v>
      </c>
    </row>
    <row spans="1:8" r="11">
      <c s="4" t="s" r="A11">
        <v>135</v>
      </c>
      <c s="5" t="n" r="C11">
        <v>-13</v>
      </c>
      <c s="5" t="n" r="D11">
        <v>990</v>
      </c>
      <c s="5" t="n" r="E11">
        <v>-2750</v>
      </c>
      <c s="5" t="n" r="G11">
        <v>17411</v>
      </c>
    </row>
    <row spans="1:8" r="12">
      <c s="4" t="s" r="A12">
        <v>136</v>
      </c>
      <c s="5" t="n" r="C12">
        <v>6</v>
      </c>
      <c s="5" t="n" r="D12">
        <v>-400</v>
      </c>
      <c s="5" t="n" r="E12">
        <v>1111</v>
      </c>
      <c s="5" t="n" r="G12">
        <v>-7030</v>
      </c>
    </row>
    <row spans="1:8" r="13">
      <c s="4" t="s" r="A13">
        <v>137</v>
      </c>
      <c s="5" t="n" r="C13">
        <v>0</v>
      </c>
      <c s="5" t="n" r="D13">
        <v>0</v>
      </c>
      <c s="5" t="n" r="E13">
        <v>0</v>
      </c>
      <c s="5" t="n" r="G13">
        <v>37700</v>
      </c>
    </row>
    <row spans="1:8" r="14">
      <c s="4" t="s" r="A14">
        <v>138</v>
      </c>
      <c s="5" t="n" r="C14">
        <v>0</v>
      </c>
      <c s="5" t="n" r="D14">
        <v>0</v>
      </c>
      <c s="5" t="n" r="E14">
        <v>0</v>
      </c>
      <c s="5" t="n" r="G14">
        <v>-15178</v>
      </c>
    </row>
    <row spans="1:8" r="15">
      <c s="4" t="s" r="A15">
        <v>139</v>
      </c>
      <c s="5" t="n" r="C15">
        <v>-2565</v>
      </c>
      <c s="5" t="n" r="D15">
        <v>-2996</v>
      </c>
      <c s="5" t="n" r="E15">
        <v>-7997</v>
      </c>
      <c s="5" t="n" r="G15">
        <v>-4043</v>
      </c>
    </row>
    <row spans="1:8" r="16">
      <c s="4" t="s" r="A16">
        <v>140</v>
      </c>
      <c s="5" t="n" r="C16">
        <v>1032</v>
      </c>
      <c s="5" t="n" r="D16">
        <v>1206</v>
      </c>
      <c s="5" t="n" r="E16">
        <v>3218</v>
      </c>
      <c s="5" t="n" r="G16">
        <v>1628</v>
      </c>
    </row>
    <row spans="1:8" r="17">
      <c s="4" t="s" r="A17">
        <v>141</v>
      </c>
      <c s="5" t="n" r="C17">
        <v>33147</v>
      </c>
      <c s="5" t="n" r="D17">
        <v>-31532</v>
      </c>
      <c s="5" t="n" r="E17">
        <v>54360</v>
      </c>
      <c s="5" t="n" r="G17">
        <v>67508</v>
      </c>
    </row>
    <row spans="1:8" r="18">
      <c s="4" t="s" r="A18">
        <v>142</v>
      </c>
      <c s="5" t="n" r="C18">
        <v>121109</v>
      </c>
      <c s="5" t="n" r="D18">
        <v>32622</v>
      </c>
      <c s="5" t="n" r="E18">
        <v>339171</v>
      </c>
      <c s="5" t="n" r="G18">
        <v>416373</v>
      </c>
    </row>
    <row spans="1:8" r="19">
      <c s="4" t="s" r="A19">
        <v>143</v>
      </c>
      <c s="4" t="s" r="B19">
        <v>31</v>
      </c>
      <c s="5" t="n" r="C19">
        <v>-6229</v>
      </c>
      <c s="5" t="n" r="D19">
        <v>-177</v>
      </c>
      <c s="5" t="n" r="E19">
        <v>-28419</v>
      </c>
      <c s="4" t="s" r="F19">
        <v>122</v>
      </c>
      <c s="5" t="n" r="G19">
        <v>-142985</v>
      </c>
    </row>
    <row spans="1:8" r="20">
      <c s="4" t="s" r="A20">
        <v>144</v>
      </c>
      <c s="7" t="n" r="C20">
        <v>114880</v>
      </c>
      <c s="7" t="n" r="D20">
        <v>32445</v>
      </c>
      <c s="7" t="n" r="E20">
        <v>310752</v>
      </c>
      <c s="7" t="n" r="G20">
        <v>273388</v>
      </c>
    </row>
    <row spans="1:8" r="21">
      <c t="n" r="A21"/>
    </row>
    <row spans="1:8" r="22">
      <c s="4" t="s" r="A22">
        <v>31</v>
      </c>
      <c s="4" t="s" r="B22">
        <v>121</v>
      </c>
    </row>
    <row spans="1:8" r="23">
      <c s="4" t="s" r="A23">
        <v>58</v>
      </c>
      <c s="4" t="s" r="B23">
        <v>60</v>
      </c>
    </row>
    <row spans="1:8" r="24">
      <c s="4" t="s" r="A24">
        <v>117</v>
      </c>
      <c s="4" t="s" r="B24">
        <v>60</v>
      </c>
    </row>
    <row spans="1:8" r="25">
      <c s="4" t="s" r="A25">
        <v>122</v>
      </c>
      <c s="4" t="s" r="B25">
        <v>121</v>
      </c>
    </row>
    <row spans="1:8" r="26">
      <c s="4" t="s" r="A26">
        <v>114</v>
      </c>
      <c s="4" t="s" r="B26">
        <v>123</v>
      </c>
    </row>
    <row spans="1:8" r="27">
      <c s="4" t="s" r="A27">
        <v>124</v>
      </c>
      <c s="4" t="s" r="B27">
        <v>60</v>
      </c>
    </row>
  </sheetData>
  <mergeCells count="12">
    <mergeCell ref="A1:B2"/>
    <mergeCell ref="C1:D1"/>
    <mergeCell ref="E1:H1"/>
    <mergeCell ref="E2:F2"/>
    <mergeCell ref="G2:H2"/>
    <mergeCell ref="A21:G21"/>
    <mergeCell ref="B22:G22"/>
    <mergeCell ref="B23:G23"/>
    <mergeCell ref="B24:G24"/>
    <mergeCell ref="B25:G25"/>
    <mergeCell ref="B26:G26"/>
    <mergeCell ref="B27:G2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7"/>
    <col customWidth="1" max="2" min="2" width="80"/>
    <col customWidth="1" max="3" min="3" width="27"/>
    <col customWidth="1" max="4" min="4" width="21"/>
    <col customWidth="1" max="5" min="5" width="4"/>
    <col customWidth="1" max="6" min="6" width="21"/>
    <col customWidth="1" max="7" min="7" width="4"/>
    <col customWidth="1" max="8" min="8" width="21"/>
  </cols>
  <sheetData>
    <row spans="1:8" r="1">
      <c s="1" t="s" r="A1">
        <v>488</v>
      </c>
      <c s="2" t="s" r="C1">
        <v>489</v>
      </c>
      <c s="2" t="s" r="D1">
        <v>490</v>
      </c>
      <c s="2" t="s" r="F1">
        <v>491</v>
      </c>
      <c s="2" t="s" r="G1">
        <v>31</v>
      </c>
      <c s="2" t="s" r="H1">
        <v>492</v>
      </c>
    </row>
    <row spans="1:8" r="2">
      <c s="3" t="s" r="A2">
        <v>482</v>
      </c>
      <c t="n" r="F2"/>
    </row>
    <row spans="1:8" r="3">
      <c s="4" t="s" r="A3">
        <v>493</v>
      </c>
      <c s="5" t="n" r="C3">
        <v>16</v>
      </c>
      <c t="n" r="F3"/>
    </row>
    <row spans="1:8" r="4">
      <c s="4" t="s" r="A4">
        <v>26</v>
      </c>
      <c s="7" t="n" r="C4">
        <v>-41730982</v>
      </c>
      <c s="7" t="n" r="D4">
        <v>-39337869</v>
      </c>
      <c t="n" r="F4"/>
    </row>
    <row spans="1:8" r="5">
      <c s="4" t="s" r="A5">
        <v>57</v>
      </c>
      <c s="7" t="n" r="C5">
        <v>-3314228</v>
      </c>
      <c s="5" t="n" r="D5">
        <v>-4051734</v>
      </c>
      <c s="4" t="s" r="E5">
        <v>31</v>
      </c>
      <c s="7" t="n" r="F5">
        <v>-3936168</v>
      </c>
      <c s="7" t="n" r="H5">
        <v>-3074693</v>
      </c>
    </row>
    <row spans="1:8" r="6">
      <c s="4" t="s" r="A6">
        <v>494</v>
      </c>
      <c s="5" t="n" r="C6">
        <v>5</v>
      </c>
      <c t="n" r="F6"/>
    </row>
    <row spans="1:8" r="7">
      <c s="4" t="s" r="A7">
        <v>30</v>
      </c>
      <c s="4" t="s" r="B7">
        <v>58</v>
      </c>
      <c s="7" t="n" r="C7">
        <v>650555</v>
      </c>
      <c s="7" t="n" r="D7">
        <v>1728140</v>
      </c>
      <c t="n" r="F7"/>
    </row>
    <row spans="1:8" r="8">
      <c s="4" t="s" r="A8">
        <v>484</v>
      </c>
      <c t="n" r="F8"/>
    </row>
    <row spans="1:8" r="9">
      <c s="3" t="s" r="A9">
        <v>482</v>
      </c>
      <c t="n" r="F9"/>
    </row>
    <row spans="1:8" r="10">
      <c s="4" t="s" r="A10">
        <v>26</v>
      </c>
      <c s="5" t="n" r="C10">
        <v>-223699</v>
      </c>
      <c t="n" r="F10"/>
    </row>
    <row spans="1:8" r="11">
      <c s="4" t="s" r="A11">
        <v>30</v>
      </c>
      <c s="5" t="n" r="C11">
        <v>204555</v>
      </c>
      <c t="n" r="F11"/>
    </row>
    <row spans="1:8" r="12">
      <c s="4" t="s" r="A12">
        <v>495</v>
      </c>
      <c t="n" r="F12"/>
    </row>
    <row spans="1:8" r="13">
      <c s="3" t="s" r="A13">
        <v>482</v>
      </c>
      <c t="n" r="F13"/>
    </row>
    <row spans="1:8" r="14">
      <c s="4" t="s" r="A14">
        <v>26</v>
      </c>
      <c s="5" t="n" r="C14">
        <v>1100000</v>
      </c>
      <c t="n" r="F14"/>
    </row>
    <row spans="1:8" r="15">
      <c s="4" t="s" r="A15">
        <v>57</v>
      </c>
      <c s="5" t="n" r="C15">
        <v>1200000</v>
      </c>
      <c t="n" r="F15"/>
    </row>
    <row spans="1:8" r="16">
      <c s="4" t="s" r="A16">
        <v>487</v>
      </c>
      <c t="n" r="F16"/>
    </row>
    <row spans="1:8" r="17">
      <c s="3" t="s" r="A17">
        <v>482</v>
      </c>
      <c t="n" r="F17"/>
    </row>
    <row spans="1:8" r="18">
      <c s="4" t="s" r="A18">
        <v>30</v>
      </c>
      <c s="5" t="n" r="C18">
        <v>125500</v>
      </c>
      <c t="n" r="F18"/>
    </row>
    <row spans="1:8" r="19">
      <c s="4" t="s" r="A19">
        <v>496</v>
      </c>
      <c t="n" r="F19"/>
    </row>
    <row spans="1:8" r="20">
      <c s="3" t="s" r="A20">
        <v>482</v>
      </c>
      <c t="n" r="F20"/>
    </row>
    <row spans="1:8" r="21">
      <c s="4" t="s" r="A21">
        <v>30</v>
      </c>
      <c s="7" t="n" r="C21">
        <v>65300</v>
      </c>
      <c t="n" r="F21"/>
    </row>
    <row spans="1:8" r="22">
      <c t="n" r="A22"/>
    </row>
    <row spans="1:8" r="23">
      <c s="4" t="s" r="A23">
        <v>31</v>
      </c>
      <c s="4" t="s" r="B23">
        <v>60</v>
      </c>
    </row>
    <row spans="1:8" r="24">
      <c s="4" t="s" r="A24">
        <v>58</v>
      </c>
      <c s="4" t="s" r="B24">
        <v>60</v>
      </c>
    </row>
  </sheetData>
  <mergeCells count="25">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G22"/>
    <mergeCell ref="B23:G23"/>
    <mergeCell ref="B24:G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4"/>
    <col customWidth="1" max="6" min="6" width="14"/>
    <col customWidth="1" max="7" min="7" width="8"/>
  </cols>
  <sheetData>
    <row spans="1:7" r="1">
      <c s="1" t="s" r="A1">
        <v>497</v>
      </c>
      <c s="2" t="s" r="B1">
        <v>2</v>
      </c>
      <c s="2" t="s" r="C1">
        <v>25</v>
      </c>
      <c s="2" t="s" r="D1">
        <v>74</v>
      </c>
      <c s="2" t="s" r="E1">
        <v>31</v>
      </c>
      <c s="2" t="s" r="F1">
        <v>404</v>
      </c>
      <c s="2" t="s" r="G1">
        <v>481</v>
      </c>
    </row>
    <row spans="1:7" r="2">
      <c s="3" t="s" r="A2">
        <v>258</v>
      </c>
      <c t="n" r="D2"/>
      <c t="n" r="F2"/>
    </row>
    <row spans="1:7" r="3">
      <c s="4" t="s" r="A3">
        <v>498</v>
      </c>
      <c s="7" t="n" r="B3">
        <v>1454538</v>
      </c>
      <c s="7" t="n" r="C3">
        <v>1694329</v>
      </c>
      <c t="n" r="D3"/>
      <c t="n" r="F3"/>
    </row>
    <row spans="1:7" r="4">
      <c s="4" t="s" r="A4">
        <v>499</v>
      </c>
      <c s="5" t="n" r="B4">
        <v>214484</v>
      </c>
      <c s="5" t="n" r="C4">
        <v>95611</v>
      </c>
      <c t="n" r="D4"/>
      <c t="n" r="F4"/>
    </row>
    <row spans="1:7" r="5">
      <c s="4" t="s" r="A5">
        <v>500</v>
      </c>
      <c s="5" t="n" r="B5">
        <v>5123</v>
      </c>
      <c s="5" t="n" r="C5">
        <v>6122</v>
      </c>
      <c t="n" r="D5"/>
      <c t="n" r="F5"/>
    </row>
    <row spans="1:7" r="6">
      <c s="4" t="s" r="A6">
        <v>501</v>
      </c>
      <c s="7" t="n" r="B6">
        <v>1674145</v>
      </c>
      <c s="7" t="n" r="C6">
        <v>1796062</v>
      </c>
      <c s="7" t="n" r="D6">
        <v>1872537</v>
      </c>
      <c s="7" t="n" r="F6">
        <v>1538779</v>
      </c>
    </row>
    <row spans="1:7" r="7">
      <c t="n" r="A7"/>
    </row>
    <row spans="1:7" r="8">
      <c s="4" t="s" r="A8">
        <v>31</v>
      </c>
      <c s="4" t="s" r="B8">
        <v>123</v>
      </c>
    </row>
    <row spans="1:7" r="9">
      <c s="4" t="s" r="A9">
        <v>58</v>
      </c>
      <c s="4" t="s" r="B9">
        <v>239</v>
      </c>
    </row>
  </sheetData>
  <mergeCells count="13">
    <mergeCell ref="D2:E2"/>
    <mergeCell ref="F2:G2"/>
    <mergeCell ref="D3:E3"/>
    <mergeCell ref="F3:G3"/>
    <mergeCell ref="D4:E4"/>
    <mergeCell ref="F4:G4"/>
    <mergeCell ref="D5:E5"/>
    <mergeCell ref="F5:G5"/>
    <mergeCell ref="D6:E6"/>
    <mergeCell ref="F6:G6"/>
    <mergeCell ref="A7:G7"/>
    <mergeCell ref="B8:G8"/>
    <mergeCell ref="B9:G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2</v>
      </c>
      <c s="2" t="s" r="B1">
        <v>2</v>
      </c>
      <c s="2" t="s" r="C1">
        <v>25</v>
      </c>
    </row>
    <row spans="1:3" r="2">
      <c s="3" t="s" r="A2">
        <v>258</v>
      </c>
    </row>
    <row spans="1:3" r="3">
      <c s="4" t="s" r="A3">
        <v>503</v>
      </c>
      <c s="7" t="n" r="B3">
        <v>639000000</v>
      </c>
      <c s="7" t="n" r="C3">
        <v>861000000</v>
      </c>
    </row>
    <row spans="1:3" r="4">
      <c s="4" t="s" r="A4">
        <v>504</v>
      </c>
      <c s="5" t="n" r="B4">
        <v>429000000</v>
      </c>
      <c s="5" t="n" r="C4">
        <v>440000000</v>
      </c>
    </row>
    <row spans="1:3" r="5">
      <c s="4" t="s" r="A5">
        <v>505</v>
      </c>
      <c s="5" t="n" r="B5">
        <v>219000000</v>
      </c>
      <c s="5" t="n" r="C5">
        <v>98000000</v>
      </c>
    </row>
    <row spans="1:3" r="6">
      <c s="4" t="s" r="A6">
        <v>506</v>
      </c>
      <c s="7" t="n" r="B6">
        <v>0</v>
      </c>
      <c s="7" t="n" r="C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7</v>
      </c>
      <c s="2" t="s" r="B1">
        <v>2</v>
      </c>
      <c s="2" t="s" r="C1">
        <v>25</v>
      </c>
    </row>
    <row spans="1:3" r="2">
      <c s="3" t="s" r="A2">
        <v>508</v>
      </c>
    </row>
    <row spans="1:3" r="3">
      <c s="4" t="s" r="A3">
        <v>509</v>
      </c>
      <c s="7" t="n" r="B3">
        <v>15167233</v>
      </c>
      <c s="7" t="n" r="C3">
        <v>13497945</v>
      </c>
    </row>
    <row spans="1:3" r="4">
      <c s="4" t="s" r="A4">
        <v>510</v>
      </c>
      <c s="5" t="n" r="B4">
        <v>149059</v>
      </c>
      <c s="5" t="n" r="C4">
        <v>70853</v>
      </c>
    </row>
    <row spans="1:3" r="5">
      <c s="4" t="s" r="A5">
        <v>511</v>
      </c>
      <c s="5" t="n" r="B5">
        <v>-8631</v>
      </c>
      <c s="5" t="n" r="C5">
        <v>-28143</v>
      </c>
    </row>
    <row spans="1:3" r="6">
      <c s="4" t="s" r="A6">
        <v>512</v>
      </c>
      <c s="5" t="n" r="B6">
        <v>15307661</v>
      </c>
      <c s="5" t="n" r="C6">
        <v>13540655</v>
      </c>
    </row>
    <row spans="1:3" r="7">
      <c s="4" t="s" r="A7">
        <v>513</v>
      </c>
    </row>
    <row spans="1:3" r="8">
      <c s="3" t="s" r="A8">
        <v>508</v>
      </c>
    </row>
    <row spans="1:3" r="9">
      <c s="4" t="s" r="A9">
        <v>509</v>
      </c>
      <c s="5" t="n" r="B9">
        <v>10103580</v>
      </c>
      <c s="5" t="n" r="C9">
        <v>7289135</v>
      </c>
    </row>
    <row spans="1:3" r="10">
      <c s="4" t="s" r="A10">
        <v>510</v>
      </c>
      <c s="5" t="n" r="B10">
        <v>93458</v>
      </c>
      <c s="5" t="n" r="C10">
        <v>17524</v>
      </c>
    </row>
    <row spans="1:3" r="11">
      <c s="4" t="s" r="A11">
        <v>511</v>
      </c>
      <c s="5" t="n" r="B11">
        <v>-13</v>
      </c>
      <c s="5" t="n" r="C11">
        <v>-4386</v>
      </c>
    </row>
    <row spans="1:3" r="12">
      <c s="4" t="s" r="A12">
        <v>512</v>
      </c>
      <c s="5" t="n" r="B12">
        <v>10197025</v>
      </c>
      <c s="5" t="n" r="C12">
        <v>7302273</v>
      </c>
    </row>
    <row spans="1:3" r="13">
      <c s="4" t="s" r="A13">
        <v>514</v>
      </c>
    </row>
    <row spans="1:3" r="14">
      <c s="3" t="s" r="A14">
        <v>508</v>
      </c>
    </row>
    <row spans="1:3" r="15">
      <c s="4" t="s" r="A15">
        <v>509</v>
      </c>
      <c s="5" t="n" r="B15">
        <v>2902479</v>
      </c>
      <c s="5" t="n" r="C15">
        <v>3540055</v>
      </c>
    </row>
    <row spans="1:3" r="16">
      <c s="4" t="s" r="A16">
        <v>510</v>
      </c>
      <c s="5" t="n" r="B16">
        <v>40502</v>
      </c>
      <c s="5" t="n" r="C16">
        <v>30478</v>
      </c>
    </row>
    <row spans="1:3" r="17">
      <c s="4" t="s" r="A17">
        <v>511</v>
      </c>
      <c s="5" t="n" r="B17">
        <v>-13</v>
      </c>
      <c s="5" t="n" r="C17">
        <v>-8977</v>
      </c>
    </row>
    <row spans="1:3" r="18">
      <c s="4" t="s" r="A18">
        <v>512</v>
      </c>
      <c s="5" t="n" r="B18">
        <v>2942968</v>
      </c>
      <c s="5" t="n" r="C18">
        <v>3561556</v>
      </c>
    </row>
    <row spans="1:3" r="19">
      <c s="4" t="s" r="A19">
        <v>515</v>
      </c>
    </row>
    <row spans="1:3" r="20">
      <c s="3" t="s" r="A20">
        <v>508</v>
      </c>
    </row>
    <row spans="1:3" r="21">
      <c s="4" t="s" r="A21">
        <v>509</v>
      </c>
      <c s="5" t="n" r="B21">
        <v>1513691</v>
      </c>
      <c s="5" t="n" r="C21">
        <v>1884450</v>
      </c>
    </row>
    <row spans="1:3" r="22">
      <c s="4" t="s" r="A22">
        <v>510</v>
      </c>
      <c s="5" t="n" r="B22">
        <v>10652</v>
      </c>
      <c s="5" t="n" r="C22">
        <v>14851</v>
      </c>
    </row>
    <row spans="1:3" r="23">
      <c s="4" t="s" r="A23">
        <v>511</v>
      </c>
      <c s="5" t="n" r="B23">
        <v>-6641</v>
      </c>
      <c s="5" t="n" r="C23">
        <v>-14458</v>
      </c>
    </row>
    <row spans="1:3" r="24">
      <c s="4" t="s" r="A24">
        <v>512</v>
      </c>
      <c s="5" t="n" r="B24">
        <v>1517702</v>
      </c>
      <c s="5" t="n" r="C24">
        <v>1884843</v>
      </c>
    </row>
    <row spans="1:3" r="25">
      <c s="4" t="s" r="A25">
        <v>516</v>
      </c>
    </row>
    <row spans="1:3" r="26">
      <c s="3" t="s" r="A26">
        <v>508</v>
      </c>
    </row>
    <row spans="1:3" r="27">
      <c s="4" t="s" r="A27">
        <v>509</v>
      </c>
      <c s="5" t="n" r="B27">
        <v>641057</v>
      </c>
      <c s="5" t="n" r="C27">
        <v>779103</v>
      </c>
    </row>
    <row spans="1:3" r="28">
      <c s="4" t="s" r="A28">
        <v>510</v>
      </c>
      <c s="5" t="n" r="B28">
        <v>4231</v>
      </c>
      <c s="5" t="n" r="C28">
        <v>5372</v>
      </c>
    </row>
    <row spans="1:3" r="29">
      <c s="4" t="s" r="A29">
        <v>511</v>
      </c>
      <c s="5" t="n" r="B29">
        <v>0</v>
      </c>
      <c s="5" t="n" r="C29">
        <v>0</v>
      </c>
    </row>
    <row spans="1:3" r="30">
      <c s="4" t="s" r="A30">
        <v>512</v>
      </c>
      <c s="5" t="n" r="B30">
        <v>645288</v>
      </c>
      <c s="5" t="n" r="C30">
        <v>784475</v>
      </c>
    </row>
    <row spans="1:3" r="31">
      <c s="4" t="s" r="A31">
        <v>517</v>
      </c>
    </row>
    <row spans="1:3" r="32">
      <c s="3" t="s" r="A32">
        <v>508</v>
      </c>
    </row>
    <row spans="1:3" r="33">
      <c s="4" t="s" r="A33">
        <v>509</v>
      </c>
      <c s="5" t="n" r="B33">
        <v>6426</v>
      </c>
      <c s="5" t="n" r="C33">
        <v>5202</v>
      </c>
    </row>
    <row spans="1:3" r="34">
      <c s="4" t="s" r="A34">
        <v>510</v>
      </c>
      <c s="5" t="n" r="B34">
        <v>216</v>
      </c>
      <c s="5" t="n" r="C34">
        <v>2628</v>
      </c>
    </row>
    <row spans="1:3" r="35">
      <c s="4" t="s" r="A35">
        <v>511</v>
      </c>
      <c s="5" t="n" r="B35">
        <v>-1964</v>
      </c>
      <c s="5" t="n" r="C35">
        <v>-322</v>
      </c>
    </row>
    <row spans="1:3" r="36">
      <c s="4" t="s" r="A36">
        <v>512</v>
      </c>
      <c s="7" t="n" r="B36">
        <v>4678</v>
      </c>
      <c s="7" t="n" r="C36">
        <v>75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518</v>
      </c>
      <c s="2" t="s" r="B1">
        <v>519</v>
      </c>
      <c s="2" t="s" r="C1">
        <v>520</v>
      </c>
    </row>
    <row spans="1:3" r="2">
      <c s="3" t="s" r="A2">
        <v>521</v>
      </c>
    </row>
    <row spans="1:3" r="3">
      <c s="4" t="s" r="A3">
        <v>522</v>
      </c>
      <c s="7" t="n" r="B3">
        <v>302363</v>
      </c>
      <c s="7" t="n" r="C3">
        <v>3209821</v>
      </c>
    </row>
    <row spans="1:3" r="4">
      <c s="4" t="s" r="A4">
        <v>523</v>
      </c>
      <c s="5" t="n" r="B4">
        <v>-2455</v>
      </c>
      <c s="5" t="n" r="C4">
        <v>-8301</v>
      </c>
    </row>
    <row spans="1:3" r="5">
      <c s="4" t="s" r="A5">
        <v>524</v>
      </c>
      <c s="5" t="n" r="B5">
        <v>396781</v>
      </c>
      <c s="5" t="n" r="C5">
        <v>961186</v>
      </c>
    </row>
    <row spans="1:3" r="6">
      <c s="4" t="s" r="A6">
        <v>524</v>
      </c>
      <c s="5" t="n" r="B6">
        <v>-6176</v>
      </c>
      <c s="5" t="n" r="C6">
        <v>-19842</v>
      </c>
    </row>
    <row spans="1:3" r="7">
      <c s="4" t="s" r="A7">
        <v>525</v>
      </c>
      <c s="5" t="n" r="B7">
        <v>699144</v>
      </c>
      <c s="5" t="n" r="C7">
        <v>4171007</v>
      </c>
    </row>
    <row spans="1:3" r="8">
      <c s="4" t="s" r="A8">
        <v>511</v>
      </c>
      <c s="7" t="n" r="B8">
        <v>-8631</v>
      </c>
      <c s="7" t="n" r="C8">
        <v>-28143</v>
      </c>
    </row>
    <row spans="1:3" r="9">
      <c s="4" t="s" r="A9">
        <v>526</v>
      </c>
      <c s="5" t="n" r="B9">
        <v>43</v>
      </c>
      <c s="5" t="n" r="C9">
        <v>115</v>
      </c>
    </row>
    <row spans="1:3" r="10">
      <c s="4" t="s" r="A10">
        <v>527</v>
      </c>
      <c s="5" t="n" r="B10">
        <v>18</v>
      </c>
      <c s="5" t="n" r="C10">
        <v>33</v>
      </c>
    </row>
    <row spans="1:3" r="11">
      <c s="4" t="s" r="A11">
        <v>513</v>
      </c>
    </row>
    <row spans="1:3" r="12">
      <c s="3" t="s" r="A12">
        <v>521</v>
      </c>
    </row>
    <row spans="1:3" r="13">
      <c s="4" t="s" r="A13">
        <v>522</v>
      </c>
      <c s="7" t="n" r="B13">
        <v>51576</v>
      </c>
      <c s="7" t="n" r="C13">
        <v>2297895</v>
      </c>
    </row>
    <row spans="1:3" r="14">
      <c s="4" t="s" r="A14">
        <v>523</v>
      </c>
      <c s="5" t="n" r="B14">
        <v>-13</v>
      </c>
      <c s="5" t="n" r="C14">
        <v>-4386</v>
      </c>
    </row>
    <row spans="1:3" r="15">
      <c s="4" t="s" r="A15">
        <v>524</v>
      </c>
      <c s="5" t="n" r="B15">
        <v>0</v>
      </c>
      <c s="5" t="n" r="C15">
        <v>0</v>
      </c>
    </row>
    <row spans="1:3" r="16">
      <c s="4" t="s" r="A16">
        <v>524</v>
      </c>
      <c s="5" t="n" r="B16">
        <v>0</v>
      </c>
      <c s="5" t="n" r="C16">
        <v>0</v>
      </c>
    </row>
    <row spans="1:3" r="17">
      <c s="4" t="s" r="A17">
        <v>525</v>
      </c>
      <c s="5" t="n" r="B17">
        <v>51576</v>
      </c>
      <c s="5" t="n" r="C17">
        <v>2297895</v>
      </c>
    </row>
    <row spans="1:3" r="18">
      <c s="4" t="s" r="A18">
        <v>511</v>
      </c>
      <c s="5" t="n" r="B18">
        <v>-13</v>
      </c>
      <c s="5" t="n" r="C18">
        <v>-4386</v>
      </c>
    </row>
    <row spans="1:3" r="19">
      <c s="4" t="s" r="A19">
        <v>514</v>
      </c>
    </row>
    <row spans="1:3" r="20">
      <c s="3" t="s" r="A20">
        <v>521</v>
      </c>
    </row>
    <row spans="1:3" r="21">
      <c s="4" t="s" r="A21">
        <v>522</v>
      </c>
      <c s="5" t="n" r="B21">
        <v>17424</v>
      </c>
      <c s="5" t="n" r="C21">
        <v>249266</v>
      </c>
    </row>
    <row spans="1:3" r="22">
      <c s="4" t="s" r="A22">
        <v>523</v>
      </c>
      <c s="5" t="n" r="B22">
        <v>-13</v>
      </c>
      <c s="5" t="n" r="C22">
        <v>-489</v>
      </c>
    </row>
    <row spans="1:3" r="23">
      <c s="4" t="s" r="A23">
        <v>524</v>
      </c>
      <c s="5" t="n" r="B23">
        <v>0</v>
      </c>
      <c s="5" t="n" r="C23">
        <v>507385</v>
      </c>
    </row>
    <row spans="1:3" r="24">
      <c s="4" t="s" r="A24">
        <v>524</v>
      </c>
      <c s="5" t="n" r="B24">
        <v>0</v>
      </c>
      <c s="5" t="n" r="C24">
        <v>-8488</v>
      </c>
    </row>
    <row spans="1:3" r="25">
      <c s="4" t="s" r="A25">
        <v>525</v>
      </c>
      <c s="5" t="n" r="B25">
        <v>17424</v>
      </c>
      <c s="5" t="n" r="C25">
        <v>756651</v>
      </c>
    </row>
    <row spans="1:3" r="26">
      <c s="4" t="s" r="A26">
        <v>511</v>
      </c>
      <c s="5" t="n" r="B26">
        <v>-13</v>
      </c>
      <c s="5" t="n" r="C26">
        <v>-8977</v>
      </c>
    </row>
    <row spans="1:3" r="27">
      <c s="4" t="s" r="A27">
        <v>515</v>
      </c>
    </row>
    <row spans="1:3" r="28">
      <c s="3" t="s" r="A28">
        <v>521</v>
      </c>
    </row>
    <row spans="1:3" r="29">
      <c s="4" t="s" r="A29">
        <v>522</v>
      </c>
      <c s="5" t="n" r="B29">
        <v>230141</v>
      </c>
      <c s="5" t="n" r="C29">
        <v>662092</v>
      </c>
    </row>
    <row spans="1:3" r="30">
      <c s="4" t="s" r="A30">
        <v>523</v>
      </c>
      <c s="5" t="n" r="B30">
        <v>-465</v>
      </c>
      <c s="5" t="n" r="C30">
        <v>-3104</v>
      </c>
    </row>
    <row spans="1:3" r="31">
      <c s="4" t="s" r="A31">
        <v>524</v>
      </c>
      <c s="5" t="n" r="B31">
        <v>396781</v>
      </c>
      <c s="5" t="n" r="C31">
        <v>453801</v>
      </c>
    </row>
    <row spans="1:3" r="32">
      <c s="4" t="s" r="A32">
        <v>524</v>
      </c>
      <c s="5" t="n" r="B32">
        <v>-6176</v>
      </c>
      <c s="5" t="n" r="C32">
        <v>-11354</v>
      </c>
    </row>
    <row spans="1:3" r="33">
      <c s="4" t="s" r="A33">
        <v>525</v>
      </c>
      <c s="5" t="n" r="B33">
        <v>626922</v>
      </c>
      <c s="5" t="n" r="C33">
        <v>1115893</v>
      </c>
    </row>
    <row spans="1:3" r="34">
      <c s="4" t="s" r="A34">
        <v>511</v>
      </c>
      <c s="5" t="n" r="B34">
        <v>-6641</v>
      </c>
      <c s="5" t="n" r="C34">
        <v>-14458</v>
      </c>
    </row>
    <row spans="1:3" r="35">
      <c s="4" t="s" r="A35">
        <v>517</v>
      </c>
    </row>
    <row spans="1:3" r="36">
      <c s="3" t="s" r="A36">
        <v>521</v>
      </c>
    </row>
    <row spans="1:3" r="37">
      <c s="4" t="s" r="A37">
        <v>522</v>
      </c>
      <c s="5" t="n" r="B37">
        <v>3222</v>
      </c>
      <c s="5" t="n" r="C37">
        <v>568</v>
      </c>
    </row>
    <row spans="1:3" r="38">
      <c s="4" t="s" r="A38">
        <v>523</v>
      </c>
      <c s="7" t="n" r="B38">
        <v>-1964</v>
      </c>
      <c s="5" t="n" r="C38">
        <v>-322</v>
      </c>
    </row>
    <row spans="1:3" r="39">
      <c s="4" t="s" r="A39">
        <v>524</v>
      </c>
      <c s="4" t="s" r="B39">
        <v>48</v>
      </c>
      <c s="5" t="n" r="C39">
        <v>0</v>
      </c>
    </row>
    <row spans="1:3" r="40">
      <c s="4" t="s" r="A40">
        <v>524</v>
      </c>
      <c s="4" t="s" r="B40">
        <v>48</v>
      </c>
      <c s="5" t="n" r="C40">
        <v>0</v>
      </c>
    </row>
    <row spans="1:3" r="41">
      <c s="4" t="s" r="A41">
        <v>525</v>
      </c>
      <c s="7" t="n" r="B41">
        <v>3222</v>
      </c>
      <c s="5" t="n" r="C41">
        <v>568</v>
      </c>
    </row>
    <row spans="1:3" r="42">
      <c s="4" t="s" r="A42">
        <v>511</v>
      </c>
      <c s="7" t="n" r="B42">
        <v>-1964</v>
      </c>
      <c s="7" t="n" r="C42">
        <v>-3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spans="1:2" r="1">
      <c s="1" t="s" r="A1">
        <v>528</v>
      </c>
      <c s="2" t="s" r="B1">
        <v>1</v>
      </c>
    </row>
    <row spans="1:2" r="2">
      <c s="2" t="s" r="B2">
        <v>433</v>
      </c>
    </row>
    <row spans="1:2" r="3">
      <c s="3" t="s" r="A3">
        <v>529</v>
      </c>
    </row>
    <row spans="1:2" r="4">
      <c s="4" t="s" r="A4">
        <v>530</v>
      </c>
      <c s="7" t="n" r="B4">
        <v>15302983</v>
      </c>
    </row>
    <row spans="1:2" r="5">
      <c s="4" t="s" r="A5">
        <v>531</v>
      </c>
      <c s="4" t="s" r="B5">
        <v>532</v>
      </c>
    </row>
    <row spans="1:2" r="6">
      <c s="4" t="s" r="A6">
        <v>533</v>
      </c>
      <c s="7" t="n" r="B6">
        <v>1774732</v>
      </c>
    </row>
    <row spans="1:2" r="7">
      <c s="4" t="s" r="A7">
        <v>534</v>
      </c>
      <c s="4" t="s" r="B7">
        <v>535</v>
      </c>
    </row>
    <row spans="1:2" r="8">
      <c s="4" t="s" r="A8">
        <v>536</v>
      </c>
      <c s="7" t="n" r="B8">
        <v>10777733</v>
      </c>
    </row>
    <row spans="1:2" r="9">
      <c s="4" t="s" r="A9">
        <v>537</v>
      </c>
      <c s="4" t="s" r="B9">
        <v>538</v>
      </c>
    </row>
    <row spans="1:2" r="10">
      <c s="4" t="s" r="A10">
        <v>539</v>
      </c>
      <c s="7" t="n" r="B10">
        <v>1157931</v>
      </c>
    </row>
    <row spans="1:2" r="11">
      <c s="4" t="s" r="A11">
        <v>540</v>
      </c>
      <c s="4" t="s" r="B11">
        <v>541</v>
      </c>
    </row>
    <row spans="1:2" r="12">
      <c s="4" t="s" r="A12">
        <v>542</v>
      </c>
      <c s="7" t="n" r="B12">
        <v>1592587</v>
      </c>
    </row>
    <row spans="1:2" r="13">
      <c s="4" t="s" r="A13">
        <v>543</v>
      </c>
      <c s="4" t="s" r="B13">
        <v>544</v>
      </c>
    </row>
    <row spans="1:2" r="14">
      <c s="4" t="s" r="A14">
        <v>513</v>
      </c>
    </row>
    <row spans="1:2" r="15">
      <c s="3" t="s" r="A15">
        <v>529</v>
      </c>
    </row>
    <row spans="1:2" r="16">
      <c s="4" t="s" r="A16">
        <v>530</v>
      </c>
      <c s="7" t="n" r="B16">
        <v>10197025</v>
      </c>
    </row>
    <row spans="1:2" r="17">
      <c s="4" t="s" r="A17">
        <v>531</v>
      </c>
      <c s="4" t="s" r="B17">
        <v>545</v>
      </c>
    </row>
    <row spans="1:2" r="18">
      <c s="4" t="s" r="A18">
        <v>533</v>
      </c>
      <c s="7" t="n" r="B18">
        <v>953659</v>
      </c>
    </row>
    <row spans="1:2" r="19">
      <c s="4" t="s" r="A19">
        <v>534</v>
      </c>
      <c s="4" t="s" r="B19">
        <v>546</v>
      </c>
    </row>
    <row spans="1:2" r="20">
      <c s="4" t="s" r="A20">
        <v>536</v>
      </c>
      <c s="7" t="n" r="B20">
        <v>8806490</v>
      </c>
    </row>
    <row spans="1:2" r="21">
      <c s="4" t="s" r="A21">
        <v>537</v>
      </c>
      <c s="4" t="s" r="B21">
        <v>547</v>
      </c>
    </row>
    <row spans="1:2" r="22">
      <c s="4" t="s" r="A22">
        <v>539</v>
      </c>
      <c s="7" t="n" r="B22">
        <v>436876</v>
      </c>
    </row>
    <row spans="1:2" r="23">
      <c s="4" t="s" r="A23">
        <v>540</v>
      </c>
      <c s="4" t="s" r="B23">
        <v>548</v>
      </c>
    </row>
    <row spans="1:2" r="24">
      <c s="4" t="s" r="A24">
        <v>542</v>
      </c>
      <c s="7" t="n" r="B24">
        <v>0</v>
      </c>
    </row>
    <row spans="1:2" r="25">
      <c s="4" t="s" r="A25">
        <v>543</v>
      </c>
      <c s="4" t="s" r="B25">
        <v>549</v>
      </c>
    </row>
    <row spans="1:2" r="26">
      <c s="4" t="s" r="A26">
        <v>514</v>
      </c>
    </row>
    <row spans="1:2" r="27">
      <c s="3" t="s" r="A27">
        <v>529</v>
      </c>
    </row>
    <row spans="1:2" r="28">
      <c s="4" t="s" r="A28">
        <v>530</v>
      </c>
      <c s="7" t="n" r="B28">
        <v>2942968</v>
      </c>
    </row>
    <row spans="1:2" r="29">
      <c s="4" t="s" r="A29">
        <v>531</v>
      </c>
      <c s="4" t="s" r="B29">
        <v>550</v>
      </c>
    </row>
    <row spans="1:2" r="30">
      <c s="4" t="s" r="A30">
        <v>533</v>
      </c>
      <c s="7" t="n" r="B30">
        <v>821073</v>
      </c>
    </row>
    <row spans="1:2" r="31">
      <c s="4" t="s" r="A31">
        <v>534</v>
      </c>
      <c s="4" t="s" r="B31">
        <v>551</v>
      </c>
    </row>
    <row spans="1:2" r="32">
      <c s="4" t="s" r="A32">
        <v>536</v>
      </c>
      <c s="7" t="n" r="B32">
        <v>1971243</v>
      </c>
    </row>
    <row spans="1:2" r="33">
      <c s="4" t="s" r="A33">
        <v>537</v>
      </c>
      <c s="4" t="s" r="B33">
        <v>552</v>
      </c>
    </row>
    <row spans="1:2" r="34">
      <c s="4" t="s" r="A34">
        <v>539</v>
      </c>
      <c s="7" t="n" r="B34">
        <v>150652</v>
      </c>
    </row>
    <row spans="1:2" r="35">
      <c s="4" t="s" r="A35">
        <v>540</v>
      </c>
      <c s="4" t="s" r="B35">
        <v>553</v>
      </c>
    </row>
    <row spans="1:2" r="36">
      <c s="4" t="s" r="A36">
        <v>542</v>
      </c>
      <c s="7" t="n" r="B36">
        <v>0</v>
      </c>
    </row>
    <row spans="1:2" r="37">
      <c s="4" t="s" r="A37">
        <v>543</v>
      </c>
      <c s="4" t="s" r="B37">
        <v>549</v>
      </c>
    </row>
    <row spans="1:2" r="38">
      <c s="4" t="s" r="A38">
        <v>515</v>
      </c>
    </row>
    <row spans="1:2" r="39">
      <c s="3" t="s" r="A39">
        <v>529</v>
      </c>
    </row>
    <row spans="1:2" r="40">
      <c s="4" t="s" r="A40">
        <v>530</v>
      </c>
      <c s="7" t="n" r="B40">
        <v>1517702</v>
      </c>
    </row>
    <row spans="1:2" r="41">
      <c s="4" t="s" r="A41">
        <v>531</v>
      </c>
      <c s="4" t="s" r="B41">
        <v>554</v>
      </c>
    </row>
    <row spans="1:2" r="42">
      <c s="4" t="s" r="A42">
        <v>533</v>
      </c>
      <c s="7" t="n" r="B42">
        <v>0</v>
      </c>
    </row>
    <row spans="1:2" r="43">
      <c s="4" t="s" r="A43">
        <v>534</v>
      </c>
      <c s="4" t="s" r="B43">
        <v>549</v>
      </c>
    </row>
    <row spans="1:2" r="44">
      <c s="4" t="s" r="A44">
        <v>536</v>
      </c>
      <c s="7" t="n" r="B44">
        <v>0</v>
      </c>
    </row>
    <row spans="1:2" r="45">
      <c s="4" t="s" r="A45">
        <v>537</v>
      </c>
      <c s="4" t="s" r="B45">
        <v>549</v>
      </c>
    </row>
    <row spans="1:2" r="46">
      <c s="4" t="s" r="A46">
        <v>539</v>
      </c>
      <c s="7" t="n" r="B46">
        <v>570403</v>
      </c>
    </row>
    <row spans="1:2" r="47">
      <c s="4" t="s" r="A47">
        <v>540</v>
      </c>
      <c s="4" t="s" r="B47">
        <v>555</v>
      </c>
    </row>
    <row spans="1:2" r="48">
      <c s="4" t="s" r="A48">
        <v>542</v>
      </c>
      <c s="7" t="n" r="B48">
        <v>947299</v>
      </c>
    </row>
    <row spans="1:2" r="49">
      <c s="4" t="s" r="A49">
        <v>543</v>
      </c>
      <c s="4" t="s" r="B49">
        <v>556</v>
      </c>
    </row>
    <row spans="1:2" r="50">
      <c s="4" t="s" r="A50">
        <v>516</v>
      </c>
    </row>
    <row spans="1:2" r="51">
      <c s="3" t="s" r="A51">
        <v>529</v>
      </c>
    </row>
    <row spans="1:2" r="52">
      <c s="4" t="s" r="A52">
        <v>530</v>
      </c>
      <c s="7" t="n" r="B52">
        <v>645288</v>
      </c>
    </row>
    <row spans="1:2" r="53">
      <c s="4" t="s" r="A53">
        <v>531</v>
      </c>
      <c s="4" t="s" r="B53">
        <v>557</v>
      </c>
    </row>
    <row spans="1:2" r="54">
      <c s="4" t="s" r="A54">
        <v>533</v>
      </c>
      <c s="7" t="n" r="B54">
        <v>0</v>
      </c>
    </row>
    <row spans="1:2" r="55">
      <c s="4" t="s" r="A55">
        <v>534</v>
      </c>
      <c s="4" t="s" r="B55">
        <v>549</v>
      </c>
    </row>
    <row spans="1:2" r="56">
      <c s="4" t="s" r="A56">
        <v>536</v>
      </c>
      <c s="7" t="n" r="B56">
        <v>0</v>
      </c>
    </row>
    <row spans="1:2" r="57">
      <c s="4" t="s" r="A57">
        <v>537</v>
      </c>
      <c s="4" t="s" r="B57">
        <v>549</v>
      </c>
    </row>
    <row spans="1:2" r="58">
      <c s="4" t="s" r="A58">
        <v>539</v>
      </c>
      <c s="7" t="n" r="B58">
        <v>0</v>
      </c>
    </row>
    <row spans="1:2" r="59">
      <c s="4" t="s" r="A59">
        <v>540</v>
      </c>
      <c s="4" t="s" r="B59">
        <v>549</v>
      </c>
    </row>
    <row spans="1:2" r="60">
      <c s="4" t="s" r="A60">
        <v>542</v>
      </c>
      <c s="7" t="n" r="B60">
        <v>645288</v>
      </c>
    </row>
    <row spans="1:2" r="61">
      <c s="4" t="s" r="A61">
        <v>543</v>
      </c>
      <c s="4" t="s" r="B61">
        <v>557</v>
      </c>
    </row>
    <row spans="1:2" r="62">
      <c s="4" t="s" r="A62">
        <v>558</v>
      </c>
    </row>
    <row spans="1:2" r="63">
      <c s="3" t="s" r="A63">
        <v>529</v>
      </c>
    </row>
    <row spans="1:2" r="64">
      <c s="4" t="s" r="A64">
        <v>559</v>
      </c>
      <c s="4" t="s" r="B64">
        <v>560</v>
      </c>
    </row>
    <row spans="1:2" r="65">
      <c s="4" t="s" r="A65">
        <v>561</v>
      </c>
    </row>
    <row spans="1:2" r="66">
      <c s="3" t="s" r="A66">
        <v>529</v>
      </c>
    </row>
    <row spans="1:2" r="67">
      <c s="4" t="s" r="A67">
        <v>559</v>
      </c>
      <c s="4" t="s" r="B67">
        <v>5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563</v>
      </c>
      <c s="2" t="s" r="B1">
        <v>519</v>
      </c>
      <c s="2" t="s" r="C1">
        <v>520</v>
      </c>
    </row>
    <row spans="1:3" r="2">
      <c s="3" t="s" r="A2">
        <v>564</v>
      </c>
    </row>
    <row spans="1:3" r="3">
      <c s="4" t="s" r="A3">
        <v>509</v>
      </c>
      <c s="7" t="n" r="B3">
        <v>8306526</v>
      </c>
      <c s="7" t="n" r="C3">
        <v>7421042</v>
      </c>
    </row>
    <row spans="1:3" r="4">
      <c s="4" t="s" r="A4">
        <v>510</v>
      </c>
      <c s="5" t="n" r="B4">
        <v>68056</v>
      </c>
      <c s="5" t="n" r="C4">
        <v>16314</v>
      </c>
    </row>
    <row spans="1:3" r="5">
      <c s="4" t="s" r="A5">
        <v>511</v>
      </c>
      <c s="5" t="n" r="B5">
        <v>-7579</v>
      </c>
      <c s="5" t="n" r="C5">
        <v>-21700</v>
      </c>
    </row>
    <row spans="1:3" r="6">
      <c s="4" t="s" r="A6">
        <v>565</v>
      </c>
      <c s="5" t="n" r="B6">
        <v>8367003</v>
      </c>
      <c s="5" t="n" r="C6">
        <v>7415656</v>
      </c>
    </row>
    <row spans="1:3" r="7">
      <c s="3" t="s" r="A7">
        <v>566</v>
      </c>
    </row>
    <row spans="1:3" r="8">
      <c s="4" t="s" r="A8">
        <v>567</v>
      </c>
      <c s="5" t="n" r="B8">
        <v>1043761</v>
      </c>
      <c s="5" t="n" r="C8">
        <v>3438894</v>
      </c>
    </row>
    <row spans="1:3" r="9">
      <c s="4" t="s" r="A9">
        <v>568</v>
      </c>
      <c s="5" t="n" r="B9">
        <v>-5937</v>
      </c>
      <c s="5" t="n" r="C9">
        <v>-16520</v>
      </c>
    </row>
    <row spans="1:3" r="10">
      <c s="4" t="s" r="A10">
        <v>569</v>
      </c>
      <c s="5" t="n" r="B10">
        <v>107562</v>
      </c>
      <c s="5" t="n" r="C10">
        <v>783558</v>
      </c>
    </row>
    <row spans="1:3" r="11">
      <c s="4" t="s" r="A11">
        <v>570</v>
      </c>
      <c s="5" t="n" r="B11">
        <v>-1642</v>
      </c>
      <c s="5" t="n" r="C11">
        <v>-5180</v>
      </c>
    </row>
    <row spans="1:3" r="12">
      <c s="4" t="s" r="A12">
        <v>525</v>
      </c>
      <c s="5" t="n" r="B12">
        <v>1151323</v>
      </c>
      <c s="5" t="n" r="C12">
        <v>4222452</v>
      </c>
    </row>
    <row spans="1:3" r="13">
      <c s="4" t="s" r="A13">
        <v>511</v>
      </c>
      <c s="7" t="n" r="B13">
        <v>-7579</v>
      </c>
      <c s="7" t="n" r="C13">
        <v>-21700</v>
      </c>
    </row>
    <row spans="1:3" r="14">
      <c s="4" t="s" r="A14">
        <v>571</v>
      </c>
      <c s="5" t="n" r="B14">
        <v>157</v>
      </c>
      <c s="5" t="n" r="C14">
        <v>292</v>
      </c>
    </row>
    <row spans="1:3" r="15">
      <c s="4" t="s" r="A15">
        <v>572</v>
      </c>
      <c s="5" t="n" r="B15">
        <v>63</v>
      </c>
      <c s="5" t="n" r="C15">
        <v>26</v>
      </c>
    </row>
    <row spans="1:3" r="16">
      <c s="4" t="s" r="A16">
        <v>514</v>
      </c>
    </row>
    <row spans="1:3" r="17">
      <c s="3" t="s" r="A17">
        <v>564</v>
      </c>
    </row>
    <row spans="1:3" r="18">
      <c s="4" t="s" r="A18">
        <v>509</v>
      </c>
      <c s="7" t="n" r="B18">
        <v>545753</v>
      </c>
      <c s="7" t="n" r="C18">
        <v>405899</v>
      </c>
    </row>
    <row spans="1:3" r="19">
      <c s="4" t="s" r="A19">
        <v>510</v>
      </c>
      <c s="5" t="n" r="B19">
        <v>11923</v>
      </c>
      <c s="5" t="n" r="C19">
        <v>4589</v>
      </c>
    </row>
    <row spans="1:3" r="20">
      <c s="4" t="s" r="A20">
        <v>511</v>
      </c>
      <c s="5" t="n" r="B20">
        <v>0</v>
      </c>
      <c s="5" t="n" r="C20">
        <v>-38</v>
      </c>
    </row>
    <row spans="1:3" r="21">
      <c s="4" t="s" r="A21">
        <v>565</v>
      </c>
      <c s="5" t="n" r="B21">
        <v>557676</v>
      </c>
      <c s="5" t="n" r="C21">
        <v>410450</v>
      </c>
    </row>
    <row spans="1:3" r="22">
      <c s="3" t="s" r="A22">
        <v>566</v>
      </c>
    </row>
    <row spans="1:3" r="23">
      <c s="4" t="s" r="A23">
        <v>567</v>
      </c>
      <c s="5" t="n" r="C23">
        <v>48335</v>
      </c>
    </row>
    <row spans="1:3" r="24">
      <c s="4" t="s" r="A24">
        <v>568</v>
      </c>
      <c s="5" t="n" r="C24">
        <v>-38</v>
      </c>
    </row>
    <row spans="1:3" r="25">
      <c s="4" t="s" r="A25">
        <v>569</v>
      </c>
      <c s="5" t="n" r="C25">
        <v>0</v>
      </c>
    </row>
    <row spans="1:3" r="26">
      <c s="4" t="s" r="A26">
        <v>570</v>
      </c>
      <c s="5" t="n" r="C26">
        <v>0</v>
      </c>
    </row>
    <row spans="1:3" r="27">
      <c s="4" t="s" r="A27">
        <v>525</v>
      </c>
      <c s="5" t="n" r="C27">
        <v>48335</v>
      </c>
    </row>
    <row spans="1:3" r="28">
      <c s="4" t="s" r="A28">
        <v>511</v>
      </c>
      <c s="5" t="n" r="C28">
        <v>-38</v>
      </c>
    </row>
    <row spans="1:3" r="29">
      <c s="4" t="s" r="A29">
        <v>573</v>
      </c>
    </row>
    <row spans="1:3" r="30">
      <c s="3" t="s" r="A30">
        <v>564</v>
      </c>
    </row>
    <row spans="1:3" r="31">
      <c s="4" t="s" r="A31">
        <v>509</v>
      </c>
      <c s="5" t="n" r="B31">
        <v>2457328</v>
      </c>
      <c s="5" t="n" r="C31">
        <v>2799923</v>
      </c>
    </row>
    <row spans="1:3" r="32">
      <c s="4" t="s" r="A32">
        <v>510</v>
      </c>
      <c s="5" t="n" r="B32">
        <v>18925</v>
      </c>
      <c s="5" t="n" r="C32">
        <v>5789</v>
      </c>
    </row>
    <row spans="1:3" r="33">
      <c s="4" t="s" r="A33">
        <v>511</v>
      </c>
      <c s="5" t="n" r="B33">
        <v>-1005</v>
      </c>
      <c s="5" t="n" r="C33">
        <v>-2320</v>
      </c>
    </row>
    <row spans="1:3" r="34">
      <c s="4" t="s" r="A34">
        <v>565</v>
      </c>
      <c s="5" t="n" r="B34">
        <v>2475248</v>
      </c>
      <c s="5" t="n" r="C34">
        <v>2803392</v>
      </c>
    </row>
    <row spans="1:3" r="35">
      <c s="3" t="s" r="A35">
        <v>566</v>
      </c>
    </row>
    <row spans="1:3" r="36">
      <c s="4" t="s" r="A36">
        <v>567</v>
      </c>
      <c s="5" t="n" r="B36">
        <v>308687</v>
      </c>
      <c s="5" t="n" r="C36">
        <v>999230</v>
      </c>
    </row>
    <row spans="1:3" r="37">
      <c s="4" t="s" r="A37">
        <v>568</v>
      </c>
      <c s="5" t="n" r="B37">
        <v>-438</v>
      </c>
      <c s="5" t="n" r="C37">
        <v>-2320</v>
      </c>
    </row>
    <row spans="1:3" r="38">
      <c s="4" t="s" r="A38">
        <v>569</v>
      </c>
      <c s="5" t="n" r="B38">
        <v>23732</v>
      </c>
      <c s="5" t="n" r="C38">
        <v>0</v>
      </c>
    </row>
    <row spans="1:3" r="39">
      <c s="4" t="s" r="A39">
        <v>570</v>
      </c>
      <c s="5" t="n" r="B39">
        <v>-567</v>
      </c>
      <c s="5" t="n" r="C39">
        <v>0</v>
      </c>
    </row>
    <row spans="1:3" r="40">
      <c s="4" t="s" r="A40">
        <v>525</v>
      </c>
      <c s="5" t="n" r="B40">
        <v>332419</v>
      </c>
      <c s="5" t="n" r="C40">
        <v>999230</v>
      </c>
    </row>
    <row spans="1:3" r="41">
      <c s="4" t="s" r="A41">
        <v>511</v>
      </c>
      <c s="5" t="n" r="B41">
        <v>-1005</v>
      </c>
      <c s="5" t="n" r="C41">
        <v>-2320</v>
      </c>
    </row>
    <row spans="1:3" r="42">
      <c s="4" t="s" r="A42">
        <v>515</v>
      </c>
    </row>
    <row spans="1:3" r="43">
      <c s="3" t="s" r="A43">
        <v>564</v>
      </c>
    </row>
    <row spans="1:3" r="44">
      <c s="4" t="s" r="A44">
        <v>509</v>
      </c>
      <c s="5" t="n" r="B44">
        <v>4045172</v>
      </c>
      <c s="5" t="n" r="C44">
        <v>3185109</v>
      </c>
    </row>
    <row spans="1:3" r="45">
      <c s="4" t="s" r="A45">
        <v>510</v>
      </c>
      <c s="5" t="n" r="B45">
        <v>24146</v>
      </c>
      <c s="5" t="n" r="C45">
        <v>4521</v>
      </c>
    </row>
    <row spans="1:3" r="46">
      <c s="4" t="s" r="A46">
        <v>511</v>
      </c>
      <c s="5" t="n" r="B46">
        <v>-5372</v>
      </c>
      <c s="5" t="n" r="C46">
        <v>-14885</v>
      </c>
    </row>
    <row spans="1:3" r="47">
      <c s="4" t="s" r="A47">
        <v>565</v>
      </c>
      <c s="5" t="n" r="B47">
        <v>4063946</v>
      </c>
      <c s="5" t="n" r="C47">
        <v>3174745</v>
      </c>
    </row>
    <row spans="1:3" r="48">
      <c s="3" t="s" r="A48">
        <v>566</v>
      </c>
    </row>
    <row spans="1:3" r="49">
      <c s="4" t="s" r="A49">
        <v>567</v>
      </c>
      <c s="5" t="n" r="B49">
        <v>705362</v>
      </c>
      <c s="5" t="n" r="C49">
        <v>1682348</v>
      </c>
    </row>
    <row spans="1:3" r="50">
      <c s="4" t="s" r="A50">
        <v>568</v>
      </c>
      <c s="5" t="n" r="B50">
        <v>-5264</v>
      </c>
      <c s="5" t="n" r="C50">
        <v>-9705</v>
      </c>
    </row>
    <row spans="1:3" r="51">
      <c s="4" t="s" r="A51">
        <v>569</v>
      </c>
      <c s="5" t="n" r="B51">
        <v>8945</v>
      </c>
      <c s="5" t="n" r="C51">
        <v>783558</v>
      </c>
    </row>
    <row spans="1:3" r="52">
      <c s="4" t="s" r="A52">
        <v>570</v>
      </c>
      <c s="5" t="n" r="B52">
        <v>-108</v>
      </c>
      <c s="5" t="n" r="C52">
        <v>-5180</v>
      </c>
    </row>
    <row spans="1:3" r="53">
      <c s="4" t="s" r="A53">
        <v>525</v>
      </c>
      <c s="5" t="n" r="B53">
        <v>714307</v>
      </c>
      <c s="5" t="n" r="C53">
        <v>2465906</v>
      </c>
    </row>
    <row spans="1:3" r="54">
      <c s="4" t="s" r="A54">
        <v>511</v>
      </c>
      <c s="5" t="n" r="B54">
        <v>-5372</v>
      </c>
      <c s="5" t="n" r="C54">
        <v>-14885</v>
      </c>
    </row>
    <row spans="1:3" r="55">
      <c s="4" t="s" r="A55">
        <v>516</v>
      </c>
    </row>
    <row spans="1:3" r="56">
      <c s="3" t="s" r="A56">
        <v>564</v>
      </c>
    </row>
    <row spans="1:3" r="57">
      <c s="4" t="s" r="A57">
        <v>509</v>
      </c>
      <c s="5" t="n" r="B57">
        <v>109478</v>
      </c>
      <c s="5" t="n" r="C57">
        <v>131580</v>
      </c>
    </row>
    <row spans="1:3" r="58">
      <c s="4" t="s" r="A58">
        <v>510</v>
      </c>
      <c s="5" t="n" r="B58">
        <v>577</v>
      </c>
      <c s="5" t="n" r="C58">
        <v>371</v>
      </c>
    </row>
    <row spans="1:3" r="59">
      <c s="4" t="s" r="A59">
        <v>511</v>
      </c>
      <c s="5" t="n" r="B59">
        <v>0</v>
      </c>
      <c s="5" t="n" r="C59">
        <v>0</v>
      </c>
    </row>
    <row spans="1:3" r="60">
      <c s="4" t="s" r="A60">
        <v>565</v>
      </c>
      <c s="5" t="n" r="B60">
        <v>110055</v>
      </c>
      <c s="5" t="n" r="C60">
        <v>131951</v>
      </c>
    </row>
    <row spans="1:3" r="61">
      <c s="4" t="s" r="A61">
        <v>574</v>
      </c>
    </row>
    <row spans="1:3" r="62">
      <c s="3" t="s" r="A62">
        <v>564</v>
      </c>
    </row>
    <row spans="1:3" r="63">
      <c s="4" t="s" r="A63">
        <v>509</v>
      </c>
      <c s="5" t="n" r="B63">
        <v>1073160</v>
      </c>
      <c s="5" t="n" r="C63">
        <v>814589</v>
      </c>
    </row>
    <row spans="1:3" r="64">
      <c s="4" t="s" r="A64">
        <v>510</v>
      </c>
      <c s="5" t="n" r="B64">
        <v>12449</v>
      </c>
      <c s="5" t="n" r="C64">
        <v>1026</v>
      </c>
    </row>
    <row spans="1:3" r="65">
      <c s="4" t="s" r="A65">
        <v>511</v>
      </c>
      <c s="5" t="n" r="B65">
        <v>-309</v>
      </c>
      <c s="5" t="n" r="C65">
        <v>-3800</v>
      </c>
    </row>
    <row spans="1:3" r="66">
      <c s="4" t="s" r="A66">
        <v>565</v>
      </c>
      <c s="5" t="n" r="B66">
        <v>1085300</v>
      </c>
      <c s="5" t="n" r="C66">
        <v>811815</v>
      </c>
    </row>
    <row spans="1:3" r="67">
      <c s="3" t="s" r="A67">
        <v>566</v>
      </c>
    </row>
    <row spans="1:3" r="68">
      <c s="4" t="s" r="A68">
        <v>567</v>
      </c>
      <c s="5" t="n" r="B68">
        <v>0</v>
      </c>
      <c s="5" t="n" r="C68">
        <v>629840</v>
      </c>
    </row>
    <row spans="1:3" r="69">
      <c s="4" t="s" r="A69">
        <v>568</v>
      </c>
      <c s="5" t="n" r="B69">
        <v>0</v>
      </c>
      <c s="5" t="n" r="C69">
        <v>-3800</v>
      </c>
    </row>
    <row spans="1:3" r="70">
      <c s="4" t="s" r="A70">
        <v>569</v>
      </c>
      <c s="5" t="n" r="B70">
        <v>42179</v>
      </c>
      <c s="5" t="n" r="C70">
        <v>0</v>
      </c>
    </row>
    <row spans="1:3" r="71">
      <c s="4" t="s" r="A71">
        <v>570</v>
      </c>
      <c s="5" t="n" r="B71">
        <v>-309</v>
      </c>
      <c s="5" t="n" r="C71">
        <v>0</v>
      </c>
    </row>
    <row spans="1:3" r="72">
      <c s="4" t="s" r="A72">
        <v>525</v>
      </c>
      <c s="5" t="n" r="B72">
        <v>42179</v>
      </c>
      <c s="5" t="n" r="C72">
        <v>629840</v>
      </c>
    </row>
    <row spans="1:3" r="73">
      <c s="4" t="s" r="A73">
        <v>511</v>
      </c>
      <c s="5" t="n" r="B73">
        <v>-309</v>
      </c>
      <c s="5" t="n" r="C73">
        <v>-3800</v>
      </c>
    </row>
    <row spans="1:3" r="74">
      <c s="4" t="s" r="A74">
        <v>575</v>
      </c>
    </row>
    <row spans="1:3" r="75">
      <c s="3" t="s" r="A75">
        <v>564</v>
      </c>
    </row>
    <row spans="1:3" r="76">
      <c s="4" t="s" r="A76">
        <v>509</v>
      </c>
      <c s="5" t="n" r="B76">
        <v>75635</v>
      </c>
      <c s="5" t="n" r="C76">
        <v>83942</v>
      </c>
    </row>
    <row spans="1:3" r="77">
      <c s="4" t="s" r="A77">
        <v>510</v>
      </c>
      <c s="5" t="n" r="B77">
        <v>36</v>
      </c>
      <c s="5" t="n" r="C77">
        <v>18</v>
      </c>
    </row>
    <row spans="1:3" r="78">
      <c s="4" t="s" r="A78">
        <v>511</v>
      </c>
      <c s="5" t="n" r="B78">
        <v>-893</v>
      </c>
      <c s="5" t="n" r="C78">
        <v>-657</v>
      </c>
    </row>
    <row spans="1:3" r="79">
      <c s="4" t="s" r="A79">
        <v>565</v>
      </c>
      <c s="5" t="n" r="B79">
        <v>74778</v>
      </c>
      <c s="5" t="n" r="C79">
        <v>83303</v>
      </c>
    </row>
    <row spans="1:3" r="80">
      <c s="3" t="s" r="A80">
        <v>566</v>
      </c>
    </row>
    <row spans="1:3" r="81">
      <c s="4" t="s" r="A81">
        <v>567</v>
      </c>
      <c s="5" t="n" r="B81">
        <v>29712</v>
      </c>
      <c s="5" t="n" r="C81">
        <v>79141</v>
      </c>
    </row>
    <row spans="1:3" r="82">
      <c s="4" t="s" r="A82">
        <v>568</v>
      </c>
      <c s="5" t="n" r="B82">
        <v>-235</v>
      </c>
      <c s="5" t="n" r="C82">
        <v>-657</v>
      </c>
    </row>
    <row spans="1:3" r="83">
      <c s="4" t="s" r="A83">
        <v>569</v>
      </c>
      <c s="5" t="n" r="B83">
        <v>32706</v>
      </c>
      <c s="5" t="n" r="C83">
        <v>0</v>
      </c>
    </row>
    <row spans="1:3" r="84">
      <c s="4" t="s" r="A84">
        <v>570</v>
      </c>
      <c s="5" t="n" r="B84">
        <v>-658</v>
      </c>
      <c s="5" t="n" r="C84">
        <v>0</v>
      </c>
    </row>
    <row spans="1:3" r="85">
      <c s="4" t="s" r="A85">
        <v>525</v>
      </c>
      <c s="5" t="n" r="B85">
        <v>62418</v>
      </c>
      <c s="5" t="n" r="C85">
        <v>79141</v>
      </c>
    </row>
    <row spans="1:3" r="86">
      <c s="4" t="s" r="A86">
        <v>511</v>
      </c>
      <c s="7" t="n" r="B86">
        <v>-893</v>
      </c>
      <c s="7" t="n" r="C86">
        <v>-6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76</v>
      </c>
      <c s="2" t="s" r="B1">
        <v>1</v>
      </c>
    </row>
    <row spans="1:3" r="2">
      <c s="2" t="s" r="B2">
        <v>2</v>
      </c>
      <c s="2" t="s" r="C2">
        <v>25</v>
      </c>
    </row>
    <row spans="1:3" r="3">
      <c s="3" t="s" r="A3">
        <v>564</v>
      </c>
    </row>
    <row spans="1:3" r="4">
      <c s="4" t="s" r="A4">
        <v>577</v>
      </c>
      <c s="4" t="s" r="B4">
        <v>578</v>
      </c>
    </row>
    <row spans="1:3" r="5">
      <c s="4" t="s" r="A5">
        <v>509</v>
      </c>
      <c s="7" t="n" r="B5">
        <v>8306526</v>
      </c>
      <c s="7" t="n" r="C5">
        <v>7421042</v>
      </c>
    </row>
    <row spans="1:3" r="6">
      <c s="4" t="s" r="A6">
        <v>64</v>
      </c>
    </row>
    <row spans="1:3" r="7">
      <c s="3" t="s" r="A7">
        <v>564</v>
      </c>
    </row>
    <row spans="1:3" r="8">
      <c s="4" t="s" r="A8">
        <v>509</v>
      </c>
      <c s="7" t="n" r="B8">
        <v>8306526</v>
      </c>
    </row>
    <row spans="1:3" r="9">
      <c s="4" t="s" r="A9">
        <v>531</v>
      </c>
      <c s="4" t="s" r="B9">
        <v>579</v>
      </c>
    </row>
    <row spans="1:3" r="10">
      <c s="4" t="s" r="A10">
        <v>580</v>
      </c>
      <c s="7" t="n" r="B10">
        <v>4711</v>
      </c>
    </row>
    <row spans="1:3" r="11">
      <c s="4" t="s" r="A11">
        <v>534</v>
      </c>
      <c s="4" t="s" r="B11">
        <v>581</v>
      </c>
    </row>
    <row spans="1:3" r="12">
      <c s="4" t="s" r="A12">
        <v>582</v>
      </c>
      <c s="7" t="n" r="B12">
        <v>68610</v>
      </c>
    </row>
    <row spans="1:3" r="13">
      <c s="4" t="s" r="A13">
        <v>537</v>
      </c>
      <c s="4" t="s" r="B13">
        <v>583</v>
      </c>
    </row>
    <row spans="1:3" r="14">
      <c s="4" t="s" r="A14">
        <v>584</v>
      </c>
      <c s="7" t="n" r="B14">
        <v>1256035</v>
      </c>
    </row>
    <row spans="1:3" r="15">
      <c s="4" t="s" r="A15">
        <v>540</v>
      </c>
      <c s="4" t="s" r="B15">
        <v>585</v>
      </c>
    </row>
    <row spans="1:3" r="16">
      <c s="4" t="s" r="A16">
        <v>586</v>
      </c>
      <c s="7" t="n" r="B16">
        <v>6977170</v>
      </c>
    </row>
    <row spans="1:3" r="17">
      <c s="4" t="s" r="A17">
        <v>543</v>
      </c>
      <c s="4" t="s" r="B17">
        <v>587</v>
      </c>
    </row>
    <row spans="1:3" r="18">
      <c s="4" t="s" r="A18">
        <v>588</v>
      </c>
    </row>
    <row spans="1:3" r="19">
      <c s="3" t="s" r="A19">
        <v>564</v>
      </c>
    </row>
    <row spans="1:3" r="20">
      <c s="4" t="s" r="A20">
        <v>509</v>
      </c>
      <c s="7" t="n" r="B20">
        <v>545753</v>
      </c>
    </row>
    <row spans="1:3" r="21">
      <c s="4" t="s" r="A21">
        <v>531</v>
      </c>
      <c s="4" t="s" r="B21">
        <v>589</v>
      </c>
    </row>
    <row spans="1:3" r="22">
      <c s="4" t="s" r="A22">
        <v>580</v>
      </c>
      <c s="4" t="s" r="B22">
        <v>48</v>
      </c>
    </row>
    <row spans="1:3" r="23">
      <c s="4" t="s" r="A23">
        <v>534</v>
      </c>
      <c s="4" t="s" r="B23">
        <v>549</v>
      </c>
    </row>
    <row spans="1:3" r="24">
      <c s="4" t="s" r="A24">
        <v>582</v>
      </c>
      <c s="7" t="n" r="B24">
        <v>0</v>
      </c>
    </row>
    <row spans="1:3" r="25">
      <c s="4" t="s" r="A25">
        <v>537</v>
      </c>
      <c s="4" t="s" r="B25">
        <v>549</v>
      </c>
    </row>
    <row spans="1:3" r="26">
      <c s="4" t="s" r="A26">
        <v>584</v>
      </c>
      <c s="7" t="n" r="B26">
        <v>545753</v>
      </c>
    </row>
    <row spans="1:3" r="27">
      <c s="4" t="s" r="A27">
        <v>540</v>
      </c>
      <c s="4" t="s" r="B27">
        <v>589</v>
      </c>
    </row>
    <row spans="1:3" r="28">
      <c s="4" t="s" r="A28">
        <v>586</v>
      </c>
      <c s="7" t="n" r="B28">
        <v>0</v>
      </c>
    </row>
    <row spans="1:3" r="29">
      <c s="4" t="s" r="A29">
        <v>543</v>
      </c>
      <c s="4" t="s" r="B29">
        <v>549</v>
      </c>
    </row>
    <row spans="1:3" r="30">
      <c s="4" t="s" r="A30">
        <v>590</v>
      </c>
    </row>
    <row spans="1:3" r="31">
      <c s="3" t="s" r="A31">
        <v>564</v>
      </c>
    </row>
    <row spans="1:3" r="32">
      <c s="4" t="s" r="A32">
        <v>509</v>
      </c>
      <c s="7" t="n" r="B32">
        <v>2457328</v>
      </c>
    </row>
    <row spans="1:3" r="33">
      <c s="4" t="s" r="A33">
        <v>531</v>
      </c>
      <c s="4" t="s" r="B33">
        <v>591</v>
      </c>
    </row>
    <row spans="1:3" r="34">
      <c s="4" t="s" r="A34">
        <v>580</v>
      </c>
      <c s="7" t="n" r="B34">
        <v>0</v>
      </c>
    </row>
    <row spans="1:3" r="35">
      <c s="4" t="s" r="A35">
        <v>534</v>
      </c>
      <c s="4" t="s" r="B35">
        <v>549</v>
      </c>
    </row>
    <row spans="1:3" r="36">
      <c s="4" t="s" r="A36">
        <v>582</v>
      </c>
      <c s="7" t="n" r="B36">
        <v>39527</v>
      </c>
    </row>
    <row spans="1:3" r="37">
      <c s="4" t="s" r="A37">
        <v>537</v>
      </c>
      <c s="4" t="s" r="B37">
        <v>592</v>
      </c>
    </row>
    <row spans="1:3" r="38">
      <c s="4" t="s" r="A38">
        <v>584</v>
      </c>
      <c s="7" t="n" r="B38">
        <v>674584</v>
      </c>
    </row>
    <row spans="1:3" r="39">
      <c s="4" t="s" r="A39">
        <v>540</v>
      </c>
      <c s="4" t="s" r="B39">
        <v>593</v>
      </c>
    </row>
    <row spans="1:3" r="40">
      <c s="4" t="s" r="A40">
        <v>586</v>
      </c>
      <c s="7" t="n" r="B40">
        <v>1743217</v>
      </c>
    </row>
    <row spans="1:3" r="41">
      <c s="4" t="s" r="A41">
        <v>543</v>
      </c>
      <c s="4" t="s" r="B41">
        <v>594</v>
      </c>
    </row>
    <row spans="1:3" r="42">
      <c s="4" t="s" r="A42">
        <v>595</v>
      </c>
    </row>
    <row spans="1:3" r="43">
      <c s="3" t="s" r="A43">
        <v>564</v>
      </c>
    </row>
    <row spans="1:3" r="44">
      <c s="4" t="s" r="A44">
        <v>509</v>
      </c>
      <c s="7" t="n" r="B44">
        <v>4045172</v>
      </c>
    </row>
    <row spans="1:3" r="45">
      <c s="4" t="s" r="A45">
        <v>531</v>
      </c>
      <c s="4" t="s" r="B45">
        <v>596</v>
      </c>
    </row>
    <row spans="1:3" r="46">
      <c s="4" t="s" r="A46">
        <v>580</v>
      </c>
      <c s="7" t="n" r="B46">
        <v>0</v>
      </c>
    </row>
    <row spans="1:3" r="47">
      <c s="4" t="s" r="A47">
        <v>534</v>
      </c>
      <c s="4" t="s" r="B47">
        <v>549</v>
      </c>
    </row>
    <row spans="1:3" r="48">
      <c s="4" t="s" r="A48">
        <v>582</v>
      </c>
      <c s="7" t="n" r="B48">
        <v>0</v>
      </c>
    </row>
    <row spans="1:3" r="49">
      <c s="4" t="s" r="A49">
        <v>537</v>
      </c>
      <c s="4" t="s" r="B49">
        <v>549</v>
      </c>
    </row>
    <row spans="1:3" r="50">
      <c s="4" t="s" r="A50">
        <v>584</v>
      </c>
      <c s="7" t="n" r="B50">
        <v>0</v>
      </c>
    </row>
    <row spans="1:3" r="51">
      <c s="4" t="s" r="A51">
        <v>540</v>
      </c>
      <c s="4" t="s" r="B51">
        <v>549</v>
      </c>
    </row>
    <row spans="1:3" r="52">
      <c s="4" t="s" r="A52">
        <v>586</v>
      </c>
      <c s="7" t="n" r="B52">
        <v>4045172</v>
      </c>
    </row>
    <row spans="1:3" r="53">
      <c s="4" t="s" r="A53">
        <v>543</v>
      </c>
      <c s="4" t="s" r="B53">
        <v>596</v>
      </c>
    </row>
    <row spans="1:3" r="54">
      <c s="4" t="s" r="A54">
        <v>597</v>
      </c>
    </row>
    <row spans="1:3" r="55">
      <c s="3" t="s" r="A55">
        <v>564</v>
      </c>
    </row>
    <row spans="1:3" r="56">
      <c s="4" t="s" r="A56">
        <v>509</v>
      </c>
      <c s="7" t="n" r="B56">
        <v>109478</v>
      </c>
    </row>
    <row spans="1:3" r="57">
      <c s="4" t="s" r="A57">
        <v>531</v>
      </c>
      <c s="4" t="s" r="B57">
        <v>598</v>
      </c>
    </row>
    <row spans="1:3" r="58">
      <c s="4" t="s" r="A58">
        <v>580</v>
      </c>
      <c s="7" t="n" r="B58">
        <v>0</v>
      </c>
    </row>
    <row spans="1:3" r="59">
      <c s="4" t="s" r="A59">
        <v>534</v>
      </c>
      <c s="4" t="s" r="B59">
        <v>549</v>
      </c>
    </row>
    <row spans="1:3" r="60">
      <c s="4" t="s" r="A60">
        <v>582</v>
      </c>
      <c s="7" t="n" r="B60">
        <v>0</v>
      </c>
    </row>
    <row spans="1:3" r="61">
      <c s="4" t="s" r="A61">
        <v>537</v>
      </c>
      <c s="4" t="s" r="B61">
        <v>549</v>
      </c>
    </row>
    <row spans="1:3" r="62">
      <c s="4" t="s" r="A62">
        <v>584</v>
      </c>
      <c s="7" t="n" r="B62">
        <v>0</v>
      </c>
    </row>
    <row spans="1:3" r="63">
      <c s="4" t="s" r="A63">
        <v>540</v>
      </c>
      <c s="4" t="s" r="B63">
        <v>549</v>
      </c>
    </row>
    <row spans="1:3" r="64">
      <c s="4" t="s" r="A64">
        <v>586</v>
      </c>
      <c s="7" t="n" r="B64">
        <v>109478</v>
      </c>
    </row>
    <row spans="1:3" r="65">
      <c s="4" t="s" r="A65">
        <v>543</v>
      </c>
      <c s="4" t="s" r="B65">
        <v>598</v>
      </c>
    </row>
    <row spans="1:3" r="66">
      <c s="4" t="s" r="A66">
        <v>599</v>
      </c>
    </row>
    <row spans="1:3" r="67">
      <c s="3" t="s" r="A67">
        <v>564</v>
      </c>
    </row>
    <row spans="1:3" r="68">
      <c s="4" t="s" r="A68">
        <v>509</v>
      </c>
      <c s="7" t="n" r="B68">
        <v>1073160</v>
      </c>
    </row>
    <row spans="1:3" r="69">
      <c s="4" t="s" r="A69">
        <v>531</v>
      </c>
      <c s="4" t="s" r="B69">
        <v>600</v>
      </c>
    </row>
    <row spans="1:3" r="70">
      <c s="4" t="s" r="A70">
        <v>580</v>
      </c>
      <c s="7" t="n" r="B70">
        <v>0</v>
      </c>
    </row>
    <row spans="1:3" r="71">
      <c s="4" t="s" r="A71">
        <v>534</v>
      </c>
      <c s="4" t="s" r="B71">
        <v>549</v>
      </c>
    </row>
    <row spans="1:3" r="72">
      <c s="4" t="s" r="A72">
        <v>582</v>
      </c>
      <c s="7" t="n" r="B72">
        <v>0</v>
      </c>
    </row>
    <row spans="1:3" r="73">
      <c s="4" t="s" r="A73">
        <v>537</v>
      </c>
      <c s="4" t="s" r="B73">
        <v>549</v>
      </c>
    </row>
    <row spans="1:3" r="74">
      <c s="4" t="s" r="A74">
        <v>584</v>
      </c>
      <c s="7" t="n" r="B74">
        <v>0</v>
      </c>
    </row>
    <row spans="1:3" r="75">
      <c s="4" t="s" r="A75">
        <v>540</v>
      </c>
      <c s="4" t="s" r="B75">
        <v>549</v>
      </c>
    </row>
    <row spans="1:3" r="76">
      <c s="4" t="s" r="A76">
        <v>586</v>
      </c>
      <c s="7" t="n" r="B76">
        <v>1073160</v>
      </c>
    </row>
    <row spans="1:3" r="77">
      <c s="4" t="s" r="A77">
        <v>543</v>
      </c>
      <c s="4" t="s" r="B77">
        <v>600</v>
      </c>
    </row>
    <row spans="1:3" r="78">
      <c s="4" t="s" r="A78">
        <v>601</v>
      </c>
    </row>
    <row spans="1:3" r="79">
      <c s="3" t="s" r="A79">
        <v>564</v>
      </c>
    </row>
    <row spans="1:3" r="80">
      <c s="4" t="s" r="A80">
        <v>509</v>
      </c>
      <c s="7" t="n" r="B80">
        <v>75635</v>
      </c>
    </row>
    <row spans="1:3" r="81">
      <c s="4" t="s" r="A81">
        <v>531</v>
      </c>
      <c s="4" t="s" r="B81">
        <v>602</v>
      </c>
    </row>
    <row spans="1:3" r="82">
      <c s="4" t="s" r="A82">
        <v>580</v>
      </c>
      <c s="7" t="n" r="B82">
        <v>4711</v>
      </c>
    </row>
    <row spans="1:3" r="83">
      <c s="4" t="s" r="A83">
        <v>534</v>
      </c>
      <c s="4" t="s" r="B83">
        <v>581</v>
      </c>
    </row>
    <row spans="1:3" r="84">
      <c s="4" t="s" r="A84">
        <v>582</v>
      </c>
      <c s="7" t="n" r="B84">
        <v>29083</v>
      </c>
    </row>
    <row spans="1:3" r="85">
      <c s="4" t="s" r="A85">
        <v>537</v>
      </c>
      <c s="4" t="s" r="B85">
        <v>603</v>
      </c>
    </row>
    <row spans="1:3" r="86">
      <c s="4" t="s" r="A86">
        <v>584</v>
      </c>
      <c s="7" t="n" r="B86">
        <v>35698</v>
      </c>
    </row>
    <row spans="1:3" r="87">
      <c s="4" t="s" r="A87">
        <v>540</v>
      </c>
      <c s="4" t="s" r="B87">
        <v>604</v>
      </c>
    </row>
    <row spans="1:3" r="88">
      <c s="4" t="s" r="A88">
        <v>586</v>
      </c>
      <c s="7" t="n" r="B88">
        <v>6143</v>
      </c>
    </row>
    <row spans="1:3" r="89">
      <c s="4" t="s" r="A89">
        <v>543</v>
      </c>
      <c s="4" t="s" r="B89">
        <v>605</v>
      </c>
    </row>
    <row spans="1:3" r="90">
      <c s="4" t="s" r="A90">
        <v>606</v>
      </c>
    </row>
    <row spans="1:3" r="91">
      <c s="3" t="s" r="A91">
        <v>564</v>
      </c>
    </row>
    <row spans="1:3" r="92">
      <c s="4" t="s" r="A92">
        <v>559</v>
      </c>
      <c s="4" t="s" r="B92">
        <v>560</v>
      </c>
    </row>
    <row spans="1:3" r="93">
      <c s="4" t="s" r="A93">
        <v>607</v>
      </c>
    </row>
    <row spans="1:3" r="94">
      <c s="3" t="s" r="A94">
        <v>564</v>
      </c>
    </row>
    <row spans="1:3" r="95">
      <c s="4" t="s" r="A95">
        <v>559</v>
      </c>
      <c s="4" t="s" r="B95">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5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31"/>
    <col customWidth="1" max="6" min="6" width="21"/>
    <col customWidth="1" max="7" min="7" width="31"/>
    <col customWidth="1" max="8" min="8" width="24"/>
  </cols>
  <sheetData>
    <row spans="1:8" r="1">
      <c s="1" t="s" r="A1">
        <v>608</v>
      </c>
      <c s="2" t="s" r="C1">
        <v>73</v>
      </c>
      <c s="2" t="s" r="E1">
        <v>1</v>
      </c>
      <c s="2" t="s" r="G1">
        <v>403</v>
      </c>
    </row>
    <row spans="1:8" r="2">
      <c s="2" t="s" r="C2">
        <v>519</v>
      </c>
      <c s="2" t="s" r="D2">
        <v>491</v>
      </c>
      <c s="2" t="s" r="E2">
        <v>519</v>
      </c>
      <c s="2" t="s" r="F2">
        <v>491</v>
      </c>
      <c s="2" t="s" r="G2">
        <v>520</v>
      </c>
      <c s="2" t="s" r="H2">
        <v>609</v>
      </c>
    </row>
    <row spans="1:8" r="3">
      <c s="3" t="s" r="A3">
        <v>508</v>
      </c>
    </row>
    <row spans="1:8" r="4">
      <c s="4" t="s" r="A4">
        <v>610</v>
      </c>
      <c s="4" t="s" r="B4">
        <v>31</v>
      </c>
      <c s="7" t="n" r="C4">
        <v>650555</v>
      </c>
      <c s="7" t="n" r="E4">
        <v>650555</v>
      </c>
      <c s="7" t="n" r="G4">
        <v>1728140</v>
      </c>
    </row>
    <row spans="1:8" r="5">
      <c s="4" t="s" r="A5">
        <v>611</v>
      </c>
      <c s="4" t="s" r="G5">
        <v>612</v>
      </c>
    </row>
    <row spans="1:8" r="6">
      <c s="4" t="s" r="A6">
        <v>561</v>
      </c>
    </row>
    <row spans="1:8" r="7">
      <c s="3" t="s" r="A7">
        <v>508</v>
      </c>
    </row>
    <row spans="1:8" r="8">
      <c s="4" t="s" r="A8">
        <v>611</v>
      </c>
      <c s="4" t="s" r="C8">
        <v>612</v>
      </c>
      <c s="4" t="s" r="E8">
        <v>612</v>
      </c>
    </row>
    <row spans="1:8" r="9">
      <c s="4" t="s" r="A9">
        <v>613</v>
      </c>
    </row>
    <row spans="1:8" r="10">
      <c s="3" t="s" r="A10">
        <v>508</v>
      </c>
    </row>
    <row spans="1:8" r="11">
      <c s="4" t="s" r="A11">
        <v>614</v>
      </c>
      <c s="7" t="n" r="C11">
        <v>779</v>
      </c>
      <c s="7" t="n" r="E11">
        <v>779</v>
      </c>
      <c s="7" t="n" r="G11">
        <v>108251</v>
      </c>
    </row>
    <row spans="1:8" r="12">
      <c s="4" t="s" r="A12">
        <v>615</v>
      </c>
    </row>
    <row spans="1:8" r="13">
      <c s="3" t="s" r="A13">
        <v>508</v>
      </c>
    </row>
    <row spans="1:8" r="14">
      <c s="4" t="s" r="A14">
        <v>616</v>
      </c>
      <c s="5" t="n" r="C14">
        <v>84197</v>
      </c>
      <c s="5" t="n" r="E14">
        <v>84197</v>
      </c>
    </row>
    <row spans="1:8" r="15">
      <c s="4" t="s" r="A15">
        <v>617</v>
      </c>
    </row>
    <row spans="1:8" r="16">
      <c s="3" t="s" r="A16">
        <v>508</v>
      </c>
    </row>
    <row spans="1:8" r="17">
      <c s="4" t="s" r="A17">
        <v>616</v>
      </c>
      <c s="5" t="n" r="C17">
        <v>11204</v>
      </c>
      <c s="5" t="n" r="E17">
        <v>11204</v>
      </c>
    </row>
    <row spans="1:8" r="18">
      <c s="4" t="s" r="A18">
        <v>618</v>
      </c>
    </row>
    <row spans="1:8" r="19">
      <c s="3" t="s" r="A19">
        <v>508</v>
      </c>
    </row>
    <row spans="1:8" r="20">
      <c s="4" t="s" r="A20">
        <v>616</v>
      </c>
      <c s="5" t="n" r="C20">
        <v>24781</v>
      </c>
      <c s="5" t="n" r="E20">
        <v>24781</v>
      </c>
    </row>
    <row spans="1:8" r="21">
      <c s="4" t="s" r="A21">
        <v>619</v>
      </c>
    </row>
    <row spans="1:8" r="22">
      <c s="3" t="s" r="A22">
        <v>508</v>
      </c>
    </row>
    <row spans="1:8" r="23">
      <c s="4" t="s" r="A23">
        <v>616</v>
      </c>
      <c s="5" t="n" r="C23">
        <v>25542</v>
      </c>
      <c s="5" t="n" r="E23">
        <v>25542</v>
      </c>
    </row>
    <row spans="1:8" r="24">
      <c s="4" t="s" r="A24">
        <v>620</v>
      </c>
    </row>
    <row spans="1:8" r="25">
      <c s="3" t="s" r="A25">
        <v>508</v>
      </c>
    </row>
    <row spans="1:8" r="26">
      <c s="4" t="s" r="A26">
        <v>616</v>
      </c>
      <c s="5" t="n" r="C26">
        <v>22670</v>
      </c>
      <c s="5" t="n" r="E26">
        <v>22670</v>
      </c>
    </row>
    <row spans="1:8" r="27">
      <c s="4" t="s" r="A27">
        <v>621</v>
      </c>
    </row>
    <row spans="1:8" r="28">
      <c s="3" t="s" r="A28">
        <v>508</v>
      </c>
    </row>
    <row spans="1:8" r="29">
      <c s="4" t="s" r="A29">
        <v>614</v>
      </c>
      <c s="5" t="n" r="C29">
        <v>154660</v>
      </c>
      <c s="5" t="n" r="E29">
        <v>154660</v>
      </c>
      <c s="5" t="n" r="G29">
        <v>1130882</v>
      </c>
    </row>
    <row spans="1:8" r="30">
      <c s="4" t="s" r="A30">
        <v>622</v>
      </c>
      <c s="5" t="n" r="C30">
        <v>244000</v>
      </c>
      <c s="5" t="n" r="E30">
        <v>244000</v>
      </c>
      <c s="5" t="n" r="G30">
        <v>234000</v>
      </c>
    </row>
    <row spans="1:8" r="31">
      <c s="4" t="s" r="A31">
        <v>623</v>
      </c>
    </row>
    <row spans="1:8" r="32">
      <c s="3" t="s" r="A32">
        <v>508</v>
      </c>
    </row>
    <row spans="1:8" r="33">
      <c s="4" t="s" r="A33">
        <v>614</v>
      </c>
      <c s="5" t="n" r="C33">
        <v>23229</v>
      </c>
      <c s="7" t="n" r="E33">
        <v>23229</v>
      </c>
      <c s="7" t="n" r="G33">
        <v>24645</v>
      </c>
    </row>
    <row spans="1:8" r="34">
      <c s="4" t="s" r="A34">
        <v>624</v>
      </c>
      <c s="4" t="s" r="E34">
        <v>625</v>
      </c>
      <c s="4" t="s" r="G34">
        <v>625</v>
      </c>
    </row>
    <row spans="1:8" r="35">
      <c s="4" t="s" r="A35">
        <v>626</v>
      </c>
    </row>
    <row spans="1:8" r="36">
      <c s="3" t="s" r="A36">
        <v>508</v>
      </c>
    </row>
    <row spans="1:8" r="37">
      <c s="4" t="s" r="A37">
        <v>614</v>
      </c>
      <c s="5" t="n" r="C37">
        <v>0</v>
      </c>
      <c s="7" t="n" r="E37">
        <v>0</v>
      </c>
      <c s="7" t="n" r="G37">
        <v>97250</v>
      </c>
    </row>
    <row spans="1:8" r="38">
      <c s="4" t="s" r="A38">
        <v>624</v>
      </c>
      <c s="4" t="s" r="E38">
        <v>627</v>
      </c>
      <c s="4" t="s" r="G38">
        <v>627</v>
      </c>
    </row>
    <row spans="1:8" r="39">
      <c s="4" t="s" r="A39">
        <v>628</v>
      </c>
    </row>
    <row spans="1:8" r="40">
      <c s="3" t="s" r="A40">
        <v>508</v>
      </c>
    </row>
    <row spans="1:8" r="41">
      <c s="4" t="s" r="A41">
        <v>614</v>
      </c>
      <c s="5" t="n" r="C41">
        <v>0</v>
      </c>
      <c s="7" t="n" r="E41">
        <v>0</v>
      </c>
      <c s="7" t="n" r="G41">
        <v>269821</v>
      </c>
    </row>
    <row spans="1:8" r="42">
      <c s="4" t="s" r="A42">
        <v>624</v>
      </c>
      <c s="4" t="s" r="E42">
        <v>629</v>
      </c>
      <c s="4" t="s" r="G42">
        <v>629</v>
      </c>
    </row>
    <row spans="1:8" r="43">
      <c s="4" t="s" r="A43">
        <v>630</v>
      </c>
    </row>
    <row spans="1:8" r="44">
      <c s="3" t="s" r="A44">
        <v>508</v>
      </c>
    </row>
    <row spans="1:8" r="45">
      <c s="4" t="s" r="A45">
        <v>614</v>
      </c>
      <c s="5" t="n" r="C45">
        <v>0</v>
      </c>
      <c s="7" t="n" r="E45">
        <v>0</v>
      </c>
      <c s="7" t="n" r="G45">
        <v>291291</v>
      </c>
    </row>
    <row spans="1:8" r="46">
      <c s="4" t="s" r="A46">
        <v>624</v>
      </c>
      <c s="4" t="s" r="E46">
        <v>612</v>
      </c>
      <c s="4" t="s" r="G46">
        <v>612</v>
      </c>
    </row>
    <row spans="1:8" r="47">
      <c s="4" t="s" r="A47">
        <v>631</v>
      </c>
    </row>
    <row spans="1:8" r="48">
      <c s="3" t="s" r="A48">
        <v>508</v>
      </c>
    </row>
    <row spans="1:8" r="49">
      <c s="4" t="s" r="A49">
        <v>614</v>
      </c>
      <c s="5" t="n" r="C49">
        <v>0</v>
      </c>
      <c s="7" t="n" r="E49">
        <v>0</v>
      </c>
      <c s="7" t="n" r="G49">
        <v>226111</v>
      </c>
    </row>
    <row spans="1:8" r="50">
      <c s="4" t="s" r="A50">
        <v>632</v>
      </c>
    </row>
    <row spans="1:8" r="51">
      <c s="3" t="s" r="A51">
        <v>508</v>
      </c>
    </row>
    <row spans="1:8" r="52">
      <c s="4" t="s" r="A52">
        <v>614</v>
      </c>
      <c s="5" t="n" r="C52">
        <v>0</v>
      </c>
      <c s="5" t="n" r="E52">
        <v>0</v>
      </c>
      <c s="7" t="n" r="G52">
        <v>89605</v>
      </c>
    </row>
    <row spans="1:8" r="53">
      <c s="4" t="s" r="A53">
        <v>624</v>
      </c>
      <c s="4" t="s" r="G53">
        <v>549</v>
      </c>
    </row>
    <row spans="1:8" r="54">
      <c s="4" t="s" r="A54">
        <v>633</v>
      </c>
    </row>
    <row spans="1:8" r="55">
      <c s="3" t="s" r="A55">
        <v>508</v>
      </c>
    </row>
    <row spans="1:8" r="56">
      <c s="4" t="s" r="A56">
        <v>614</v>
      </c>
      <c s="5" t="n" r="C56">
        <v>61869</v>
      </c>
      <c s="7" t="n" r="E56">
        <v>61869</v>
      </c>
      <c s="7" t="n" r="G56">
        <v>62110</v>
      </c>
    </row>
    <row spans="1:8" r="57">
      <c s="4" t="s" r="A57">
        <v>624</v>
      </c>
      <c s="4" t="s" r="E57">
        <v>634</v>
      </c>
      <c s="4" t="s" r="G57">
        <v>634</v>
      </c>
    </row>
    <row spans="1:8" r="58">
      <c s="4" t="s" r="A58">
        <v>635</v>
      </c>
    </row>
    <row spans="1:8" r="59">
      <c s="3" t="s" r="A59">
        <v>508</v>
      </c>
    </row>
    <row spans="1:8" r="60">
      <c s="4" t="s" r="A60">
        <v>614</v>
      </c>
      <c s="5" t="n" r="C60">
        <v>62818</v>
      </c>
      <c s="7" t="n" r="E60">
        <v>62818</v>
      </c>
      <c s="7" t="n" r="G60">
        <v>61973</v>
      </c>
    </row>
    <row spans="1:8" r="61">
      <c s="4" t="s" r="A61">
        <v>624</v>
      </c>
      <c s="4" t="s" r="E61">
        <v>636</v>
      </c>
      <c s="4" t="s" r="G61">
        <v>636</v>
      </c>
    </row>
    <row spans="1:8" r="62">
      <c s="4" t="s" r="A62">
        <v>637</v>
      </c>
    </row>
    <row spans="1:8" r="63">
      <c s="3" t="s" r="A63">
        <v>508</v>
      </c>
    </row>
    <row spans="1:8" r="64">
      <c s="4" t="s" r="A64">
        <v>614</v>
      </c>
      <c s="5" t="n" r="C64">
        <v>0</v>
      </c>
      <c s="7" t="n" r="E64">
        <v>0</v>
      </c>
      <c s="7" t="n" r="G64">
        <v>302</v>
      </c>
    </row>
    <row spans="1:8" r="65">
      <c s="4" t="s" r="A65">
        <v>624</v>
      </c>
      <c s="4" t="s" r="G65">
        <v>638</v>
      </c>
    </row>
    <row spans="1:8" r="66">
      <c s="4" t="s" r="A66">
        <v>639</v>
      </c>
    </row>
    <row spans="1:8" r="67">
      <c s="3" t="s" r="A67">
        <v>508</v>
      </c>
    </row>
    <row spans="1:8" r="68">
      <c s="4" t="s" r="A68">
        <v>624</v>
      </c>
      <c s="4" t="s" r="E68">
        <v>640</v>
      </c>
    </row>
    <row spans="1:8" r="69">
      <c s="4" t="s" r="A69">
        <v>641</v>
      </c>
    </row>
    <row spans="1:8" r="70">
      <c s="3" t="s" r="A70">
        <v>508</v>
      </c>
    </row>
    <row spans="1:8" r="71">
      <c s="4" t="s" r="A71">
        <v>624</v>
      </c>
      <c s="4" t="s" r="E71">
        <v>642</v>
      </c>
    </row>
    <row spans="1:8" r="72">
      <c s="4" t="s" r="A72">
        <v>643</v>
      </c>
    </row>
    <row spans="1:8" r="73">
      <c s="3" t="s" r="A73">
        <v>508</v>
      </c>
    </row>
    <row spans="1:8" r="74">
      <c s="4" t="s" r="A74">
        <v>614</v>
      </c>
      <c s="5" t="n" r="C74">
        <v>6744</v>
      </c>
      <c s="7" t="n" r="E74">
        <v>6744</v>
      </c>
      <c s="7" t="n" r="G74">
        <v>7774</v>
      </c>
    </row>
    <row spans="1:8" r="75">
      <c s="4" t="s" r="A75">
        <v>624</v>
      </c>
      <c s="4" t="s" r="E75">
        <v>644</v>
      </c>
      <c s="4" t="s" r="G75">
        <v>644</v>
      </c>
    </row>
    <row spans="1:8" r="76">
      <c s="4" t="s" r="A76">
        <v>645</v>
      </c>
    </row>
    <row spans="1:8" r="77">
      <c s="3" t="s" r="A77">
        <v>508</v>
      </c>
    </row>
    <row spans="1:8" r="78">
      <c s="4" t="s" r="A78">
        <v>624</v>
      </c>
      <c s="4" t="s" r="E78">
        <v>646</v>
      </c>
    </row>
    <row spans="1:8" r="79">
      <c s="4" t="s" r="A79">
        <v>647</v>
      </c>
    </row>
    <row spans="1:8" r="80">
      <c s="3" t="s" r="A80">
        <v>508</v>
      </c>
    </row>
    <row spans="1:8" r="81">
      <c s="4" t="s" r="A81">
        <v>616</v>
      </c>
      <c s="5" t="n" r="C81">
        <v>84197</v>
      </c>
      <c s="7" t="n" r="E81">
        <v>84197</v>
      </c>
      <c s="7" t="n" r="G81">
        <v>0</v>
      </c>
    </row>
    <row spans="1:8" r="82">
      <c s="4" t="s" r="A82">
        <v>648</v>
      </c>
    </row>
    <row spans="1:8" r="83">
      <c s="3" t="s" r="A83">
        <v>508</v>
      </c>
    </row>
    <row spans="1:8" r="84">
      <c s="4" t="s" r="A84">
        <v>622</v>
      </c>
      <c s="7" t="n" r="C84">
        <v>123550</v>
      </c>
      <c s="7" t="n" r="E84">
        <v>123550</v>
      </c>
      <c s="7" t="n" r="G84">
        <v>140551</v>
      </c>
    </row>
    <row spans="1:8" r="85">
      <c s="4" t="s" r="A85">
        <v>649</v>
      </c>
      <c s="5" t="n" r="C85">
        <v>270</v>
      </c>
      <c s="5" t="n" r="D85">
        <v>281</v>
      </c>
      <c s="5" t="n" r="E85">
        <v>270</v>
      </c>
      <c s="5" t="n" r="F85">
        <v>281</v>
      </c>
      <c s="5" t="n" r="G85">
        <v>281</v>
      </c>
      <c s="5" t="n" r="H85">
        <v>281</v>
      </c>
    </row>
    <row spans="1:8" r="86">
      <c s="4" t="s" r="A86">
        <v>650</v>
      </c>
    </row>
    <row spans="1:8" r="87">
      <c s="3" t="s" r="A87">
        <v>508</v>
      </c>
    </row>
    <row spans="1:8" r="88">
      <c s="4" t="s" r="A88">
        <v>614</v>
      </c>
      <c s="7" t="n" r="C88">
        <v>3390</v>
      </c>
      <c s="7" t="n" r="E88">
        <v>3390</v>
      </c>
      <c s="7" t="n" r="G88">
        <v>71204</v>
      </c>
    </row>
    <row spans="1:8" r="89">
      <c s="4" t="s" r="A89">
        <v>651</v>
      </c>
    </row>
    <row spans="1:8" r="90">
      <c s="3" t="s" r="A90">
        <v>508</v>
      </c>
    </row>
    <row spans="1:8" r="91">
      <c s="4" t="s" r="A91">
        <v>614</v>
      </c>
      <c s="5" t="n" r="C91">
        <v>0</v>
      </c>
      <c s="7" t="n" r="E91">
        <v>0</v>
      </c>
      <c s="7" t="n" r="G91">
        <v>20481</v>
      </c>
    </row>
    <row spans="1:8" r="92">
      <c s="4" t="s" r="A92">
        <v>624</v>
      </c>
      <c s="4" t="s" r="E92">
        <v>549</v>
      </c>
      <c s="4" t="s" r="G92">
        <v>638</v>
      </c>
    </row>
    <row spans="1:8" r="93">
      <c s="4" t="s" r="A93">
        <v>652</v>
      </c>
    </row>
    <row spans="1:8" r="94">
      <c s="3" t="s" r="A94">
        <v>508</v>
      </c>
    </row>
    <row spans="1:8" r="95">
      <c s="4" t="s" r="A95">
        <v>614</v>
      </c>
      <c s="5" t="n" r="C95">
        <v>3390</v>
      </c>
      <c s="7" t="n" r="E95">
        <v>3390</v>
      </c>
      <c s="7" t="n" r="G95">
        <v>3291</v>
      </c>
    </row>
    <row spans="1:8" r="96">
      <c s="4" t="s" r="A96">
        <v>624</v>
      </c>
      <c s="4" t="s" r="E96">
        <v>653</v>
      </c>
      <c s="4" t="s" r="G96">
        <v>653</v>
      </c>
    </row>
    <row spans="1:8" r="97">
      <c s="4" t="s" r="A97">
        <v>654</v>
      </c>
    </row>
    <row spans="1:8" r="98">
      <c s="3" t="s" r="A98">
        <v>508</v>
      </c>
    </row>
    <row spans="1:8" r="99">
      <c s="4" t="s" r="A99">
        <v>614</v>
      </c>
      <c s="5" t="n" r="C99">
        <v>0</v>
      </c>
      <c s="7" t="n" r="E99">
        <v>0</v>
      </c>
      <c s="7" t="n" r="G99">
        <v>41055</v>
      </c>
    </row>
    <row spans="1:8" r="100">
      <c s="4" t="s" r="A100">
        <v>624</v>
      </c>
      <c s="4" t="s" r="E100">
        <v>549</v>
      </c>
      <c s="4" t="s" r="G100">
        <v>549</v>
      </c>
    </row>
    <row spans="1:8" r="101">
      <c s="4" t="s" r="A101">
        <v>655</v>
      </c>
    </row>
    <row spans="1:8" r="102">
      <c s="3" t="s" r="A102">
        <v>508</v>
      </c>
    </row>
    <row spans="1:8" r="103">
      <c s="4" t="s" r="A103">
        <v>614</v>
      </c>
      <c s="5" t="n" r="C103">
        <v>0</v>
      </c>
      <c s="7" t="n" r="E103">
        <v>0</v>
      </c>
      <c s="7" t="n" r="G103">
        <v>6377</v>
      </c>
    </row>
    <row spans="1:8" r="104">
      <c s="4" t="s" r="A104">
        <v>624</v>
      </c>
      <c s="4" t="s" r="G104">
        <v>656</v>
      </c>
    </row>
    <row spans="1:8" r="105">
      <c s="4" t="s" r="A105">
        <v>657</v>
      </c>
    </row>
    <row spans="1:8" r="106">
      <c s="3" t="s" r="A106">
        <v>508</v>
      </c>
    </row>
    <row spans="1:8" r="107">
      <c s="4" t="s" r="A107">
        <v>616</v>
      </c>
      <c s="5" t="n" r="C107">
        <v>21217</v>
      </c>
      <c s="5" t="n" r="E107">
        <v>21217</v>
      </c>
      <c s="7" t="n" r="G107">
        <v>26672</v>
      </c>
    </row>
    <row spans="1:8" r="108">
      <c s="4" t="s" r="A108">
        <v>658</v>
      </c>
    </row>
    <row spans="1:8" r="109">
      <c s="3" t="s" r="A109">
        <v>508</v>
      </c>
    </row>
    <row spans="1:8" r="110">
      <c s="4" t="s" r="A110">
        <v>616</v>
      </c>
      <c s="5" t="n" r="C110">
        <v>17662</v>
      </c>
      <c s="7" t="n" r="E110">
        <v>17662</v>
      </c>
      <c s="7" t="n" r="G110">
        <v>21294</v>
      </c>
    </row>
    <row spans="1:8" r="111">
      <c s="4" t="s" r="A111">
        <v>624</v>
      </c>
      <c s="4" t="s" r="E111">
        <v>659</v>
      </c>
      <c s="4" t="s" r="G111">
        <v>659</v>
      </c>
    </row>
    <row spans="1:8" r="112">
      <c s="4" t="s" r="A112">
        <v>660</v>
      </c>
    </row>
    <row spans="1:8" r="113">
      <c s="3" t="s" r="A113">
        <v>508</v>
      </c>
    </row>
    <row spans="1:8" r="114">
      <c s="4" t="s" r="A114">
        <v>616</v>
      </c>
      <c s="5" t="n" r="C114">
        <v>3555</v>
      </c>
      <c s="7" t="n" r="E114">
        <v>3555</v>
      </c>
      <c s="7" t="n" r="G114">
        <v>5378</v>
      </c>
    </row>
    <row spans="1:8" r="115">
      <c s="4" t="s" r="A115">
        <v>661</v>
      </c>
    </row>
    <row spans="1:8" r="116">
      <c s="3" t="s" r="A116">
        <v>508</v>
      </c>
    </row>
    <row spans="1:8" r="117">
      <c s="4" t="s" r="A117">
        <v>624</v>
      </c>
      <c s="4" t="s" r="E117">
        <v>662</v>
      </c>
    </row>
    <row spans="1:8" r="118">
      <c s="4" t="s" r="A118">
        <v>663</v>
      </c>
    </row>
    <row spans="1:8" r="119">
      <c s="3" t="s" r="A119">
        <v>508</v>
      </c>
    </row>
    <row spans="1:8" r="120">
      <c s="4" t="s" r="A120">
        <v>624</v>
      </c>
      <c s="4" t="s" r="E120">
        <v>625</v>
      </c>
    </row>
    <row spans="1:8" r="121">
      <c s="4" t="s" r="A121">
        <v>664</v>
      </c>
    </row>
    <row spans="1:8" r="122">
      <c s="3" t="s" r="A122">
        <v>508</v>
      </c>
    </row>
    <row spans="1:8" r="123">
      <c s="4" t="s" r="A123">
        <v>624</v>
      </c>
      <c s="4" t="s" r="E123">
        <v>646</v>
      </c>
    </row>
    <row spans="1:8" r="124">
      <c s="4" t="s" r="A124">
        <v>665</v>
      </c>
    </row>
    <row spans="1:8" r="125">
      <c s="3" t="s" r="A125">
        <v>508</v>
      </c>
    </row>
    <row spans="1:8" r="126">
      <c s="4" t="s" r="A126">
        <v>616</v>
      </c>
      <c s="5" t="n" r="C126">
        <v>119731</v>
      </c>
      <c s="7" t="n" r="E126">
        <v>119731</v>
      </c>
      <c s="5" t="n" r="G126">
        <v>116002</v>
      </c>
    </row>
    <row spans="1:8" r="127">
      <c s="4" t="s" r="A127">
        <v>666</v>
      </c>
    </row>
    <row spans="1:8" r="128">
      <c s="3" t="s" r="A128">
        <v>508</v>
      </c>
    </row>
    <row spans="1:8" r="129">
      <c s="4" t="s" r="A129">
        <v>624</v>
      </c>
      <c s="4" t="s" r="E129">
        <v>667</v>
      </c>
    </row>
    <row spans="1:8" r="130">
      <c s="4" t="s" r="A130">
        <v>668</v>
      </c>
    </row>
    <row spans="1:8" r="131">
      <c s="3" t="s" r="A131">
        <v>508</v>
      </c>
    </row>
    <row spans="1:8" r="132">
      <c s="4" t="s" r="A132">
        <v>624</v>
      </c>
      <c s="4" t="s" r="E132">
        <v>669</v>
      </c>
    </row>
    <row spans="1:8" r="133">
      <c s="4" t="s" r="A133">
        <v>670</v>
      </c>
    </row>
    <row spans="1:8" r="134">
      <c s="3" t="s" r="A134">
        <v>508</v>
      </c>
    </row>
    <row spans="1:8" r="135">
      <c s="4" t="s" r="A135">
        <v>616</v>
      </c>
      <c s="5" t="n" r="C135">
        <v>79299</v>
      </c>
      <c s="7" t="n" r="E135">
        <v>79299</v>
      </c>
      <c s="7" t="n" r="G135">
        <v>79569</v>
      </c>
    </row>
    <row spans="1:8" r="136">
      <c s="4" t="s" r="A136">
        <v>624</v>
      </c>
      <c s="4" t="s" r="E136">
        <v>671</v>
      </c>
      <c s="4" t="s" r="G136">
        <v>671</v>
      </c>
    </row>
    <row spans="1:8" r="137">
      <c s="4" t="s" r="A137">
        <v>672</v>
      </c>
    </row>
    <row spans="1:8" r="138">
      <c s="3" t="s" r="A138">
        <v>508</v>
      </c>
    </row>
    <row spans="1:8" r="139">
      <c s="4" t="s" r="A139">
        <v>616</v>
      </c>
      <c s="5" t="n" r="C139">
        <v>40432</v>
      </c>
      <c s="7" t="n" r="E139">
        <v>40432</v>
      </c>
      <c s="7" t="n" r="G139">
        <v>36433</v>
      </c>
    </row>
    <row spans="1:8" r="140">
      <c s="4" t="s" r="A140">
        <v>673</v>
      </c>
    </row>
    <row spans="1:8" r="141">
      <c s="3" t="s" r="A141">
        <v>508</v>
      </c>
    </row>
    <row spans="1:8" r="142">
      <c s="4" t="s" r="A142">
        <v>622</v>
      </c>
      <c s="5" t="n" r="C142">
        <v>17499</v>
      </c>
      <c s="5" t="n" r="E142">
        <v>17499</v>
      </c>
      <c s="5" t="n" r="G142">
        <v>13423</v>
      </c>
    </row>
    <row spans="1:8" r="143">
      <c s="4" t="s" r="A143">
        <v>674</v>
      </c>
    </row>
    <row spans="1:8" r="144">
      <c s="3" t="s" r="A144">
        <v>508</v>
      </c>
    </row>
    <row spans="1:8" r="145">
      <c s="4" t="s" r="A145">
        <v>675</v>
      </c>
      <c s="5" t="n" r="C145">
        <v>125532</v>
      </c>
      <c s="5" t="n" r="E145">
        <v>125532</v>
      </c>
      <c s="5" t="n" r="G145">
        <v>121155</v>
      </c>
    </row>
    <row spans="1:8" r="146">
      <c s="4" t="s" r="A146">
        <v>676</v>
      </c>
      <c s="5" t="n" r="C146">
        <v>4780</v>
      </c>
      <c s="7" t="n" r="D146">
        <v>3087</v>
      </c>
      <c s="5" t="n" r="E146">
        <v>11207</v>
      </c>
      <c s="7" t="n" r="F146">
        <v>9312</v>
      </c>
    </row>
    <row spans="1:8" r="147">
      <c s="4" t="s" r="A147">
        <v>677</v>
      </c>
      <c s="5" t="n" r="C147">
        <v>2011</v>
      </c>
      <c s="7" t="n" r="D147">
        <v>1246</v>
      </c>
      <c s="5" t="n" r="E147">
        <v>7549</v>
      </c>
      <c s="7" t="n" r="F147">
        <v>5971</v>
      </c>
    </row>
    <row spans="1:8" r="148">
      <c s="4" t="s" r="A148">
        <v>678</v>
      </c>
    </row>
    <row spans="1:8" r="149">
      <c s="3" t="s" r="A149">
        <v>508</v>
      </c>
    </row>
    <row spans="1:8" r="150">
      <c s="4" t="s" r="A150">
        <v>485</v>
      </c>
      <c s="7" t="n" r="C150">
        <v>65305</v>
      </c>
      <c s="7" t="n" r="E150">
        <v>65305</v>
      </c>
      <c s="7" t="n" r="G150">
        <v>65921</v>
      </c>
    </row>
    <row spans="1:8" r="151">
      <c t="n" r="A151"/>
    </row>
    <row spans="1:8" r="152">
      <c s="4" t="s" r="A152">
        <v>31</v>
      </c>
      <c s="4" t="s" r="B152">
        <v>60</v>
      </c>
    </row>
  </sheetData>
  <mergeCells count="5">
    <mergeCell ref="A1:B2"/>
    <mergeCell ref="C1:D1"/>
    <mergeCell ref="E1:F1"/>
    <mergeCell ref="A151:G151"/>
    <mergeCell ref="B152:G15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4"/>
    <col customWidth="1" max="6" min="6" width="31"/>
    <col customWidth="1" max="7" min="7" width="24"/>
    <col customWidth="1" max="8" min="8" width="24"/>
  </cols>
  <sheetData>
    <row spans="1:8" r="1">
      <c s="1" t="s" r="A1">
        <v>679</v>
      </c>
      <c s="2" t="s" r="B1">
        <v>73</v>
      </c>
      <c s="2" t="s" r="D1">
        <v>1</v>
      </c>
    </row>
    <row spans="1:8" r="2">
      <c s="2" t="s" r="B2">
        <v>519</v>
      </c>
      <c s="2" t="s" r="C2">
        <v>680</v>
      </c>
      <c s="2" t="s" r="D2">
        <v>519</v>
      </c>
      <c s="2" t="s" r="F2">
        <v>680</v>
      </c>
      <c s="2" t="s" r="G2">
        <v>681</v>
      </c>
      <c s="2" t="s" r="H2">
        <v>609</v>
      </c>
    </row>
    <row spans="1:8" r="3">
      <c s="3" t="s" r="A3">
        <v>682</v>
      </c>
    </row>
    <row spans="1:8" r="4">
      <c s="4" t="s" r="A4">
        <v>683</v>
      </c>
      <c s="7" t="n" r="B4">
        <v>21787</v>
      </c>
      <c s="7" t="n" r="C4">
        <v>86211</v>
      </c>
      <c s="7" t="n" r="D4">
        <v>85046</v>
      </c>
      <c s="7" t="n" r="F4">
        <v>438344</v>
      </c>
    </row>
    <row spans="1:8" r="5">
      <c s="4" t="s" r="A5">
        <v>684</v>
      </c>
      <c s="5" t="n" r="B5">
        <v>-3019</v>
      </c>
      <c s="5" t="n" r="C5">
        <v>-80567</v>
      </c>
      <c s="5" t="n" r="D5">
        <v>-8040</v>
      </c>
      <c s="5" t="n" r="F5">
        <v>-266108</v>
      </c>
    </row>
    <row spans="1:8" r="6">
      <c s="4" t="s" r="A6">
        <v>685</v>
      </c>
      <c s="5" t="n" r="B6">
        <v>18768</v>
      </c>
      <c s="5" t="n" r="C6">
        <v>5644</v>
      </c>
      <c s="5" t="n" r="D6">
        <v>77006</v>
      </c>
      <c s="4" t="s" r="E6">
        <v>31</v>
      </c>
      <c s="5" t="n" r="F6">
        <v>172236</v>
      </c>
    </row>
    <row spans="1:8" r="7">
      <c s="4" t="s" r="A7">
        <v>686</v>
      </c>
    </row>
    <row spans="1:8" r="8">
      <c s="3" t="s" r="A8">
        <v>682</v>
      </c>
    </row>
    <row spans="1:8" r="9">
      <c s="4" t="s" r="A9">
        <v>687</v>
      </c>
      <c s="7" t="n" r="B9">
        <v>100</v>
      </c>
      <c s="7" t="n" r="C9">
        <v>300</v>
      </c>
      <c s="7" t="n" r="D9">
        <v>400</v>
      </c>
      <c s="7" t="n" r="F9">
        <v>700</v>
      </c>
    </row>
    <row spans="1:8" r="10">
      <c s="4" t="s" r="A10">
        <v>688</v>
      </c>
      <c s="5" t="n" r="B10">
        <v>4</v>
      </c>
      <c s="5" t="n" r="C10">
        <v>5</v>
      </c>
      <c s="5" t="n" r="D10">
        <v>19</v>
      </c>
      <c s="5" t="n" r="F10">
        <v>22</v>
      </c>
    </row>
    <row spans="1:8" r="11">
      <c s="4" t="s" r="A11">
        <v>649</v>
      </c>
      <c s="5" t="n" r="B11">
        <v>270</v>
      </c>
      <c s="5" t="n" r="C11">
        <v>281</v>
      </c>
      <c s="5" t="n" r="D11">
        <v>270</v>
      </c>
      <c s="5" t="n" r="F11">
        <v>281</v>
      </c>
      <c s="5" t="n" r="G11">
        <v>281</v>
      </c>
      <c s="5" t="n" r="H11">
        <v>281</v>
      </c>
    </row>
    <row spans="1:8" r="12">
      <c s="4" t="s" r="A12">
        <v>689</v>
      </c>
    </row>
    <row spans="1:8" r="13">
      <c s="3" t="s" r="A13">
        <v>682</v>
      </c>
    </row>
    <row spans="1:8" r="14">
      <c s="4" t="s" r="A14">
        <v>683</v>
      </c>
      <c s="7" t="n" r="B14">
        <v>46</v>
      </c>
      <c s="7" t="n" r="C14">
        <v>45</v>
      </c>
      <c s="7" t="n" r="D14">
        <v>2971</v>
      </c>
      <c s="7" t="n" r="F14">
        <v>642</v>
      </c>
    </row>
    <row spans="1:8" r="15">
      <c s="4" t="s" r="A15">
        <v>684</v>
      </c>
      <c s="5" t="n" r="B15">
        <v>-33</v>
      </c>
      <c s="5" t="n" r="C15">
        <v>-1035</v>
      </c>
      <c s="5" t="n" r="D15">
        <v>-221</v>
      </c>
      <c s="5" t="n" r="F15">
        <v>-18052</v>
      </c>
    </row>
    <row spans="1:8" r="16">
      <c s="4" t="s" r="A16">
        <v>690</v>
      </c>
    </row>
    <row spans="1:8" r="17">
      <c s="3" t="s" r="A17">
        <v>682</v>
      </c>
    </row>
    <row spans="1:8" r="18">
      <c s="4" t="s" r="A18">
        <v>683</v>
      </c>
      <c s="5" t="n" r="B18">
        <v>6746</v>
      </c>
      <c s="5" t="n" r="C18">
        <v>69044</v>
      </c>
      <c s="5" t="n" r="D18">
        <v>24767</v>
      </c>
      <c s="5" t="n" r="F18">
        <v>268483</v>
      </c>
    </row>
    <row spans="1:8" r="19">
      <c s="4" t="s" r="A19">
        <v>684</v>
      </c>
      <c s="5" t="n" r="B19">
        <v>-1148</v>
      </c>
      <c s="5" t="n" r="C19">
        <v>-25584</v>
      </c>
      <c s="5" t="n" r="D19">
        <v>-2695</v>
      </c>
      <c s="5" t="n" r="F19">
        <v>-76243</v>
      </c>
    </row>
    <row spans="1:8" r="20">
      <c s="4" t="s" r="A20">
        <v>691</v>
      </c>
    </row>
    <row spans="1:8" r="21">
      <c s="3" t="s" r="A21">
        <v>682</v>
      </c>
    </row>
    <row spans="1:8" r="22">
      <c s="4" t="s" r="A22">
        <v>683</v>
      </c>
      <c s="5" t="n" r="B22">
        <v>15</v>
      </c>
      <c s="5" t="n" r="C22">
        <v>6779</v>
      </c>
      <c s="5" t="n" r="D22">
        <v>198</v>
      </c>
      <c s="5" t="n" r="F22">
        <v>11334</v>
      </c>
    </row>
    <row spans="1:8" r="23">
      <c s="4" t="s" r="A23">
        <v>684</v>
      </c>
      <c s="5" t="n" r="B23">
        <v>0</v>
      </c>
      <c s="5" t="n" r="C23">
        <v>-1233</v>
      </c>
      <c s="5" t="n" r="D23">
        <v>-52</v>
      </c>
      <c s="5" t="n" r="F23">
        <v>-3274</v>
      </c>
    </row>
    <row spans="1:8" r="24">
      <c s="4" t="s" r="A24">
        <v>692</v>
      </c>
    </row>
    <row spans="1:8" r="25">
      <c s="3" t="s" r="A25">
        <v>682</v>
      </c>
    </row>
    <row spans="1:8" r="26">
      <c s="4" t="s" r="A26">
        <v>683</v>
      </c>
      <c s="5" t="n" r="B26">
        <v>40</v>
      </c>
      <c s="5" t="n" r="C26">
        <v>5444</v>
      </c>
      <c s="5" t="n" r="D26">
        <v>9108</v>
      </c>
      <c s="5" t="n" r="F26">
        <v>136010</v>
      </c>
    </row>
    <row spans="1:8" r="27">
      <c s="4" t="s" r="A27">
        <v>684</v>
      </c>
      <c s="5" t="n" r="B27">
        <v>-325</v>
      </c>
      <c s="5" t="n" r="C27">
        <v>-52264</v>
      </c>
      <c s="5" t="n" r="D27">
        <v>-1117</v>
      </c>
      <c s="5" t="n" r="F27">
        <v>-166051</v>
      </c>
    </row>
    <row spans="1:8" r="28">
      <c s="4" t="s" r="A28">
        <v>693</v>
      </c>
    </row>
    <row spans="1:8" r="29">
      <c s="3" t="s" r="A29">
        <v>682</v>
      </c>
    </row>
    <row spans="1:8" r="30">
      <c s="4" t="s" r="A30">
        <v>683</v>
      </c>
      <c s="5" t="n" r="B30">
        <v>7655</v>
      </c>
      <c s="5" t="n" r="C30">
        <v>275</v>
      </c>
      <c s="5" t="n" r="D30">
        <v>22111</v>
      </c>
      <c s="5" t="n" r="F30">
        <v>1284</v>
      </c>
    </row>
    <row spans="1:8" r="31">
      <c s="4" t="s" r="A31">
        <v>684</v>
      </c>
      <c s="5" t="n" r="B31">
        <v>-914</v>
      </c>
      <c s="5" t="n" r="C31">
        <v>-115</v>
      </c>
      <c s="5" t="n" r="D31">
        <v>-1351</v>
      </c>
      <c s="5" t="n" r="F31">
        <v>-231</v>
      </c>
    </row>
    <row spans="1:8" r="32">
      <c s="4" t="s" r="A32">
        <v>694</v>
      </c>
    </row>
    <row spans="1:8" r="33">
      <c s="3" t="s" r="A33">
        <v>682</v>
      </c>
    </row>
    <row spans="1:8" r="34">
      <c s="4" t="s" r="A34">
        <v>683</v>
      </c>
      <c s="5" t="n" r="B34">
        <v>379</v>
      </c>
      <c s="5" t="n" r="C34">
        <v>1037</v>
      </c>
      <c s="5" t="n" r="D34">
        <v>2067</v>
      </c>
      <c s="5" t="n" r="F34">
        <v>4076</v>
      </c>
    </row>
    <row spans="1:8" r="35">
      <c s="4" t="s" r="A35">
        <v>684</v>
      </c>
      <c s="5" t="n" r="B35">
        <v>-1</v>
      </c>
      <c s="5" t="n" r="C35">
        <v>-64</v>
      </c>
      <c s="5" t="n" r="D35">
        <v>-589</v>
      </c>
      <c s="5" t="n" r="F35">
        <v>-457</v>
      </c>
    </row>
    <row spans="1:8" r="36">
      <c s="4" t="s" r="A36">
        <v>695</v>
      </c>
    </row>
    <row spans="1:8" r="37">
      <c s="3" t="s" r="A37">
        <v>682</v>
      </c>
    </row>
    <row spans="1:8" r="38">
      <c s="4" t="s" r="A38">
        <v>683</v>
      </c>
      <c s="5" t="n" r="B38">
        <v>1282</v>
      </c>
      <c s="5" t="n" r="C38">
        <v>927</v>
      </c>
      <c s="5" t="n" r="D38">
        <v>2147</v>
      </c>
      <c s="5" t="n" r="F38">
        <v>3635</v>
      </c>
    </row>
    <row spans="1:8" r="39">
      <c s="4" t="s" r="A39">
        <v>684</v>
      </c>
      <c s="5" t="n" r="B39">
        <v>-460</v>
      </c>
      <c s="5" t="n" r="C39">
        <v>0</v>
      </c>
      <c s="5" t="n" r="D39">
        <v>-1470</v>
      </c>
      <c s="5" t="n" r="F39">
        <v>-759</v>
      </c>
    </row>
    <row spans="1:8" r="40">
      <c s="4" t="s" r="A40">
        <v>696</v>
      </c>
    </row>
    <row spans="1:8" r="41">
      <c s="3" t="s" r="A41">
        <v>682</v>
      </c>
    </row>
    <row spans="1:8" r="42">
      <c s="4" t="s" r="A42">
        <v>683</v>
      </c>
      <c s="5" t="n" r="B42">
        <v>5624</v>
      </c>
      <c s="5" t="n" r="C42">
        <v>2641</v>
      </c>
      <c s="5" t="n" r="D42">
        <v>21101</v>
      </c>
      <c s="5" t="n" r="F42">
        <v>7706</v>
      </c>
    </row>
    <row spans="1:8" r="43">
      <c s="4" t="s" r="A43">
        <v>684</v>
      </c>
      <c s="5" t="n" r="B43">
        <v>-132</v>
      </c>
      <c s="5" t="n" r="C43">
        <v>-272</v>
      </c>
      <c s="5" t="n" r="D43">
        <v>-530</v>
      </c>
      <c s="5" t="n" r="F43">
        <v>-781</v>
      </c>
    </row>
    <row spans="1:8" r="44">
      <c s="4" t="s" r="A44">
        <v>697</v>
      </c>
    </row>
    <row spans="1:8" r="45">
      <c s="3" t="s" r="A45">
        <v>682</v>
      </c>
    </row>
    <row spans="1:8" r="46">
      <c s="4" t="s" r="A46">
        <v>683</v>
      </c>
      <c s="5" t="n" r="B46">
        <v>0</v>
      </c>
      <c s="5" t="n" r="C46">
        <v>19</v>
      </c>
      <c s="5" t="n" r="D46">
        <v>576</v>
      </c>
      <c s="5" t="n" r="F46">
        <v>5174</v>
      </c>
    </row>
    <row spans="1:8" r="47">
      <c s="4" t="s" r="A47">
        <v>684</v>
      </c>
      <c s="7" t="n" r="B47">
        <v>-6</v>
      </c>
      <c s="7" t="n" r="C47">
        <v>0</v>
      </c>
      <c s="7" t="n" r="D47">
        <v>-15</v>
      </c>
      <c s="7" t="n" r="F47">
        <v>-260</v>
      </c>
    </row>
    <row spans="1:8" r="48">
      <c t="n" r="A48"/>
    </row>
    <row spans="1:8" r="49">
      <c s="4" t="s" r="A49">
        <v>31</v>
      </c>
      <c s="4" t="s" r="B49">
        <v>121</v>
      </c>
    </row>
  </sheetData>
  <mergeCells count="6">
    <mergeCell ref="A1:A2"/>
    <mergeCell ref="B1:C1"/>
    <mergeCell ref="D1:F1"/>
    <mergeCell ref="D2:E2"/>
    <mergeCell ref="A48:H48"/>
    <mergeCell ref="B49:H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0"/>
    <col customWidth="1" max="5" min="5" width="13"/>
    <col customWidth="1" max="6" min="6" width="27"/>
    <col customWidth="1" max="7" min="7" width="18"/>
    <col customWidth="1" max="8" min="8" width="46"/>
    <col customWidth="1" max="9" min="9" width="33"/>
    <col customWidth="1" max="10" min="10" width="25"/>
  </cols>
  <sheetData>
    <row spans="1:10" r="1">
      <c s="1" t="s" r="A1">
        <v>145</v>
      </c>
      <c s="2" t="s" r="C1">
        <v>146</v>
      </c>
      <c s="2" t="s" r="E1">
        <v>147</v>
      </c>
      <c s="2" t="s" r="F1">
        <v>148</v>
      </c>
      <c s="2" t="s" r="G1">
        <v>149</v>
      </c>
      <c s="2" t="s" r="H1">
        <v>150</v>
      </c>
      <c s="2" t="s" r="I1">
        <v>151</v>
      </c>
      <c s="2" t="s" r="J1">
        <v>152</v>
      </c>
    </row>
    <row spans="1:10" r="2">
      <c s="3" t="s" r="A2">
        <v>153</v>
      </c>
    </row>
    <row spans="1:10" r="3">
      <c s="4" t="s" r="A3">
        <v>154</v>
      </c>
      <c s="4" t="s" r="B3">
        <v>31</v>
      </c>
      <c s="7" t="n" r="C3">
        <v>-4635</v>
      </c>
      <c s="7" t="n" r="G3">
        <v>-4635</v>
      </c>
      <c s="7" t="n" r="I3">
        <v>-4635</v>
      </c>
    </row>
    <row spans="1:10" r="4">
      <c s="4" t="s" r="A4">
        <v>155</v>
      </c>
      <c s="5" t="n" r="E4">
        <v>45800418</v>
      </c>
    </row>
    <row spans="1:10" r="5">
      <c s="4" t="s" r="A5">
        <v>156</v>
      </c>
      <c s="5" t="n" r="E5">
        <v>45800418</v>
      </c>
    </row>
    <row spans="1:10" r="6">
      <c s="4" t="s" r="A6">
        <v>157</v>
      </c>
      <c s="5" t="n" r="C6">
        <v>3079328</v>
      </c>
      <c s="7" t="n" r="E6">
        <v>46</v>
      </c>
      <c s="7" t="n" r="F6">
        <v>624256</v>
      </c>
      <c s="5" t="n" r="G6">
        <v>1390732</v>
      </c>
      <c s="7" t="n" r="H6">
        <v>-48764</v>
      </c>
      <c s="5" t="n" r="I6">
        <v>1966270</v>
      </c>
      <c s="7" t="n" r="J6">
        <v>1113058</v>
      </c>
    </row>
    <row spans="1:10" r="7">
      <c s="4" t="s" r="A7">
        <v>158</v>
      </c>
      <c s="5" t="n" r="C7">
        <v>3074693</v>
      </c>
      <c s="7" t="n" r="E7">
        <v>46</v>
      </c>
      <c s="5" t="n" r="F7">
        <v>624256</v>
      </c>
      <c s="5" t="n" r="G7">
        <v>1386097</v>
      </c>
      <c s="5" t="n" r="H7">
        <v>-48764</v>
      </c>
      <c s="5" t="n" r="I7">
        <v>1961635</v>
      </c>
      <c s="5" t="n" r="J7">
        <v>1113058</v>
      </c>
    </row>
    <row spans="1:10" r="8">
      <c s="3" t="s" r="A8">
        <v>153</v>
      </c>
    </row>
    <row spans="1:10" r="9">
      <c s="4" t="s" r="A9">
        <v>159</v>
      </c>
      <c s="5" t="n" r="E9">
        <v>504766</v>
      </c>
    </row>
    <row spans="1:10" r="10">
      <c s="4" t="s" r="A10">
        <v>160</v>
      </c>
      <c s="5" t="n" r="C10">
        <v>13878</v>
      </c>
      <c s="7" t="n" r="E10">
        <v>0</v>
      </c>
      <c s="5" t="n" r="F10">
        <v>13878</v>
      </c>
      <c s="5" t="n" r="I10">
        <v>13878</v>
      </c>
    </row>
    <row spans="1:10" r="11">
      <c s="4" t="s" r="A11">
        <v>161</v>
      </c>
      <c s="5" t="n" r="E11">
        <v>30762</v>
      </c>
    </row>
    <row spans="1:10" r="12">
      <c s="4" t="s" r="A12">
        <v>162</v>
      </c>
      <c s="5" t="n" r="C12">
        <v>3890</v>
      </c>
      <c s="5" t="n" r="F12">
        <v>3890</v>
      </c>
      <c s="5" t="n" r="I12">
        <v>3890</v>
      </c>
    </row>
    <row spans="1:10" r="13">
      <c s="4" t="s" r="A13">
        <v>163</v>
      </c>
      <c s="5" t="n" r="C13">
        <v>7973</v>
      </c>
      <c s="5" t="n" r="F13">
        <v>7973</v>
      </c>
      <c s="5" t="n" r="I13">
        <v>7973</v>
      </c>
    </row>
    <row spans="1:10" r="14">
      <c s="4" t="s" r="A14">
        <v>164</v>
      </c>
      <c s="4" t="s" r="B14">
        <v>31</v>
      </c>
      <c s="5" t="n" r="C14">
        <v>348865</v>
      </c>
      <c s="4" t="s" r="D14">
        <v>165</v>
      </c>
      <c s="5" t="n" r="G14">
        <v>205880</v>
      </c>
      <c s="5" t="n" r="I14">
        <v>205880</v>
      </c>
      <c s="5" t="n" r="J14">
        <v>142985</v>
      </c>
    </row>
    <row spans="1:10" r="15">
      <c s="4" t="s" r="A15">
        <v>166</v>
      </c>
      <c s="5" t="n" r="C15">
        <v>-37984</v>
      </c>
      <c s="5" t="n" r="J15">
        <v>-37984</v>
      </c>
    </row>
    <row spans="1:10" r="16">
      <c s="4" t="s" r="A16">
        <v>167</v>
      </c>
      <c s="5" t="n" r="C16">
        <v>47758</v>
      </c>
      <c s="5" t="n" r="H16">
        <v>47758</v>
      </c>
      <c s="5" t="n" r="I16">
        <v>47758</v>
      </c>
    </row>
    <row spans="1:10" r="17">
      <c s="4" t="s" r="A17">
        <v>168</v>
      </c>
      <c s="5" t="n" r="C17">
        <v>22522</v>
      </c>
      <c s="5" t="n" r="H17">
        <v>22522</v>
      </c>
      <c s="5" t="n" r="I17">
        <v>22522</v>
      </c>
    </row>
    <row spans="1:10" r="18">
      <c s="4" t="s" r="A18">
        <v>169</v>
      </c>
      <c s="5" t="n" r="C18">
        <v>-2415</v>
      </c>
      <c s="5" t="n" r="H18">
        <v>-2415</v>
      </c>
      <c s="5" t="n" r="I18">
        <v>-2415</v>
      </c>
    </row>
    <row spans="1:10" r="19">
      <c s="4" t="s" r="A19">
        <v>170</v>
      </c>
      <c s="5" t="n" r="C19">
        <v>-357</v>
      </c>
      <c s="5" t="n" r="H19">
        <v>-357</v>
      </c>
      <c s="5" t="n" r="I19">
        <v>-357</v>
      </c>
    </row>
    <row spans="1:10" r="20">
      <c s="4" t="s" r="A20">
        <v>171</v>
      </c>
      <c s="5" t="n" r="E20">
        <v>4485000</v>
      </c>
    </row>
    <row spans="1:10" r="21">
      <c s="4" t="s" r="A21">
        <v>172</v>
      </c>
      <c s="5" t="n" r="C21">
        <v>434866</v>
      </c>
      <c s="7" t="n" r="E21">
        <v>5</v>
      </c>
      <c s="5" t="n" r="F21">
        <v>434861</v>
      </c>
      <c s="5" t="n" r="G21">
        <v>0</v>
      </c>
      <c s="5" t="n" r="I21">
        <v>434866</v>
      </c>
    </row>
    <row spans="1:10" r="22">
      <c s="4" t="s" r="A22">
        <v>173</v>
      </c>
      <c s="5" t="n" r="C22">
        <v>22479</v>
      </c>
      <c s="5" t="n" r="F22">
        <v>22479</v>
      </c>
      <c s="5" t="n" r="I22">
        <v>22479</v>
      </c>
    </row>
    <row spans="1:10" r="23">
      <c s="4" t="s" r="A23">
        <v>174</v>
      </c>
      <c s="4" t="s" r="B23">
        <v>31</v>
      </c>
      <c s="5" t="n" r="E23">
        <v>50820946</v>
      </c>
    </row>
    <row spans="1:10" r="24">
      <c s="4" t="s" r="A24">
        <v>175</v>
      </c>
      <c s="4" t="s" r="B24">
        <v>31</v>
      </c>
      <c s="5" t="n" r="C24">
        <v>3936168</v>
      </c>
      <c s="7" t="n" r="E24">
        <v>51</v>
      </c>
      <c s="5" t="n" r="F24">
        <v>1107337</v>
      </c>
      <c s="5" t="n" r="G24">
        <v>1591977</v>
      </c>
      <c s="5" t="n" r="H24">
        <v>18744</v>
      </c>
      <c s="5" t="n" r="I24">
        <v>2718109</v>
      </c>
      <c s="5" t="n" r="J24">
        <v>1218059</v>
      </c>
    </row>
    <row spans="1:10" r="25">
      <c s="4" t="s" r="A25">
        <v>176</v>
      </c>
      <c s="4" t="s" r="B25">
        <v>31</v>
      </c>
      <c s="5" t="n" r="E25">
        <v>50924925</v>
      </c>
    </row>
    <row spans="1:10" r="26">
      <c s="4" t="s" r="A26">
        <v>177</v>
      </c>
      <c s="4" t="s" r="B26">
        <v>31</v>
      </c>
      <c s="5" t="n" r="C26">
        <v>4051734</v>
      </c>
      <c s="7" t="n" r="E26">
        <v>51</v>
      </c>
      <c s="5" t="n" r="F26">
        <v>1120350</v>
      </c>
      <c s="5" t="n" r="G26">
        <v>1649967</v>
      </c>
      <c s="5" t="n" r="H26">
        <v>42704</v>
      </c>
      <c s="5" t="n" r="I26">
        <v>2813072</v>
      </c>
      <c s="5" t="n" r="J26">
        <v>1238662</v>
      </c>
    </row>
    <row spans="1:10" r="27">
      <c s="3" t="s" r="A27">
        <v>153</v>
      </c>
    </row>
    <row spans="1:10" r="28">
      <c s="4" t="s" r="A28">
        <v>159</v>
      </c>
      <c s="5" t="n" r="E28">
        <v>536635</v>
      </c>
    </row>
    <row spans="1:10" r="29">
      <c s="4" t="s" r="A29">
        <v>160</v>
      </c>
      <c s="5" t="n" r="C29">
        <v>14712</v>
      </c>
      <c s="5" t="n" r="F29">
        <v>14712</v>
      </c>
      <c s="5" t="n" r="I29">
        <v>14712</v>
      </c>
    </row>
    <row spans="1:10" r="30">
      <c s="4" t="s" r="A30">
        <v>161</v>
      </c>
      <c s="5" t="n" r="E30">
        <v>27425</v>
      </c>
    </row>
    <row spans="1:10" r="31">
      <c s="4" t="s" r="A31">
        <v>162</v>
      </c>
      <c s="5" t="n" r="C31">
        <v>3512</v>
      </c>
      <c s="5" t="n" r="F31">
        <v>3512</v>
      </c>
      <c s="5" t="n" r="I31">
        <v>3512</v>
      </c>
    </row>
    <row spans="1:10" r="32">
      <c s="4" t="s" r="A32">
        <v>163</v>
      </c>
      <c s="5" t="n" r="C32">
        <v>10813</v>
      </c>
      <c s="5" t="n" r="F32">
        <v>10813</v>
      </c>
      <c s="5" t="n" r="I32">
        <v>10813</v>
      </c>
    </row>
    <row spans="1:10" r="33">
      <c s="4" t="s" r="A33">
        <v>178</v>
      </c>
      <c s="5" t="n" r="C33">
        <v>-1069437</v>
      </c>
      <c s="5" t="n" r="J33">
        <v>-1069437</v>
      </c>
    </row>
    <row spans="1:10" r="34">
      <c s="4" t="s" r="A34">
        <v>164</v>
      </c>
      <c s="5" t="n" r="C34">
        <v>284811</v>
      </c>
      <c s="4" t="s" r="D34">
        <v>179</v>
      </c>
      <c s="5" t="n" r="G34">
        <v>256392</v>
      </c>
      <c s="5" t="n" r="I34">
        <v>256392</v>
      </c>
      <c s="5" t="n" r="J34">
        <v>28419</v>
      </c>
    </row>
    <row spans="1:10" r="35">
      <c s="4" t="s" r="A35">
        <v>166</v>
      </c>
      <c s="5" t="n" r="C35">
        <v>-58315</v>
      </c>
      <c s="5" t="n" r="J35">
        <v>-58315</v>
      </c>
    </row>
    <row spans="1:10" r="36">
      <c s="4" t="s" r="A36">
        <v>167</v>
      </c>
      <c s="5" t="n" r="C36">
        <v>57605</v>
      </c>
      <c s="5" t="n" r="H36">
        <v>57605</v>
      </c>
      <c s="5" t="n" r="I36">
        <v>57605</v>
      </c>
    </row>
    <row spans="1:10" r="37">
      <c s="4" t="s" r="A37">
        <v>169</v>
      </c>
      <c s="5" t="n" r="C37">
        <v>-4779</v>
      </c>
      <c s="5" t="n" r="H37">
        <v>-4779</v>
      </c>
      <c s="5" t="n" r="I37">
        <v>-4779</v>
      </c>
    </row>
    <row spans="1:10" r="38">
      <c s="4" t="s" r="A38">
        <v>170</v>
      </c>
      <c s="5" t="n" r="C38">
        <v>1534</v>
      </c>
      <c s="5" t="n" r="H38">
        <v>1534</v>
      </c>
      <c s="5" t="n" r="I38">
        <v>1534</v>
      </c>
    </row>
    <row spans="1:10" r="39">
      <c s="4" t="s" r="A39">
        <v>173</v>
      </c>
      <c s="5" t="n" r="C39">
        <v>22262</v>
      </c>
      <c s="5" t="n" r="F39">
        <v>22262</v>
      </c>
      <c s="5" t="n" r="I39">
        <v>22262</v>
      </c>
    </row>
    <row spans="1:10" r="40">
      <c s="4" t="s" r="A40">
        <v>180</v>
      </c>
      <c s="5" t="n" r="C40">
        <v>-224</v>
      </c>
      <c s="5" t="n" r="F40">
        <v>0</v>
      </c>
      <c s="5" t="n" r="G40">
        <v>-224</v>
      </c>
      <c s="5" t="n" r="I40">
        <v>-224</v>
      </c>
    </row>
    <row spans="1:10" r="41">
      <c s="4" t="s" r="A41">
        <v>181</v>
      </c>
      <c s="5" t="n" r="E41">
        <v>51488985</v>
      </c>
    </row>
    <row spans="1:10" r="42">
      <c s="4" t="s" r="A42">
        <v>182</v>
      </c>
      <c s="7" t="n" r="C42">
        <v>3314228</v>
      </c>
      <c s="7" t="n" r="E42">
        <v>51</v>
      </c>
      <c s="7" t="n" r="F42">
        <v>1171649</v>
      </c>
      <c s="7" t="n" r="G42">
        <v>1906135</v>
      </c>
      <c s="7" t="n" r="H42">
        <v>97064</v>
      </c>
      <c s="7" t="n" r="I42">
        <v>3174899</v>
      </c>
      <c s="7" t="n" r="J42">
        <v>139329</v>
      </c>
    </row>
    <row spans="1:10" r="43">
      <c t="n" r="A43"/>
    </row>
    <row spans="1:10" r="44">
      <c s="4" t="s" r="A44">
        <v>31</v>
      </c>
      <c s="4" t="s" r="B44">
        <v>60</v>
      </c>
    </row>
    <row spans="1:10" r="45">
      <c s="4" t="s" r="A45">
        <v>58</v>
      </c>
      <c s="4" t="s" r="B45">
        <v>121</v>
      </c>
    </row>
    <row spans="1:10" r="46">
      <c s="4" t="s" r="A46">
        <v>117</v>
      </c>
      <c s="4" t="s" r="B46">
        <v>123</v>
      </c>
    </row>
    <row spans="1:10" r="47">
      <c s="4" t="s" r="A47">
        <v>122</v>
      </c>
      <c s="4" t="s" r="B47">
        <v>60</v>
      </c>
    </row>
    <row spans="1:10" r="48">
      <c s="4" t="s" r="A48">
        <v>114</v>
      </c>
      <c s="4" t="s" r="B48">
        <v>60</v>
      </c>
    </row>
    <row spans="1:10" r="49">
      <c s="4" t="s" r="A49">
        <v>124</v>
      </c>
      <c s="4" t="s" r="B49">
        <v>121</v>
      </c>
    </row>
  </sheetData>
  <mergeCells count="9">
    <mergeCell ref="A1:B1"/>
    <mergeCell ref="C1:D1"/>
    <mergeCell ref="A43:I43"/>
    <mergeCell ref="B44:I44"/>
    <mergeCell ref="B45:I45"/>
    <mergeCell ref="B46:I46"/>
    <mergeCell ref="B47:I47"/>
    <mergeCell ref="B48:I48"/>
    <mergeCell ref="B49:I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8</v>
      </c>
      <c s="2" t="s" r="B1">
        <v>2</v>
      </c>
      <c s="2" t="s" r="C1">
        <v>25</v>
      </c>
    </row>
    <row spans="1:3" r="2">
      <c s="3" t="s" r="A2">
        <v>699</v>
      </c>
    </row>
    <row spans="1:3" r="3">
      <c s="4" t="s" r="A3">
        <v>700</v>
      </c>
      <c s="7" t="n" r="B3">
        <v>115000</v>
      </c>
      <c s="7" t="n" r="C3">
        <v>104000</v>
      </c>
    </row>
    <row spans="1:3" r="4">
      <c s="4" t="s" r="A4">
        <v>33</v>
      </c>
      <c s="5" t="n" r="B4">
        <v>15314580</v>
      </c>
      <c s="5" t="n" r="C4">
        <v>14384276</v>
      </c>
    </row>
    <row spans="1:3" r="5">
      <c s="4" t="s" r="A5">
        <v>701</v>
      </c>
    </row>
    <row spans="1:3" r="6">
      <c s="3" t="s" r="A6">
        <v>699</v>
      </c>
    </row>
    <row spans="1:3" r="7">
      <c s="4" t="s" r="A7">
        <v>33</v>
      </c>
      <c s="5" t="n" r="B7">
        <v>12893846</v>
      </c>
      <c s="5" t="n" r="C7">
        <v>12380611</v>
      </c>
    </row>
    <row spans="1:3" r="8">
      <c s="4" t="s" r="A8">
        <v>702</v>
      </c>
    </row>
    <row spans="1:3" r="9">
      <c s="3" t="s" r="A9">
        <v>699</v>
      </c>
    </row>
    <row spans="1:3" r="10">
      <c s="4" t="s" r="A10">
        <v>33</v>
      </c>
      <c s="5" t="n" r="B10">
        <v>5272825</v>
      </c>
      <c s="5" t="n" r="C10">
        <v>4954676</v>
      </c>
    </row>
    <row spans="1:3" r="11">
      <c s="4" t="s" r="A11">
        <v>703</v>
      </c>
    </row>
    <row spans="1:3" r="12">
      <c s="3" t="s" r="A12">
        <v>699</v>
      </c>
    </row>
    <row spans="1:3" r="13">
      <c s="4" t="s" r="A13">
        <v>33</v>
      </c>
      <c s="5" t="n" r="B13">
        <v>962295</v>
      </c>
      <c s="5" t="n" r="C13">
        <v>1131006</v>
      </c>
    </row>
    <row spans="1:3" r="14">
      <c s="4" t="s" r="A14">
        <v>704</v>
      </c>
    </row>
    <row spans="1:3" r="15">
      <c s="3" t="s" r="A15">
        <v>699</v>
      </c>
    </row>
    <row spans="1:3" r="16">
      <c s="4" t="s" r="A16">
        <v>33</v>
      </c>
      <c s="5" t="n" r="B16">
        <v>4571102</v>
      </c>
      <c s="5" t="n" r="C16">
        <v>4582906</v>
      </c>
    </row>
    <row spans="1:3" r="17">
      <c s="4" t="s" r="A17">
        <v>705</v>
      </c>
    </row>
    <row spans="1:3" r="18">
      <c s="3" t="s" r="A18">
        <v>699</v>
      </c>
    </row>
    <row spans="1:3" r="19">
      <c s="4" t="s" r="A19">
        <v>33</v>
      </c>
      <c s="5" t="n" r="B19">
        <v>1598362</v>
      </c>
      <c s="5" t="n" r="C19">
        <v>1289904</v>
      </c>
    </row>
    <row spans="1:3" r="20">
      <c s="4" t="s" r="A20">
        <v>706</v>
      </c>
    </row>
    <row spans="1:3" r="21">
      <c s="3" t="s" r="A21">
        <v>699</v>
      </c>
    </row>
    <row spans="1:3" r="22">
      <c s="4" t="s" r="A22">
        <v>33</v>
      </c>
      <c s="5" t="n" r="B22">
        <v>193712</v>
      </c>
      <c s="5" t="n" r="C22">
        <v>187568</v>
      </c>
    </row>
    <row spans="1:3" r="23">
      <c s="4" t="s" r="A23">
        <v>707</v>
      </c>
    </row>
    <row spans="1:3" r="24">
      <c s="3" t="s" r="A24">
        <v>699</v>
      </c>
    </row>
    <row spans="1:3" r="25">
      <c s="4" t="s" r="A25">
        <v>33</v>
      </c>
      <c s="5" t="n" r="B25">
        <v>295550</v>
      </c>
      <c s="5" t="n" r="C25">
        <v>234551</v>
      </c>
    </row>
    <row spans="1:3" r="26">
      <c s="4" t="s" r="A26">
        <v>708</v>
      </c>
    </row>
    <row spans="1:3" r="27">
      <c s="3" t="s" r="A27">
        <v>699</v>
      </c>
    </row>
    <row spans="1:3" r="28">
      <c s="4" t="s" r="A28">
        <v>33</v>
      </c>
      <c s="5" t="n" r="B28">
        <v>2115358</v>
      </c>
      <c s="5" t="n" r="C28">
        <v>1764519</v>
      </c>
    </row>
    <row spans="1:3" r="29">
      <c s="4" t="s" r="A29">
        <v>709</v>
      </c>
    </row>
    <row spans="1:3" r="30">
      <c s="3" t="s" r="A30">
        <v>699</v>
      </c>
    </row>
    <row spans="1:3" r="31">
      <c s="4" t="s" r="A31">
        <v>33</v>
      </c>
      <c s="5" t="n" r="B31">
        <v>633248</v>
      </c>
      <c s="5" t="n" r="C31">
        <v>606753</v>
      </c>
    </row>
    <row spans="1:3" r="32">
      <c s="4" t="s" r="A32">
        <v>710</v>
      </c>
    </row>
    <row spans="1:3" r="33">
      <c s="3" t="s" r="A33">
        <v>699</v>
      </c>
    </row>
    <row spans="1:3" r="34">
      <c s="4" t="s" r="A34">
        <v>33</v>
      </c>
      <c s="5" t="n" r="B34">
        <v>1444067</v>
      </c>
      <c s="5" t="n" r="C34">
        <v>1118115</v>
      </c>
    </row>
    <row spans="1:3" r="35">
      <c s="4" t="s" r="A35">
        <v>711</v>
      </c>
    </row>
    <row spans="1:3" r="36">
      <c s="3" t="s" r="A36">
        <v>699</v>
      </c>
    </row>
    <row spans="1:3" r="37">
      <c s="4" t="s" r="A37">
        <v>33</v>
      </c>
      <c s="5" t="n" r="B37">
        <v>38043</v>
      </c>
      <c s="5" t="n" r="C37">
        <v>39651</v>
      </c>
    </row>
    <row spans="1:3" r="38">
      <c s="4" t="s" r="A38">
        <v>712</v>
      </c>
    </row>
    <row spans="1:3" r="39">
      <c s="3" t="s" r="A39">
        <v>699</v>
      </c>
    </row>
    <row spans="1:3" r="40">
      <c s="4" t="s" r="A40">
        <v>33</v>
      </c>
      <c s="5" t="n" r="B40">
        <v>92551</v>
      </c>
      <c s="5" t="n" r="C40">
        <v>78626</v>
      </c>
    </row>
    <row spans="1:3" r="41">
      <c s="4" t="s" r="A41">
        <v>713</v>
      </c>
    </row>
    <row spans="1:3" r="42">
      <c s="3" t="s" r="A42">
        <v>699</v>
      </c>
    </row>
    <row spans="1:3" r="43">
      <c s="4" t="s" r="A43">
        <v>33</v>
      </c>
      <c s="5" t="n" r="B43">
        <v>1656892</v>
      </c>
      <c s="5" t="n" r="C43">
        <v>1278635</v>
      </c>
    </row>
    <row spans="1:3" r="44">
      <c s="4" t="s" r="A44">
        <v>714</v>
      </c>
    </row>
    <row spans="1:3" r="45">
      <c s="3" t="s" r="A45">
        <v>699</v>
      </c>
    </row>
    <row spans="1:3" r="46">
      <c s="4" t="s" r="A46">
        <v>33</v>
      </c>
      <c s="5" t="n" r="B46">
        <v>1444067</v>
      </c>
      <c s="5" t="n" r="C46">
        <v>1118115</v>
      </c>
    </row>
    <row spans="1:3" r="47">
      <c s="4" t="s" r="A47">
        <v>715</v>
      </c>
    </row>
    <row spans="1:3" r="48">
      <c s="3" t="s" r="A48">
        <v>699</v>
      </c>
    </row>
    <row spans="1:3" r="49">
      <c s="4" t="s" r="A49">
        <v>33</v>
      </c>
      <c s="7" t="n" r="B49">
        <v>212825</v>
      </c>
      <c s="7" t="n" r="C49">
        <v>1605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6</v>
      </c>
      <c s="2" t="s" r="B1">
        <v>2</v>
      </c>
      <c s="2" t="s" r="C1">
        <v>25</v>
      </c>
    </row>
    <row spans="1:3" r="2">
      <c s="3" t="s" r="A2">
        <v>699</v>
      </c>
    </row>
    <row spans="1:3" r="3">
      <c s="4" t="s" r="A3">
        <v>33</v>
      </c>
      <c s="7" t="n" r="B3">
        <v>15314580</v>
      </c>
      <c s="7" t="n" r="C3">
        <v>14384276</v>
      </c>
    </row>
    <row spans="1:3" r="4">
      <c s="4" t="s" r="A4">
        <v>717</v>
      </c>
    </row>
    <row spans="1:3" r="5">
      <c s="3" t="s" r="A5">
        <v>699</v>
      </c>
    </row>
    <row spans="1:3" r="6">
      <c s="4" t="s" r="A6">
        <v>718</v>
      </c>
      <c s="5" t="n" r="B6">
        <v>186000</v>
      </c>
      <c s="5" t="n" r="C6">
        <v>131000</v>
      </c>
    </row>
    <row spans="1:3" r="7">
      <c s="4" t="s" r="A7">
        <v>719</v>
      </c>
    </row>
    <row spans="1:3" r="8">
      <c s="3" t="s" r="A8">
        <v>699</v>
      </c>
    </row>
    <row spans="1:3" r="9">
      <c s="4" t="s" r="A9">
        <v>720</v>
      </c>
      <c s="5" t="n" r="B9">
        <v>119000</v>
      </c>
      <c s="5" t="n" r="C9">
        <v>112000</v>
      </c>
    </row>
    <row spans="1:3" r="10">
      <c s="4" t="s" r="A10">
        <v>713</v>
      </c>
    </row>
    <row spans="1:3" r="11">
      <c s="3" t="s" r="A11">
        <v>699</v>
      </c>
    </row>
    <row spans="1:3" r="12">
      <c s="4" t="s" r="A12">
        <v>33</v>
      </c>
      <c s="5" t="n" r="B12">
        <v>1656892</v>
      </c>
      <c s="5" t="n" r="C12">
        <v>1278635</v>
      </c>
    </row>
    <row spans="1:3" r="13">
      <c s="4" t="s" r="A13">
        <v>714</v>
      </c>
    </row>
    <row spans="1:3" r="14">
      <c s="3" t="s" r="A14">
        <v>699</v>
      </c>
    </row>
    <row spans="1:3" r="15">
      <c s="4" t="s" r="A15">
        <v>33</v>
      </c>
      <c s="5" t="n" r="B15">
        <v>1444067</v>
      </c>
      <c s="5" t="n" r="C15">
        <v>1118115</v>
      </c>
    </row>
    <row spans="1:3" r="16">
      <c s="4" t="s" r="A16">
        <v>721</v>
      </c>
    </row>
    <row spans="1:3" r="17">
      <c s="3" t="s" r="A17">
        <v>699</v>
      </c>
    </row>
    <row spans="1:3" r="18">
      <c s="4" t="s" r="A18">
        <v>33</v>
      </c>
      <c s="5" t="n" r="B18">
        <v>1225794</v>
      </c>
      <c s="5" t="n" r="C18">
        <v>918629</v>
      </c>
    </row>
    <row spans="1:3" r="19">
      <c s="4" t="s" r="A19">
        <v>722</v>
      </c>
    </row>
    <row spans="1:3" r="20">
      <c s="3" t="s" r="A20">
        <v>699</v>
      </c>
    </row>
    <row spans="1:3" r="21">
      <c s="4" t="s" r="A21">
        <v>33</v>
      </c>
      <c s="5" t="n" r="B21">
        <v>149612</v>
      </c>
      <c s="5" t="n" r="C21">
        <v>133568</v>
      </c>
    </row>
    <row spans="1:3" r="22">
      <c s="4" t="s" r="A22">
        <v>723</v>
      </c>
    </row>
    <row spans="1:3" r="23">
      <c s="3" t="s" r="A23">
        <v>699</v>
      </c>
    </row>
    <row spans="1:3" r="24">
      <c s="4" t="s" r="A24">
        <v>33</v>
      </c>
      <c s="7" t="n" r="B24">
        <v>68661</v>
      </c>
      <c s="7" t="n" r="C24">
        <v>659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4</v>
      </c>
      <c s="2" t="s" r="B1">
        <v>2</v>
      </c>
      <c s="2" t="s" r="C1">
        <v>25</v>
      </c>
    </row>
    <row spans="1:3" r="2">
      <c s="3" t="s" r="A2">
        <v>725</v>
      </c>
    </row>
    <row spans="1:3" r="3">
      <c s="4" t="s" r="A3">
        <v>33</v>
      </c>
      <c s="7" t="n" r="B3">
        <v>15314580</v>
      </c>
      <c s="7" t="n" r="C3">
        <v>14384276</v>
      </c>
    </row>
    <row spans="1:3" r="4">
      <c s="4" t="s" r="A4">
        <v>726</v>
      </c>
    </row>
    <row spans="1:3" r="5">
      <c s="3" t="s" r="A5">
        <v>725</v>
      </c>
    </row>
    <row spans="1:3" r="6">
      <c s="4" t="s" r="A6">
        <v>33</v>
      </c>
      <c s="5" t="n" r="B6">
        <v>13657688</v>
      </c>
      <c s="5" t="n" r="C6">
        <v>13105641</v>
      </c>
    </row>
    <row spans="1:3" r="7">
      <c s="4" t="s" r="A7">
        <v>727</v>
      </c>
    </row>
    <row spans="1:3" r="8">
      <c s="3" t="s" r="A8">
        <v>725</v>
      </c>
    </row>
    <row spans="1:3" r="9">
      <c s="4" t="s" r="A9">
        <v>33</v>
      </c>
      <c s="5" t="n" r="B9">
        <v>5272825</v>
      </c>
      <c s="5" t="n" r="C9">
        <v>4954676</v>
      </c>
    </row>
    <row spans="1:3" r="10">
      <c s="4" t="s" r="A10">
        <v>728</v>
      </c>
    </row>
    <row spans="1:3" r="11">
      <c s="3" t="s" r="A11">
        <v>725</v>
      </c>
    </row>
    <row spans="1:3" r="12">
      <c s="4" t="s" r="A12">
        <v>33</v>
      </c>
      <c s="5" t="n" r="B12">
        <v>962295</v>
      </c>
      <c s="5" t="n" r="C12">
        <v>1131006</v>
      </c>
    </row>
    <row spans="1:3" r="13">
      <c s="4" t="s" r="A13">
        <v>729</v>
      </c>
    </row>
    <row spans="1:3" r="14">
      <c s="3" t="s" r="A14">
        <v>725</v>
      </c>
    </row>
    <row spans="1:3" r="15">
      <c s="4" t="s" r="A15">
        <v>33</v>
      </c>
      <c s="5" t="n" r="B15">
        <v>4571102</v>
      </c>
      <c s="5" t="n" r="C15">
        <v>4582906</v>
      </c>
    </row>
    <row spans="1:3" r="16">
      <c s="4" t="s" r="A16">
        <v>730</v>
      </c>
    </row>
    <row spans="1:3" r="17">
      <c s="3" t="s" r="A17">
        <v>725</v>
      </c>
    </row>
    <row spans="1:3" r="18">
      <c s="4" t="s" r="A18">
        <v>33</v>
      </c>
      <c s="5" t="n" r="B18">
        <v>1598362</v>
      </c>
      <c s="5" t="n" r="C18">
        <v>1289904</v>
      </c>
    </row>
    <row spans="1:3" r="19">
      <c s="4" t="s" r="A19">
        <v>731</v>
      </c>
    </row>
    <row spans="1:3" r="20">
      <c s="3" t="s" r="A20">
        <v>725</v>
      </c>
    </row>
    <row spans="1:3" r="21">
      <c s="4" t="s" r="A21">
        <v>33</v>
      </c>
      <c s="5" t="n" r="B21">
        <v>826960</v>
      </c>
      <c s="5" t="n" r="C21">
        <v>794321</v>
      </c>
    </row>
    <row spans="1:3" r="22">
      <c s="4" t="s" r="A22">
        <v>732</v>
      </c>
    </row>
    <row spans="1:3" r="23">
      <c s="3" t="s" r="A23">
        <v>725</v>
      </c>
    </row>
    <row spans="1:3" r="24">
      <c s="4" t="s" r="A24">
        <v>33</v>
      </c>
      <c s="5" t="n" r="B24">
        <v>426144</v>
      </c>
      <c s="5" t="n" r="C24">
        <v>352828</v>
      </c>
    </row>
    <row spans="1:3" r="25">
      <c s="4" t="s" r="A25">
        <v>713</v>
      </c>
    </row>
    <row spans="1:3" r="26">
      <c s="3" t="s" r="A26">
        <v>725</v>
      </c>
    </row>
    <row spans="1:3" r="27">
      <c s="4" t="s" r="A27">
        <v>33</v>
      </c>
      <c s="5" t="n" r="B27">
        <v>1656892</v>
      </c>
      <c s="5" t="n" r="C27">
        <v>1278635</v>
      </c>
    </row>
    <row spans="1:3" r="28">
      <c s="4" t="s" r="A28">
        <v>733</v>
      </c>
    </row>
    <row spans="1:3" r="29">
      <c s="3" t="s" r="A29">
        <v>725</v>
      </c>
    </row>
    <row spans="1:3" r="30">
      <c s="4" t="s" r="A30">
        <v>33</v>
      </c>
      <c s="5" t="n" r="B30">
        <v>212825</v>
      </c>
      <c s="5" t="n" r="C30">
        <v>160520</v>
      </c>
    </row>
    <row spans="1:3" r="31">
      <c s="4" t="s" r="A31">
        <v>714</v>
      </c>
    </row>
    <row spans="1:3" r="32">
      <c s="3" t="s" r="A32">
        <v>725</v>
      </c>
    </row>
    <row spans="1:3" r="33">
      <c s="4" t="s" r="A33">
        <v>33</v>
      </c>
      <c s="7" t="n" r="B33">
        <v>1444067</v>
      </c>
      <c s="7" t="n" r="C33">
        <v>11181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4</v>
      </c>
      <c s="2" t="s" r="B1">
        <v>2</v>
      </c>
      <c s="2" t="s" r="C1">
        <v>25</v>
      </c>
    </row>
    <row spans="1:3" r="2">
      <c s="3" t="s" r="A2">
        <v>699</v>
      </c>
    </row>
    <row spans="1:3" r="3">
      <c s="4" t="s" r="A3">
        <v>735</v>
      </c>
      <c s="7" t="n" r="B3">
        <v>25932</v>
      </c>
      <c s="7" t="n" r="C3">
        <v>96090</v>
      </c>
    </row>
    <row spans="1:3" r="4">
      <c s="4" t="s" r="A4">
        <v>736</v>
      </c>
      <c s="5" t="n" r="B4">
        <v>15404009</v>
      </c>
      <c s="5" t="n" r="C4">
        <v>14392676</v>
      </c>
    </row>
    <row spans="1:3" r="5">
      <c s="4" t="s" r="A5">
        <v>737</v>
      </c>
      <c s="5" t="n" r="B5">
        <v>169</v>
      </c>
      <c s="5" t="n" r="C5">
        <v>1302</v>
      </c>
    </row>
    <row spans="1:3" r="6">
      <c s="4" t="s" r="A6">
        <v>738</v>
      </c>
    </row>
    <row spans="1:3" r="7">
      <c s="3" t="s" r="A7">
        <v>699</v>
      </c>
    </row>
    <row spans="1:3" r="8">
      <c s="4" t="s" r="A8">
        <v>735</v>
      </c>
      <c s="5" t="n" r="B8">
        <v>15839</v>
      </c>
      <c s="5" t="n" r="C8">
        <v>71879</v>
      </c>
    </row>
    <row spans="1:3" r="9">
      <c s="4" t="s" r="A9">
        <v>736</v>
      </c>
      <c s="5" t="n" r="B9">
        <v>15298641</v>
      </c>
      <c s="5" t="n" r="C9">
        <v>14378750</v>
      </c>
    </row>
    <row spans="1:3" r="10">
      <c s="4" t="s" r="A10">
        <v>737</v>
      </c>
      <c s="5" t="n" r="B10">
        <v>169</v>
      </c>
      <c s="5" t="n" r="C10">
        <v>1302</v>
      </c>
    </row>
    <row spans="1:3" r="11">
      <c s="4" t="s" r="A11">
        <v>739</v>
      </c>
    </row>
    <row spans="1:3" r="12">
      <c s="3" t="s" r="A12">
        <v>699</v>
      </c>
    </row>
    <row spans="1:3" r="13">
      <c s="4" t="s" r="A13">
        <v>735</v>
      </c>
      <c s="5" t="n" r="B13">
        <v>10093</v>
      </c>
      <c s="5" t="n" r="C13">
        <v>24211</v>
      </c>
    </row>
    <row spans="1:3" r="14">
      <c s="4" t="s" r="A14">
        <v>736</v>
      </c>
      <c s="5" t="n" r="B14">
        <v>105368</v>
      </c>
      <c s="5" t="n" r="C14">
        <v>13926</v>
      </c>
    </row>
    <row spans="1:3" r="15">
      <c s="4" t="s" r="A15">
        <v>737</v>
      </c>
      <c s="5" t="n" r="B15">
        <v>0</v>
      </c>
      <c s="5" t="n" r="C15">
        <v>0</v>
      </c>
    </row>
    <row spans="1:3" r="16">
      <c s="4" t="s" r="A16">
        <v>740</v>
      </c>
    </row>
    <row spans="1:3" r="17">
      <c s="3" t="s" r="A17">
        <v>699</v>
      </c>
    </row>
    <row spans="1:3" r="18">
      <c s="4" t="s" r="A18">
        <v>735</v>
      </c>
      <c s="5" t="n" r="B18">
        <v>12744</v>
      </c>
      <c s="5" t="n" r="C18">
        <v>68292</v>
      </c>
    </row>
    <row spans="1:3" r="19">
      <c s="4" t="s" r="A19">
        <v>741</v>
      </c>
    </row>
    <row spans="1:3" r="20">
      <c s="3" t="s" r="A20">
        <v>699</v>
      </c>
    </row>
    <row spans="1:3" r="21">
      <c s="4" t="s" r="A21">
        <v>735</v>
      </c>
      <c s="5" t="n" r="B21">
        <v>12744</v>
      </c>
      <c s="5" t="n" r="C21">
        <v>67694</v>
      </c>
    </row>
    <row spans="1:3" r="22">
      <c s="4" t="s" r="A22">
        <v>742</v>
      </c>
    </row>
    <row spans="1:3" r="23">
      <c s="3" t="s" r="A23">
        <v>699</v>
      </c>
    </row>
    <row spans="1:3" r="24">
      <c s="4" t="s" r="A24">
        <v>735</v>
      </c>
      <c s="5" t="n" r="B24">
        <v>0</v>
      </c>
      <c s="5" t="n" r="C24">
        <v>598</v>
      </c>
    </row>
    <row spans="1:3" r="25">
      <c s="4" t="s" r="A25">
        <v>743</v>
      </c>
    </row>
    <row spans="1:3" r="26">
      <c s="3" t="s" r="A26">
        <v>699</v>
      </c>
    </row>
    <row spans="1:3" r="27">
      <c s="4" t="s" r="A27">
        <v>735</v>
      </c>
      <c s="5" t="n" r="B27">
        <v>4724</v>
      </c>
      <c s="5" t="n" r="C27">
        <v>4176</v>
      </c>
    </row>
    <row spans="1:3" r="28">
      <c s="4" t="s" r="A28">
        <v>744</v>
      </c>
    </row>
    <row spans="1:3" r="29">
      <c s="3" t="s" r="A29">
        <v>699</v>
      </c>
    </row>
    <row spans="1:3" r="30">
      <c s="4" t="s" r="A30">
        <v>735</v>
      </c>
      <c s="5" t="n" r="B30">
        <v>2926</v>
      </c>
      <c s="5" t="n" r="C30">
        <v>2883</v>
      </c>
    </row>
    <row spans="1:3" r="31">
      <c s="4" t="s" r="A31">
        <v>745</v>
      </c>
    </row>
    <row spans="1:3" r="32">
      <c s="3" t="s" r="A32">
        <v>699</v>
      </c>
    </row>
    <row spans="1:3" r="33">
      <c s="4" t="s" r="A33">
        <v>735</v>
      </c>
      <c s="5" t="n" r="B33">
        <v>1798</v>
      </c>
      <c s="5" t="n" r="C33">
        <v>1293</v>
      </c>
    </row>
    <row spans="1:3" r="34">
      <c s="4" t="s" r="A34">
        <v>746</v>
      </c>
    </row>
    <row spans="1:3" r="35">
      <c s="3" t="s" r="A35">
        <v>699</v>
      </c>
    </row>
    <row spans="1:3" r="36">
      <c s="4" t="s" r="A36">
        <v>735</v>
      </c>
      <c s="5" t="n" r="B36">
        <v>8464</v>
      </c>
      <c s="5" t="n" r="C36">
        <v>23622</v>
      </c>
    </row>
    <row spans="1:3" r="37">
      <c s="4" t="s" r="A37">
        <v>747</v>
      </c>
    </row>
    <row spans="1:3" r="38">
      <c s="3" t="s" r="A38">
        <v>699</v>
      </c>
    </row>
    <row spans="1:3" r="39">
      <c s="4" t="s" r="A39">
        <v>735</v>
      </c>
      <c s="5" t="n" r="B39">
        <v>169</v>
      </c>
      <c s="5" t="n" r="C39">
        <v>1302</v>
      </c>
    </row>
    <row spans="1:3" r="40">
      <c s="4" t="s" r="A40">
        <v>748</v>
      </c>
    </row>
    <row spans="1:3" r="41">
      <c s="3" t="s" r="A41">
        <v>699</v>
      </c>
    </row>
    <row spans="1:3" r="42">
      <c s="4" t="s" r="A42">
        <v>735</v>
      </c>
      <c s="5" t="n" r="B42">
        <v>8295</v>
      </c>
      <c s="5" t="n" r="C42">
        <v>22320</v>
      </c>
    </row>
    <row spans="1:3" r="43">
      <c s="4" t="s" r="A43">
        <v>702</v>
      </c>
    </row>
    <row spans="1:3" r="44">
      <c s="3" t="s" r="A44">
        <v>699</v>
      </c>
    </row>
    <row spans="1:3" r="45">
      <c s="4" t="s" r="A45">
        <v>735</v>
      </c>
      <c s="5" t="n" r="B45">
        <v>11066</v>
      </c>
      <c s="5" t="n" r="C45">
        <v>12668</v>
      </c>
    </row>
    <row spans="1:3" r="46">
      <c s="4" t="s" r="A46">
        <v>736</v>
      </c>
      <c s="5" t="n" r="B46">
        <v>5244198</v>
      </c>
      <c s="5" t="n" r="C46">
        <v>4950291</v>
      </c>
    </row>
    <row spans="1:3" r="47">
      <c s="4" t="s" r="A47">
        <v>737</v>
      </c>
      <c s="5" t="n" r="B47">
        <v>169</v>
      </c>
      <c s="5" t="n" r="C47">
        <v>52</v>
      </c>
    </row>
    <row spans="1:3" r="48">
      <c s="4" t="s" r="A48">
        <v>703</v>
      </c>
    </row>
    <row spans="1:3" r="49">
      <c s="3" t="s" r="A49">
        <v>699</v>
      </c>
    </row>
    <row spans="1:3" r="50">
      <c s="4" t="s" r="A50">
        <v>735</v>
      </c>
      <c s="5" t="n" r="B50">
        <v>1641</v>
      </c>
      <c s="5" t="n" r="C50">
        <v>13550</v>
      </c>
    </row>
    <row spans="1:3" r="51">
      <c s="4" t="s" r="A51">
        <v>736</v>
      </c>
      <c s="5" t="n" r="B51">
        <v>965511</v>
      </c>
      <c s="5" t="n" r="C51">
        <v>1124423</v>
      </c>
    </row>
    <row spans="1:3" r="52">
      <c s="4" t="s" r="A52">
        <v>737</v>
      </c>
      <c s="5" t="n" r="B52">
        <v>0</v>
      </c>
      <c s="5" t="n" r="C52">
        <v>0</v>
      </c>
    </row>
    <row spans="1:3" r="53">
      <c s="4" t="s" r="A53">
        <v>704</v>
      </c>
    </row>
    <row spans="1:3" r="54">
      <c s="3" t="s" r="A54">
        <v>699</v>
      </c>
    </row>
    <row spans="1:3" r="55">
      <c s="4" t="s" r="A55">
        <v>735</v>
      </c>
      <c s="5" t="n" r="B55">
        <v>410</v>
      </c>
      <c s="5" t="n" r="C55">
        <v>40773</v>
      </c>
    </row>
    <row spans="1:3" r="56">
      <c s="4" t="s" r="A56">
        <v>736</v>
      </c>
      <c s="5" t="n" r="B56">
        <v>4611543</v>
      </c>
      <c s="5" t="n" r="C56">
        <v>4580526</v>
      </c>
    </row>
    <row spans="1:3" r="57">
      <c s="4" t="s" r="A57">
        <v>737</v>
      </c>
      <c s="5" t="n" r="B57">
        <v>0</v>
      </c>
      <c s="5" t="n" r="C57">
        <v>0</v>
      </c>
    </row>
    <row spans="1:3" r="58">
      <c s="4" t="s" r="A58">
        <v>705</v>
      </c>
    </row>
    <row spans="1:3" r="59">
      <c s="3" t="s" r="A59">
        <v>699</v>
      </c>
    </row>
    <row spans="1:3" r="60">
      <c s="4" t="s" r="A60">
        <v>735</v>
      </c>
      <c s="5" t="n" r="B60">
        <v>1106</v>
      </c>
      <c s="5" t="n" r="C60">
        <v>1524</v>
      </c>
    </row>
    <row spans="1:3" r="61">
      <c s="4" t="s" r="A61">
        <v>736</v>
      </c>
      <c s="5" t="n" r="B61">
        <v>1566185</v>
      </c>
      <c s="5" t="n" r="C61">
        <v>1298728</v>
      </c>
    </row>
    <row spans="1:3" r="62">
      <c s="4" t="s" r="A62">
        <v>737</v>
      </c>
      <c s="5" t="n" r="B62">
        <v>0</v>
      </c>
      <c s="5" t="n" r="C62">
        <v>0</v>
      </c>
    </row>
    <row spans="1:3" r="63">
      <c s="4" t="s" r="A63">
        <v>706</v>
      </c>
    </row>
    <row spans="1:3" r="64">
      <c s="3" t="s" r="A64">
        <v>699</v>
      </c>
    </row>
    <row spans="1:3" r="65">
      <c s="4" t="s" r="A65">
        <v>735</v>
      </c>
      <c s="5" t="n" r="B65">
        <v>295</v>
      </c>
      <c s="5" t="n" r="C65">
        <v>0</v>
      </c>
    </row>
    <row spans="1:3" r="66">
      <c s="4" t="s" r="A66">
        <v>736</v>
      </c>
      <c s="5" t="n" r="B66">
        <v>827709</v>
      </c>
      <c s="5" t="n" r="C66">
        <v>795345</v>
      </c>
    </row>
    <row spans="1:3" r="67">
      <c s="4" t="s" r="A67">
        <v>737</v>
      </c>
      <c s="5" t="n" r="B67">
        <v>0</v>
      </c>
      <c s="5" t="n" r="C67">
        <v>0</v>
      </c>
    </row>
    <row spans="1:3" r="68">
      <c s="4" t="s" r="A68">
        <v>749</v>
      </c>
    </row>
    <row spans="1:3" r="69">
      <c s="3" t="s" r="A69">
        <v>699</v>
      </c>
    </row>
    <row spans="1:3" r="70">
      <c s="4" t="s" r="A70">
        <v>735</v>
      </c>
      <c s="5" t="n" r="B70">
        <v>8</v>
      </c>
      <c s="5" t="n" r="C70">
        <v>181</v>
      </c>
    </row>
    <row spans="1:3" r="71">
      <c s="4" t="s" r="A71">
        <v>736</v>
      </c>
      <c s="5" t="n" r="B71">
        <v>429145</v>
      </c>
      <c s="5" t="n" r="C71">
        <v>354939</v>
      </c>
    </row>
    <row spans="1:3" r="72">
      <c s="4" t="s" r="A72">
        <v>737</v>
      </c>
      <c s="5" t="n" r="B72">
        <v>0</v>
      </c>
      <c s="5" t="n" r="C72">
        <v>0</v>
      </c>
    </row>
    <row spans="1:3" r="73">
      <c s="4" t="s" r="A73">
        <v>750</v>
      </c>
    </row>
    <row spans="1:3" r="74">
      <c s="3" t="s" r="A74">
        <v>699</v>
      </c>
    </row>
    <row spans="1:3" r="75">
      <c s="4" t="s" r="A75">
        <v>735</v>
      </c>
      <c s="5" t="n" r="B75">
        <v>14526</v>
      </c>
      <c s="5" t="n" r="C75">
        <v>68696</v>
      </c>
    </row>
    <row spans="1:3" r="76">
      <c s="4" t="s" r="A76">
        <v>736</v>
      </c>
      <c s="5" t="n" r="B76">
        <v>13644291</v>
      </c>
      <c s="5" t="n" r="C76">
        <v>13104252</v>
      </c>
    </row>
    <row spans="1:3" r="77">
      <c s="4" t="s" r="A77">
        <v>737</v>
      </c>
      <c s="5" t="n" r="B77">
        <v>169</v>
      </c>
      <c s="5" t="n" r="C77">
        <v>52</v>
      </c>
    </row>
    <row spans="1:3" r="78">
      <c s="4" t="s" r="A78">
        <v>751</v>
      </c>
    </row>
    <row spans="1:3" r="79">
      <c s="3" t="s" r="A79">
        <v>699</v>
      </c>
    </row>
    <row spans="1:3" r="80">
      <c s="4" t="s" r="A80">
        <v>735</v>
      </c>
      <c s="5" t="n" r="B80">
        <v>9729</v>
      </c>
      <c s="5" t="n" r="C80">
        <v>10989</v>
      </c>
    </row>
    <row spans="1:3" r="81">
      <c s="4" t="s" r="A81">
        <v>752</v>
      </c>
    </row>
    <row spans="1:3" r="82">
      <c s="3" t="s" r="A82">
        <v>699</v>
      </c>
    </row>
    <row spans="1:3" r="83">
      <c s="4" t="s" r="A83">
        <v>735</v>
      </c>
      <c s="5" t="n" r="B83">
        <v>620</v>
      </c>
      <c s="5" t="n" r="C83">
        <v>13424</v>
      </c>
    </row>
    <row spans="1:3" r="84">
      <c s="4" t="s" r="A84">
        <v>753</v>
      </c>
    </row>
    <row spans="1:3" r="85">
      <c s="3" t="s" r="A85">
        <v>699</v>
      </c>
    </row>
    <row spans="1:3" r="86">
      <c s="4" t="s" r="A86">
        <v>735</v>
      </c>
      <c s="5" t="n" r="B86">
        <v>410</v>
      </c>
      <c s="5" t="n" r="C86">
        <v>40773</v>
      </c>
    </row>
    <row spans="1:3" r="87">
      <c s="4" t="s" r="A87">
        <v>754</v>
      </c>
    </row>
    <row spans="1:3" r="88">
      <c s="3" t="s" r="A88">
        <v>699</v>
      </c>
    </row>
    <row spans="1:3" r="89">
      <c s="4" t="s" r="A89">
        <v>735</v>
      </c>
      <c s="5" t="n" r="B89">
        <v>377</v>
      </c>
      <c s="5" t="n" r="C89">
        <v>738</v>
      </c>
    </row>
    <row spans="1:3" r="90">
      <c s="4" t="s" r="A90">
        <v>755</v>
      </c>
    </row>
    <row spans="1:3" r="91">
      <c s="3" t="s" r="A91">
        <v>699</v>
      </c>
    </row>
    <row spans="1:3" r="92">
      <c s="4" t="s" r="A92">
        <v>735</v>
      </c>
      <c s="5" t="n" r="B92">
        <v>295</v>
      </c>
      <c s="5" t="n" r="C92">
        <v>0</v>
      </c>
    </row>
    <row spans="1:3" r="93">
      <c s="4" t="s" r="A93">
        <v>756</v>
      </c>
    </row>
    <row spans="1:3" r="94">
      <c s="3" t="s" r="A94">
        <v>699</v>
      </c>
    </row>
    <row spans="1:3" r="95">
      <c s="4" t="s" r="A95">
        <v>735</v>
      </c>
      <c s="5" t="n" r="B95">
        <v>0</v>
      </c>
      <c s="5" t="n" r="C95">
        <v>178</v>
      </c>
    </row>
    <row spans="1:3" r="96">
      <c s="4" t="s" r="A96">
        <v>757</v>
      </c>
    </row>
    <row spans="1:3" r="97">
      <c s="3" t="s" r="A97">
        <v>699</v>
      </c>
    </row>
    <row spans="1:3" r="98">
      <c s="4" t="s" r="A98">
        <v>735</v>
      </c>
      <c s="5" t="n" r="B98">
        <v>11431</v>
      </c>
      <c s="5" t="n" r="C98">
        <v>66102</v>
      </c>
    </row>
    <row spans="1:3" r="99">
      <c s="4" t="s" r="A99">
        <v>758</v>
      </c>
    </row>
    <row spans="1:3" r="100">
      <c s="3" t="s" r="A100">
        <v>699</v>
      </c>
    </row>
    <row spans="1:3" r="101">
      <c s="4" t="s" r="A101">
        <v>735</v>
      </c>
      <c s="5" t="n" r="B101">
        <v>1168</v>
      </c>
      <c s="5" t="n" r="C101">
        <v>1627</v>
      </c>
    </row>
    <row spans="1:3" r="102">
      <c s="4" t="s" r="A102">
        <v>759</v>
      </c>
    </row>
    <row spans="1:3" r="103">
      <c s="3" t="s" r="A103">
        <v>699</v>
      </c>
    </row>
    <row spans="1:3" r="104">
      <c s="4" t="s" r="A104">
        <v>735</v>
      </c>
      <c s="5" t="n" r="B104">
        <v>1021</v>
      </c>
      <c s="5" t="n" r="C104">
        <v>126</v>
      </c>
    </row>
    <row spans="1:3" r="105">
      <c s="4" t="s" r="A105">
        <v>760</v>
      </c>
    </row>
    <row spans="1:3" r="106">
      <c s="3" t="s" r="A106">
        <v>699</v>
      </c>
    </row>
    <row spans="1:3" r="107">
      <c s="4" t="s" r="A107">
        <v>735</v>
      </c>
      <c s="5" t="n" r="B107">
        <v>0</v>
      </c>
      <c s="5" t="n" r="C107">
        <v>0</v>
      </c>
    </row>
    <row spans="1:3" r="108">
      <c s="4" t="s" r="A108">
        <v>761</v>
      </c>
    </row>
    <row spans="1:3" r="109">
      <c s="3" t="s" r="A109">
        <v>699</v>
      </c>
    </row>
    <row spans="1:3" r="110">
      <c s="4" t="s" r="A110">
        <v>735</v>
      </c>
      <c s="5" t="n" r="B110">
        <v>729</v>
      </c>
      <c s="5" t="n" r="C110">
        <v>786</v>
      </c>
    </row>
    <row spans="1:3" r="111">
      <c s="4" t="s" r="A111">
        <v>762</v>
      </c>
    </row>
    <row spans="1:3" r="112">
      <c s="3" t="s" r="A112">
        <v>699</v>
      </c>
    </row>
    <row spans="1:3" r="113">
      <c s="4" t="s" r="A113">
        <v>735</v>
      </c>
      <c s="5" t="n" r="B113">
        <v>0</v>
      </c>
      <c s="5" t="n" r="C113">
        <v>0</v>
      </c>
    </row>
    <row spans="1:3" r="114">
      <c s="4" t="s" r="A114">
        <v>763</v>
      </c>
    </row>
    <row spans="1:3" r="115">
      <c s="3" t="s" r="A115">
        <v>699</v>
      </c>
    </row>
    <row spans="1:3" r="116">
      <c s="4" t="s" r="A116">
        <v>735</v>
      </c>
      <c s="5" t="n" r="B116">
        <v>8</v>
      </c>
      <c s="5" t="n" r="C116">
        <v>3</v>
      </c>
    </row>
    <row spans="1:3" r="117">
      <c s="4" t="s" r="A117">
        <v>764</v>
      </c>
    </row>
    <row spans="1:3" r="118">
      <c s="3" t="s" r="A118">
        <v>699</v>
      </c>
    </row>
    <row spans="1:3" r="119">
      <c s="4" t="s" r="A119">
        <v>735</v>
      </c>
      <c s="5" t="n" r="B119">
        <v>2926</v>
      </c>
      <c s="5" t="n" r="C119">
        <v>2542</v>
      </c>
    </row>
    <row spans="1:3" r="120">
      <c s="4" t="s" r="A120">
        <v>765</v>
      </c>
    </row>
    <row spans="1:3" r="121">
      <c s="3" t="s" r="A121">
        <v>699</v>
      </c>
    </row>
    <row spans="1:3" r="122">
      <c s="4" t="s" r="A122">
        <v>735</v>
      </c>
      <c s="5" t="n" r="B122">
        <v>169</v>
      </c>
      <c s="5" t="n" r="C122">
        <v>52</v>
      </c>
    </row>
    <row spans="1:3" r="123">
      <c s="4" t="s" r="A123">
        <v>766</v>
      </c>
    </row>
    <row spans="1:3" r="124">
      <c s="3" t="s" r="A124">
        <v>699</v>
      </c>
    </row>
    <row spans="1:3" r="125">
      <c s="4" t="s" r="A125">
        <v>735</v>
      </c>
      <c s="5" t="n" r="B125">
        <v>0</v>
      </c>
      <c s="5" t="n" r="C125">
        <v>0</v>
      </c>
    </row>
    <row spans="1:3" r="126">
      <c s="4" t="s" r="A126">
        <v>767</v>
      </c>
    </row>
    <row spans="1:3" r="127">
      <c s="3" t="s" r="A127">
        <v>699</v>
      </c>
    </row>
    <row spans="1:3" r="128">
      <c s="4" t="s" r="A128">
        <v>735</v>
      </c>
      <c s="5" t="n" r="B128">
        <v>0</v>
      </c>
      <c s="5" t="n" r="C128">
        <v>0</v>
      </c>
    </row>
    <row spans="1:3" r="129">
      <c s="4" t="s" r="A129">
        <v>768</v>
      </c>
    </row>
    <row spans="1:3" r="130">
      <c s="3" t="s" r="A130">
        <v>699</v>
      </c>
    </row>
    <row spans="1:3" r="131">
      <c s="4" t="s" r="A131">
        <v>735</v>
      </c>
      <c s="5" t="n" r="B131">
        <v>0</v>
      </c>
      <c s="5" t="n" r="C131">
        <v>0</v>
      </c>
    </row>
    <row spans="1:3" r="132">
      <c s="4" t="s" r="A132">
        <v>769</v>
      </c>
    </row>
    <row spans="1:3" r="133">
      <c s="3" t="s" r="A133">
        <v>699</v>
      </c>
    </row>
    <row spans="1:3" r="134">
      <c s="4" t="s" r="A134">
        <v>735</v>
      </c>
      <c s="5" t="n" r="B134">
        <v>0</v>
      </c>
      <c s="5" t="n" r="C134">
        <v>0</v>
      </c>
    </row>
    <row spans="1:3" r="135">
      <c s="4" t="s" r="A135">
        <v>770</v>
      </c>
    </row>
    <row spans="1:3" r="136">
      <c s="3" t="s" r="A136">
        <v>699</v>
      </c>
    </row>
    <row spans="1:3" r="137">
      <c s="4" t="s" r="A137">
        <v>735</v>
      </c>
      <c s="5" t="n" r="B137">
        <v>0</v>
      </c>
      <c s="5" t="n" r="C137">
        <v>0</v>
      </c>
    </row>
    <row spans="1:3" r="138">
      <c s="4" t="s" r="A138">
        <v>771</v>
      </c>
    </row>
    <row spans="1:3" r="139">
      <c s="3" t="s" r="A139">
        <v>699</v>
      </c>
    </row>
    <row spans="1:3" r="140">
      <c s="4" t="s" r="A140">
        <v>735</v>
      </c>
      <c s="5" t="n" r="B140">
        <v>169</v>
      </c>
      <c s="5" t="n" r="C140">
        <v>52</v>
      </c>
    </row>
    <row spans="1:3" r="141">
      <c s="4" t="s" r="A141">
        <v>714</v>
      </c>
    </row>
    <row spans="1:3" r="142">
      <c s="3" t="s" r="A142">
        <v>699</v>
      </c>
    </row>
    <row spans="1:3" r="143">
      <c s="4" t="s" r="A143">
        <v>735</v>
      </c>
      <c s="5" t="n" r="B143">
        <v>0</v>
      </c>
      <c s="5" t="n" r="C143">
        <v>3183</v>
      </c>
    </row>
    <row spans="1:3" r="144">
      <c s="4" t="s" r="A144">
        <v>736</v>
      </c>
      <c s="5" t="n" r="B144">
        <v>1443011</v>
      </c>
      <c s="5" t="n" r="C144">
        <v>1114286</v>
      </c>
    </row>
    <row spans="1:3" r="145">
      <c s="4" t="s" r="A145">
        <v>737</v>
      </c>
      <c s="5" t="n" r="B145">
        <v>0</v>
      </c>
      <c s="5" t="n" r="C145">
        <v>1250</v>
      </c>
    </row>
    <row spans="1:3" r="146">
      <c s="4" t="s" r="A146">
        <v>715</v>
      </c>
    </row>
    <row spans="1:3" r="147">
      <c s="3" t="s" r="A147">
        <v>699</v>
      </c>
    </row>
    <row spans="1:3" r="148">
      <c s="4" t="s" r="A148">
        <v>735</v>
      </c>
      <c s="5" t="n" r="B148">
        <v>1313</v>
      </c>
      <c s="5" t="n" r="C148">
        <v>0</v>
      </c>
    </row>
    <row spans="1:3" r="149">
      <c s="4" t="s" r="A149">
        <v>736</v>
      </c>
      <c s="5" t="n" r="B149">
        <v>211339</v>
      </c>
      <c s="5" t="n" r="C149">
        <v>160212</v>
      </c>
    </row>
    <row spans="1:3" r="150">
      <c s="4" t="s" r="A150">
        <v>737</v>
      </c>
      <c s="5" t="n" r="B150">
        <v>0</v>
      </c>
      <c s="5" t="n" r="C150">
        <v>0</v>
      </c>
    </row>
    <row spans="1:3" r="151">
      <c s="4" t="s" r="A151">
        <v>772</v>
      </c>
    </row>
    <row spans="1:3" r="152">
      <c s="3" t="s" r="A152">
        <v>699</v>
      </c>
    </row>
    <row spans="1:3" r="153">
      <c s="4" t="s" r="A153">
        <v>735</v>
      </c>
      <c s="5" t="n" r="B153">
        <v>1313</v>
      </c>
      <c s="5" t="n" r="C153">
        <v>3183</v>
      </c>
    </row>
    <row spans="1:3" r="154">
      <c s="4" t="s" r="A154">
        <v>736</v>
      </c>
      <c s="5" t="n" r="B154">
        <v>1654350</v>
      </c>
      <c s="5" t="n" r="C154">
        <v>1274498</v>
      </c>
    </row>
    <row spans="1:3" r="155">
      <c s="4" t="s" r="A155">
        <v>737</v>
      </c>
      <c s="5" t="n" r="B155">
        <v>0</v>
      </c>
      <c s="5" t="n" r="C155">
        <v>1250</v>
      </c>
    </row>
    <row spans="1:3" r="156">
      <c s="4" t="s" r="A156">
        <v>773</v>
      </c>
    </row>
    <row spans="1:3" r="157">
      <c s="3" t="s" r="A157">
        <v>699</v>
      </c>
    </row>
    <row spans="1:3" r="158">
      <c s="4" t="s" r="A158">
        <v>735</v>
      </c>
      <c s="5" t="n" r="B158">
        <v>0</v>
      </c>
      <c s="5" t="n" r="C158">
        <v>1592</v>
      </c>
    </row>
    <row spans="1:3" r="159">
      <c s="4" t="s" r="A159">
        <v>774</v>
      </c>
    </row>
    <row spans="1:3" r="160">
      <c s="3" t="s" r="A160">
        <v>699</v>
      </c>
    </row>
    <row spans="1:3" r="161">
      <c s="4" t="s" r="A161">
        <v>735</v>
      </c>
      <c s="5" t="n" r="B161">
        <v>1313</v>
      </c>
      <c s="5" t="n" r="C161">
        <v>0</v>
      </c>
    </row>
    <row spans="1:3" r="162">
      <c s="4" t="s" r="A162">
        <v>775</v>
      </c>
    </row>
    <row spans="1:3" r="163">
      <c s="3" t="s" r="A163">
        <v>699</v>
      </c>
    </row>
    <row spans="1:3" r="164">
      <c s="4" t="s" r="A164">
        <v>735</v>
      </c>
      <c s="5" t="n" r="B164">
        <v>1313</v>
      </c>
      <c s="5" t="n" r="C164">
        <v>1592</v>
      </c>
    </row>
    <row spans="1:3" r="165">
      <c s="4" t="s" r="A165">
        <v>776</v>
      </c>
    </row>
    <row spans="1:3" r="166">
      <c s="3" t="s" r="A166">
        <v>699</v>
      </c>
    </row>
    <row spans="1:3" r="167">
      <c s="4" t="s" r="A167">
        <v>735</v>
      </c>
      <c s="5" t="n" r="B167">
        <v>0</v>
      </c>
      <c s="5" t="n" r="C167">
        <v>341</v>
      </c>
    </row>
    <row spans="1:3" r="168">
      <c s="4" t="s" r="A168">
        <v>777</v>
      </c>
    </row>
    <row spans="1:3" r="169">
      <c s="3" t="s" r="A169">
        <v>699</v>
      </c>
    </row>
    <row spans="1:3" r="170">
      <c s="4" t="s" r="A170">
        <v>735</v>
      </c>
      <c s="5" t="n" r="B170">
        <v>0</v>
      </c>
      <c s="5" t="n" r="C170">
        <v>0</v>
      </c>
    </row>
    <row spans="1:3" r="171">
      <c s="4" t="s" r="A171">
        <v>778</v>
      </c>
    </row>
    <row spans="1:3" r="172">
      <c s="3" t="s" r="A172">
        <v>699</v>
      </c>
    </row>
    <row spans="1:3" r="173">
      <c s="4" t="s" r="A173">
        <v>735</v>
      </c>
      <c s="5" t="n" r="B173">
        <v>0</v>
      </c>
      <c s="5" t="n" r="C173">
        <v>341</v>
      </c>
    </row>
    <row spans="1:3" r="174">
      <c s="4" t="s" r="A174">
        <v>779</v>
      </c>
    </row>
    <row spans="1:3" r="175">
      <c s="3" t="s" r="A175">
        <v>699</v>
      </c>
    </row>
    <row spans="1:3" r="176">
      <c s="4" t="s" r="A176">
        <v>735</v>
      </c>
      <c s="5" t="n" r="B176">
        <v>0</v>
      </c>
      <c s="5" t="n" r="C176">
        <v>1250</v>
      </c>
    </row>
    <row spans="1:3" r="177">
      <c s="4" t="s" r="A177">
        <v>780</v>
      </c>
    </row>
    <row spans="1:3" r="178">
      <c s="3" t="s" r="A178">
        <v>699</v>
      </c>
    </row>
    <row spans="1:3" r="179">
      <c s="4" t="s" r="A179">
        <v>735</v>
      </c>
      <c s="5" t="n" r="B179">
        <v>0</v>
      </c>
      <c s="5" t="n" r="C179">
        <v>0</v>
      </c>
    </row>
    <row spans="1:3" r="180">
      <c s="4" t="s" r="A180">
        <v>781</v>
      </c>
    </row>
    <row spans="1:3" r="181">
      <c s="3" t="s" r="A181">
        <v>699</v>
      </c>
    </row>
    <row spans="1:3" r="182">
      <c s="4" t="s" r="A182">
        <v>735</v>
      </c>
      <c s="7" t="n" r="B182">
        <v>0</v>
      </c>
      <c s="7" t="n" r="C182">
        <v>12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2</v>
      </c>
      <c s="2" t="s" r="B1">
        <v>2</v>
      </c>
      <c s="2" t="s" r="C1">
        <v>25</v>
      </c>
    </row>
    <row spans="1:3" r="2">
      <c s="3" t="s" r="A2">
        <v>783</v>
      </c>
    </row>
    <row spans="1:3" r="3">
      <c s="4" t="s" r="A3">
        <v>784</v>
      </c>
      <c s="7" t="n" r="B3">
        <v>115461</v>
      </c>
      <c s="7" t="n" r="C3">
        <v>38137</v>
      </c>
    </row>
    <row spans="1:3" r="4">
      <c s="4" t="s" r="A4">
        <v>785</v>
      </c>
      <c s="5" t="n" r="B4">
        <v>142449</v>
      </c>
      <c s="5" t="n" r="C4">
        <v>42899</v>
      </c>
    </row>
    <row spans="1:3" r="5">
      <c s="4" t="s" r="A5">
        <v>786</v>
      </c>
    </row>
    <row spans="1:3" r="6">
      <c s="3" t="s" r="A6">
        <v>783</v>
      </c>
    </row>
    <row spans="1:3" r="7">
      <c s="4" t="s" r="A7">
        <v>784</v>
      </c>
      <c s="5" t="n" r="B7">
        <v>113924</v>
      </c>
      <c s="5" t="n" r="C7">
        <v>35523</v>
      </c>
    </row>
    <row spans="1:3" r="8">
      <c s="4" t="s" r="A8">
        <v>787</v>
      </c>
    </row>
    <row spans="1:3" r="9">
      <c s="3" t="s" r="A9">
        <v>783</v>
      </c>
    </row>
    <row spans="1:3" r="10">
      <c s="4" t="s" r="A10">
        <v>784</v>
      </c>
      <c s="5" t="n" r="B10">
        <v>1537</v>
      </c>
      <c s="5" t="n" r="C10">
        <v>2614</v>
      </c>
    </row>
    <row spans="1:3" r="11">
      <c s="4" t="s" r="A11">
        <v>702</v>
      </c>
    </row>
    <row spans="1:3" r="12">
      <c s="3" t="s" r="A12">
        <v>783</v>
      </c>
    </row>
    <row spans="1:3" r="13">
      <c s="4" t="s" r="A13">
        <v>784</v>
      </c>
      <c s="5" t="n" r="B13">
        <v>64792</v>
      </c>
      <c s="5" t="n" r="C13">
        <v>33287</v>
      </c>
    </row>
    <row spans="1:3" r="14">
      <c s="4" t="s" r="A14">
        <v>785</v>
      </c>
      <c s="5" t="n" r="B14">
        <v>89471</v>
      </c>
      <c s="5" t="n" r="C14">
        <v>34218</v>
      </c>
    </row>
    <row spans="1:3" r="15">
      <c s="4" t="s" r="A15">
        <v>703</v>
      </c>
    </row>
    <row spans="1:3" r="16">
      <c s="3" t="s" r="A16">
        <v>783</v>
      </c>
    </row>
    <row spans="1:3" r="17">
      <c s="4" t="s" r="A17">
        <v>784</v>
      </c>
      <c s="5" t="n" r="B17">
        <v>3763</v>
      </c>
      <c s="5" t="n" r="C17">
        <v>2521</v>
      </c>
    </row>
    <row spans="1:3" r="18">
      <c s="4" t="s" r="A18">
        <v>785</v>
      </c>
      <c s="5" t="n" r="B18">
        <v>3802</v>
      </c>
      <c s="5" t="n" r="C18">
        <v>2535</v>
      </c>
    </row>
    <row spans="1:3" r="19">
      <c s="4" t="s" r="A19">
        <v>704</v>
      </c>
    </row>
    <row spans="1:3" r="20">
      <c s="3" t="s" r="A20">
        <v>783</v>
      </c>
    </row>
    <row spans="1:3" r="21">
      <c s="4" t="s" r="A21">
        <v>784</v>
      </c>
      <c s="5" t="n" r="B21">
        <v>0</v>
      </c>
      <c s="5" t="n" r="C21">
        <v>0</v>
      </c>
    </row>
    <row spans="1:3" r="22">
      <c s="4" t="s" r="A22">
        <v>785</v>
      </c>
      <c s="5" t="n" r="B22">
        <v>0</v>
      </c>
      <c s="5" t="n" r="C22">
        <v>0</v>
      </c>
    </row>
    <row spans="1:3" r="23">
      <c s="4" t="s" r="A23">
        <v>705</v>
      </c>
    </row>
    <row spans="1:3" r="24">
      <c s="3" t="s" r="A24">
        <v>783</v>
      </c>
    </row>
    <row spans="1:3" r="25">
      <c s="4" t="s" r="A25">
        <v>784</v>
      </c>
      <c s="5" t="n" r="B25">
        <v>45389</v>
      </c>
      <c s="5" t="n" r="C25">
        <v>475</v>
      </c>
    </row>
    <row spans="1:3" r="26">
      <c s="4" t="s" r="A26">
        <v>785</v>
      </c>
      <c s="5" t="n" r="B26">
        <v>45904</v>
      </c>
      <c s="5" t="n" r="C26">
        <v>2453</v>
      </c>
    </row>
    <row spans="1:3" r="27">
      <c s="4" t="s" r="A27">
        <v>706</v>
      </c>
    </row>
    <row spans="1:3" r="28">
      <c s="3" t="s" r="A28">
        <v>783</v>
      </c>
    </row>
    <row spans="1:3" r="29">
      <c s="4" t="s" r="A29">
        <v>784</v>
      </c>
      <c s="5" t="n" r="B29">
        <v>1201</v>
      </c>
      <c s="5" t="n" r="C29">
        <v>1304</v>
      </c>
    </row>
    <row spans="1:3" r="30">
      <c s="4" t="s" r="A30">
        <v>785</v>
      </c>
      <c s="5" t="n" r="B30">
        <v>1716</v>
      </c>
      <c s="5" t="n" r="C30">
        <v>1743</v>
      </c>
    </row>
    <row spans="1:3" r="31">
      <c s="4" t="s" r="A31">
        <v>750</v>
      </c>
    </row>
    <row spans="1:3" r="32">
      <c s="3" t="s" r="A32">
        <v>783</v>
      </c>
    </row>
    <row spans="1:3" r="33">
      <c s="4" t="s" r="A33">
        <v>784</v>
      </c>
      <c s="5" t="n" r="B33">
        <v>115302</v>
      </c>
      <c s="5" t="n" r="C33">
        <v>37820</v>
      </c>
    </row>
    <row spans="1:3" r="34">
      <c s="4" t="s" r="A34">
        <v>785</v>
      </c>
      <c s="5" t="n" r="B34">
        <v>141050</v>
      </c>
      <c s="5" t="n" r="C34">
        <v>41182</v>
      </c>
    </row>
    <row spans="1:3" r="35">
      <c s="4" t="s" r="A35">
        <v>749</v>
      </c>
    </row>
    <row spans="1:3" r="36">
      <c s="3" t="s" r="A36">
        <v>783</v>
      </c>
    </row>
    <row spans="1:3" r="37">
      <c s="4" t="s" r="A37">
        <v>784</v>
      </c>
      <c s="5" t="n" r="B37">
        <v>157</v>
      </c>
      <c s="5" t="n" r="C37">
        <v>233</v>
      </c>
    </row>
    <row spans="1:3" r="38">
      <c s="4" t="s" r="A38">
        <v>785</v>
      </c>
      <c s="5" t="n" r="B38">
        <v>157</v>
      </c>
      <c s="5" t="n" r="C38">
        <v>233</v>
      </c>
    </row>
    <row spans="1:3" r="39">
      <c s="4" t="s" r="A39">
        <v>788</v>
      </c>
    </row>
    <row spans="1:3" r="40">
      <c s="3" t="s" r="A40">
        <v>783</v>
      </c>
    </row>
    <row spans="1:3" r="41">
      <c s="4" t="s" r="A41">
        <v>784</v>
      </c>
      <c s="5" t="n" r="B41">
        <v>64792</v>
      </c>
      <c s="5" t="n" r="C41">
        <v>33287</v>
      </c>
    </row>
    <row spans="1:3" r="42">
      <c s="4" t="s" r="A42">
        <v>789</v>
      </c>
    </row>
    <row spans="1:3" r="43">
      <c s="3" t="s" r="A43">
        <v>783</v>
      </c>
    </row>
    <row spans="1:3" r="44">
      <c s="4" t="s" r="A44">
        <v>784</v>
      </c>
      <c s="5" t="n" r="B44">
        <v>3586</v>
      </c>
      <c s="5" t="n" r="C44">
        <v>1403</v>
      </c>
    </row>
    <row spans="1:3" r="45">
      <c s="4" t="s" r="A45">
        <v>790</v>
      </c>
    </row>
    <row spans="1:3" r="46">
      <c s="3" t="s" r="A46">
        <v>783</v>
      </c>
    </row>
    <row spans="1:3" r="47">
      <c s="4" t="s" r="A47">
        <v>784</v>
      </c>
      <c s="5" t="n" r="B47">
        <v>0</v>
      </c>
      <c s="5" t="n" r="C47">
        <v>0</v>
      </c>
    </row>
    <row spans="1:3" r="48">
      <c s="4" t="s" r="A48">
        <v>791</v>
      </c>
    </row>
    <row spans="1:3" r="49">
      <c s="3" t="s" r="A49">
        <v>783</v>
      </c>
    </row>
    <row spans="1:3" r="50">
      <c s="4" t="s" r="A50">
        <v>784</v>
      </c>
      <c s="5" t="n" r="B50">
        <v>45389</v>
      </c>
      <c s="5" t="n" r="C50">
        <v>475</v>
      </c>
    </row>
    <row spans="1:3" r="51">
      <c s="4" t="s" r="A51">
        <v>792</v>
      </c>
    </row>
    <row spans="1:3" r="52">
      <c s="3" t="s" r="A52">
        <v>783</v>
      </c>
    </row>
    <row spans="1:3" r="53">
      <c s="4" t="s" r="A53">
        <v>784</v>
      </c>
      <c s="5" t="n" r="B53">
        <v>0</v>
      </c>
      <c s="5" t="n" r="C53">
        <v>0</v>
      </c>
    </row>
    <row spans="1:3" r="54">
      <c s="4" t="s" r="A54">
        <v>793</v>
      </c>
    </row>
    <row spans="1:3" r="55">
      <c s="3" t="s" r="A55">
        <v>783</v>
      </c>
    </row>
    <row spans="1:3" r="56">
      <c s="4" t="s" r="A56">
        <v>784</v>
      </c>
      <c s="5" t="n" r="B56">
        <v>113924</v>
      </c>
      <c s="5" t="n" r="C56">
        <v>35398</v>
      </c>
    </row>
    <row spans="1:3" r="57">
      <c s="4" t="s" r="A57">
        <v>794</v>
      </c>
    </row>
    <row spans="1:3" r="58">
      <c s="3" t="s" r="A58">
        <v>783</v>
      </c>
    </row>
    <row spans="1:3" r="59">
      <c s="4" t="s" r="A59">
        <v>784</v>
      </c>
      <c s="5" t="n" r="B59">
        <v>157</v>
      </c>
      <c s="5" t="n" r="C59">
        <v>233</v>
      </c>
    </row>
    <row spans="1:3" r="60">
      <c s="4" t="s" r="A60">
        <v>795</v>
      </c>
    </row>
    <row spans="1:3" r="61">
      <c s="3" t="s" r="A61">
        <v>783</v>
      </c>
    </row>
    <row spans="1:3" r="62">
      <c s="4" t="s" r="A62">
        <v>784</v>
      </c>
      <c s="5" t="n" r="B62">
        <v>0</v>
      </c>
      <c s="5" t="n" r="C62">
        <v>0</v>
      </c>
    </row>
    <row spans="1:3" r="63">
      <c s="4" t="s" r="A63">
        <v>796</v>
      </c>
    </row>
    <row spans="1:3" r="64">
      <c s="3" t="s" r="A64">
        <v>783</v>
      </c>
    </row>
    <row spans="1:3" r="65">
      <c s="4" t="s" r="A65">
        <v>784</v>
      </c>
      <c s="5" t="n" r="B65">
        <v>177</v>
      </c>
      <c s="5" t="n" r="C65">
        <v>1118</v>
      </c>
    </row>
    <row spans="1:3" r="66">
      <c s="4" t="s" r="A66">
        <v>797</v>
      </c>
    </row>
    <row spans="1:3" r="67">
      <c s="3" t="s" r="A67">
        <v>783</v>
      </c>
    </row>
    <row spans="1:3" r="68">
      <c s="4" t="s" r="A68">
        <v>784</v>
      </c>
      <c s="5" t="n" r="B68">
        <v>0</v>
      </c>
      <c s="5" t="n" r="C68">
        <v>0</v>
      </c>
    </row>
    <row spans="1:3" r="69">
      <c s="4" t="s" r="A69">
        <v>798</v>
      </c>
    </row>
    <row spans="1:3" r="70">
      <c s="3" t="s" r="A70">
        <v>783</v>
      </c>
    </row>
    <row spans="1:3" r="71">
      <c s="4" t="s" r="A71">
        <v>784</v>
      </c>
      <c s="5" t="n" r="B71">
        <v>0</v>
      </c>
      <c s="5" t="n" r="C71">
        <v>0</v>
      </c>
    </row>
    <row spans="1:3" r="72">
      <c s="4" t="s" r="A72">
        <v>799</v>
      </c>
    </row>
    <row spans="1:3" r="73">
      <c s="3" t="s" r="A73">
        <v>783</v>
      </c>
    </row>
    <row spans="1:3" r="74">
      <c s="4" t="s" r="A74">
        <v>784</v>
      </c>
      <c s="5" t="n" r="B74">
        <v>1201</v>
      </c>
      <c s="5" t="n" r="C74">
        <v>1304</v>
      </c>
    </row>
    <row spans="1:3" r="75">
      <c s="4" t="s" r="A75">
        <v>800</v>
      </c>
    </row>
    <row spans="1:3" r="76">
      <c s="3" t="s" r="A76">
        <v>783</v>
      </c>
    </row>
    <row spans="1:3" r="77">
      <c s="4" t="s" r="A77">
        <v>784</v>
      </c>
      <c s="5" t="n" r="B77">
        <v>1378</v>
      </c>
      <c s="5" t="n" r="C77">
        <v>2422</v>
      </c>
    </row>
    <row spans="1:3" r="78">
      <c s="4" t="s" r="A78">
        <v>801</v>
      </c>
    </row>
    <row spans="1:3" r="79">
      <c s="3" t="s" r="A79">
        <v>783</v>
      </c>
    </row>
    <row spans="1:3" r="80">
      <c s="4" t="s" r="A80">
        <v>784</v>
      </c>
      <c s="5" t="n" r="B80">
        <v>0</v>
      </c>
      <c s="5" t="n" r="C80">
        <v>0</v>
      </c>
    </row>
    <row spans="1:3" r="81">
      <c s="4" t="s" r="A81">
        <v>714</v>
      </c>
    </row>
    <row spans="1:3" r="82">
      <c s="3" t="s" r="A82">
        <v>783</v>
      </c>
    </row>
    <row spans="1:3" r="83">
      <c s="4" t="s" r="A83">
        <v>784</v>
      </c>
      <c s="5" t="n" r="B83">
        <v>159</v>
      </c>
      <c s="5" t="n" r="C83">
        <v>192</v>
      </c>
    </row>
    <row spans="1:3" r="84">
      <c s="4" t="s" r="A84">
        <v>785</v>
      </c>
      <c s="5" t="n" r="B84">
        <v>1399</v>
      </c>
      <c s="5" t="n" r="C84">
        <v>1412</v>
      </c>
    </row>
    <row spans="1:3" r="85">
      <c s="4" t="s" r="A85">
        <v>715</v>
      </c>
    </row>
    <row spans="1:3" r="86">
      <c s="3" t="s" r="A86">
        <v>783</v>
      </c>
    </row>
    <row spans="1:3" r="87">
      <c s="4" t="s" r="A87">
        <v>784</v>
      </c>
      <c s="5" t="n" r="B87">
        <v>0</v>
      </c>
      <c s="5" t="n" r="C87">
        <v>125</v>
      </c>
    </row>
    <row spans="1:3" r="88">
      <c s="4" t="s" r="A88">
        <v>785</v>
      </c>
      <c s="5" t="n" r="B88">
        <v>0</v>
      </c>
      <c s="5" t="n" r="C88">
        <v>305</v>
      </c>
    </row>
    <row spans="1:3" r="89">
      <c s="4" t="s" r="A89">
        <v>772</v>
      </c>
    </row>
    <row spans="1:3" r="90">
      <c s="3" t="s" r="A90">
        <v>783</v>
      </c>
    </row>
    <row spans="1:3" r="91">
      <c s="4" t="s" r="A91">
        <v>784</v>
      </c>
      <c s="5" t="n" r="B91">
        <v>159</v>
      </c>
      <c s="5" t="n" r="C91">
        <v>317</v>
      </c>
    </row>
    <row spans="1:3" r="92">
      <c s="4" t="s" r="A92">
        <v>785</v>
      </c>
      <c s="5" t="n" r="B92">
        <v>1399</v>
      </c>
      <c s="5" t="n" r="C92">
        <v>1717</v>
      </c>
    </row>
    <row spans="1:3" r="93">
      <c s="4" t="s" r="A93">
        <v>802</v>
      </c>
    </row>
    <row spans="1:3" r="94">
      <c s="3" t="s" r="A94">
        <v>783</v>
      </c>
    </row>
    <row spans="1:3" r="95">
      <c s="4" t="s" r="A95">
        <v>784</v>
      </c>
      <c s="5" t="n" r="B95">
        <v>0</v>
      </c>
      <c s="5" t="n" r="C95">
        <v>0</v>
      </c>
    </row>
    <row spans="1:3" r="96">
      <c s="4" t="s" r="A96">
        <v>803</v>
      </c>
    </row>
    <row spans="1:3" r="97">
      <c s="3" t="s" r="A97">
        <v>783</v>
      </c>
    </row>
    <row spans="1:3" r="98">
      <c s="4" t="s" r="A98">
        <v>784</v>
      </c>
      <c s="5" t="n" r="B98">
        <v>0</v>
      </c>
      <c s="5" t="n" r="C98">
        <v>125</v>
      </c>
    </row>
    <row spans="1:3" r="99">
      <c s="4" t="s" r="A99">
        <v>804</v>
      </c>
    </row>
    <row spans="1:3" r="100">
      <c s="3" t="s" r="A100">
        <v>783</v>
      </c>
    </row>
    <row spans="1:3" r="101">
      <c s="4" t="s" r="A101">
        <v>784</v>
      </c>
      <c s="5" t="n" r="B101">
        <v>0</v>
      </c>
      <c s="5" t="n" r="C101">
        <v>125</v>
      </c>
    </row>
    <row spans="1:3" r="102">
      <c s="4" t="s" r="A102">
        <v>805</v>
      </c>
    </row>
    <row spans="1:3" r="103">
      <c s="3" t="s" r="A103">
        <v>783</v>
      </c>
    </row>
    <row spans="1:3" r="104">
      <c s="4" t="s" r="A104">
        <v>784</v>
      </c>
      <c s="5" t="n" r="B104">
        <v>159</v>
      </c>
      <c s="5" t="n" r="C104">
        <v>192</v>
      </c>
    </row>
    <row spans="1:3" r="105">
      <c s="4" t="s" r="A105">
        <v>806</v>
      </c>
    </row>
    <row spans="1:3" r="106">
      <c s="3" t="s" r="A106">
        <v>783</v>
      </c>
    </row>
    <row spans="1:3" r="107">
      <c s="4" t="s" r="A107">
        <v>784</v>
      </c>
      <c s="5" t="n" r="B107">
        <v>0</v>
      </c>
      <c s="5" t="n" r="C107">
        <v>0</v>
      </c>
    </row>
    <row spans="1:3" r="108">
      <c s="4" t="s" r="A108">
        <v>807</v>
      </c>
    </row>
    <row spans="1:3" r="109">
      <c s="3" t="s" r="A109">
        <v>783</v>
      </c>
    </row>
    <row spans="1:3" r="110">
      <c s="4" t="s" r="A110">
        <v>784</v>
      </c>
      <c s="7" t="n" r="B110">
        <v>159</v>
      </c>
      <c s="7" t="n" r="C110">
        <v>1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8</v>
      </c>
      <c s="2" t="s" r="B1">
        <v>73</v>
      </c>
      <c s="2" t="s" r="D1">
        <v>1</v>
      </c>
    </row>
    <row spans="1:5" r="2">
      <c s="2" t="s" r="B2">
        <v>2</v>
      </c>
      <c s="2" t="s" r="C2">
        <v>74</v>
      </c>
      <c s="2" t="s" r="D2">
        <v>2</v>
      </c>
      <c s="2" t="s" r="E2">
        <v>74</v>
      </c>
    </row>
    <row spans="1:5" r="3">
      <c s="3" t="s" r="A3">
        <v>783</v>
      </c>
    </row>
    <row spans="1:5" r="4">
      <c s="4" t="s" r="A4">
        <v>809</v>
      </c>
      <c s="7" t="n" r="B4">
        <v>101643</v>
      </c>
      <c s="7" t="n" r="C4">
        <v>15035</v>
      </c>
      <c s="7" t="n" r="D4">
        <v>67991</v>
      </c>
      <c s="7" t="n" r="E4">
        <v>25846</v>
      </c>
    </row>
    <row spans="1:5" r="5">
      <c s="4" t="s" r="A5">
        <v>702</v>
      </c>
    </row>
    <row spans="1:5" r="6">
      <c s="3" t="s" r="A6">
        <v>783</v>
      </c>
    </row>
    <row spans="1:5" r="7">
      <c s="4" t="s" r="A7">
        <v>809</v>
      </c>
      <c s="5" t="n" r="B7">
        <v>77156</v>
      </c>
      <c s="5" t="n" r="C7">
        <v>10651</v>
      </c>
      <c s="5" t="n" r="D7">
        <v>54543</v>
      </c>
      <c s="5" t="n" r="E7">
        <v>13690</v>
      </c>
    </row>
    <row spans="1:5" r="8">
      <c s="4" t="s" r="A8">
        <v>703</v>
      </c>
    </row>
    <row spans="1:5" r="9">
      <c s="3" t="s" r="A9">
        <v>783</v>
      </c>
    </row>
    <row spans="1:5" r="10">
      <c s="4" t="s" r="A10">
        <v>809</v>
      </c>
      <c s="5" t="n" r="B10">
        <v>2796</v>
      </c>
      <c s="5" t="n" r="C10">
        <v>1540</v>
      </c>
      <c s="5" t="n" r="D10">
        <v>1944</v>
      </c>
      <c s="5" t="n" r="E10">
        <v>8140</v>
      </c>
    </row>
    <row spans="1:5" r="11">
      <c s="4" t="s" r="A11">
        <v>705</v>
      </c>
    </row>
    <row spans="1:5" r="12">
      <c s="3" t="s" r="A12">
        <v>783</v>
      </c>
    </row>
    <row spans="1:5" r="13">
      <c s="4" t="s" r="A13">
        <v>809</v>
      </c>
      <c s="5" t="n" r="B13">
        <v>17184</v>
      </c>
      <c s="5" t="n" r="C13">
        <v>333</v>
      </c>
      <c s="5" t="n" r="D13">
        <v>6526</v>
      </c>
      <c s="5" t="n" r="E13">
        <v>636</v>
      </c>
    </row>
    <row spans="1:5" r="14">
      <c s="4" t="s" r="A14">
        <v>706</v>
      </c>
    </row>
    <row spans="1:5" r="15">
      <c s="3" t="s" r="A15">
        <v>783</v>
      </c>
    </row>
    <row spans="1:5" r="16">
      <c s="4" t="s" r="A16">
        <v>809</v>
      </c>
      <c s="5" t="n" r="B16">
        <v>1213</v>
      </c>
      <c s="5" t="n" r="C16">
        <v>1364</v>
      </c>
      <c s="5" t="n" r="D16">
        <v>1245</v>
      </c>
      <c s="5" t="n" r="E16">
        <v>1398</v>
      </c>
    </row>
    <row spans="1:5" r="17">
      <c s="4" t="s" r="A17">
        <v>749</v>
      </c>
    </row>
    <row spans="1:5" r="18">
      <c s="3" t="s" r="A18">
        <v>783</v>
      </c>
    </row>
    <row spans="1:5" r="19">
      <c s="4" t="s" r="A19">
        <v>809</v>
      </c>
      <c s="5" t="n" r="B19">
        <v>3132</v>
      </c>
      <c s="5" t="n" r="C19">
        <v>674</v>
      </c>
      <c s="5" t="n" r="D19">
        <v>3498</v>
      </c>
      <c s="5" t="n" r="E19">
        <v>1383</v>
      </c>
    </row>
    <row spans="1:5" r="20">
      <c s="4" t="s" r="A20">
        <v>750</v>
      </c>
    </row>
    <row spans="1:5" r="21">
      <c s="3" t="s" r="A21">
        <v>783</v>
      </c>
    </row>
    <row spans="1:5" r="22">
      <c s="4" t="s" r="A22">
        <v>809</v>
      </c>
      <c s="5" t="n" r="B22">
        <v>101481</v>
      </c>
      <c s="5" t="n" r="C22">
        <v>14562</v>
      </c>
      <c s="5" t="n" r="D22">
        <v>67756</v>
      </c>
      <c s="5" t="n" r="E22">
        <v>25247</v>
      </c>
    </row>
    <row spans="1:5" r="23">
      <c s="4" t="s" r="A23">
        <v>714</v>
      </c>
    </row>
    <row spans="1:5" r="24">
      <c s="3" t="s" r="A24">
        <v>783</v>
      </c>
    </row>
    <row spans="1:5" r="25">
      <c s="4" t="s" r="A25">
        <v>809</v>
      </c>
      <c s="5" t="n" r="B25">
        <v>162</v>
      </c>
      <c s="5" t="n" r="C25">
        <v>212</v>
      </c>
      <c s="5" t="n" r="D25">
        <v>180</v>
      </c>
      <c s="5" t="n" r="E25">
        <v>224</v>
      </c>
    </row>
    <row spans="1:5" r="26">
      <c s="4" t="s" r="A26">
        <v>715</v>
      </c>
    </row>
    <row spans="1:5" r="27">
      <c s="3" t="s" r="A27">
        <v>783</v>
      </c>
    </row>
    <row spans="1:5" r="28">
      <c s="4" t="s" r="A28">
        <v>809</v>
      </c>
      <c s="5" t="n" r="B28">
        <v>0</v>
      </c>
      <c s="5" t="n" r="C28">
        <v>261</v>
      </c>
      <c s="5" t="n" r="D28">
        <v>55</v>
      </c>
      <c s="5" t="n" r="E28">
        <v>375</v>
      </c>
    </row>
    <row spans="1:5" r="29">
      <c s="4" t="s" r="A29">
        <v>772</v>
      </c>
    </row>
    <row spans="1:5" r="30">
      <c s="3" t="s" r="A30">
        <v>783</v>
      </c>
    </row>
    <row spans="1:5" r="31">
      <c s="4" t="s" r="A31">
        <v>809</v>
      </c>
      <c s="7" t="n" r="B31">
        <v>162</v>
      </c>
      <c s="7" t="n" r="C31">
        <v>473</v>
      </c>
      <c s="7" t="n" r="D31">
        <v>235</v>
      </c>
      <c s="7" t="n" r="E31">
        <v>5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t="s" r="A1">
        <v>810</v>
      </c>
      <c s="2" t="s" r="B1">
        <v>73</v>
      </c>
      <c s="2" t="s" r="D1">
        <v>1</v>
      </c>
    </row>
    <row spans="1:6" r="2">
      <c s="2" t="s" r="B2">
        <v>2</v>
      </c>
      <c s="2" t="s" r="C2">
        <v>74</v>
      </c>
      <c s="2" t="s" r="D2">
        <v>2</v>
      </c>
      <c s="2" t="s" r="F2">
        <v>74</v>
      </c>
    </row>
    <row spans="1:6" r="3">
      <c s="3" t="s" r="A3">
        <v>811</v>
      </c>
    </row>
    <row spans="1:6" r="4">
      <c s="4" t="s" r="A4">
        <v>812</v>
      </c>
      <c s="7" t="n" r="B4">
        <v>192644</v>
      </c>
      <c s="7" t="n" r="C4">
        <v>120728</v>
      </c>
      <c s="7" t="n" r="D4">
        <v>165359</v>
      </c>
      <c s="7" t="n" r="F4">
        <v>142886</v>
      </c>
    </row>
    <row spans="1:6" r="5">
      <c s="4" t="s" r="A5">
        <v>813</v>
      </c>
      <c s="5" t="n" r="B5">
        <v>-29118</v>
      </c>
      <c s="5" t="n" r="C5">
        <v>-10657</v>
      </c>
      <c s="5" t="n" r="D5">
        <v>-39339</v>
      </c>
      <c s="5" t="n" r="F5">
        <v>-38189</v>
      </c>
    </row>
    <row spans="1:6" r="6">
      <c s="4" t="s" r="A6">
        <v>814</v>
      </c>
      <c s="5" t="n" r="B6">
        <v>578</v>
      </c>
      <c s="5" t="n" r="C6">
        <v>2380</v>
      </c>
      <c s="5" t="n" r="D6">
        <v>5119</v>
      </c>
      <c s="5" t="n" r="F6">
        <v>5313</v>
      </c>
    </row>
    <row spans="1:6" r="7">
      <c s="4" t="s" r="A7">
        <v>87</v>
      </c>
      <c s="5" t="n" r="B7">
        <v>33403</v>
      </c>
      <c s="5" t="n" r="C7">
        <v>16610</v>
      </c>
      <c s="5" t="n" r="D7">
        <v>66368</v>
      </c>
      <c s="4" t="s" r="E7">
        <v>31</v>
      </c>
      <c s="5" t="n" r="F7">
        <v>19051</v>
      </c>
    </row>
    <row spans="1:6" r="8">
      <c s="4" t="s" r="A8">
        <v>815</v>
      </c>
      <c s="5" t="n" r="B8">
        <v>197507</v>
      </c>
      <c s="5" t="n" r="C8">
        <v>129061</v>
      </c>
      <c s="5" t="n" r="D8">
        <v>197507</v>
      </c>
      <c s="5" t="n" r="F8">
        <v>129061</v>
      </c>
    </row>
    <row spans="1:6" r="9">
      <c s="4" t="s" r="A9">
        <v>702</v>
      </c>
    </row>
    <row spans="1:6" r="10">
      <c s="3" t="s" r="A10">
        <v>811</v>
      </c>
    </row>
    <row spans="1:6" r="11">
      <c s="4" t="s" r="A11">
        <v>812</v>
      </c>
      <c s="5" t="n" r="B11">
        <v>106728</v>
      </c>
      <c s="5" t="n" r="C11">
        <v>53239</v>
      </c>
      <c s="5" t="n" r="D11">
        <v>80981</v>
      </c>
      <c s="5" t="n" r="F11">
        <v>64084</v>
      </c>
    </row>
    <row spans="1:6" r="12">
      <c s="4" t="s" r="A12">
        <v>813</v>
      </c>
      <c s="5" t="n" r="B12">
        <v>-24815</v>
      </c>
      <c s="5" t="n" r="C12">
        <v>-6907</v>
      </c>
      <c s="5" t="n" r="D12">
        <v>-26980</v>
      </c>
      <c s="5" t="n" r="F12">
        <v>-18932</v>
      </c>
    </row>
    <row spans="1:6" r="13">
      <c s="4" t="s" r="A13">
        <v>814</v>
      </c>
      <c s="5" t="n" r="B13">
        <v>195</v>
      </c>
      <c s="5" t="n" r="C13">
        <v>790</v>
      </c>
      <c s="5" t="n" r="D13">
        <v>1239</v>
      </c>
      <c s="5" t="n" r="F13">
        <v>1023</v>
      </c>
    </row>
    <row spans="1:6" r="14">
      <c s="4" t="s" r="A14">
        <v>87</v>
      </c>
      <c s="5" t="n" r="B14">
        <v>5958</v>
      </c>
      <c s="5" t="n" r="C14">
        <v>11078</v>
      </c>
      <c s="5" t="n" r="D14">
        <v>32826</v>
      </c>
      <c s="5" t="n" r="F14">
        <v>12025</v>
      </c>
    </row>
    <row spans="1:6" r="15">
      <c s="4" t="s" r="A15">
        <v>815</v>
      </c>
      <c s="5" t="n" r="B15">
        <v>88066</v>
      </c>
      <c s="5" t="n" r="C15">
        <v>58200</v>
      </c>
      <c s="5" t="n" r="D15">
        <v>88066</v>
      </c>
      <c s="5" t="n" r="F15">
        <v>58200</v>
      </c>
    </row>
    <row spans="1:6" r="16">
      <c s="4" t="s" r="A16">
        <v>703</v>
      </c>
    </row>
    <row spans="1:6" r="17">
      <c s="3" t="s" r="A17">
        <v>811</v>
      </c>
    </row>
    <row spans="1:6" r="18">
      <c s="4" t="s" r="A18">
        <v>812</v>
      </c>
      <c s="5" t="n" r="B18">
        <v>20472</v>
      </c>
      <c s="5" t="n" r="C18">
        <v>24780</v>
      </c>
      <c s="5" t="n" r="D18">
        <v>25860</v>
      </c>
      <c s="5" t="n" r="F18">
        <v>36553</v>
      </c>
    </row>
    <row spans="1:6" r="19">
      <c s="4" t="s" r="A19">
        <v>813</v>
      </c>
      <c s="5" t="n" r="B19">
        <v>0</v>
      </c>
      <c s="5" t="n" r="C19">
        <v>-2643</v>
      </c>
      <c s="5" t="n" r="D19">
        <v>-4049</v>
      </c>
      <c s="5" t="n" r="F19">
        <v>-15230</v>
      </c>
    </row>
    <row spans="1:6" r="20">
      <c s="4" t="s" r="A20">
        <v>814</v>
      </c>
      <c s="5" t="n" r="B20">
        <v>240</v>
      </c>
      <c s="5" t="n" r="C20">
        <v>113</v>
      </c>
      <c s="5" t="n" r="D20">
        <v>3049</v>
      </c>
      <c s="5" t="n" r="F20">
        <v>2070</v>
      </c>
    </row>
    <row spans="1:6" r="21">
      <c s="4" t="s" r="A21">
        <v>87</v>
      </c>
      <c s="5" t="n" r="B21">
        <v>-70</v>
      </c>
      <c s="5" t="n" r="C21">
        <v>2491</v>
      </c>
      <c s="5" t="n" r="D21">
        <v>-4218</v>
      </c>
      <c s="5" t="n" r="F21">
        <v>1348</v>
      </c>
    </row>
    <row spans="1:6" r="22">
      <c s="4" t="s" r="A22">
        <v>815</v>
      </c>
      <c s="5" t="n" r="B22">
        <v>20642</v>
      </c>
      <c s="5" t="n" r="C22">
        <v>24741</v>
      </c>
      <c s="5" t="n" r="D22">
        <v>20642</v>
      </c>
      <c s="5" t="n" r="F22">
        <v>24741</v>
      </c>
    </row>
    <row spans="1:6" r="23">
      <c s="4" t="s" r="A23">
        <v>704</v>
      </c>
    </row>
    <row spans="1:6" r="24">
      <c s="3" t="s" r="A24">
        <v>811</v>
      </c>
    </row>
    <row spans="1:6" r="25">
      <c s="4" t="s" r="A25">
        <v>812</v>
      </c>
      <c s="5" t="n" r="B25">
        <v>29276</v>
      </c>
      <c s="5" t="n" r="C25">
        <v>19004</v>
      </c>
      <c s="5" t="n" r="D25">
        <v>27997</v>
      </c>
      <c s="5" t="n" r="F25">
        <v>16385</v>
      </c>
    </row>
    <row spans="1:6" r="26">
      <c s="4" t="s" r="A26">
        <v>813</v>
      </c>
      <c s="5" t="n" r="B26">
        <v>0</v>
      </c>
      <c s="5" t="n" r="C26">
        <v>0</v>
      </c>
      <c s="5" t="n" r="D26">
        <v>0</v>
      </c>
      <c s="5" t="n" r="F26">
        <v>0</v>
      </c>
    </row>
    <row spans="1:6" r="27">
      <c s="4" t="s" r="A27">
        <v>814</v>
      </c>
      <c s="5" t="n" r="B27">
        <v>0</v>
      </c>
      <c s="5" t="n" r="C27">
        <v>0</v>
      </c>
      <c s="5" t="n" r="D27">
        <v>0</v>
      </c>
      <c s="5" t="n" r="F27">
        <v>0</v>
      </c>
    </row>
    <row spans="1:6" r="28">
      <c s="4" t="s" r="A28">
        <v>87</v>
      </c>
      <c s="5" t="n" r="B28">
        <v>3166</v>
      </c>
      <c s="5" t="n" r="C28">
        <v>845</v>
      </c>
      <c s="5" t="n" r="D28">
        <v>4445</v>
      </c>
      <c s="5" t="n" r="F28">
        <v>3464</v>
      </c>
    </row>
    <row spans="1:6" r="29">
      <c s="4" t="s" r="A29">
        <v>815</v>
      </c>
      <c s="5" t="n" r="B29">
        <v>32442</v>
      </c>
      <c s="5" t="n" r="C29">
        <v>19849</v>
      </c>
      <c s="5" t="n" r="D29">
        <v>32442</v>
      </c>
      <c s="5" t="n" r="F29">
        <v>19849</v>
      </c>
    </row>
    <row spans="1:6" r="30">
      <c s="4" t="s" r="A30">
        <v>705</v>
      </c>
    </row>
    <row spans="1:6" r="31">
      <c s="3" t="s" r="A31">
        <v>811</v>
      </c>
    </row>
    <row spans="1:6" r="32">
      <c s="4" t="s" r="A32">
        <v>812</v>
      </c>
      <c s="5" t="n" r="B32">
        <v>17233</v>
      </c>
      <c s="5" t="n" r="C32">
        <v>10597</v>
      </c>
      <c s="5" t="n" r="D32">
        <v>15208</v>
      </c>
      <c s="5" t="n" r="F32">
        <v>11926</v>
      </c>
    </row>
    <row spans="1:6" r="33">
      <c s="4" t="s" r="A33">
        <v>813</v>
      </c>
      <c s="5" t="n" r="B33">
        <v>-117</v>
      </c>
      <c s="5" t="n" r="C33">
        <v>0</v>
      </c>
      <c s="5" t="n" r="D33">
        <v>-3336</v>
      </c>
      <c s="5" t="n" r="F33">
        <v>-930</v>
      </c>
    </row>
    <row spans="1:6" r="34">
      <c s="4" t="s" r="A34">
        <v>814</v>
      </c>
      <c s="5" t="n" r="B34">
        <v>50</v>
      </c>
      <c s="5" t="n" r="C34">
        <v>53</v>
      </c>
      <c s="5" t="n" r="D34">
        <v>129</v>
      </c>
      <c s="5" t="n" r="F34">
        <v>341</v>
      </c>
    </row>
    <row spans="1:6" r="35">
      <c s="4" t="s" r="A35">
        <v>87</v>
      </c>
      <c s="5" t="n" r="B35">
        <v>19793</v>
      </c>
      <c s="5" t="n" r="C35">
        <v>1591</v>
      </c>
      <c s="5" t="n" r="D35">
        <v>24958</v>
      </c>
      <c s="5" t="n" r="F35">
        <v>904</v>
      </c>
    </row>
    <row spans="1:6" r="36">
      <c s="4" t="s" r="A36">
        <v>815</v>
      </c>
      <c s="5" t="n" r="B36">
        <v>36959</v>
      </c>
      <c s="5" t="n" r="C36">
        <v>12241</v>
      </c>
      <c s="5" t="n" r="D36">
        <v>36959</v>
      </c>
      <c s="5" t="n" r="F36">
        <v>12241</v>
      </c>
    </row>
    <row spans="1:6" r="37">
      <c s="4" t="s" r="A37">
        <v>706</v>
      </c>
    </row>
    <row spans="1:6" r="38">
      <c s="3" t="s" r="A38">
        <v>811</v>
      </c>
    </row>
    <row spans="1:6" r="39">
      <c s="4" t="s" r="A39">
        <v>812</v>
      </c>
      <c s="5" t="n" r="B39">
        <v>4409</v>
      </c>
      <c s="5" t="n" r="C39">
        <v>3546</v>
      </c>
      <c s="5" t="n" r="D39">
        <v>4473</v>
      </c>
      <c s="5" t="n" r="F39">
        <v>3914</v>
      </c>
    </row>
    <row spans="1:6" r="40">
      <c s="4" t="s" r="A40">
        <v>813</v>
      </c>
      <c s="5" t="n" r="B40">
        <v>0</v>
      </c>
      <c s="5" t="n" r="C40">
        <v>-35</v>
      </c>
      <c s="5" t="n" r="D40">
        <v>0</v>
      </c>
      <c s="5" t="n" r="F40">
        <v>-35</v>
      </c>
    </row>
    <row spans="1:6" r="41">
      <c s="4" t="s" r="A41">
        <v>814</v>
      </c>
      <c s="5" t="n" r="B41">
        <v>0</v>
      </c>
      <c s="5" t="n" r="C41">
        <v>0</v>
      </c>
      <c s="5" t="n" r="D41">
        <v>7</v>
      </c>
      <c s="5" t="n" r="F41">
        <v>238</v>
      </c>
    </row>
    <row spans="1:6" r="42">
      <c s="4" t="s" r="A42">
        <v>87</v>
      </c>
      <c s="5" t="n" r="B42">
        <v>253</v>
      </c>
      <c s="5" t="n" r="C42">
        <v>710</v>
      </c>
      <c s="5" t="n" r="D42">
        <v>182</v>
      </c>
      <c s="5" t="n" r="F42">
        <v>104</v>
      </c>
    </row>
    <row spans="1:6" r="43">
      <c s="4" t="s" r="A43">
        <v>815</v>
      </c>
      <c s="5" t="n" r="B43">
        <v>4662</v>
      </c>
      <c s="5" t="n" r="C43">
        <v>4221</v>
      </c>
      <c s="5" t="n" r="D43">
        <v>4662</v>
      </c>
      <c s="5" t="n" r="F43">
        <v>4221</v>
      </c>
    </row>
    <row spans="1:6" r="44">
      <c s="4" t="s" r="A44">
        <v>749</v>
      </c>
    </row>
    <row spans="1:6" r="45">
      <c s="3" t="s" r="A45">
        <v>811</v>
      </c>
    </row>
    <row spans="1:6" r="46">
      <c s="4" t="s" r="A46">
        <v>812</v>
      </c>
      <c s="5" t="n" r="B46">
        <v>5894</v>
      </c>
      <c s="5" t="n" r="C46">
        <v>3218</v>
      </c>
      <c s="5" t="n" r="D46">
        <v>3253</v>
      </c>
      <c s="5" t="n" r="F46">
        <v>3680</v>
      </c>
    </row>
    <row spans="1:6" r="47">
      <c s="4" t="s" r="A47">
        <v>813</v>
      </c>
      <c s="5" t="n" r="B47">
        <v>-4186</v>
      </c>
      <c s="5" t="n" r="C47">
        <v>-1072</v>
      </c>
      <c s="5" t="n" r="D47">
        <v>-4974</v>
      </c>
      <c s="5" t="n" r="F47">
        <v>-3062</v>
      </c>
    </row>
    <row spans="1:6" r="48">
      <c s="4" t="s" r="A48">
        <v>814</v>
      </c>
      <c s="5" t="n" r="B48">
        <v>89</v>
      </c>
      <c s="5" t="n" r="C48">
        <v>1306</v>
      </c>
      <c s="5" t="n" r="D48">
        <v>559</v>
      </c>
      <c s="5" t="n" r="F48">
        <v>1316</v>
      </c>
    </row>
    <row spans="1:6" r="49">
      <c s="4" t="s" r="A49">
        <v>87</v>
      </c>
      <c s="5" t="n" r="B49">
        <v>2976</v>
      </c>
      <c s="5" t="n" r="C49">
        <v>-530</v>
      </c>
      <c s="5" t="n" r="D49">
        <v>5935</v>
      </c>
      <c s="5" t="n" r="F49">
        <v>988</v>
      </c>
    </row>
    <row spans="1:6" r="50">
      <c s="4" t="s" r="A50">
        <v>815</v>
      </c>
      <c s="5" t="n" r="B50">
        <v>4773</v>
      </c>
      <c s="5" t="n" r="C50">
        <v>2922</v>
      </c>
      <c s="5" t="n" r="D50">
        <v>4773</v>
      </c>
      <c s="5" t="n" r="F50">
        <v>2922</v>
      </c>
    </row>
    <row spans="1:6" r="51">
      <c s="4" t="s" r="A51">
        <v>750</v>
      </c>
    </row>
    <row spans="1:6" r="52">
      <c s="3" t="s" r="A52">
        <v>811</v>
      </c>
    </row>
    <row spans="1:6" r="53">
      <c s="4" t="s" r="A53">
        <v>812</v>
      </c>
      <c s="5" t="n" r="B53">
        <v>184012</v>
      </c>
      <c s="5" t="n" r="C53">
        <v>114384</v>
      </c>
      <c s="5" t="n" r="D53">
        <v>157772</v>
      </c>
      <c s="5" t="n" r="F53">
        <v>136542</v>
      </c>
    </row>
    <row spans="1:6" r="54">
      <c s="4" t="s" r="A54">
        <v>813</v>
      </c>
      <c s="5" t="n" r="B54">
        <v>-29118</v>
      </c>
      <c s="5" t="n" r="C54">
        <v>-10657</v>
      </c>
      <c s="5" t="n" r="D54">
        <v>-39339</v>
      </c>
      <c s="5" t="n" r="F54">
        <v>-38189</v>
      </c>
    </row>
    <row spans="1:6" r="55">
      <c s="4" t="s" r="A55">
        <v>814</v>
      </c>
      <c s="5" t="n" r="B55">
        <v>574</v>
      </c>
      <c s="5" t="n" r="C55">
        <v>2262</v>
      </c>
      <c s="5" t="n" r="D55">
        <v>4983</v>
      </c>
      <c s="5" t="n" r="F55">
        <v>4988</v>
      </c>
    </row>
    <row spans="1:6" r="56">
      <c s="4" t="s" r="A56">
        <v>87</v>
      </c>
      <c s="5" t="n" r="B56">
        <v>32076</v>
      </c>
      <c s="5" t="n" r="C56">
        <v>16185</v>
      </c>
      <c s="5" t="n" r="D56">
        <v>64128</v>
      </c>
      <c s="5" t="n" r="F56">
        <v>18833</v>
      </c>
    </row>
    <row spans="1:6" r="57">
      <c s="4" t="s" r="A57">
        <v>815</v>
      </c>
      <c s="5" t="n" r="B57">
        <v>187544</v>
      </c>
      <c s="5" t="n" r="C57">
        <v>122174</v>
      </c>
      <c s="5" t="n" r="D57">
        <v>187544</v>
      </c>
      <c s="5" t="n" r="F57">
        <v>122174</v>
      </c>
    </row>
    <row spans="1:6" r="58">
      <c s="4" t="s" r="A58">
        <v>772</v>
      </c>
    </row>
    <row spans="1:6" r="59">
      <c s="3" t="s" r="A59">
        <v>811</v>
      </c>
    </row>
    <row spans="1:6" r="60">
      <c s="4" t="s" r="A60">
        <v>812</v>
      </c>
      <c s="5" t="n" r="B60">
        <v>8632</v>
      </c>
      <c s="5" t="n" r="C60">
        <v>6344</v>
      </c>
      <c s="5" t="n" r="D60">
        <v>7587</v>
      </c>
      <c s="5" t="n" r="F60">
        <v>6344</v>
      </c>
    </row>
    <row spans="1:6" r="61">
      <c s="4" t="s" r="A61">
        <v>813</v>
      </c>
      <c s="5" t="n" r="B61">
        <v>0</v>
      </c>
      <c s="5" t="n" r="C61">
        <v>0</v>
      </c>
      <c s="5" t="n" r="D61">
        <v>0</v>
      </c>
      <c s="5" t="n" r="F61">
        <v>0</v>
      </c>
    </row>
    <row spans="1:6" r="62">
      <c s="4" t="s" r="A62">
        <v>814</v>
      </c>
      <c s="5" t="n" r="B62">
        <v>4</v>
      </c>
      <c s="5" t="n" r="C62">
        <v>118</v>
      </c>
      <c s="5" t="n" r="D62">
        <v>136</v>
      </c>
      <c s="5" t="n" r="F62">
        <v>325</v>
      </c>
    </row>
    <row spans="1:6" r="63">
      <c s="4" t="s" r="A63">
        <v>87</v>
      </c>
      <c s="5" t="n" r="B63">
        <v>1327</v>
      </c>
      <c s="5" t="n" r="C63">
        <v>425</v>
      </c>
      <c s="5" t="n" r="D63">
        <v>2240</v>
      </c>
      <c s="5" t="n" r="F63">
        <v>218</v>
      </c>
    </row>
    <row spans="1:6" r="64">
      <c s="4" t="s" r="A64">
        <v>815</v>
      </c>
      <c s="7" t="n" r="B64">
        <v>9963</v>
      </c>
      <c s="7" t="n" r="C64">
        <v>6887</v>
      </c>
      <c s="7" t="n" r="D64">
        <v>9963</v>
      </c>
      <c s="7" t="n" r="F64">
        <v>6887</v>
      </c>
    </row>
    <row spans="1:6" r="65">
      <c t="n" r="A65"/>
    </row>
    <row spans="1:6" r="66">
      <c s="4" t="s" r="A66">
        <v>31</v>
      </c>
      <c s="4" t="s" r="B66">
        <v>121</v>
      </c>
    </row>
  </sheetData>
  <mergeCells count="6">
    <mergeCell ref="A1:A2"/>
    <mergeCell ref="B1:C1"/>
    <mergeCell ref="D1:F1"/>
    <mergeCell ref="D2:E2"/>
    <mergeCell ref="A65:F65"/>
    <mergeCell ref="B66:F6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6</v>
      </c>
      <c s="2" t="s" r="B1">
        <v>2</v>
      </c>
      <c s="2" t="s" r="C1">
        <v>25</v>
      </c>
    </row>
    <row spans="1:3" r="2">
      <c s="3" t="s" r="A2">
        <v>783</v>
      </c>
    </row>
    <row spans="1:3" r="3">
      <c s="4" t="s" r="A3">
        <v>817</v>
      </c>
      <c s="7" t="n" r="B3">
        <v>46256</v>
      </c>
      <c s="7" t="n" r="C3">
        <v>15051</v>
      </c>
    </row>
    <row spans="1:3" r="4">
      <c s="4" t="s" r="A4">
        <v>818</v>
      </c>
      <c s="5" t="n" r="B4">
        <v>115461</v>
      </c>
      <c s="5" t="n" r="C4">
        <v>38137</v>
      </c>
    </row>
    <row spans="1:3" r="5">
      <c s="4" t="s" r="A5">
        <v>819</v>
      </c>
      <c s="5" t="n" r="B5">
        <v>151251</v>
      </c>
      <c s="5" t="n" r="C5">
        <v>150308</v>
      </c>
    </row>
    <row spans="1:3" r="6">
      <c s="4" t="s" r="A6">
        <v>819</v>
      </c>
      <c s="5" t="n" r="B6">
        <v>15199119</v>
      </c>
      <c s="5" t="n" r="C6">
        <v>14346139</v>
      </c>
    </row>
    <row spans="1:3" r="7">
      <c s="4" t="s" r="A7">
        <v>702</v>
      </c>
    </row>
    <row spans="1:3" r="8">
      <c s="3" t="s" r="A8">
        <v>783</v>
      </c>
    </row>
    <row spans="1:3" r="9">
      <c s="4" t="s" r="A9">
        <v>817</v>
      </c>
      <c s="5" t="n" r="B9">
        <v>25260</v>
      </c>
      <c s="5" t="n" r="C9">
        <v>13695</v>
      </c>
    </row>
    <row spans="1:3" r="10">
      <c s="4" t="s" r="A10">
        <v>818</v>
      </c>
      <c s="5" t="n" r="B10">
        <v>64792</v>
      </c>
      <c s="5" t="n" r="C10">
        <v>33287</v>
      </c>
    </row>
    <row spans="1:3" r="11">
      <c s="4" t="s" r="A11">
        <v>819</v>
      </c>
      <c s="5" t="n" r="B11">
        <v>62806</v>
      </c>
      <c s="5" t="n" r="C11">
        <v>67286</v>
      </c>
    </row>
    <row spans="1:3" r="12">
      <c s="4" t="s" r="A12">
        <v>819</v>
      </c>
      <c s="5" t="n" r="B12">
        <v>5208033</v>
      </c>
      <c s="5" t="n" r="C12">
        <v>4921389</v>
      </c>
    </row>
    <row spans="1:3" r="13">
      <c s="4" t="s" r="A13">
        <v>703</v>
      </c>
    </row>
    <row spans="1:3" r="14">
      <c s="3" t="s" r="A14">
        <v>783</v>
      </c>
    </row>
    <row spans="1:3" r="15">
      <c s="4" t="s" r="A15">
        <v>817</v>
      </c>
      <c s="5" t="n" r="B15">
        <v>1100</v>
      </c>
      <c s="5" t="n" r="C15">
        <v>1133</v>
      </c>
    </row>
    <row spans="1:3" r="16">
      <c s="4" t="s" r="A16">
        <v>818</v>
      </c>
      <c s="5" t="n" r="B16">
        <v>3763</v>
      </c>
      <c s="5" t="n" r="C16">
        <v>2521</v>
      </c>
    </row>
    <row spans="1:3" r="17">
      <c s="4" t="s" r="A17">
        <v>819</v>
      </c>
      <c s="5" t="n" r="B17">
        <v>19542</v>
      </c>
      <c s="5" t="n" r="C17">
        <v>24727</v>
      </c>
    </row>
    <row spans="1:3" r="18">
      <c s="4" t="s" r="A18">
        <v>819</v>
      </c>
      <c s="5" t="n" r="B18">
        <v>958532</v>
      </c>
      <c s="5" t="n" r="C18">
        <v>1128485</v>
      </c>
    </row>
    <row spans="1:3" r="19">
      <c s="4" t="s" r="A19">
        <v>704</v>
      </c>
    </row>
    <row spans="1:3" r="20">
      <c s="3" t="s" r="A20">
        <v>783</v>
      </c>
    </row>
    <row spans="1:3" r="21">
      <c s="4" t="s" r="A21">
        <v>817</v>
      </c>
      <c s="5" t="n" r="B21">
        <v>0</v>
      </c>
      <c s="5" t="n" r="C21">
        <v>0</v>
      </c>
    </row>
    <row spans="1:3" r="22">
      <c s="4" t="s" r="A22">
        <v>818</v>
      </c>
      <c s="5" t="n" r="B22">
        <v>0</v>
      </c>
      <c s="5" t="n" r="C22">
        <v>0</v>
      </c>
    </row>
    <row spans="1:3" r="23">
      <c s="4" t="s" r="A23">
        <v>819</v>
      </c>
      <c s="5" t="n" r="B23">
        <v>32442</v>
      </c>
      <c s="5" t="n" r="C23">
        <v>27997</v>
      </c>
    </row>
    <row spans="1:3" r="24">
      <c s="4" t="s" r="A24">
        <v>819</v>
      </c>
      <c s="5" t="n" r="B24">
        <v>4571102</v>
      </c>
      <c s="5" t="n" r="C24">
        <v>4582906</v>
      </c>
    </row>
    <row spans="1:3" r="25">
      <c s="4" t="s" r="A25">
        <v>705</v>
      </c>
    </row>
    <row spans="1:3" r="26">
      <c s="3" t="s" r="A26">
        <v>783</v>
      </c>
    </row>
    <row spans="1:3" r="27">
      <c s="4" t="s" r="A27">
        <v>817</v>
      </c>
      <c s="5" t="n" r="B27">
        <v>19739</v>
      </c>
      <c s="5" t="n" r="C27">
        <v>121</v>
      </c>
    </row>
    <row spans="1:3" r="28">
      <c s="4" t="s" r="A28">
        <v>818</v>
      </c>
      <c s="5" t="n" r="B28">
        <v>45389</v>
      </c>
      <c s="5" t="n" r="C28">
        <v>475</v>
      </c>
    </row>
    <row spans="1:3" r="29">
      <c s="4" t="s" r="A29">
        <v>819</v>
      </c>
      <c s="5" t="n" r="B29">
        <v>17220</v>
      </c>
      <c s="5" t="n" r="C29">
        <v>15087</v>
      </c>
    </row>
    <row spans="1:3" r="30">
      <c s="4" t="s" r="A30">
        <v>819</v>
      </c>
      <c s="5" t="n" r="B30">
        <v>1552973</v>
      </c>
      <c s="5" t="n" r="C30">
        <v>1289429</v>
      </c>
    </row>
    <row spans="1:3" r="31">
      <c s="4" t="s" r="A31">
        <v>706</v>
      </c>
    </row>
    <row spans="1:3" r="32">
      <c s="3" t="s" r="A32">
        <v>783</v>
      </c>
    </row>
    <row spans="1:3" r="33">
      <c s="4" t="s" r="A33">
        <v>817</v>
      </c>
      <c s="5" t="n" r="B33">
        <v>0</v>
      </c>
      <c s="5" t="n" r="C33">
        <v>0</v>
      </c>
    </row>
    <row spans="1:3" r="34">
      <c s="4" t="s" r="A34">
        <v>818</v>
      </c>
      <c s="5" t="n" r="B34">
        <v>1201</v>
      </c>
      <c s="5" t="n" r="C34">
        <v>1304</v>
      </c>
    </row>
    <row spans="1:3" r="35">
      <c s="4" t="s" r="A35">
        <v>819</v>
      </c>
      <c s="5" t="n" r="B35">
        <v>4662</v>
      </c>
      <c s="5" t="n" r="C35">
        <v>4473</v>
      </c>
    </row>
    <row spans="1:3" r="36">
      <c s="4" t="s" r="A36">
        <v>819</v>
      </c>
      <c s="5" t="n" r="B36">
        <v>825759</v>
      </c>
      <c s="5" t="n" r="C36">
        <v>793017</v>
      </c>
    </row>
    <row spans="1:3" r="37">
      <c s="4" t="s" r="A37">
        <v>749</v>
      </c>
    </row>
    <row spans="1:3" r="38">
      <c s="3" t="s" r="A38">
        <v>783</v>
      </c>
    </row>
    <row spans="1:3" r="39">
      <c s="4" t="s" r="A39">
        <v>817</v>
      </c>
      <c s="5" t="n" r="B39">
        <v>157</v>
      </c>
      <c s="5" t="n" r="C39">
        <v>71</v>
      </c>
    </row>
    <row spans="1:3" r="40">
      <c s="4" t="s" r="A40">
        <v>818</v>
      </c>
      <c s="5" t="n" r="B40">
        <v>157</v>
      </c>
      <c s="5" t="n" r="C40">
        <v>233</v>
      </c>
    </row>
    <row spans="1:3" r="41">
      <c s="4" t="s" r="A41">
        <v>819</v>
      </c>
      <c s="5" t="n" r="B41">
        <v>4616</v>
      </c>
      <c s="5" t="n" r="C41">
        <v>3182</v>
      </c>
    </row>
    <row spans="1:3" r="42">
      <c s="4" t="s" r="A42">
        <v>819</v>
      </c>
      <c s="5" t="n" r="B42">
        <v>425987</v>
      </c>
      <c s="5" t="n" r="C42">
        <v>352595</v>
      </c>
    </row>
    <row spans="1:3" r="43">
      <c s="4" t="s" r="A43">
        <v>750</v>
      </c>
    </row>
    <row spans="1:3" r="44">
      <c s="3" t="s" r="A44">
        <v>783</v>
      </c>
    </row>
    <row spans="1:3" r="45">
      <c s="4" t="s" r="A45">
        <v>817</v>
      </c>
      <c s="5" t="n" r="B45">
        <v>46256</v>
      </c>
      <c s="5" t="n" r="C45">
        <v>15020</v>
      </c>
    </row>
    <row spans="1:3" r="46">
      <c s="4" t="s" r="A46">
        <v>818</v>
      </c>
      <c s="5" t="n" r="B46">
        <v>115302</v>
      </c>
      <c s="5" t="n" r="C46">
        <v>37820</v>
      </c>
    </row>
    <row spans="1:3" r="47">
      <c s="4" t="s" r="A47">
        <v>819</v>
      </c>
      <c s="5" t="n" r="B47">
        <v>141288</v>
      </c>
      <c s="5" t="n" r="C47">
        <v>142752</v>
      </c>
    </row>
    <row spans="1:3" r="48">
      <c s="4" t="s" r="A48">
        <v>819</v>
      </c>
      <c s="5" t="n" r="B48">
        <v>13542386</v>
      </c>
      <c s="5" t="n" r="C48">
        <v>13067821</v>
      </c>
    </row>
    <row spans="1:3" r="49">
      <c s="4" t="s" r="A49">
        <v>772</v>
      </c>
    </row>
    <row spans="1:3" r="50">
      <c s="3" t="s" r="A50">
        <v>783</v>
      </c>
    </row>
    <row spans="1:3" r="51">
      <c s="4" t="s" r="A51">
        <v>817</v>
      </c>
      <c s="5" t="n" r="B51">
        <v>0</v>
      </c>
      <c s="5" t="n" r="C51">
        <v>31</v>
      </c>
    </row>
    <row spans="1:3" r="52">
      <c s="4" t="s" r="A52">
        <v>818</v>
      </c>
      <c s="5" t="n" r="B52">
        <v>159</v>
      </c>
      <c s="5" t="n" r="C52">
        <v>317</v>
      </c>
    </row>
    <row spans="1:3" r="53">
      <c s="4" t="s" r="A53">
        <v>819</v>
      </c>
      <c s="5" t="n" r="B53">
        <v>9963</v>
      </c>
      <c s="5" t="n" r="C53">
        <v>7556</v>
      </c>
    </row>
    <row spans="1:3" r="54">
      <c s="4" t="s" r="A54">
        <v>819</v>
      </c>
      <c s="7" t="n" r="B54">
        <v>1656733</v>
      </c>
      <c s="7" t="n" r="C54">
        <v>127831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0</v>
      </c>
      <c s="2" t="s" r="B1">
        <v>2</v>
      </c>
      <c s="2" t="s" r="C1">
        <v>25</v>
      </c>
    </row>
    <row spans="1:3" r="2">
      <c s="3" t="s" r="A2">
        <v>725</v>
      </c>
    </row>
    <row spans="1:3" r="3">
      <c s="4" t="s" r="A3">
        <v>821</v>
      </c>
      <c s="7" t="n" r="B3">
        <v>15429941</v>
      </c>
      <c s="7" t="n" r="C3">
        <v>14488766</v>
      </c>
    </row>
    <row spans="1:3" r="4">
      <c s="4" t="s" r="A4">
        <v>822</v>
      </c>
    </row>
    <row spans="1:3" r="5">
      <c s="3" t="s" r="A5">
        <v>725</v>
      </c>
    </row>
    <row spans="1:3" r="6">
      <c s="4" t="s" r="A6">
        <v>821</v>
      </c>
      <c s="5" t="n" r="B6">
        <v>14562676</v>
      </c>
      <c s="5" t="n" r="C6">
        <v>13729421</v>
      </c>
    </row>
    <row spans="1:3" r="7">
      <c s="4" t="s" r="A7">
        <v>823</v>
      </c>
    </row>
    <row spans="1:3" r="8">
      <c s="3" t="s" r="A8">
        <v>725</v>
      </c>
    </row>
    <row spans="1:3" r="9">
      <c s="4" t="s" r="A9">
        <v>821</v>
      </c>
      <c s="5" t="n" r="B9">
        <v>751804</v>
      </c>
      <c s="5" t="n" r="C9">
        <v>721208</v>
      </c>
    </row>
    <row spans="1:3" r="10">
      <c s="4" t="s" r="A10">
        <v>824</v>
      </c>
    </row>
    <row spans="1:3" r="11">
      <c s="3" t="s" r="A11">
        <v>725</v>
      </c>
    </row>
    <row spans="1:3" r="12">
      <c s="4" t="s" r="A12">
        <v>821</v>
      </c>
      <c s="5" t="n" r="B12">
        <v>115461</v>
      </c>
      <c s="5" t="n" r="C12">
        <v>38137</v>
      </c>
    </row>
    <row spans="1:3" r="13">
      <c s="4" t="s" r="A13">
        <v>702</v>
      </c>
    </row>
    <row spans="1:3" r="14">
      <c s="3" t="s" r="A14">
        <v>725</v>
      </c>
    </row>
    <row spans="1:3" r="15">
      <c s="4" t="s" r="A15">
        <v>821</v>
      </c>
      <c s="5" t="n" r="B15">
        <v>5320056</v>
      </c>
      <c s="5" t="n" r="C15">
        <v>4996246</v>
      </c>
    </row>
    <row spans="1:3" r="16">
      <c s="4" t="s" r="A16">
        <v>703</v>
      </c>
    </row>
    <row spans="1:3" r="17">
      <c s="3" t="s" r="A17">
        <v>725</v>
      </c>
    </row>
    <row spans="1:3" r="18">
      <c s="4" t="s" r="A18">
        <v>821</v>
      </c>
      <c s="5" t="n" r="B18">
        <v>970915</v>
      </c>
      <c s="5" t="n" r="C18">
        <v>1140494</v>
      </c>
    </row>
    <row spans="1:3" r="19">
      <c s="4" t="s" r="A19">
        <v>704</v>
      </c>
    </row>
    <row spans="1:3" r="20">
      <c s="3" t="s" r="A20">
        <v>725</v>
      </c>
    </row>
    <row spans="1:3" r="21">
      <c s="4" t="s" r="A21">
        <v>821</v>
      </c>
      <c s="5" t="n" r="B21">
        <v>4611953</v>
      </c>
      <c s="5" t="n" r="C21">
        <v>4621299</v>
      </c>
    </row>
    <row spans="1:3" r="22">
      <c s="4" t="s" r="A22">
        <v>705</v>
      </c>
    </row>
    <row spans="1:3" r="23">
      <c s="3" t="s" r="A23">
        <v>725</v>
      </c>
    </row>
    <row spans="1:3" r="24">
      <c s="4" t="s" r="A24">
        <v>821</v>
      </c>
      <c s="5" t="n" r="B24">
        <v>1612680</v>
      </c>
      <c s="5" t="n" r="C24">
        <v>1300727</v>
      </c>
    </row>
    <row spans="1:3" r="25">
      <c s="4" t="s" r="A25">
        <v>706</v>
      </c>
    </row>
    <row spans="1:3" r="26">
      <c s="3" t="s" r="A26">
        <v>725</v>
      </c>
    </row>
    <row spans="1:3" r="27">
      <c s="4" t="s" r="A27">
        <v>821</v>
      </c>
      <c s="5" t="n" r="B27">
        <v>829205</v>
      </c>
      <c s="5" t="n" r="C27">
        <v>796649</v>
      </c>
    </row>
    <row spans="1:3" r="28">
      <c s="4" t="s" r="A28">
        <v>749</v>
      </c>
    </row>
    <row spans="1:3" r="29">
      <c s="3" t="s" r="A29">
        <v>725</v>
      </c>
    </row>
    <row spans="1:3" r="30">
      <c s="4" t="s" r="A30">
        <v>821</v>
      </c>
      <c s="5" t="n" r="B30">
        <v>429310</v>
      </c>
      <c s="5" t="n" r="C30">
        <v>355353</v>
      </c>
    </row>
    <row spans="1:3" r="31">
      <c s="4" t="s" r="A31">
        <v>750</v>
      </c>
    </row>
    <row spans="1:3" r="32">
      <c s="3" t="s" r="A32">
        <v>725</v>
      </c>
    </row>
    <row spans="1:3" r="33">
      <c s="4" t="s" r="A33">
        <v>821</v>
      </c>
      <c s="5" t="n" r="B33">
        <v>13774119</v>
      </c>
      <c s="5" t="n" r="C33">
        <v>13210768</v>
      </c>
    </row>
    <row spans="1:3" r="34">
      <c s="4" t="s" r="A34">
        <v>825</v>
      </c>
    </row>
    <row spans="1:3" r="35">
      <c s="3" t="s" r="A35">
        <v>725</v>
      </c>
    </row>
    <row spans="1:3" r="36">
      <c s="4" t="s" r="A36">
        <v>821</v>
      </c>
      <c s="5" t="n" r="B36">
        <v>4802522</v>
      </c>
      <c s="5" t="n" r="C36">
        <v>4611253</v>
      </c>
    </row>
    <row spans="1:3" r="37">
      <c s="4" t="s" r="A37">
        <v>826</v>
      </c>
    </row>
    <row spans="1:3" r="38">
      <c s="3" t="s" r="A38">
        <v>725</v>
      </c>
    </row>
    <row spans="1:3" r="39">
      <c s="4" t="s" r="A39">
        <v>821</v>
      </c>
      <c s="5" t="n" r="B39">
        <v>834067</v>
      </c>
      <c s="5" t="n" r="C39">
        <v>945998</v>
      </c>
    </row>
    <row spans="1:3" r="40">
      <c s="4" t="s" r="A40">
        <v>827</v>
      </c>
    </row>
    <row spans="1:3" r="41">
      <c s="3" t="s" r="A41">
        <v>725</v>
      </c>
    </row>
    <row spans="1:3" r="42">
      <c s="4" t="s" r="A42">
        <v>821</v>
      </c>
      <c s="5" t="n" r="B42">
        <v>4611953</v>
      </c>
      <c s="5" t="n" r="C42">
        <v>4615231</v>
      </c>
    </row>
    <row spans="1:3" r="43">
      <c s="4" t="s" r="A43">
        <v>828</v>
      </c>
    </row>
    <row spans="1:3" r="44">
      <c s="3" t="s" r="A44">
        <v>725</v>
      </c>
    </row>
    <row spans="1:3" r="45">
      <c s="4" t="s" r="A45">
        <v>821</v>
      </c>
      <c s="5" t="n" r="B45">
        <v>1446972</v>
      </c>
      <c s="5" t="n" r="C45">
        <v>1165266</v>
      </c>
    </row>
    <row spans="1:3" r="46">
      <c s="4" t="s" r="A46">
        <v>829</v>
      </c>
    </row>
    <row spans="1:3" r="47">
      <c s="3" t="s" r="A47">
        <v>725</v>
      </c>
    </row>
    <row spans="1:3" r="48">
      <c s="4" t="s" r="A48">
        <v>821</v>
      </c>
      <c s="5" t="n" r="B48">
        <v>804411</v>
      </c>
      <c s="5" t="n" r="C48">
        <v>774962</v>
      </c>
    </row>
    <row spans="1:3" r="49">
      <c s="4" t="s" r="A49">
        <v>830</v>
      </c>
    </row>
    <row spans="1:3" r="50">
      <c s="3" t="s" r="A50">
        <v>725</v>
      </c>
    </row>
    <row spans="1:3" r="51">
      <c s="4" t="s" r="A51">
        <v>821</v>
      </c>
      <c s="5" t="n" r="B51">
        <v>417459</v>
      </c>
      <c s="5" t="n" r="C51">
        <v>346153</v>
      </c>
    </row>
    <row spans="1:3" r="52">
      <c s="4" t="s" r="A52">
        <v>831</v>
      </c>
    </row>
    <row spans="1:3" r="53">
      <c s="3" t="s" r="A53">
        <v>725</v>
      </c>
    </row>
    <row spans="1:3" r="54">
      <c s="4" t="s" r="A54">
        <v>821</v>
      </c>
      <c s="5" t="n" r="B54">
        <v>12917384</v>
      </c>
      <c s="5" t="n" r="C54">
        <v>12458863</v>
      </c>
    </row>
    <row spans="1:3" r="55">
      <c s="4" t="s" r="A55">
        <v>832</v>
      </c>
    </row>
    <row spans="1:3" r="56">
      <c s="3" t="s" r="A56">
        <v>725</v>
      </c>
    </row>
    <row spans="1:3" r="57">
      <c s="4" t="s" r="A57">
        <v>821</v>
      </c>
      <c s="5" t="n" r="B57">
        <v>452742</v>
      </c>
      <c s="5" t="n" r="C57">
        <v>351706</v>
      </c>
    </row>
    <row spans="1:3" r="58">
      <c s="4" t="s" r="A58">
        <v>833</v>
      </c>
    </row>
    <row spans="1:3" r="59">
      <c s="3" t="s" r="A59">
        <v>725</v>
      </c>
    </row>
    <row spans="1:3" r="60">
      <c s="4" t="s" r="A60">
        <v>821</v>
      </c>
      <c s="5" t="n" r="B60">
        <v>133085</v>
      </c>
      <c s="5" t="n" r="C60">
        <v>191975</v>
      </c>
    </row>
    <row spans="1:3" r="61">
      <c s="4" t="s" r="A61">
        <v>834</v>
      </c>
    </row>
    <row spans="1:3" r="62">
      <c s="3" t="s" r="A62">
        <v>725</v>
      </c>
    </row>
    <row spans="1:3" r="63">
      <c s="4" t="s" r="A63">
        <v>821</v>
      </c>
      <c s="5" t="n" r="B63">
        <v>0</v>
      </c>
      <c s="5" t="n" r="C63">
        <v>6068</v>
      </c>
    </row>
    <row spans="1:3" r="64">
      <c s="4" t="s" r="A64">
        <v>835</v>
      </c>
    </row>
    <row spans="1:3" r="65">
      <c s="3" t="s" r="A65">
        <v>725</v>
      </c>
    </row>
    <row spans="1:3" r="66">
      <c s="4" t="s" r="A66">
        <v>821</v>
      </c>
      <c s="5" t="n" r="B66">
        <v>120319</v>
      </c>
      <c s="5" t="n" r="C66">
        <v>134986</v>
      </c>
    </row>
    <row spans="1:3" r="67">
      <c s="4" t="s" r="A67">
        <v>836</v>
      </c>
    </row>
    <row spans="1:3" r="68">
      <c s="3" t="s" r="A68">
        <v>725</v>
      </c>
    </row>
    <row spans="1:3" r="69">
      <c s="4" t="s" r="A69">
        <v>821</v>
      </c>
      <c s="5" t="n" r="B69">
        <v>23593</v>
      </c>
      <c s="5" t="n" r="C69">
        <v>20383</v>
      </c>
    </row>
    <row spans="1:3" r="70">
      <c s="4" t="s" r="A70">
        <v>837</v>
      </c>
    </row>
    <row spans="1:3" r="71">
      <c s="3" t="s" r="A71">
        <v>725</v>
      </c>
    </row>
    <row spans="1:3" r="72">
      <c s="4" t="s" r="A72">
        <v>821</v>
      </c>
      <c s="5" t="n" r="B72">
        <v>11694</v>
      </c>
      <c s="5" t="n" r="C72">
        <v>8967</v>
      </c>
    </row>
    <row spans="1:3" r="73">
      <c s="4" t="s" r="A73">
        <v>838</v>
      </c>
    </row>
    <row spans="1:3" r="74">
      <c s="3" t="s" r="A74">
        <v>725</v>
      </c>
    </row>
    <row spans="1:3" r="75">
      <c s="4" t="s" r="A75">
        <v>821</v>
      </c>
      <c s="5" t="n" r="B75">
        <v>741433</v>
      </c>
      <c s="5" t="n" r="C75">
        <v>714085</v>
      </c>
    </row>
    <row spans="1:3" r="76">
      <c s="4" t="s" r="A76">
        <v>839</v>
      </c>
    </row>
    <row spans="1:3" r="77">
      <c s="3" t="s" r="A77">
        <v>725</v>
      </c>
    </row>
    <row spans="1:3" r="78">
      <c s="4" t="s" r="A78">
        <v>821</v>
      </c>
      <c s="5" t="n" r="B78">
        <v>64792</v>
      </c>
      <c s="5" t="n" r="C78">
        <v>33287</v>
      </c>
    </row>
    <row spans="1:3" r="79">
      <c s="4" t="s" r="A79">
        <v>840</v>
      </c>
    </row>
    <row spans="1:3" r="80">
      <c s="3" t="s" r="A80">
        <v>725</v>
      </c>
    </row>
    <row spans="1:3" r="81">
      <c s="4" t="s" r="A81">
        <v>821</v>
      </c>
      <c s="5" t="n" r="B81">
        <v>3763</v>
      </c>
      <c s="5" t="n" r="C81">
        <v>2521</v>
      </c>
    </row>
    <row spans="1:3" r="82">
      <c s="4" t="s" r="A82">
        <v>841</v>
      </c>
    </row>
    <row spans="1:3" r="83">
      <c s="3" t="s" r="A83">
        <v>725</v>
      </c>
    </row>
    <row spans="1:3" r="84">
      <c s="4" t="s" r="A84">
        <v>821</v>
      </c>
      <c s="5" t="n" r="B84">
        <v>0</v>
      </c>
      <c s="5" t="n" r="C84">
        <v>0</v>
      </c>
    </row>
    <row spans="1:3" r="85">
      <c s="4" t="s" r="A85">
        <v>842</v>
      </c>
    </row>
    <row spans="1:3" r="86">
      <c s="3" t="s" r="A86">
        <v>725</v>
      </c>
    </row>
    <row spans="1:3" r="87">
      <c s="4" t="s" r="A87">
        <v>821</v>
      </c>
      <c s="5" t="n" r="B87">
        <v>45389</v>
      </c>
      <c s="5" t="n" r="C87">
        <v>475</v>
      </c>
    </row>
    <row spans="1:3" r="88">
      <c s="4" t="s" r="A88">
        <v>843</v>
      </c>
    </row>
    <row spans="1:3" r="89">
      <c s="3" t="s" r="A89">
        <v>725</v>
      </c>
    </row>
    <row spans="1:3" r="90">
      <c s="4" t="s" r="A90">
        <v>821</v>
      </c>
      <c s="5" t="n" r="B90">
        <v>1201</v>
      </c>
      <c s="5" t="n" r="C90">
        <v>1304</v>
      </c>
    </row>
    <row spans="1:3" r="91">
      <c s="4" t="s" r="A91">
        <v>844</v>
      </c>
    </row>
    <row spans="1:3" r="92">
      <c s="3" t="s" r="A92">
        <v>725</v>
      </c>
    </row>
    <row spans="1:3" r="93">
      <c s="4" t="s" r="A93">
        <v>821</v>
      </c>
      <c s="5" t="n" r="B93">
        <v>157</v>
      </c>
      <c s="5" t="n" r="C93">
        <v>233</v>
      </c>
    </row>
    <row spans="1:3" r="94">
      <c s="4" t="s" r="A94">
        <v>845</v>
      </c>
    </row>
    <row spans="1:3" r="95">
      <c s="3" t="s" r="A95">
        <v>725</v>
      </c>
    </row>
    <row spans="1:3" r="96">
      <c s="4" t="s" r="A96">
        <v>821</v>
      </c>
      <c s="5" t="n" r="B96">
        <v>115302</v>
      </c>
      <c s="5" t="n" r="C96">
        <v>37820</v>
      </c>
    </row>
    <row spans="1:3" r="97">
      <c s="4" t="s" r="A97">
        <v>714</v>
      </c>
    </row>
    <row spans="1:3" r="98">
      <c s="3" t="s" r="A98">
        <v>725</v>
      </c>
    </row>
    <row spans="1:3" r="99">
      <c s="4" t="s" r="A99">
        <v>821</v>
      </c>
      <c s="5" t="n" r="B99">
        <v>1443170</v>
      </c>
      <c s="5" t="n" r="C99">
        <v>1117661</v>
      </c>
    </row>
    <row spans="1:3" r="100">
      <c s="4" t="s" r="A100">
        <v>715</v>
      </c>
    </row>
    <row spans="1:3" r="101">
      <c s="3" t="s" r="A101">
        <v>725</v>
      </c>
    </row>
    <row spans="1:3" r="102">
      <c s="4" t="s" r="A102">
        <v>821</v>
      </c>
      <c s="5" t="n" r="B102">
        <v>212652</v>
      </c>
      <c s="5" t="n" r="C102">
        <v>160337</v>
      </c>
    </row>
    <row spans="1:3" r="103">
      <c s="4" t="s" r="A103">
        <v>772</v>
      </c>
    </row>
    <row spans="1:3" r="104">
      <c s="3" t="s" r="A104">
        <v>725</v>
      </c>
    </row>
    <row spans="1:3" r="105">
      <c s="4" t="s" r="A105">
        <v>821</v>
      </c>
      <c s="5" t="n" r="B105">
        <v>1655822</v>
      </c>
      <c s="5" t="n" r="C105">
        <v>1277998</v>
      </c>
    </row>
    <row spans="1:3" r="106">
      <c s="4" t="s" r="A106">
        <v>846</v>
      </c>
    </row>
    <row spans="1:3" r="107">
      <c s="3" t="s" r="A107">
        <v>725</v>
      </c>
    </row>
    <row spans="1:3" r="108">
      <c s="4" t="s" r="A108">
        <v>821</v>
      </c>
      <c s="5" t="n" r="B108">
        <v>1433926</v>
      </c>
      <c s="5" t="n" r="C108">
        <v>1112396</v>
      </c>
    </row>
    <row spans="1:3" r="109">
      <c s="4" t="s" r="A109">
        <v>847</v>
      </c>
    </row>
    <row spans="1:3" r="110">
      <c s="3" t="s" r="A110">
        <v>725</v>
      </c>
    </row>
    <row spans="1:3" r="111">
      <c s="4" t="s" r="A111">
        <v>821</v>
      </c>
      <c s="5" t="n" r="B111">
        <v>211366</v>
      </c>
      <c s="5" t="n" r="C111">
        <v>158162</v>
      </c>
    </row>
    <row spans="1:3" r="112">
      <c s="4" t="s" r="A112">
        <v>848</v>
      </c>
    </row>
    <row spans="1:3" r="113">
      <c s="3" t="s" r="A113">
        <v>725</v>
      </c>
    </row>
    <row spans="1:3" r="114">
      <c s="4" t="s" r="A114">
        <v>821</v>
      </c>
      <c s="5" t="n" r="B114">
        <v>1645292</v>
      </c>
      <c s="5" t="n" r="C114">
        <v>1270558</v>
      </c>
    </row>
    <row spans="1:3" r="115">
      <c s="4" t="s" r="A115">
        <v>849</v>
      </c>
    </row>
    <row spans="1:3" r="116">
      <c s="3" t="s" r="A116">
        <v>725</v>
      </c>
    </row>
    <row spans="1:3" r="117">
      <c s="4" t="s" r="A117">
        <v>821</v>
      </c>
      <c s="5" t="n" r="B117">
        <v>9085</v>
      </c>
      <c s="5" t="n" r="C117">
        <v>5073</v>
      </c>
    </row>
    <row spans="1:3" r="118">
      <c s="4" t="s" r="A118">
        <v>850</v>
      </c>
    </row>
    <row spans="1:3" r="119">
      <c s="3" t="s" r="A119">
        <v>725</v>
      </c>
    </row>
    <row spans="1:3" r="120">
      <c s="4" t="s" r="A120">
        <v>821</v>
      </c>
      <c s="5" t="n" r="B120">
        <v>1286</v>
      </c>
      <c s="5" t="n" r="C120">
        <v>2050</v>
      </c>
    </row>
    <row spans="1:3" r="121">
      <c s="4" t="s" r="A121">
        <v>851</v>
      </c>
    </row>
    <row spans="1:3" r="122">
      <c s="3" t="s" r="A122">
        <v>725</v>
      </c>
    </row>
    <row spans="1:3" r="123">
      <c s="4" t="s" r="A123">
        <v>821</v>
      </c>
      <c s="5" t="n" r="B123">
        <v>10371</v>
      </c>
      <c s="5" t="n" r="C123">
        <v>7123</v>
      </c>
    </row>
    <row spans="1:3" r="124">
      <c s="4" t="s" r="A124">
        <v>852</v>
      </c>
    </row>
    <row spans="1:3" r="125">
      <c s="3" t="s" r="A125">
        <v>725</v>
      </c>
    </row>
    <row spans="1:3" r="126">
      <c s="4" t="s" r="A126">
        <v>821</v>
      </c>
      <c s="5" t="n" r="B126">
        <v>159</v>
      </c>
      <c s="5" t="n" r="C126">
        <v>192</v>
      </c>
    </row>
    <row spans="1:3" r="127">
      <c s="4" t="s" r="A127">
        <v>853</v>
      </c>
    </row>
    <row spans="1:3" r="128">
      <c s="3" t="s" r="A128">
        <v>725</v>
      </c>
    </row>
    <row spans="1:3" r="129">
      <c s="4" t="s" r="A129">
        <v>821</v>
      </c>
      <c s="5" t="n" r="B129">
        <v>0</v>
      </c>
      <c s="5" t="n" r="C129">
        <v>125</v>
      </c>
    </row>
    <row spans="1:3" r="130">
      <c s="4" t="s" r="A130">
        <v>854</v>
      </c>
    </row>
    <row spans="1:3" r="131">
      <c s="3" t="s" r="A131">
        <v>725</v>
      </c>
    </row>
    <row spans="1:3" r="132">
      <c s="4" t="s" r="A132">
        <v>821</v>
      </c>
      <c s="7" t="n" r="B132">
        <v>159</v>
      </c>
      <c s="7" t="n" r="C132">
        <v>3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8"/>
    <col customWidth="1" max="3" min="3" width="21"/>
  </cols>
  <sheetData>
    <row spans="1:3" r="1">
      <c s="1" t="s" r="A1">
        <v>855</v>
      </c>
      <c s="2" t="s" r="B1">
        <v>1</v>
      </c>
    </row>
    <row spans="1:3" r="2">
      <c s="2" t="s" r="B2">
        <v>856</v>
      </c>
      <c s="2" t="s" r="C2">
        <v>490</v>
      </c>
    </row>
    <row spans="1:3" r="3">
      <c s="3" t="s" r="A3">
        <v>857</v>
      </c>
    </row>
    <row spans="1:3" r="4">
      <c s="4" t="s" r="A4">
        <v>858</v>
      </c>
      <c s="5" t="n" r="B4">
        <v>13</v>
      </c>
    </row>
    <row spans="1:3" r="5">
      <c s="4" t="s" r="A5">
        <v>859</v>
      </c>
      <c s="7" t="n" r="B5">
        <v>500</v>
      </c>
    </row>
    <row spans="1:3" r="6">
      <c s="4" t="s" r="A6">
        <v>860</v>
      </c>
      <c s="5" t="n" r="B6">
        <v>91316</v>
      </c>
      <c s="7" t="n" r="C6">
        <v>7151</v>
      </c>
    </row>
    <row spans="1:3" r="7">
      <c s="4" t="s" r="A7">
        <v>861</v>
      </c>
    </row>
    <row spans="1:3" r="8">
      <c s="3" t="s" r="A8">
        <v>857</v>
      </c>
    </row>
    <row spans="1:3" r="9">
      <c s="4" t="s" r="A9">
        <v>860</v>
      </c>
      <c s="5" t="n" r="B9">
        <v>29529</v>
      </c>
      <c s="5" t="n" r="C9">
        <v>0</v>
      </c>
    </row>
    <row spans="1:3" r="10">
      <c s="4" t="s" r="A10">
        <v>702</v>
      </c>
    </row>
    <row spans="1:3" r="11">
      <c s="3" t="s" r="A11">
        <v>857</v>
      </c>
    </row>
    <row spans="1:3" r="12">
      <c s="4" t="s" r="A12">
        <v>860</v>
      </c>
      <c s="5" t="n" r="B12">
        <v>57766</v>
      </c>
      <c s="5" t="n" r="C12">
        <v>3784</v>
      </c>
    </row>
    <row spans="1:3" r="13">
      <c s="4" t="s" r="A13">
        <v>703</v>
      </c>
    </row>
    <row spans="1:3" r="14">
      <c s="3" t="s" r="A14">
        <v>857</v>
      </c>
    </row>
    <row spans="1:3" r="15">
      <c s="4" t="s" r="A15">
        <v>860</v>
      </c>
      <c s="5" t="n" r="B15">
        <v>2301</v>
      </c>
      <c s="5" t="n" r="C15">
        <v>1118</v>
      </c>
    </row>
    <row spans="1:3" r="16">
      <c s="4" t="s" r="A16">
        <v>706</v>
      </c>
    </row>
    <row spans="1:3" r="17">
      <c s="3" t="s" r="A17">
        <v>857</v>
      </c>
    </row>
    <row spans="1:3" r="18">
      <c s="4" t="s" r="A18">
        <v>860</v>
      </c>
      <c s="5" t="n" r="B18">
        <v>1202</v>
      </c>
      <c s="5" t="n" r="C18">
        <v>1891</v>
      </c>
    </row>
    <row spans="1:3" r="19">
      <c s="4" t="s" r="A19">
        <v>749</v>
      </c>
    </row>
    <row spans="1:3" r="20">
      <c s="3" t="s" r="A20">
        <v>857</v>
      </c>
    </row>
    <row spans="1:3" r="21">
      <c s="4" t="s" r="A21">
        <v>860</v>
      </c>
      <c s="5" t="n" r="B21">
        <v>518</v>
      </c>
      <c s="5" t="n" r="C21">
        <v>233</v>
      </c>
    </row>
    <row spans="1:3" r="22">
      <c s="4" t="s" r="A22">
        <v>750</v>
      </c>
    </row>
    <row spans="1:3" r="23">
      <c s="3" t="s" r="A23">
        <v>857</v>
      </c>
    </row>
    <row spans="1:3" r="24">
      <c s="4" t="s" r="A24">
        <v>860</v>
      </c>
      <c s="5" t="n" r="B24">
        <v>91316</v>
      </c>
      <c s="5" t="n" r="C24">
        <v>7026</v>
      </c>
    </row>
    <row spans="1:3" r="25">
      <c s="4" t="s" r="A25">
        <v>715</v>
      </c>
    </row>
    <row spans="1:3" r="26">
      <c s="3" t="s" r="A26">
        <v>857</v>
      </c>
    </row>
    <row spans="1:3" r="27">
      <c s="4" t="s" r="A27">
        <v>860</v>
      </c>
      <c s="5" t="n" r="B27">
        <v>0</v>
      </c>
      <c s="5" t="n" r="C27">
        <v>125</v>
      </c>
    </row>
    <row spans="1:3" r="28">
      <c s="4" t="s" r="A28">
        <v>772</v>
      </c>
    </row>
    <row spans="1:3" r="29">
      <c s="3" t="s" r="A29">
        <v>857</v>
      </c>
    </row>
    <row spans="1:3" r="30">
      <c s="4" t="s" r="A30">
        <v>860</v>
      </c>
      <c s="7" t="n" r="B30">
        <v>0</v>
      </c>
      <c s="7" t="n" r="C30">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s>
  <sheetData>
    <row spans="1:6" r="1">
      <c s="1" t="s" r="A1">
        <v>183</v>
      </c>
      <c s="2" t="s" r="C1">
        <v>1</v>
      </c>
    </row>
    <row spans="1:6" r="2">
      <c s="2" t="s" r="C2">
        <v>2</v>
      </c>
      <c s="2" t="s" r="E2">
        <v>74</v>
      </c>
    </row>
    <row spans="1:6" r="3">
      <c s="3" t="s" r="A3">
        <v>184</v>
      </c>
    </row>
    <row spans="1:6" r="4">
      <c s="4" t="s" r="A4">
        <v>112</v>
      </c>
      <c s="4" t="s" r="B4">
        <v>165</v>
      </c>
      <c s="7" t="n" r="C4">
        <v>284811</v>
      </c>
      <c s="4" t="s" r="D4">
        <v>31</v>
      </c>
      <c s="7" t="n" r="E4">
        <v>348865</v>
      </c>
      <c s="4" t="s" r="F4">
        <v>124</v>
      </c>
    </row>
    <row spans="1:6" r="5">
      <c s="3" t="s" r="A5">
        <v>185</v>
      </c>
    </row>
    <row spans="1:6" r="6">
      <c s="4" t="s" r="A6">
        <v>87</v>
      </c>
      <c s="5" t="n" r="C6">
        <v>66368</v>
      </c>
      <c s="4" t="s" r="D6">
        <v>31</v>
      </c>
      <c s="5" t="n" r="E6">
        <v>19051</v>
      </c>
    </row>
    <row spans="1:6" r="7">
      <c s="4" t="s" r="A7">
        <v>108</v>
      </c>
      <c s="5" t="n" r="C7">
        <v>249</v>
      </c>
      <c s="4" t="s" r="D7">
        <v>31</v>
      </c>
      <c s="5" t="n" r="E7">
        <v>5533</v>
      </c>
    </row>
    <row spans="1:6" r="8">
      <c s="4" t="s" r="A8">
        <v>186</v>
      </c>
      <c s="5" t="n" r="C8">
        <v>-42295</v>
      </c>
      <c s="5" t="n" r="E8">
        <v>2028</v>
      </c>
    </row>
    <row spans="1:6" r="9">
      <c s="4" t="s" r="A9">
        <v>90</v>
      </c>
      <c s="5" t="n" r="C9">
        <v>-77006</v>
      </c>
      <c s="4" t="s" r="D9">
        <v>31</v>
      </c>
      <c s="5" t="n" r="E9">
        <v>-172236</v>
      </c>
    </row>
    <row spans="1:6" r="10">
      <c s="4" t="s" r="A10">
        <v>187</v>
      </c>
      <c s="4" t="s" r="B10">
        <v>117</v>
      </c>
      <c s="5" t="n" r="C10">
        <v>28504</v>
      </c>
      <c s="5" t="n" r="E10">
        <v>29273</v>
      </c>
    </row>
    <row spans="1:6" r="11">
      <c s="4" t="s" r="A11">
        <v>188</v>
      </c>
      <c s="5" t="n" r="C11">
        <v>14659</v>
      </c>
      <c s="5" t="n" r="E11">
        <v>18700</v>
      </c>
    </row>
    <row spans="1:6" r="12">
      <c s="4" t="s" r="A12">
        <v>189</v>
      </c>
      <c s="5" t="n" r="C12">
        <v>24174</v>
      </c>
      <c s="5" t="n" r="E12">
        <v>22285</v>
      </c>
    </row>
    <row spans="1:6" r="13">
      <c s="4" t="s" r="A13">
        <v>190</v>
      </c>
      <c s="5" t="n" r="C13">
        <v>-64275</v>
      </c>
      <c s="5" t="n" r="E13">
        <v>-59550</v>
      </c>
    </row>
    <row spans="1:6" r="14">
      <c s="4" t="s" r="A14">
        <v>191</v>
      </c>
      <c s="5" t="n" r="C14">
        <v>-1287</v>
      </c>
      <c s="5" t="n" r="E14">
        <v>0</v>
      </c>
    </row>
    <row spans="1:6" r="15">
      <c s="4" t="s" r="A15">
        <v>192</v>
      </c>
      <c s="5" t="n" r="C15">
        <v>3131</v>
      </c>
      <c s="5" t="n" r="E15">
        <v>-18916</v>
      </c>
    </row>
    <row spans="1:6" r="16">
      <c s="3" t="s" r="A16">
        <v>193</v>
      </c>
    </row>
    <row spans="1:6" r="17">
      <c s="4" t="s" r="A17">
        <v>194</v>
      </c>
      <c s="5" t="n" r="C17">
        <v>-6312</v>
      </c>
      <c s="5" t="n" r="E17">
        <v>-17488</v>
      </c>
    </row>
    <row spans="1:6" r="18">
      <c s="4" t="s" r="A18">
        <v>195</v>
      </c>
      <c s="5" t="n" r="C18">
        <v>-13159</v>
      </c>
      <c s="5" t="n" r="E18">
        <v>-12890</v>
      </c>
    </row>
    <row spans="1:6" r="19">
      <c s="4" t="s" r="A19">
        <v>196</v>
      </c>
      <c s="4" t="s" r="B19">
        <v>117</v>
      </c>
      <c s="5" t="n" r="C19">
        <v>-29398</v>
      </c>
      <c s="5" t="n" r="E19">
        <v>-14234</v>
      </c>
    </row>
    <row spans="1:6" r="20">
      <c s="4" t="s" r="A20">
        <v>197</v>
      </c>
      <c s="5" t="n" r="C20">
        <v>-7702</v>
      </c>
      <c s="5" t="n" r="E20">
        <v>-24241</v>
      </c>
    </row>
    <row spans="1:6" r="21">
      <c s="4" t="s" r="A21">
        <v>198</v>
      </c>
      <c s="5" t="n" r="C21">
        <v>7522</v>
      </c>
      <c s="5" t="n" r="E21">
        <v>97357</v>
      </c>
    </row>
    <row spans="1:6" r="22">
      <c s="4" t="s" r="A22">
        <v>180</v>
      </c>
      <c s="5" t="n" r="C22">
        <v>57445</v>
      </c>
      <c s="5" t="n" r="E22">
        <v>12837</v>
      </c>
    </row>
    <row spans="1:6" r="23">
      <c s="4" t="s" r="A23">
        <v>199</v>
      </c>
      <c s="5" t="n" r="C23">
        <v>245429</v>
      </c>
      <c s="5" t="n" r="E23">
        <v>236374</v>
      </c>
    </row>
    <row spans="1:6" r="24">
      <c s="3" t="s" r="A24">
        <v>200</v>
      </c>
    </row>
    <row spans="1:6" r="25">
      <c s="4" t="s" r="A25">
        <v>201</v>
      </c>
      <c s="5" t="n" r="C25">
        <v>-2911486</v>
      </c>
      <c s="5" t="n" r="E25">
        <v>-8060750</v>
      </c>
    </row>
    <row spans="1:6" r="26">
      <c s="4" t="s" r="A26">
        <v>202</v>
      </c>
      <c s="5" t="n" r="C26">
        <v>7762</v>
      </c>
      <c s="5" t="n" r="E26">
        <v>26926</v>
      </c>
    </row>
    <row spans="1:6" r="27">
      <c s="4" t="s" r="A27">
        <v>203</v>
      </c>
      <c s="5" t="n" r="C27">
        <v>1238950</v>
      </c>
      <c s="5" t="n" r="E27">
        <v>1352369</v>
      </c>
    </row>
    <row spans="1:6" r="28">
      <c s="4" t="s" r="A28">
        <v>204</v>
      </c>
      <c s="5" t="n" r="C28">
        <v>-2057030</v>
      </c>
      <c s="5" t="n" r="E28">
        <v>-1577634</v>
      </c>
    </row>
    <row spans="1:6" r="29">
      <c s="4" t="s" r="A29">
        <v>205</v>
      </c>
      <c s="5" t="n" r="C29">
        <v>1153363</v>
      </c>
      <c s="5" t="n" r="E29">
        <v>327913</v>
      </c>
    </row>
    <row spans="1:6" r="30">
      <c s="4" t="s" r="A30">
        <v>206</v>
      </c>
      <c s="5" t="n" r="C30">
        <v>-15856</v>
      </c>
      <c s="5" t="n" r="E30">
        <v>-47923</v>
      </c>
    </row>
    <row spans="1:6" r="31">
      <c s="4" t="s" r="A31">
        <v>207</v>
      </c>
      <c s="5" t="n" r="C31">
        <v>79575</v>
      </c>
      <c s="5" t="n" r="E31">
        <v>47478</v>
      </c>
    </row>
    <row spans="1:6" r="32">
      <c s="4" t="s" r="A32">
        <v>208</v>
      </c>
      <c s="5" t="n" r="C32">
        <v>-5611</v>
      </c>
      <c s="5" t="n" r="E32">
        <v>-182247</v>
      </c>
    </row>
    <row spans="1:6" r="33">
      <c s="4" t="s" r="A33">
        <v>209</v>
      </c>
      <c s="5" t="n" r="C33">
        <v>77289</v>
      </c>
      <c s="5" t="n" r="E33">
        <v>264389</v>
      </c>
    </row>
    <row spans="1:6" r="34">
      <c s="4" t="s" r="A34">
        <v>210</v>
      </c>
      <c s="5" t="n" r="C34">
        <v>-911694</v>
      </c>
      <c s="5" t="n" r="E34">
        <v>-1103447</v>
      </c>
    </row>
    <row spans="1:6" r="35">
      <c s="4" t="s" r="A35">
        <v>211</v>
      </c>
      <c s="5" t="n" r="C35">
        <v>5119</v>
      </c>
      <c s="5" t="n" r="E35">
        <v>5313</v>
      </c>
    </row>
    <row spans="1:6" r="36">
      <c s="4" t="s" r="A36">
        <v>212</v>
      </c>
      <c s="5" t="n" r="C36">
        <v>15995</v>
      </c>
      <c s="5" t="n" r="E36">
        <v>0</v>
      </c>
    </row>
    <row spans="1:6" r="37">
      <c s="4" t="s" r="A37">
        <v>213</v>
      </c>
      <c s="5" t="n" r="C37">
        <v>-37465</v>
      </c>
      <c s="5" t="n" r="E37">
        <v>-29332</v>
      </c>
    </row>
    <row spans="1:6" r="38">
      <c s="4" t="s" r="A38">
        <v>214</v>
      </c>
      <c s="4" t="s" r="B38">
        <v>215</v>
      </c>
      <c s="5" t="n" r="C38">
        <v>39284</v>
      </c>
      <c s="5" t="n" r="E38">
        <v>0</v>
      </c>
    </row>
    <row spans="1:6" r="39">
      <c s="4" t="s" r="A39">
        <v>216</v>
      </c>
      <c s="5" t="n" r="C39">
        <v>-3321805</v>
      </c>
      <c s="5" t="n" r="E39">
        <v>-8976945</v>
      </c>
    </row>
    <row spans="1:6" r="40">
      <c s="3" t="s" r="A40">
        <v>217</v>
      </c>
    </row>
    <row spans="1:6" r="41">
      <c s="4" t="s" r="A41">
        <v>218</v>
      </c>
      <c s="5" t="n" r="C41">
        <v>2626379</v>
      </c>
      <c s="5" t="n" r="E41">
        <v>8650156</v>
      </c>
    </row>
    <row spans="1:6" r="42">
      <c s="4" t="s" r="A42">
        <v>219</v>
      </c>
      <c s="5" t="n" r="C42">
        <v>-4025</v>
      </c>
      <c s="5" t="n" r="E42">
        <v>1550</v>
      </c>
    </row>
    <row spans="1:6" r="43">
      <c s="4" t="s" r="A43">
        <v>220</v>
      </c>
      <c s="5" t="n" r="C43">
        <v>-58315</v>
      </c>
      <c s="5" t="n" r="E43">
        <v>-37984</v>
      </c>
    </row>
    <row spans="1:6" r="44">
      <c s="4" t="s" r="A44">
        <v>221</v>
      </c>
      <c s="5" t="n" r="C44">
        <v>10813</v>
      </c>
      <c s="5" t="n" r="E44">
        <v>7973</v>
      </c>
    </row>
    <row spans="1:6" r="45">
      <c s="4" t="s" r="A45">
        <v>222</v>
      </c>
      <c s="5" t="n" r="C45">
        <v>18224</v>
      </c>
      <c s="5" t="n" r="E45">
        <v>17768</v>
      </c>
    </row>
    <row spans="1:6" r="46">
      <c s="4" t="s" r="A46">
        <v>223</v>
      </c>
      <c s="5" t="n" r="C46">
        <v>0</v>
      </c>
      <c s="5" t="n" r="E46">
        <v>434866</v>
      </c>
    </row>
    <row spans="1:6" r="47">
      <c s="4" t="s" r="A47">
        <v>224</v>
      </c>
      <c s="5" t="n" r="C47">
        <v>346431</v>
      </c>
      <c s="5" t="n" r="E47">
        <v>0</v>
      </c>
    </row>
    <row spans="1:6" r="48">
      <c s="4" t="s" r="A48">
        <v>225</v>
      </c>
      <c s="5" t="n" r="C48">
        <v>2939507</v>
      </c>
      <c s="5" t="n" r="E48">
        <v>9074329</v>
      </c>
    </row>
    <row spans="1:6" r="49">
      <c s="4" t="s" r="A49">
        <v>226</v>
      </c>
      <c s="5" t="n" r="C49">
        <v>-136869</v>
      </c>
      <c s="5" t="n" r="E49">
        <v>333758</v>
      </c>
    </row>
    <row spans="1:6" r="50">
      <c s="4" t="s" r="A50">
        <v>227</v>
      </c>
      <c s="5" t="n" r="C50">
        <v>1796062</v>
      </c>
      <c s="5" t="n" r="E50">
        <v>1538779</v>
      </c>
      <c s="4" t="s" r="F50">
        <v>228</v>
      </c>
    </row>
    <row spans="1:6" r="51">
      <c s="4" t="s" r="A51">
        <v>229</v>
      </c>
      <c s="5" t="n" r="C51">
        <v>1674145</v>
      </c>
      <c s="5" t="n" r="E51">
        <v>1872537</v>
      </c>
      <c s="4" t="s" r="F51">
        <v>117</v>
      </c>
    </row>
    <row spans="1:6" r="52">
      <c s="4" t="s" r="A52">
        <v>230</v>
      </c>
      <c s="4" t="s" r="B52">
        <v>117</v>
      </c>
      <c s="5" t="n" r="C52">
        <v>1811014</v>
      </c>
    </row>
    <row spans="1:6" r="53">
      <c s="4" t="s" r="A53">
        <v>231</v>
      </c>
      <c s="4" t="s" r="B53">
        <v>117</v>
      </c>
      <c s="5" t="n" r="C53">
        <v>1674145</v>
      </c>
    </row>
    <row spans="1:6" r="54">
      <c s="3" t="s" r="A54">
        <v>232</v>
      </c>
    </row>
    <row spans="1:6" r="55">
      <c s="4" t="s" r="A55">
        <v>233</v>
      </c>
      <c s="5" t="n" r="C55">
        <v>62129</v>
      </c>
      <c s="5" t="n" r="E55">
        <v>30259</v>
      </c>
    </row>
    <row spans="1:6" r="56">
      <c s="4" t="s" r="A56">
        <v>234</v>
      </c>
      <c s="5" t="n" r="C56">
        <v>182479</v>
      </c>
      <c s="5" t="n" r="E56">
        <v>154746</v>
      </c>
    </row>
    <row spans="1:6" r="57">
      <c s="3" t="s" r="A57">
        <v>235</v>
      </c>
    </row>
    <row spans="1:6" r="58">
      <c s="4" t="s" r="A58">
        <v>236</v>
      </c>
      <c s="5" t="n" r="C58">
        <v>57605</v>
      </c>
      <c s="5" t="n" r="E58">
        <v>47758</v>
      </c>
    </row>
    <row spans="1:6" r="59">
      <c s="4" t="s" r="A59">
        <v>237</v>
      </c>
      <c s="5" t="n" r="C59">
        <v>24778</v>
      </c>
      <c s="5" t="n" r="E59">
        <v>21385</v>
      </c>
    </row>
    <row spans="1:6" r="60">
      <c s="4" t="s" r="A60">
        <v>238</v>
      </c>
      <c s="7" t="n" r="C60">
        <v>0</v>
      </c>
      <c s="7" t="n" r="E60">
        <v>5418572</v>
      </c>
    </row>
    <row spans="1:6" r="61">
      <c t="n" r="A61"/>
    </row>
    <row spans="1:6" r="62">
      <c s="4" t="s" r="A62">
        <v>31</v>
      </c>
      <c s="4" t="s" r="B62">
        <v>121</v>
      </c>
    </row>
    <row spans="1:6" r="63">
      <c s="4" t="s" r="A63">
        <v>58</v>
      </c>
      <c s="4" t="s" r="B63">
        <v>121</v>
      </c>
    </row>
    <row spans="1:6" r="64">
      <c s="4" t="s" r="A64">
        <v>117</v>
      </c>
      <c s="4" t="s" r="B64">
        <v>123</v>
      </c>
    </row>
    <row spans="1:6" r="65">
      <c s="4" t="s" r="A65">
        <v>122</v>
      </c>
      <c s="4" t="s" r="B65">
        <v>60</v>
      </c>
    </row>
    <row spans="1:6" r="66">
      <c s="4" t="s" r="A66">
        <v>114</v>
      </c>
      <c s="4" t="s" r="B66">
        <v>60</v>
      </c>
    </row>
    <row spans="1:6" r="67">
      <c s="4" t="s" r="A67">
        <v>124</v>
      </c>
      <c s="4" t="s" r="B67">
        <v>60</v>
      </c>
    </row>
    <row spans="1:6" r="68">
      <c s="4" t="s" r="A68">
        <v>215</v>
      </c>
      <c s="4" t="s" r="B68">
        <v>239</v>
      </c>
    </row>
  </sheetData>
  <mergeCells count="12">
    <mergeCell ref="A1:B2"/>
    <mergeCell ref="C1:F1"/>
    <mergeCell ref="C2:D2"/>
    <mergeCell ref="E2:F2"/>
    <mergeCell ref="A61:E61"/>
    <mergeCell ref="B62:E62"/>
    <mergeCell ref="B63:E63"/>
    <mergeCell ref="B64:E64"/>
    <mergeCell ref="B65:E65"/>
    <mergeCell ref="B66:E66"/>
    <mergeCell ref="B67:E67"/>
    <mergeCell ref="B68:E6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62</v>
      </c>
      <c s="2" t="s" r="B1">
        <v>73</v>
      </c>
      <c s="2" t="s" r="D1">
        <v>1</v>
      </c>
    </row>
    <row spans="1:5" r="2">
      <c s="2" t="s" r="B2">
        <v>2</v>
      </c>
      <c s="2" t="s" r="C2">
        <v>74</v>
      </c>
      <c s="2" t="s" r="D2">
        <v>2</v>
      </c>
      <c s="2" t="s" r="E2">
        <v>74</v>
      </c>
    </row>
    <row spans="1:5" r="3">
      <c s="3" t="s" r="A3">
        <v>857</v>
      </c>
    </row>
    <row spans="1:5" r="4">
      <c s="4" t="s" r="A4">
        <v>863</v>
      </c>
      <c s="7" t="n" r="B4">
        <v>81800000</v>
      </c>
      <c s="7" t="n" r="D4">
        <v>89800000</v>
      </c>
    </row>
    <row spans="1:5" r="5">
      <c s="4" t="s" r="A5">
        <v>864</v>
      </c>
      <c s="5" t="n" r="B5">
        <v>22400000</v>
      </c>
      <c s="7" t="n" r="C5">
        <v>0</v>
      </c>
      <c s="5" t="n" r="D5">
        <v>21500000</v>
      </c>
      <c s="7" t="n" r="E5">
        <v>0</v>
      </c>
    </row>
    <row spans="1:5" r="6">
      <c s="4" t="s" r="A6">
        <v>861</v>
      </c>
    </row>
    <row spans="1:5" r="7">
      <c s="3" t="s" r="A7">
        <v>857</v>
      </c>
    </row>
    <row spans="1:5" r="8">
      <c s="4" t="s" r="A8">
        <v>863</v>
      </c>
      <c s="5" t="n" r="B8">
        <v>29530000</v>
      </c>
      <c s="5" t="n" r="C8">
        <v>0</v>
      </c>
    </row>
    <row spans="1:5" r="9">
      <c s="4" t="s" r="A9">
        <v>98</v>
      </c>
    </row>
    <row spans="1:5" r="10">
      <c s="3" t="s" r="A10">
        <v>857</v>
      </c>
    </row>
    <row spans="1:5" r="11">
      <c s="4" t="s" r="A11">
        <v>863</v>
      </c>
      <c s="5" t="n" r="B11">
        <v>518000</v>
      </c>
      <c s="5" t="n" r="C11">
        <v>0</v>
      </c>
      <c s="5" t="n" r="D11">
        <v>518000</v>
      </c>
      <c s="5" t="n" r="E11">
        <v>0</v>
      </c>
    </row>
    <row spans="1:5" r="12">
      <c s="4" t="s" r="A12">
        <v>865</v>
      </c>
    </row>
    <row spans="1:5" r="13">
      <c s="3" t="s" r="A13">
        <v>857</v>
      </c>
    </row>
    <row spans="1:5" r="14">
      <c s="4" t="s" r="A14">
        <v>863</v>
      </c>
      <c s="5" t="n" r="E14">
        <v>7100000</v>
      </c>
    </row>
    <row spans="1:5" r="15">
      <c s="4" t="s" r="A15">
        <v>866</v>
      </c>
    </row>
    <row spans="1:5" r="16">
      <c s="3" t="s" r="A16">
        <v>857</v>
      </c>
    </row>
    <row spans="1:5" r="17">
      <c s="4" t="s" r="A17">
        <v>863</v>
      </c>
      <c s="5" t="n" r="E17">
        <v>1300000</v>
      </c>
    </row>
    <row spans="1:5" r="18">
      <c s="4" t="s" r="A18">
        <v>867</v>
      </c>
    </row>
    <row spans="1:5" r="19">
      <c s="3" t="s" r="A19">
        <v>857</v>
      </c>
    </row>
    <row spans="1:5" r="20">
      <c s="4" t="s" r="A20">
        <v>863</v>
      </c>
      <c s="5" t="n" r="D20">
        <v>1500000</v>
      </c>
    </row>
    <row spans="1:5" r="21">
      <c s="4" t="s" r="A21">
        <v>701</v>
      </c>
    </row>
    <row spans="1:5" r="22">
      <c s="3" t="s" r="A22">
        <v>857</v>
      </c>
    </row>
    <row spans="1:5" r="23">
      <c s="4" t="s" r="A23">
        <v>863</v>
      </c>
      <c s="5" t="n" r="B23">
        <v>81797000</v>
      </c>
      <c s="5" t="n" r="C23">
        <v>496000</v>
      </c>
      <c s="5" t="n" r="D23">
        <v>89845000</v>
      </c>
      <c s="5" t="n" r="E23">
        <v>8462000</v>
      </c>
    </row>
    <row spans="1:5" r="24">
      <c s="4" t="s" r="A24">
        <v>868</v>
      </c>
      <c s="5" t="n" r="B24">
        <v>14096000</v>
      </c>
      <c s="5" t="n" r="D24">
        <v>20113000</v>
      </c>
    </row>
    <row spans="1:5" r="25">
      <c s="4" t="s" r="A25">
        <v>702</v>
      </c>
    </row>
    <row spans="1:5" r="26">
      <c s="3" t="s" r="A26">
        <v>857</v>
      </c>
    </row>
    <row spans="1:5" r="27">
      <c s="4" t="s" r="A27">
        <v>863</v>
      </c>
      <c s="5" t="n" r="B27">
        <v>51749000</v>
      </c>
      <c s="5" t="n" r="C27">
        <v>496000</v>
      </c>
      <c s="5" t="n" r="D27">
        <v>57766000</v>
      </c>
      <c s="5" t="n" r="E27">
        <v>7848000</v>
      </c>
    </row>
    <row spans="1:5" r="28">
      <c s="4" t="s" r="A28">
        <v>868</v>
      </c>
      <c s="5" t="n" r="B28">
        <v>11107000</v>
      </c>
      <c s="5" t="n" r="D28">
        <v>17124000</v>
      </c>
    </row>
    <row spans="1:5" r="29">
      <c s="4" t="s" r="A29">
        <v>703</v>
      </c>
    </row>
    <row spans="1:5" r="30">
      <c s="3" t="s" r="A30">
        <v>857</v>
      </c>
    </row>
    <row spans="1:5" r="31">
      <c s="4" t="s" r="A31">
        <v>863</v>
      </c>
      <c s="5" t="n" r="B31">
        <v>0</v>
      </c>
      <c s="5" t="n" r="C31">
        <v>0</v>
      </c>
      <c s="5" t="n" r="D31">
        <v>2031000</v>
      </c>
      <c s="5" t="n" r="E31">
        <v>0</v>
      </c>
    </row>
    <row spans="1:5" r="32">
      <c s="4" t="s" r="A32">
        <v>868</v>
      </c>
      <c s="5" t="n" r="B32">
        <v>2031000</v>
      </c>
      <c s="5" t="n" r="D32">
        <v>2031000</v>
      </c>
    </row>
    <row spans="1:5" r="33">
      <c s="4" t="s" r="A33">
        <v>705</v>
      </c>
    </row>
    <row spans="1:5" r="34">
      <c s="3" t="s" r="A34">
        <v>857</v>
      </c>
    </row>
    <row spans="1:5" r="35">
      <c s="4" t="s" r="A35">
        <v>863</v>
      </c>
      <c s="5" t="n" r="D35">
        <v>29530000</v>
      </c>
      <c s="5" t="n" r="E35">
        <v>0</v>
      </c>
    </row>
    <row spans="1:5" r="36">
      <c s="4" t="s" r="A36">
        <v>868</v>
      </c>
      <c s="5" t="n" r="B36">
        <v>958000</v>
      </c>
      <c s="5" t="n" r="D36">
        <v>958000</v>
      </c>
    </row>
    <row spans="1:5" r="37">
      <c s="4" t="s" r="A37">
        <v>706</v>
      </c>
    </row>
    <row spans="1:5" r="38">
      <c s="3" t="s" r="A38">
        <v>857</v>
      </c>
    </row>
    <row spans="1:5" r="39">
      <c s="4" t="s" r="A39">
        <v>863</v>
      </c>
      <c s="7" t="n" r="B39">
        <v>0</v>
      </c>
      <c s="7" t="n" r="C39">
        <v>0</v>
      </c>
      <c s="7" t="n" r="D39">
        <v>0</v>
      </c>
      <c s="7" t="n" r="E39">
        <v>614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869</v>
      </c>
      <c s="2" t="s" r="B1">
        <v>490</v>
      </c>
    </row>
    <row spans="1:2" r="2">
      <c s="4" t="s" r="A2">
        <v>870</v>
      </c>
    </row>
    <row spans="1:2" r="3">
      <c s="3" t="s" r="A3">
        <v>871</v>
      </c>
    </row>
    <row spans="1:2" r="4">
      <c s="4" t="s" r="A4">
        <v>872</v>
      </c>
      <c s="10" t="n" r="B4">
        <v>4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73</v>
      </c>
      <c s="2" t="s" r="B1">
        <v>1</v>
      </c>
    </row>
    <row spans="1:4" r="2">
      <c s="2" t="s" r="B2">
        <v>2</v>
      </c>
      <c s="2" t="s" r="C2">
        <v>874</v>
      </c>
      <c s="2" t="s" r="D2">
        <v>25</v>
      </c>
    </row>
    <row spans="1:4" r="3">
      <c s="3" t="s" r="A3">
        <v>875</v>
      </c>
    </row>
    <row spans="1:4" r="4">
      <c s="4" t="s" r="A4">
        <v>43</v>
      </c>
      <c s="7" t="n" r="B4">
        <v>3756000</v>
      </c>
      <c s="7" t="n" r="D4">
        <v>7781000</v>
      </c>
    </row>
    <row spans="1:4" r="5">
      <c s="4" t="s" r="A5">
        <v>876</v>
      </c>
      <c s="7" t="n" r="B5">
        <v>797211000</v>
      </c>
      <c s="5" t="n" r="D5">
        <v>451362000</v>
      </c>
    </row>
    <row spans="1:4" r="6">
      <c s="4" t="s" r="A6">
        <v>877</v>
      </c>
    </row>
    <row spans="1:4" r="7">
      <c s="3" t="s" r="A7">
        <v>875</v>
      </c>
    </row>
    <row spans="1:4" r="8">
      <c s="4" t="s" r="A8">
        <v>878</v>
      </c>
      <c s="4" t="s" r="B8">
        <v>48</v>
      </c>
    </row>
    <row spans="1:4" r="9">
      <c s="4" t="s" r="A9">
        <v>43</v>
      </c>
      <c s="7" t="n" r="B9">
        <v>3756000</v>
      </c>
      <c s="5" t="n" r="D9">
        <v>7781000</v>
      </c>
    </row>
    <row spans="1:4" r="10">
      <c s="4" t="s" r="A10">
        <v>879</v>
      </c>
    </row>
    <row spans="1:4" r="11">
      <c s="3" t="s" r="A11">
        <v>875</v>
      </c>
    </row>
    <row spans="1:4" r="12">
      <c s="4" t="s" r="A12">
        <v>880</v>
      </c>
      <c s="4" t="s" r="B12">
        <v>881</v>
      </c>
    </row>
    <row spans="1:4" r="13">
      <c s="4" t="s" r="A13">
        <v>878</v>
      </c>
      <c s="7" t="n" r="B13">
        <v>350000000</v>
      </c>
      <c s="7" t="n" r="C13">
        <v>350000000</v>
      </c>
    </row>
    <row spans="1:4" r="14">
      <c s="4" t="s" r="A14">
        <v>882</v>
      </c>
      <c s="7" t="n" r="B14">
        <v>346591000</v>
      </c>
      <c s="5" t="n" r="D14">
        <v>0</v>
      </c>
    </row>
    <row spans="1:4" r="15">
      <c s="4" t="s" r="A15">
        <v>883</v>
      </c>
    </row>
    <row spans="1:4" r="16">
      <c s="3" t="s" r="A16">
        <v>875</v>
      </c>
    </row>
    <row spans="1:4" r="17">
      <c s="4" t="s" r="A17">
        <v>880</v>
      </c>
      <c s="4" t="s" r="B17">
        <v>884</v>
      </c>
    </row>
    <row spans="1:4" r="18">
      <c s="4" t="s" r="A18">
        <v>878</v>
      </c>
      <c s="7" t="n" r="B18">
        <v>350000000</v>
      </c>
    </row>
    <row spans="1:4" r="19">
      <c s="4" t="s" r="A19">
        <v>882</v>
      </c>
      <c s="7" t="n" r="B19">
        <v>346878000</v>
      </c>
      <c s="5" t="n" r="D19">
        <v>346477000</v>
      </c>
    </row>
    <row spans="1:4" r="20">
      <c s="4" t="s" r="A20">
        <v>885</v>
      </c>
    </row>
    <row spans="1:4" r="21">
      <c s="3" t="s" r="A21">
        <v>875</v>
      </c>
    </row>
    <row spans="1:4" r="22">
      <c s="4" t="s" r="A22">
        <v>880</v>
      </c>
      <c s="4" t="s" r="B22">
        <v>886</v>
      </c>
    </row>
    <row spans="1:4" r="23">
      <c s="4" t="s" r="A23">
        <v>878</v>
      </c>
      <c s="7" t="n" r="B23">
        <v>45964000</v>
      </c>
    </row>
    <row spans="1:4" r="24">
      <c s="4" t="s" r="A24">
        <v>887</v>
      </c>
      <c s="7" t="n" r="B24">
        <v>49028000</v>
      </c>
      <c s="5" t="n" r="D24">
        <v>50040000</v>
      </c>
    </row>
    <row spans="1:4" r="25">
      <c s="4" t="s" r="A25">
        <v>888</v>
      </c>
    </row>
    <row spans="1:4" r="26">
      <c s="3" t="s" r="A26">
        <v>875</v>
      </c>
    </row>
    <row spans="1:4" r="27">
      <c s="4" t="s" r="A27">
        <v>880</v>
      </c>
      <c s="4" t="s" r="B27">
        <v>889</v>
      </c>
    </row>
    <row spans="1:4" r="28">
      <c s="4" t="s" r="A28">
        <v>878</v>
      </c>
      <c s="7" t="n" r="B28">
        <v>50000000</v>
      </c>
    </row>
    <row spans="1:4" r="29">
      <c s="4" t="s" r="A29">
        <v>890</v>
      </c>
      <c s="7" t="n" r="B29">
        <v>54714000</v>
      </c>
      <c s="7" t="n" r="D29">
        <v>5484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91</v>
      </c>
      <c s="2" t="s" r="B1">
        <v>2</v>
      </c>
      <c s="2" t="s" r="C1">
        <v>25</v>
      </c>
    </row>
    <row spans="1:3" r="2">
      <c s="4" t="s" r="A2">
        <v>879</v>
      </c>
    </row>
    <row spans="1:3" r="3">
      <c s="3" t="s" r="A3">
        <v>875</v>
      </c>
    </row>
    <row spans="1:3" r="4">
      <c s="4" t="s" r="A4">
        <v>892</v>
      </c>
      <c s="4" t="s" r="B4">
        <v>893</v>
      </c>
    </row>
    <row spans="1:3" r="5">
      <c s="4" t="s" r="A5">
        <v>883</v>
      </c>
    </row>
    <row spans="1:3" r="6">
      <c s="3" t="s" r="A6">
        <v>875</v>
      </c>
    </row>
    <row spans="1:3" r="7">
      <c s="4" t="s" r="A7">
        <v>892</v>
      </c>
      <c s="4" t="s" r="B7">
        <v>894</v>
      </c>
      <c s="4" t="s" r="C7">
        <v>894</v>
      </c>
    </row>
    <row spans="1:3" r="8">
      <c s="4" t="s" r="A8">
        <v>885</v>
      </c>
    </row>
    <row spans="1:3" r="9">
      <c s="3" t="s" r="A9">
        <v>875</v>
      </c>
    </row>
    <row spans="1:3" r="10">
      <c s="4" t="s" r="A10">
        <v>892</v>
      </c>
      <c s="4" t="s" r="B10">
        <v>602</v>
      </c>
      <c s="4" t="s" r="C10">
        <v>602</v>
      </c>
    </row>
    <row spans="1:3" r="11">
      <c s="4" t="s" r="A11">
        <v>895</v>
      </c>
      <c s="10" t="n" r="B11">
        <v>3.5</v>
      </c>
      <c s="10" t="n" r="C11">
        <v>4.6</v>
      </c>
    </row>
    <row spans="1:3" r="12">
      <c s="4" t="s" r="A12">
        <v>888</v>
      </c>
    </row>
    <row spans="1:3" r="13">
      <c s="3" t="s" r="A13">
        <v>875</v>
      </c>
    </row>
    <row spans="1:3" r="14">
      <c s="4" t="s" r="A14">
        <v>892</v>
      </c>
      <c s="4" t="s" r="B14">
        <v>896</v>
      </c>
      <c s="4" t="s" r="C14">
        <v>8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4"/>
  </cols>
  <sheetData>
    <row spans="1:7" r="1">
      <c s="1" t="s" r="A1">
        <v>897</v>
      </c>
      <c s="2" t="s" r="B1">
        <v>874</v>
      </c>
      <c s="2" t="s" r="C1">
        <v>2</v>
      </c>
      <c s="2" t="s" r="D1">
        <v>74</v>
      </c>
      <c s="2" t="s" r="E1">
        <v>2</v>
      </c>
      <c s="2" t="s" r="F1">
        <v>74</v>
      </c>
      <c s="2" t="s" r="G1">
        <v>25</v>
      </c>
    </row>
    <row spans="1:7" r="2">
      <c s="3" t="s" r="A2">
        <v>898</v>
      </c>
    </row>
    <row spans="1:7" r="3">
      <c s="4" t="s" r="A3">
        <v>899</v>
      </c>
      <c s="7" t="n" r="C3">
        <v>9000000</v>
      </c>
      <c s="7" t="n" r="D3">
        <v>5800000</v>
      </c>
      <c s="7" t="n" r="E3">
        <v>25900000</v>
      </c>
      <c s="7" t="n" r="F3">
        <v>17400000</v>
      </c>
    </row>
    <row spans="1:7" r="4">
      <c s="4" t="s" r="A4">
        <v>900</v>
      </c>
      <c s="4" t="s" r="C4">
        <v>901</v>
      </c>
      <c s="4" t="s" r="E4">
        <v>901</v>
      </c>
    </row>
    <row spans="1:7" r="5">
      <c s="4" t="s" r="A5">
        <v>224</v>
      </c>
      <c s="7" t="n" r="E5">
        <v>346431000</v>
      </c>
      <c s="7" t="n" r="F5">
        <v>0</v>
      </c>
    </row>
    <row spans="1:7" r="6">
      <c s="4" t="s" r="A6">
        <v>885</v>
      </c>
    </row>
    <row spans="1:7" r="7">
      <c s="3" t="s" r="A7">
        <v>898</v>
      </c>
    </row>
    <row spans="1:7" r="8">
      <c s="4" t="s" r="A8">
        <v>892</v>
      </c>
      <c s="4" t="s" r="C8">
        <v>602</v>
      </c>
      <c s="4" t="s" r="E8">
        <v>602</v>
      </c>
      <c s="4" t="s" r="G8">
        <v>602</v>
      </c>
    </row>
    <row spans="1:7" r="9">
      <c s="4" t="s" r="A9">
        <v>895</v>
      </c>
      <c s="7" t="n" r="C9">
        <v>3500000</v>
      </c>
      <c s="7" t="n" r="E9">
        <v>3500000</v>
      </c>
      <c s="7" t="n" r="G9">
        <v>4600000</v>
      </c>
    </row>
    <row spans="1:7" r="10">
      <c s="4" t="s" r="A10">
        <v>878</v>
      </c>
      <c s="7" t="n" r="C10">
        <v>45964000</v>
      </c>
      <c s="7" t="n" r="E10">
        <v>45964000</v>
      </c>
    </row>
    <row spans="1:7" r="11">
      <c s="4" t="s" r="A11">
        <v>879</v>
      </c>
    </row>
    <row spans="1:7" r="12">
      <c s="3" t="s" r="A12">
        <v>898</v>
      </c>
    </row>
    <row spans="1:7" r="13">
      <c s="4" t="s" r="A13">
        <v>892</v>
      </c>
      <c s="4" t="s" r="C13">
        <v>893</v>
      </c>
      <c s="4" t="s" r="E13">
        <v>893</v>
      </c>
    </row>
    <row spans="1:7" r="14">
      <c s="4" t="s" r="A14">
        <v>411</v>
      </c>
      <c s="7" t="n" r="C14">
        <v>3000000</v>
      </c>
      <c s="7" t="n" r="E14">
        <v>3000000</v>
      </c>
    </row>
    <row spans="1:7" r="15">
      <c s="4" t="s" r="A15">
        <v>902</v>
      </c>
      <c s="5" t="n" r="C15">
        <v>300000</v>
      </c>
      <c s="5" t="n" r="E15">
        <v>300000</v>
      </c>
    </row>
    <row spans="1:7" r="16">
      <c s="4" t="s" r="A16">
        <v>878</v>
      </c>
      <c s="7" t="n" r="B16">
        <v>350000000</v>
      </c>
      <c s="5" t="n" r="C16">
        <v>350000000</v>
      </c>
      <c s="5" t="n" r="E16">
        <v>350000000</v>
      </c>
    </row>
    <row spans="1:7" r="17">
      <c s="4" t="s" r="A17">
        <v>903</v>
      </c>
    </row>
    <row spans="1:7" r="18">
      <c s="3" t="s" r="A18">
        <v>898</v>
      </c>
    </row>
    <row spans="1:7" r="19">
      <c s="4" t="s" r="A19">
        <v>904</v>
      </c>
      <c s="7" t="n" r="C19">
        <v>1300000000</v>
      </c>
      <c s="7" t="n" r="E19">
        <v>1300000000</v>
      </c>
    </row>
    <row spans="1:7" r="20">
      <c s="4" t="s" r="A20">
        <v>883</v>
      </c>
    </row>
    <row spans="1:7" r="21">
      <c s="3" t="s" r="A21">
        <v>898</v>
      </c>
    </row>
    <row spans="1:7" r="22">
      <c s="4" t="s" r="A22">
        <v>892</v>
      </c>
      <c s="4" t="s" r="C22">
        <v>894</v>
      </c>
      <c s="4" t="s" r="E22">
        <v>894</v>
      </c>
      <c s="4" t="s" r="G22">
        <v>894</v>
      </c>
    </row>
    <row spans="1:7" r="23">
      <c s="4" t="s" r="A23">
        <v>878</v>
      </c>
      <c s="7" t="n" r="C23">
        <v>350000000</v>
      </c>
      <c s="7" t="n" r="E23">
        <v>350000000</v>
      </c>
    </row>
    <row spans="1:7" r="24">
      <c s="4" t="s" r="A24">
        <v>224</v>
      </c>
      <c s="7" t="n" r="B24">
        <v>346400000</v>
      </c>
    </row>
    <row spans="1:7" r="25">
      <c s="4" t="s" r="A25">
        <v>905</v>
      </c>
    </row>
    <row spans="1:7" r="26">
      <c s="3" t="s" r="A26">
        <v>898</v>
      </c>
    </row>
    <row spans="1:7" r="27">
      <c s="4" t="s" r="A27">
        <v>904</v>
      </c>
      <c s="5" t="n" r="C27">
        <v>920000000</v>
      </c>
      <c s="5" t="n" r="E27">
        <v>920000000</v>
      </c>
    </row>
    <row spans="1:7" r="28">
      <c s="4" t="s" r="A28">
        <v>906</v>
      </c>
    </row>
    <row spans="1:7" r="29">
      <c s="3" t="s" r="A29">
        <v>898</v>
      </c>
    </row>
    <row spans="1:7" r="30">
      <c s="4" t="s" r="A30">
        <v>895</v>
      </c>
      <c s="7" t="n" r="C30">
        <v>3500000</v>
      </c>
      <c s="7" t="n" r="E30">
        <v>3500000</v>
      </c>
      <c s="7" t="n" r="G30">
        <v>46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07</v>
      </c>
      <c s="2" t="s" r="B1">
        <v>2</v>
      </c>
      <c s="2" t="s" r="C1">
        <v>25</v>
      </c>
    </row>
    <row spans="1:3" r="2">
      <c s="3" t="s" r="A2">
        <v>908</v>
      </c>
    </row>
    <row spans="1:3" r="3">
      <c s="4" t="s" r="A3">
        <v>909</v>
      </c>
      <c s="7" t="n" r="B3">
        <v>137353</v>
      </c>
      <c s="7" t="n" r="C3">
        <v>126879</v>
      </c>
    </row>
    <row spans="1:3" r="4">
      <c s="4" t="s" r="A4">
        <v>910</v>
      </c>
      <c s="5" t="n" r="B4">
        <v>133597</v>
      </c>
      <c s="5" t="n" r="C4">
        <v>119098</v>
      </c>
    </row>
    <row spans="1:3" r="5">
      <c s="4" t="s" r="A5">
        <v>911</v>
      </c>
      <c s="5" t="n" r="B5">
        <v>3756</v>
      </c>
      <c s="5" t="n" r="C5">
        <v>7781</v>
      </c>
    </row>
    <row spans="1:3" r="6">
      <c s="4" t="s" r="A6">
        <v>912</v>
      </c>
    </row>
    <row spans="1:3" r="7">
      <c s="3" t="s" r="A7">
        <v>908</v>
      </c>
    </row>
    <row spans="1:3" r="8">
      <c s="4" t="s" r="A8">
        <v>913</v>
      </c>
      <c s="5" t="n" r="B8">
        <v>45964</v>
      </c>
      <c s="5" t="n" r="C8">
        <v>45964</v>
      </c>
    </row>
    <row spans="1:3" r="9">
      <c s="4" t="s" r="A9">
        <v>914</v>
      </c>
      <c s="5" t="n" r="B9">
        <v>3485</v>
      </c>
      <c s="5" t="n" r="C9">
        <v>4609</v>
      </c>
    </row>
    <row spans="1:3" r="10">
      <c s="4" t="s" r="A10">
        <v>915</v>
      </c>
      <c s="5" t="n" r="B10">
        <v>3485</v>
      </c>
      <c s="5" t="n" r="C10">
        <v>1639</v>
      </c>
    </row>
    <row spans="1:3" r="11">
      <c s="4" t="s" r="A11">
        <v>911</v>
      </c>
      <c s="5" t="n" r="B11">
        <v>0</v>
      </c>
      <c s="5" t="n" r="C11">
        <v>2970</v>
      </c>
    </row>
    <row spans="1:3" r="12">
      <c s="4" t="s" r="A12">
        <v>916</v>
      </c>
    </row>
    <row spans="1:3" r="13">
      <c s="3" t="s" r="A13">
        <v>908</v>
      </c>
    </row>
    <row spans="1:3" r="14">
      <c s="4" t="s" r="A14">
        <v>917</v>
      </c>
      <c s="5" t="n" r="B14">
        <v>-481</v>
      </c>
      <c s="5" t="n" r="C14">
        <v>4561</v>
      </c>
    </row>
    <row spans="1:3" r="15">
      <c s="4" t="s" r="A15">
        <v>910</v>
      </c>
      <c s="5" t="n" r="B15">
        <v>-481</v>
      </c>
      <c s="5" t="n" r="C15">
        <v>2120</v>
      </c>
    </row>
    <row spans="1:3" r="16">
      <c s="4" t="s" r="A16">
        <v>911</v>
      </c>
      <c s="5" t="n" r="B16">
        <v>0</v>
      </c>
      <c s="5" t="n" r="C16">
        <v>2441</v>
      </c>
    </row>
    <row spans="1:3" r="17">
      <c s="4" t="s" r="A17">
        <v>918</v>
      </c>
    </row>
    <row spans="1:3" r="18">
      <c s="3" t="s" r="A18">
        <v>908</v>
      </c>
    </row>
    <row spans="1:3" r="19">
      <c s="4" t="s" r="A19">
        <v>913</v>
      </c>
      <c s="5" t="n" r="B19">
        <v>17038</v>
      </c>
      <c s="5" t="n" r="C19">
        <v>200957</v>
      </c>
    </row>
    <row spans="1:3" r="20">
      <c s="4" t="s" r="A20">
        <v>914</v>
      </c>
      <c s="5" t="n" r="B20">
        <v>594</v>
      </c>
      <c s="5" t="n" r="C20">
        <v>5050</v>
      </c>
    </row>
    <row spans="1:3" r="21">
      <c s="4" t="s" r="A21">
        <v>915</v>
      </c>
      <c s="5" t="n" r="B21">
        <v>594</v>
      </c>
      <c s="5" t="n" r="C21">
        <v>2609</v>
      </c>
    </row>
    <row spans="1:3" r="22">
      <c s="4" t="s" r="A22">
        <v>911</v>
      </c>
      <c s="5" t="n" r="B22">
        <v>0</v>
      </c>
      <c s="5" t="n" r="C22">
        <v>2441</v>
      </c>
    </row>
    <row spans="1:3" r="23">
      <c s="4" t="s" r="A23">
        <v>919</v>
      </c>
    </row>
    <row spans="1:3" r="24">
      <c s="3" t="s" r="A24">
        <v>908</v>
      </c>
    </row>
    <row spans="1:3" r="25">
      <c s="4" t="s" r="A25">
        <v>913</v>
      </c>
      <c s="5" t="n" r="B25">
        <v>37609</v>
      </c>
      <c s="5" t="n" r="C25">
        <v>6226</v>
      </c>
    </row>
    <row spans="1:3" r="26">
      <c s="4" t="s" r="A26">
        <v>920</v>
      </c>
      <c s="5" t="n" r="B26">
        <v>-1075</v>
      </c>
      <c s="5" t="n" r="C26">
        <v>-489</v>
      </c>
    </row>
    <row spans="1:3" r="27">
      <c s="4" t="s" r="A27">
        <v>921</v>
      </c>
      <c s="5" t="n" r="B27">
        <v>-1075</v>
      </c>
      <c s="5" t="n" r="C27">
        <v>-489</v>
      </c>
    </row>
    <row spans="1:3" r="28">
      <c s="4" t="s" r="A28">
        <v>911</v>
      </c>
      <c s="5" t="n" r="B28">
        <v>0</v>
      </c>
      <c s="5" t="n" r="C28">
        <v>0</v>
      </c>
    </row>
    <row spans="1:3" r="29">
      <c s="4" t="s" r="A29">
        <v>922</v>
      </c>
    </row>
    <row spans="1:3" r="30">
      <c s="3" t="s" r="A30">
        <v>908</v>
      </c>
    </row>
    <row spans="1:3" r="31">
      <c s="4" t="s" r="A31">
        <v>917</v>
      </c>
      <c s="5" t="n" r="B31">
        <v>4258</v>
      </c>
      <c s="5" t="n" r="C31">
        <v>1105</v>
      </c>
    </row>
    <row spans="1:3" r="32">
      <c s="4" t="s" r="A32">
        <v>910</v>
      </c>
      <c s="5" t="n" r="B32">
        <v>502</v>
      </c>
      <c s="5" t="n" r="C32">
        <v>-1265</v>
      </c>
    </row>
    <row spans="1:3" r="33">
      <c s="4" t="s" r="A33">
        <v>911</v>
      </c>
      <c s="5" t="n" r="B33">
        <v>3756</v>
      </c>
      <c s="5" t="n" r="C33">
        <v>2370</v>
      </c>
    </row>
    <row spans="1:3" r="34">
      <c s="4" t="s" r="A34">
        <v>923</v>
      </c>
    </row>
    <row spans="1:3" r="35">
      <c s="3" t="s" r="A35">
        <v>908</v>
      </c>
    </row>
    <row spans="1:3" r="36">
      <c s="4" t="s" r="A36">
        <v>913</v>
      </c>
      <c s="5" t="n" r="B36">
        <v>208270</v>
      </c>
      <c s="5" t="n" r="C36">
        <v>197878</v>
      </c>
    </row>
    <row spans="1:3" r="37">
      <c s="4" t="s" r="A37">
        <v>914</v>
      </c>
      <c s="5" t="n" r="B37">
        <v>130091</v>
      </c>
      <c s="5" t="n" r="C37">
        <v>116604</v>
      </c>
    </row>
    <row spans="1:3" r="38">
      <c s="4" t="s" r="A38">
        <v>915</v>
      </c>
      <c s="5" t="n" r="B38">
        <v>130091</v>
      </c>
      <c s="5" t="n" r="C38">
        <v>116604</v>
      </c>
    </row>
    <row spans="1:3" r="39">
      <c s="4" t="s" r="A39">
        <v>911</v>
      </c>
      <c s="5" t="n" r="B39">
        <v>0</v>
      </c>
      <c s="5" t="n" r="C39">
        <v>0</v>
      </c>
    </row>
    <row spans="1:3" r="40">
      <c s="4" t="s" r="A40">
        <v>924</v>
      </c>
    </row>
    <row spans="1:3" r="41">
      <c s="3" t="s" r="A41">
        <v>908</v>
      </c>
    </row>
    <row spans="1:3" r="42">
      <c s="4" t="s" r="A42">
        <v>913</v>
      </c>
      <c s="5" t="n" r="B42">
        <v>733204</v>
      </c>
      <c s="5" t="n" r="C42">
        <v>801487</v>
      </c>
    </row>
    <row spans="1:3" r="43">
      <c s="4" t="s" r="A43">
        <v>914</v>
      </c>
      <c s="5" t="n" r="B43">
        <v>32431</v>
      </c>
      <c s="5" t="n" r="C43">
        <v>28954</v>
      </c>
    </row>
    <row spans="1:3" r="44">
      <c s="4" t="s" r="A44">
        <v>915</v>
      </c>
      <c s="5" t="n" r="B44">
        <v>28675</v>
      </c>
      <c s="5" t="n" r="C44">
        <v>26584</v>
      </c>
    </row>
    <row spans="1:3" r="45">
      <c s="4" t="s" r="A45">
        <v>911</v>
      </c>
      <c s="5" t="n" r="B45">
        <v>3756</v>
      </c>
      <c s="5" t="n" r="C45">
        <v>2370</v>
      </c>
    </row>
    <row spans="1:3" r="46">
      <c s="4" t="s" r="A46">
        <v>925</v>
      </c>
    </row>
    <row spans="1:3" r="47">
      <c s="3" t="s" r="A47">
        <v>908</v>
      </c>
    </row>
    <row spans="1:3" r="48">
      <c s="4" t="s" r="A48">
        <v>913</v>
      </c>
      <c s="5" t="n" r="B48">
        <v>28390</v>
      </c>
      <c s="5" t="n" r="C48">
        <v>34926</v>
      </c>
    </row>
    <row spans="1:3" r="49">
      <c s="4" t="s" r="A49">
        <v>914</v>
      </c>
      <c s="5" t="n" r="B49">
        <v>246</v>
      </c>
      <c s="5" t="n" r="C49">
        <v>227</v>
      </c>
    </row>
    <row spans="1:3" r="50">
      <c s="4" t="s" r="A50">
        <v>915</v>
      </c>
      <c s="5" t="n" r="B50">
        <v>246</v>
      </c>
      <c s="5" t="n" r="C50">
        <v>227</v>
      </c>
    </row>
    <row spans="1:3" r="51">
      <c s="4" t="s" r="A51">
        <v>911</v>
      </c>
      <c s="5" t="n" r="B51">
        <v>0</v>
      </c>
      <c s="5" t="n" r="C51">
        <v>0</v>
      </c>
    </row>
    <row spans="1:3" r="52">
      <c s="4" t="s" r="A52">
        <v>926</v>
      </c>
    </row>
    <row spans="1:3" r="53">
      <c s="3" t="s" r="A53">
        <v>908</v>
      </c>
    </row>
    <row spans="1:3" r="54">
      <c s="4" t="s" r="A54">
        <v>913</v>
      </c>
      <c s="5" t="n" r="B54">
        <v>459614</v>
      </c>
      <c s="5" t="n" r="C54">
        <v>387410</v>
      </c>
    </row>
    <row spans="1:3" r="55">
      <c s="4" t="s" r="A55">
        <v>914</v>
      </c>
      <c s="5" t="n" r="B55">
        <v>5164</v>
      </c>
      <c s="5" t="n" r="C55">
        <v>2546</v>
      </c>
    </row>
    <row spans="1:3" r="56">
      <c s="4" t="s" r="A56">
        <v>915</v>
      </c>
      <c s="5" t="n" r="B56">
        <v>5164</v>
      </c>
      <c s="5" t="n" r="C56">
        <v>2546</v>
      </c>
    </row>
    <row spans="1:3" r="57">
      <c s="4" t="s" r="A57">
        <v>911</v>
      </c>
      <c s="5" t="n" r="B57">
        <v>0</v>
      </c>
      <c s="5" t="n" r="C57">
        <v>0</v>
      </c>
    </row>
    <row spans="1:3" r="58">
      <c s="4" t="s" r="A58">
        <v>927</v>
      </c>
    </row>
    <row spans="1:3" r="59">
      <c s="3" t="s" r="A59">
        <v>908</v>
      </c>
    </row>
    <row spans="1:3" r="60">
      <c s="4" t="s" r="A60">
        <v>913</v>
      </c>
      <c s="5" t="n" r="B60">
        <v>695403</v>
      </c>
      <c s="5" t="n" r="C60">
        <v>774355</v>
      </c>
    </row>
    <row spans="1:3" r="61">
      <c s="4" t="s" r="A61">
        <v>920</v>
      </c>
      <c s="5" t="n" r="B61">
        <v>-27618</v>
      </c>
      <c s="5" t="n" r="C61">
        <v>-27647</v>
      </c>
    </row>
    <row spans="1:3" r="62">
      <c s="4" t="s" r="A62">
        <v>921</v>
      </c>
      <c s="5" t="n" r="B62">
        <v>-27618</v>
      </c>
      <c s="5" t="n" r="C62">
        <v>-27647</v>
      </c>
    </row>
    <row spans="1:3" r="63">
      <c s="4" t="s" r="A63">
        <v>911</v>
      </c>
      <c s="5" t="n" r="B63">
        <v>0</v>
      </c>
      <c s="5" t="n" r="C63">
        <v>0</v>
      </c>
    </row>
    <row spans="1:3" r="64">
      <c s="4" t="s" r="A64">
        <v>928</v>
      </c>
    </row>
    <row spans="1:3" r="65">
      <c s="3" t="s" r="A65">
        <v>908</v>
      </c>
    </row>
    <row spans="1:3" r="66">
      <c s="4" t="s" r="A66">
        <v>913</v>
      </c>
      <c s="5" t="n" r="B66">
        <v>28390</v>
      </c>
      <c s="5" t="n" r="C66">
        <v>34926</v>
      </c>
    </row>
    <row spans="1:3" r="67">
      <c s="4" t="s" r="A67">
        <v>920</v>
      </c>
      <c s="5" t="n" r="B67">
        <v>-246</v>
      </c>
      <c s="5" t="n" r="C67">
        <v>-227</v>
      </c>
    </row>
    <row spans="1:3" r="68">
      <c s="4" t="s" r="A68">
        <v>921</v>
      </c>
      <c s="5" t="n" r="B68">
        <v>-246</v>
      </c>
      <c s="5" t="n" r="C68">
        <v>-227</v>
      </c>
    </row>
    <row spans="1:3" r="69">
      <c s="4" t="s" r="A69">
        <v>911</v>
      </c>
      <c s="5" t="n" r="B69">
        <v>0</v>
      </c>
      <c s="5" t="n" r="C69">
        <v>0</v>
      </c>
    </row>
    <row spans="1:3" r="70">
      <c s="4" t="s" r="A70">
        <v>929</v>
      </c>
    </row>
    <row spans="1:3" r="71">
      <c s="3" t="s" r="A71">
        <v>908</v>
      </c>
    </row>
    <row spans="1:3" r="72">
      <c s="4" t="s" r="A72">
        <v>913</v>
      </c>
      <c s="5" t="n" r="B72">
        <v>459614</v>
      </c>
      <c s="5" t="n" r="C72">
        <v>387410</v>
      </c>
    </row>
    <row spans="1:3" r="73">
      <c s="4" t="s" r="A73">
        <v>920</v>
      </c>
      <c s="5" t="n" r="B73">
        <v>-5719</v>
      </c>
      <c s="5" t="n" r="C73">
        <v>-2748</v>
      </c>
    </row>
    <row spans="1:3" r="74">
      <c s="4" t="s" r="A74">
        <v>921</v>
      </c>
      <c s="5" t="n" r="B74">
        <v>-5719</v>
      </c>
      <c s="5" t="n" r="C74">
        <v>-2748</v>
      </c>
    </row>
    <row spans="1:3" r="75">
      <c s="4" t="s" r="A75">
        <v>911</v>
      </c>
      <c s="7" t="n" r="B75">
        <v>0</v>
      </c>
      <c s="7" t="n" r="C75">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0</v>
      </c>
      <c s="2" t="s" r="B1">
        <v>73</v>
      </c>
      <c s="2" t="s" r="D1">
        <v>1</v>
      </c>
    </row>
    <row spans="1:5" r="2">
      <c s="2" t="s" r="B2">
        <v>2</v>
      </c>
      <c s="2" t="s" r="C2">
        <v>74</v>
      </c>
      <c s="2" t="s" r="D2">
        <v>2</v>
      </c>
      <c s="2" t="s" r="E2">
        <v>74</v>
      </c>
    </row>
    <row spans="1:5" r="3">
      <c s="3" t="s" r="A3">
        <v>931</v>
      </c>
    </row>
    <row spans="1:5" r="4">
      <c s="4" t="s" r="A4">
        <v>932</v>
      </c>
      <c s="7" t="n" r="D4">
        <v>42295</v>
      </c>
      <c s="7" t="n" r="E4">
        <v>-2028</v>
      </c>
    </row>
    <row spans="1:5" r="5">
      <c s="4" t="s" r="A5">
        <v>933</v>
      </c>
    </row>
    <row spans="1:5" r="6">
      <c s="3" t="s" r="A6">
        <v>931</v>
      </c>
    </row>
    <row spans="1:5" r="7">
      <c s="4" t="s" r="A7">
        <v>932</v>
      </c>
      <c s="7" t="n" r="B7">
        <v>631</v>
      </c>
      <c s="7" t="n" r="C7">
        <v>638</v>
      </c>
      <c s="5" t="n" r="D7">
        <v>1903</v>
      </c>
      <c s="5" t="n" r="E7">
        <v>1915</v>
      </c>
    </row>
    <row spans="1:5" r="8">
      <c s="4" t="s" r="A8">
        <v>934</v>
      </c>
    </row>
    <row spans="1:5" r="9">
      <c s="3" t="s" r="A9">
        <v>931</v>
      </c>
    </row>
    <row spans="1:5" r="10">
      <c s="4" t="s" r="A10">
        <v>932</v>
      </c>
      <c s="5" t="n" r="B10">
        <v>-8</v>
      </c>
      <c s="5" t="n" r="C10">
        <v>-12</v>
      </c>
      <c s="5" t="n" r="D10">
        <v>-22</v>
      </c>
      <c s="5" t="n" r="E10">
        <v>-37</v>
      </c>
    </row>
    <row spans="1:5" r="11">
      <c s="4" t="s" r="A11">
        <v>935</v>
      </c>
    </row>
    <row spans="1:5" r="12">
      <c s="3" t="s" r="A12">
        <v>931</v>
      </c>
    </row>
    <row spans="1:5" r="13">
      <c s="4" t="s" r="A13">
        <v>932</v>
      </c>
      <c s="5" t="n" r="B13">
        <v>623</v>
      </c>
      <c s="5" t="n" r="C13">
        <v>626</v>
      </c>
      <c s="5" t="n" r="D13">
        <v>1881</v>
      </c>
      <c s="5" t="n" r="E13">
        <v>1878</v>
      </c>
    </row>
    <row spans="1:5" r="14">
      <c s="4" t="s" r="A14">
        <v>916</v>
      </c>
    </row>
    <row spans="1:5" r="15">
      <c s="3" t="s" r="A15">
        <v>931</v>
      </c>
    </row>
    <row spans="1:5" r="16">
      <c s="4" t="s" r="A16">
        <v>932</v>
      </c>
      <c s="5" t="n" r="B16">
        <v>-32</v>
      </c>
      <c s="5" t="n" r="C16">
        <v>-111</v>
      </c>
      <c s="5" t="n" r="D16">
        <v>-41</v>
      </c>
      <c s="5" t="n" r="E16">
        <v>-309</v>
      </c>
    </row>
    <row spans="1:5" r="17">
      <c s="4" t="s" r="A17">
        <v>936</v>
      </c>
    </row>
    <row spans="1:5" r="18">
      <c s="3" t="s" r="A18">
        <v>931</v>
      </c>
    </row>
    <row spans="1:5" r="19">
      <c s="4" t="s" r="A19">
        <v>932</v>
      </c>
      <c s="5" t="n" r="B19">
        <v>186</v>
      </c>
      <c s="5" t="n" r="C19">
        <v>-12640</v>
      </c>
      <c s="5" t="n" r="D19">
        <v>-11667</v>
      </c>
      <c s="5" t="n" r="E19">
        <v>-12347</v>
      </c>
    </row>
    <row spans="1:5" r="20">
      <c s="4" t="s" r="A20">
        <v>937</v>
      </c>
    </row>
    <row spans="1:5" r="21">
      <c s="3" t="s" r="A21">
        <v>931</v>
      </c>
    </row>
    <row spans="1:5" r="22">
      <c s="4" t="s" r="A22">
        <v>932</v>
      </c>
      <c s="5" t="n" r="B22">
        <v>-218</v>
      </c>
      <c s="5" t="n" r="C22">
        <v>12529</v>
      </c>
      <c s="5" t="n" r="D22">
        <v>11626</v>
      </c>
      <c s="5" t="n" r="E22">
        <v>12038</v>
      </c>
    </row>
    <row spans="1:5" r="23">
      <c s="4" t="s" r="A23">
        <v>938</v>
      </c>
    </row>
    <row spans="1:5" r="24">
      <c s="3" t="s" r="A24">
        <v>931</v>
      </c>
    </row>
    <row spans="1:5" r="25">
      <c s="4" t="s" r="A25">
        <v>932</v>
      </c>
      <c s="5" t="n" r="B25">
        <v>-394</v>
      </c>
      <c s="5" t="n" r="C25">
        <v>-22</v>
      </c>
      <c s="5" t="n" r="D25">
        <v>-352</v>
      </c>
      <c s="5" t="n" r="E25">
        <v>-738</v>
      </c>
    </row>
    <row spans="1:5" r="26">
      <c s="4" t="s" r="A26">
        <v>939</v>
      </c>
    </row>
    <row spans="1:5" r="27">
      <c s="3" t="s" r="A27">
        <v>931</v>
      </c>
    </row>
    <row spans="1:5" r="28">
      <c s="4" t="s" r="A28">
        <v>932</v>
      </c>
      <c s="5" t="n" r="B28">
        <v>179</v>
      </c>
      <c s="5" t="n" r="C28">
        <v>886</v>
      </c>
      <c s="5" t="n" r="D28">
        <v>459</v>
      </c>
      <c s="5" t="n" r="E28">
        <v>1358</v>
      </c>
    </row>
    <row spans="1:5" r="29">
      <c s="4" t="s" r="A29">
        <v>940</v>
      </c>
    </row>
    <row spans="1:5" r="30">
      <c s="3" t="s" r="A30">
        <v>931</v>
      </c>
    </row>
    <row spans="1:5" r="31">
      <c s="4" t="s" r="A31">
        <v>932</v>
      </c>
      <c s="7" t="n" r="B31">
        <v>10685</v>
      </c>
      <c s="7" t="n" r="C31">
        <v>13157</v>
      </c>
      <c s="7" t="n" r="D31">
        <v>54579</v>
      </c>
      <c s="7" t="n" r="E31">
        <v>5085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41</v>
      </c>
      <c s="2" t="s" r="B1">
        <v>2</v>
      </c>
      <c s="2" t="s" r="C1">
        <v>25</v>
      </c>
    </row>
    <row spans="1:3" r="2">
      <c s="3" t="s" r="A2">
        <v>942</v>
      </c>
    </row>
    <row spans="1:3" r="3">
      <c s="4" t="s" r="A3">
        <v>943</v>
      </c>
      <c s="7" t="n" r="B3">
        <v>256480</v>
      </c>
      <c s="7" t="n" r="C3">
        <v>137271</v>
      </c>
    </row>
    <row spans="1:3" r="4">
      <c s="4" t="s" r="A4">
        <v>944</v>
      </c>
      <c s="5" t="n" r="B4">
        <v>-76</v>
      </c>
      <c s="5" t="n" r="C4">
        <v>-274</v>
      </c>
    </row>
    <row spans="1:3" r="5">
      <c s="4" t="s" r="A5">
        <v>945</v>
      </c>
      <c s="5" t="n" r="B5">
        <v>256404</v>
      </c>
      <c s="5" t="n" r="C5">
        <v>136997</v>
      </c>
    </row>
    <row spans="1:3" r="6">
      <c s="4" t="s" r="A6">
        <v>946</v>
      </c>
      <c s="5" t="n" r="B6">
        <v>-242658</v>
      </c>
      <c s="5" t="n" r="C6">
        <v>-117783</v>
      </c>
    </row>
    <row spans="1:3" r="7">
      <c s="4" t="s" r="A7">
        <v>947</v>
      </c>
      <c s="5" t="n" r="B7">
        <v>-3756</v>
      </c>
      <c s="5" t="n" r="C7">
        <v>-7781</v>
      </c>
    </row>
    <row spans="1:3" r="8">
      <c s="4" t="s" r="A8">
        <v>948</v>
      </c>
      <c s="5" t="n" r="B8">
        <v>9990</v>
      </c>
      <c s="5" t="n" r="C8">
        <v>11433</v>
      </c>
    </row>
    <row spans="1:3" r="9">
      <c s="4" t="s" r="A9">
        <v>949</v>
      </c>
      <c s="5" t="n" r="B9">
        <v>34734</v>
      </c>
      <c s="5" t="n" r="C9">
        <v>31385</v>
      </c>
    </row>
    <row spans="1:3" r="10">
      <c s="4" t="s" r="A10">
        <v>944</v>
      </c>
      <c s="5" t="n" r="B10">
        <v>-76</v>
      </c>
      <c s="5" t="n" r="C10">
        <v>-274</v>
      </c>
    </row>
    <row spans="1:3" r="11">
      <c s="4" t="s" r="A11">
        <v>950</v>
      </c>
      <c s="5" t="n" r="B11">
        <v>34658</v>
      </c>
      <c s="5" t="n" r="C11">
        <v>31111</v>
      </c>
    </row>
    <row spans="1:3" r="12">
      <c s="4" t="s" r="A12">
        <v>951</v>
      </c>
      <c s="5" t="n" r="B12">
        <v>-16142</v>
      </c>
      <c s="5" t="n" r="C12">
        <v>-19639</v>
      </c>
    </row>
    <row spans="1:3" r="13">
      <c s="4" t="s" r="A13">
        <v>952</v>
      </c>
      <c s="5" t="n" r="B13">
        <v>0</v>
      </c>
      <c s="5" t="n" r="C13">
        <v>0</v>
      </c>
    </row>
    <row spans="1:3" r="14">
      <c s="4" t="s" r="A14">
        <v>953</v>
      </c>
      <c s="5" t="n" r="B14">
        <v>18516</v>
      </c>
      <c s="5" t="n" r="C14">
        <v>11472</v>
      </c>
    </row>
    <row spans="1:3" r="15">
      <c s="4" t="s" r="A15">
        <v>954</v>
      </c>
    </row>
    <row spans="1:3" r="16">
      <c s="3" t="s" r="A16">
        <v>942</v>
      </c>
    </row>
    <row spans="1:3" r="17">
      <c s="4" t="s" r="A17">
        <v>943</v>
      </c>
      <c s="5" t="n" r="B17">
        <v>41996</v>
      </c>
      <c s="5" t="n" r="C17">
        <v>41660</v>
      </c>
    </row>
    <row spans="1:3" r="18">
      <c s="4" t="s" r="A18">
        <v>944</v>
      </c>
      <c s="5" t="n" r="B18">
        <v>-76</v>
      </c>
      <c s="5" t="n" r="C18">
        <v>-274</v>
      </c>
    </row>
    <row spans="1:3" r="19">
      <c s="4" t="s" r="A19">
        <v>945</v>
      </c>
      <c s="5" t="n" r="B19">
        <v>41920</v>
      </c>
      <c s="5" t="n" r="C19">
        <v>41386</v>
      </c>
    </row>
    <row spans="1:3" r="20">
      <c s="4" t="s" r="A20">
        <v>946</v>
      </c>
      <c s="5" t="n" r="B20">
        <v>-28174</v>
      </c>
      <c s="5" t="n" r="C20">
        <v>-22172</v>
      </c>
    </row>
    <row spans="1:3" r="21">
      <c s="4" t="s" r="A21">
        <v>947</v>
      </c>
      <c s="5" t="n" r="B21">
        <v>-3756</v>
      </c>
      <c s="5" t="n" r="C21">
        <v>-7781</v>
      </c>
    </row>
    <row spans="1:3" r="22">
      <c s="4" t="s" r="A22">
        <v>948</v>
      </c>
      <c s="5" t="n" r="B22">
        <v>9990</v>
      </c>
      <c s="5" t="n" r="C22">
        <v>11433</v>
      </c>
    </row>
    <row spans="1:3" r="23">
      <c s="4" t="s" r="A23">
        <v>949</v>
      </c>
      <c s="5" t="n" r="B23">
        <v>34734</v>
      </c>
      <c s="5" t="n" r="C23">
        <v>31385</v>
      </c>
    </row>
    <row spans="1:3" r="24">
      <c s="4" t="s" r="A24">
        <v>944</v>
      </c>
      <c s="5" t="n" r="B24">
        <v>-76</v>
      </c>
      <c s="5" t="n" r="C24">
        <v>-274</v>
      </c>
    </row>
    <row spans="1:3" r="25">
      <c s="4" t="s" r="A25">
        <v>950</v>
      </c>
      <c s="5" t="n" r="B25">
        <v>34658</v>
      </c>
      <c s="5" t="n" r="C25">
        <v>31111</v>
      </c>
    </row>
    <row spans="1:3" r="26">
      <c s="4" t="s" r="A26">
        <v>951</v>
      </c>
      <c s="5" t="n" r="B26">
        <v>-16142</v>
      </c>
      <c s="5" t="n" r="C26">
        <v>-19639</v>
      </c>
    </row>
    <row spans="1:3" r="27">
      <c s="4" t="s" r="A27">
        <v>952</v>
      </c>
      <c s="5" t="n" r="B27">
        <v>0</v>
      </c>
      <c s="5" t="n" r="C27">
        <v>0</v>
      </c>
    </row>
    <row spans="1:3" r="28">
      <c s="4" t="s" r="A28">
        <v>953</v>
      </c>
      <c s="5" t="n" r="B28">
        <v>18516</v>
      </c>
      <c s="5" t="n" r="C28">
        <v>11472</v>
      </c>
    </row>
    <row spans="1:3" r="29">
      <c s="4" t="s" r="A29">
        <v>955</v>
      </c>
    </row>
    <row spans="1:3" r="30">
      <c s="3" t="s" r="A30">
        <v>942</v>
      </c>
    </row>
    <row spans="1:3" r="31">
      <c s="4" t="s" r="A31">
        <v>943</v>
      </c>
      <c s="5" t="n" r="B31">
        <v>3485</v>
      </c>
      <c s="5" t="n" r="C31">
        <v>4609</v>
      </c>
    </row>
    <row spans="1:3" r="32">
      <c s="4" t="s" r="A32">
        <v>944</v>
      </c>
      <c s="5" t="n" r="B32">
        <v>0</v>
      </c>
      <c s="5" t="n" r="C32">
        <v>0</v>
      </c>
    </row>
    <row spans="1:3" r="33">
      <c s="4" t="s" r="A33">
        <v>945</v>
      </c>
      <c s="5" t="n" r="B33">
        <v>3485</v>
      </c>
      <c s="5" t="n" r="C33">
        <v>4609</v>
      </c>
    </row>
    <row spans="1:3" r="34">
      <c s="4" t="s" r="A34">
        <v>946</v>
      </c>
      <c s="5" t="n" r="B34">
        <v>-3485</v>
      </c>
      <c s="5" t="n" r="C34">
        <v>-1639</v>
      </c>
    </row>
    <row spans="1:3" r="35">
      <c s="4" t="s" r="A35">
        <v>947</v>
      </c>
      <c s="5" t="n" r="B35">
        <v>0</v>
      </c>
      <c s="5" t="n" r="C35">
        <v>-2970</v>
      </c>
    </row>
    <row spans="1:3" r="36">
      <c s="4" t="s" r="A36">
        <v>948</v>
      </c>
      <c s="5" t="n" r="B36">
        <v>0</v>
      </c>
      <c s="5" t="n" r="C36">
        <v>0</v>
      </c>
    </row>
    <row spans="1:3" r="37">
      <c s="4" t="s" r="A37">
        <v>956</v>
      </c>
    </row>
    <row spans="1:3" r="38">
      <c s="3" t="s" r="A38">
        <v>942</v>
      </c>
    </row>
    <row spans="1:3" r="39">
      <c s="4" t="s" r="A39">
        <v>943</v>
      </c>
      <c s="5" t="n" r="B39">
        <v>33025</v>
      </c>
      <c s="5" t="n" r="C39">
        <v>34004</v>
      </c>
    </row>
    <row spans="1:3" r="40">
      <c s="4" t="s" r="A40">
        <v>944</v>
      </c>
      <c s="5" t="n" r="B40">
        <v>0</v>
      </c>
      <c s="5" t="n" r="C40">
        <v>0</v>
      </c>
    </row>
    <row spans="1:3" r="41">
      <c s="4" t="s" r="A41">
        <v>945</v>
      </c>
      <c s="5" t="n" r="B41">
        <v>33025</v>
      </c>
      <c s="5" t="n" r="C41">
        <v>34004</v>
      </c>
    </row>
    <row spans="1:3" r="42">
      <c s="4" t="s" r="A42">
        <v>946</v>
      </c>
      <c s="5" t="n" r="B42">
        <v>-19373</v>
      </c>
      <c s="5" t="n" r="C42">
        <v>-17843</v>
      </c>
    </row>
    <row spans="1:3" r="43">
      <c s="4" t="s" r="A43">
        <v>947</v>
      </c>
      <c s="5" t="n" r="B43">
        <v>-3756</v>
      </c>
      <c s="5" t="n" r="C43">
        <v>-4811</v>
      </c>
    </row>
    <row spans="1:3" r="44">
      <c s="4" t="s" r="A44">
        <v>948</v>
      </c>
      <c s="5" t="n" r="B44">
        <v>9896</v>
      </c>
      <c s="5" t="n" r="C44">
        <v>11350</v>
      </c>
    </row>
    <row spans="1:3" r="45">
      <c s="4" t="s" r="A45">
        <v>949</v>
      </c>
      <c s="5" t="n" r="B45">
        <v>28693</v>
      </c>
      <c s="5" t="n" r="C45">
        <v>28136</v>
      </c>
    </row>
    <row spans="1:3" r="46">
      <c s="4" t="s" r="A46">
        <v>944</v>
      </c>
      <c s="5" t="n" r="B46">
        <v>0</v>
      </c>
      <c s="5" t="n" r="C46">
        <v>0</v>
      </c>
    </row>
    <row spans="1:3" r="47">
      <c s="4" t="s" r="A47">
        <v>950</v>
      </c>
      <c s="5" t="n" r="B47">
        <v>28693</v>
      </c>
      <c s="5" t="n" r="C47">
        <v>28136</v>
      </c>
    </row>
    <row spans="1:3" r="48">
      <c s="4" t="s" r="A48">
        <v>951</v>
      </c>
      <c s="5" t="n" r="B48">
        <v>-10329</v>
      </c>
      <c s="5" t="n" r="C48">
        <v>-16808</v>
      </c>
    </row>
    <row spans="1:3" r="49">
      <c s="4" t="s" r="A49">
        <v>952</v>
      </c>
      <c s="5" t="n" r="B49">
        <v>0</v>
      </c>
      <c s="5" t="n" r="C49">
        <v>0</v>
      </c>
    </row>
    <row spans="1:3" r="50">
      <c s="4" t="s" r="A50">
        <v>953</v>
      </c>
      <c s="5" t="n" r="B50">
        <v>18364</v>
      </c>
      <c s="5" t="n" r="C50">
        <v>11328</v>
      </c>
    </row>
    <row spans="1:3" r="51">
      <c s="4" t="s" r="A51">
        <v>957</v>
      </c>
    </row>
    <row spans="1:3" r="52">
      <c s="3" t="s" r="A52">
        <v>942</v>
      </c>
    </row>
    <row spans="1:3" r="53">
      <c s="4" t="s" r="A53">
        <v>943</v>
      </c>
      <c s="5" t="n" r="B53">
        <v>322</v>
      </c>
      <c s="5" t="n" r="C53">
        <v>501</v>
      </c>
    </row>
    <row spans="1:3" r="54">
      <c s="4" t="s" r="A54">
        <v>944</v>
      </c>
      <c s="5" t="n" r="B54">
        <v>-76</v>
      </c>
      <c s="5" t="n" r="C54">
        <v>-274</v>
      </c>
    </row>
    <row spans="1:3" r="55">
      <c s="4" t="s" r="A55">
        <v>945</v>
      </c>
      <c s="5" t="n" r="B55">
        <v>246</v>
      </c>
      <c s="5" t="n" r="C55">
        <v>227</v>
      </c>
    </row>
    <row spans="1:3" r="56">
      <c s="4" t="s" r="A56">
        <v>946</v>
      </c>
      <c s="5" t="n" r="B56">
        <v>-152</v>
      </c>
      <c s="5" t="n" r="C56">
        <v>-144</v>
      </c>
    </row>
    <row spans="1:3" r="57">
      <c s="4" t="s" r="A57">
        <v>947</v>
      </c>
      <c s="5" t="n" r="B57">
        <v>0</v>
      </c>
      <c s="5" t="n" r="C57">
        <v>0</v>
      </c>
    </row>
    <row spans="1:3" r="58">
      <c s="4" t="s" r="A58">
        <v>948</v>
      </c>
      <c s="5" t="n" r="B58">
        <v>94</v>
      </c>
      <c s="5" t="n" r="C58">
        <v>83</v>
      </c>
    </row>
    <row spans="1:3" r="59">
      <c s="4" t="s" r="A59">
        <v>949</v>
      </c>
      <c s="5" t="n" r="B59">
        <v>322</v>
      </c>
      <c s="5" t="n" r="C59">
        <v>501</v>
      </c>
    </row>
    <row spans="1:3" r="60">
      <c s="4" t="s" r="A60">
        <v>944</v>
      </c>
      <c s="5" t="n" r="B60">
        <v>-76</v>
      </c>
      <c s="5" t="n" r="C60">
        <v>-274</v>
      </c>
    </row>
    <row spans="1:3" r="61">
      <c s="4" t="s" r="A61">
        <v>950</v>
      </c>
      <c s="5" t="n" r="B61">
        <v>246</v>
      </c>
      <c s="5" t="n" r="C61">
        <v>227</v>
      </c>
    </row>
    <row spans="1:3" r="62">
      <c s="4" t="s" r="A62">
        <v>951</v>
      </c>
      <c s="5" t="n" r="B62">
        <v>-94</v>
      </c>
      <c s="5" t="n" r="C62">
        <v>-83</v>
      </c>
    </row>
    <row spans="1:3" r="63">
      <c s="4" t="s" r="A63">
        <v>952</v>
      </c>
      <c s="5" t="n" r="B63">
        <v>0</v>
      </c>
      <c s="5" t="n" r="C63">
        <v>0</v>
      </c>
    </row>
    <row spans="1:3" r="64">
      <c s="4" t="s" r="A64">
        <v>953</v>
      </c>
      <c s="5" t="n" r="B64">
        <v>152</v>
      </c>
      <c s="5" t="n" r="C64">
        <v>144</v>
      </c>
    </row>
    <row spans="1:3" r="65">
      <c s="4" t="s" r="A65">
        <v>958</v>
      </c>
    </row>
    <row spans="1:3" r="66">
      <c s="3" t="s" r="A66">
        <v>942</v>
      </c>
    </row>
    <row spans="1:3" r="67">
      <c s="4" t="s" r="A67">
        <v>943</v>
      </c>
      <c s="5" t="n" r="B67">
        <v>5164</v>
      </c>
      <c s="5" t="n" r="C67">
        <v>2546</v>
      </c>
    </row>
    <row spans="1:3" r="68">
      <c s="4" t="s" r="A68">
        <v>944</v>
      </c>
      <c s="5" t="n" r="B68">
        <v>0</v>
      </c>
      <c s="5" t="n" r="C68">
        <v>0</v>
      </c>
    </row>
    <row spans="1:3" r="69">
      <c s="4" t="s" r="A69">
        <v>945</v>
      </c>
      <c s="5" t="n" r="B69">
        <v>5164</v>
      </c>
      <c s="5" t="n" r="C69">
        <v>2546</v>
      </c>
    </row>
    <row spans="1:3" r="70">
      <c s="4" t="s" r="A70">
        <v>946</v>
      </c>
      <c s="5" t="n" r="B70">
        <v>-5164</v>
      </c>
      <c s="5" t="n" r="C70">
        <v>-2546</v>
      </c>
    </row>
    <row spans="1:3" r="71">
      <c s="4" t="s" r="A71">
        <v>947</v>
      </c>
      <c s="5" t="n" r="B71">
        <v>0</v>
      </c>
      <c s="5" t="n" r="C71">
        <v>0</v>
      </c>
    </row>
    <row spans="1:3" r="72">
      <c s="4" t="s" r="A72">
        <v>948</v>
      </c>
      <c s="5" t="n" r="B72">
        <v>0</v>
      </c>
      <c s="5" t="n" r="C72">
        <v>0</v>
      </c>
    </row>
    <row spans="1:3" r="73">
      <c s="4" t="s" r="A73">
        <v>949</v>
      </c>
      <c s="5" t="n" r="B73">
        <v>5719</v>
      </c>
      <c s="5" t="n" r="C73">
        <v>2748</v>
      </c>
    </row>
    <row spans="1:3" r="74">
      <c s="4" t="s" r="A74">
        <v>944</v>
      </c>
      <c s="5" t="n" r="B74">
        <v>0</v>
      </c>
      <c s="5" t="n" r="C74">
        <v>0</v>
      </c>
    </row>
    <row spans="1:3" r="75">
      <c s="4" t="s" r="A75">
        <v>950</v>
      </c>
      <c s="5" t="n" r="B75">
        <v>5719</v>
      </c>
      <c s="5" t="n" r="C75">
        <v>2748</v>
      </c>
    </row>
    <row spans="1:3" r="76">
      <c s="4" t="s" r="A76">
        <v>951</v>
      </c>
      <c s="5" t="n" r="B76">
        <v>-5719</v>
      </c>
      <c s="5" t="n" r="C76">
        <v>-2748</v>
      </c>
    </row>
    <row spans="1:3" r="77">
      <c s="4" t="s" r="A77">
        <v>952</v>
      </c>
      <c s="5" t="n" r="B77">
        <v>0</v>
      </c>
      <c s="5" t="n" r="C77">
        <v>0</v>
      </c>
    </row>
    <row spans="1:3" r="78">
      <c s="4" t="s" r="A78">
        <v>953</v>
      </c>
      <c s="5" t="n" r="B78">
        <v>0</v>
      </c>
      <c s="5" t="n" r="C78">
        <v>0</v>
      </c>
    </row>
    <row spans="1:3" r="79">
      <c s="4" t="s" r="A79">
        <v>959</v>
      </c>
    </row>
    <row spans="1:3" r="80">
      <c s="3" t="s" r="A80">
        <v>942</v>
      </c>
    </row>
    <row spans="1:3" r="81">
      <c s="4" t="s" r="A81">
        <v>943</v>
      </c>
      <c s="5" t="n" r="B81">
        <v>214484</v>
      </c>
      <c s="5" t="n" r="C81">
        <v>95611</v>
      </c>
    </row>
    <row spans="1:3" r="82">
      <c s="4" t="s" r="A82">
        <v>944</v>
      </c>
      <c s="5" t="n" r="B82">
        <v>0</v>
      </c>
      <c s="5" t="n" r="C82">
        <v>0</v>
      </c>
    </row>
    <row spans="1:3" r="83">
      <c s="4" t="s" r="A83">
        <v>945</v>
      </c>
      <c s="5" t="n" r="B83">
        <v>214484</v>
      </c>
      <c s="5" t="n" r="C83">
        <v>95611</v>
      </c>
    </row>
    <row spans="1:3" r="84">
      <c s="4" t="s" r="A84">
        <v>946</v>
      </c>
      <c s="5" t="n" r="B84">
        <v>-214484</v>
      </c>
      <c s="5" t="n" r="C84">
        <v>-95611</v>
      </c>
    </row>
    <row spans="1:3" r="85">
      <c s="4" t="s" r="A85">
        <v>947</v>
      </c>
      <c s="5" t="n" r="B85">
        <v>0</v>
      </c>
      <c s="5" t="n" r="C85">
        <v>0</v>
      </c>
    </row>
    <row spans="1:3" r="86">
      <c s="4" t="s" r="A86">
        <v>948</v>
      </c>
      <c s="5" t="n" r="B86">
        <v>0</v>
      </c>
      <c s="5" t="n" r="C86">
        <v>0</v>
      </c>
    </row>
    <row spans="1:3" r="87">
      <c s="4" t="s" r="A87">
        <v>949</v>
      </c>
      <c s="5" t="n" r="B87">
        <v>0</v>
      </c>
      <c s="5" t="n" r="C87">
        <v>0</v>
      </c>
    </row>
    <row spans="1:3" r="88">
      <c s="4" t="s" r="A88">
        <v>944</v>
      </c>
      <c s="5" t="n" r="B88">
        <v>0</v>
      </c>
      <c s="5" t="n" r="C88">
        <v>0</v>
      </c>
    </row>
    <row spans="1:3" r="89">
      <c s="4" t="s" r="A89">
        <v>950</v>
      </c>
      <c s="5" t="n" r="B89">
        <v>0</v>
      </c>
      <c s="5" t="n" r="C89">
        <v>0</v>
      </c>
    </row>
    <row spans="1:3" r="90">
      <c s="4" t="s" r="A90">
        <v>951</v>
      </c>
      <c s="5" t="n" r="B90">
        <v>0</v>
      </c>
      <c s="5" t="n" r="C90">
        <v>0</v>
      </c>
    </row>
    <row spans="1:3" r="91">
      <c s="4" t="s" r="A91">
        <v>952</v>
      </c>
      <c s="5" t="n" r="B91">
        <v>0</v>
      </c>
      <c s="5" t="n" r="C91">
        <v>0</v>
      </c>
    </row>
    <row spans="1:3" r="92">
      <c s="4" t="s" r="A92">
        <v>953</v>
      </c>
      <c s="7" t="n" r="B92">
        <v>0</v>
      </c>
      <c s="7" t="n" r="C92">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t="s" r="A1">
        <v>960</v>
      </c>
      <c s="2" t="s" r="B1">
        <v>73</v>
      </c>
      <c s="2" t="s" r="D1">
        <v>1</v>
      </c>
    </row>
    <row spans="1:6" r="2">
      <c s="2" t="s" r="B2">
        <v>2</v>
      </c>
      <c s="2" t="s" r="C2">
        <v>74</v>
      </c>
      <c s="2" t="s" r="D2">
        <v>2</v>
      </c>
      <c s="2" t="s" r="F2">
        <v>74</v>
      </c>
    </row>
    <row spans="1:6" r="3">
      <c s="3" t="s" r="A3">
        <v>276</v>
      </c>
    </row>
    <row spans="1:6" r="4">
      <c s="4" t="s" r="A4">
        <v>961</v>
      </c>
      <c s="7" t="n" r="B4">
        <v>4074</v>
      </c>
      <c s="7" t="n" r="C4">
        <v>3574</v>
      </c>
      <c s="7" t="n" r="D4">
        <v>11657</v>
      </c>
      <c s="7" t="n" r="F4">
        <v>9888</v>
      </c>
    </row>
    <row spans="1:6" r="5">
      <c s="4" t="s" r="A5">
        <v>962</v>
      </c>
      <c s="5" t="n" r="B5">
        <v>1931</v>
      </c>
      <c s="5" t="n" r="C5">
        <v>2180</v>
      </c>
      <c s="5" t="n" r="D5">
        <v>6450</v>
      </c>
      <c s="5" t="n" r="F5">
        <v>6459</v>
      </c>
    </row>
    <row spans="1:6" r="6">
      <c s="4" t="s" r="A6">
        <v>963</v>
      </c>
      <c s="5" t="n" r="B6">
        <v>186</v>
      </c>
      <c s="5" t="n" r="C6">
        <v>-12640</v>
      </c>
      <c s="5" t="n" r="D6">
        <v>-11667</v>
      </c>
      <c s="5" t="n" r="F6">
        <v>-12347</v>
      </c>
    </row>
    <row spans="1:6" r="7">
      <c s="4" t="s" r="A7">
        <v>98</v>
      </c>
      <c s="5" t="n" r="B7">
        <v>4886</v>
      </c>
      <c s="5" t="n" r="C7">
        <v>1525</v>
      </c>
      <c s="5" t="n" r="D7">
        <v>15875</v>
      </c>
      <c s="5" t="n" r="F7">
        <v>10601</v>
      </c>
    </row>
    <row spans="1:6" r="8">
      <c s="4" t="s" r="A8">
        <v>964</v>
      </c>
      <c s="7" t="n" r="B8">
        <v>11077</v>
      </c>
      <c s="7" t="n" r="C8">
        <v>-5361</v>
      </c>
      <c s="7" t="n" r="D8">
        <v>22315</v>
      </c>
      <c s="4" t="s" r="E8">
        <v>31</v>
      </c>
      <c s="7" t="n" r="F8">
        <v>14601</v>
      </c>
    </row>
    <row spans="1:6" r="9">
      <c t="n" r="A9"/>
    </row>
    <row spans="1:6" r="10">
      <c s="4" t="s" r="A10">
        <v>31</v>
      </c>
      <c s="4" t="s" r="B10">
        <v>121</v>
      </c>
    </row>
  </sheetData>
  <mergeCells count="6">
    <mergeCell ref="A1:A2"/>
    <mergeCell ref="B1:C1"/>
    <mergeCell ref="D1:F1"/>
    <mergeCell ref="D2:E2"/>
    <mergeCell ref="A9:F9"/>
    <mergeCell ref="B10:F1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s="1" t="s" r="A1">
        <v>965</v>
      </c>
      <c s="2" t="s" r="C1">
        <v>73</v>
      </c>
      <c s="2" t="s" r="E1">
        <v>1</v>
      </c>
    </row>
    <row spans="1:7" r="2">
      <c s="2" t="s" r="C2">
        <v>2</v>
      </c>
      <c s="2" t="s" r="D2">
        <v>74</v>
      </c>
      <c s="2" t="s" r="E2">
        <v>2</v>
      </c>
      <c s="2" t="s" r="G2">
        <v>74</v>
      </c>
    </row>
    <row spans="1:7" r="3">
      <c s="3" t="s" r="A3">
        <v>276</v>
      </c>
    </row>
    <row spans="1:7" r="4">
      <c s="4" t="s" r="A4">
        <v>966</v>
      </c>
      <c s="7" t="n" r="C4">
        <v>3608</v>
      </c>
      <c s="7" t="n" r="D4">
        <v>3215</v>
      </c>
      <c s="7" t="n" r="E4">
        <v>10861</v>
      </c>
      <c s="7" t="n" r="G4">
        <v>8160</v>
      </c>
    </row>
    <row spans="1:7" r="5">
      <c s="4" t="s" r="A5">
        <v>967</v>
      </c>
      <c s="5" t="n" r="C5">
        <v>2224</v>
      </c>
      <c s="5" t="n" r="D5">
        <v>1931</v>
      </c>
      <c s="5" t="n" r="E5">
        <v>6727</v>
      </c>
      <c s="5" t="n" r="G5">
        <v>5217</v>
      </c>
    </row>
    <row spans="1:7" r="6">
      <c s="4" t="s" r="A6">
        <v>968</v>
      </c>
      <c s="5" t="n" r="C6">
        <v>2083</v>
      </c>
      <c s="5" t="n" r="D6">
        <v>2229</v>
      </c>
      <c s="5" t="n" r="E6">
        <v>5274</v>
      </c>
      <c s="5" t="n" r="G6">
        <v>6497</v>
      </c>
    </row>
    <row spans="1:7" r="7">
      <c s="4" t="s" r="A7">
        <v>969</v>
      </c>
      <c s="5" t="n" r="C7">
        <v>728</v>
      </c>
      <c s="5" t="n" r="D7">
        <v>763</v>
      </c>
      <c s="5" t="n" r="E7">
        <v>2220</v>
      </c>
      <c s="5" t="n" r="G7">
        <v>2248</v>
      </c>
    </row>
    <row spans="1:7" r="8">
      <c s="4" t="s" r="A8">
        <v>970</v>
      </c>
      <c s="5" t="n" r="C8">
        <v>521</v>
      </c>
      <c s="5" t="n" r="D8">
        <v>719</v>
      </c>
      <c s="5" t="n" r="E8">
        <v>1803</v>
      </c>
      <c s="5" t="n" r="G8">
        <v>1852</v>
      </c>
    </row>
    <row spans="1:7" r="9">
      <c s="4" t="s" r="A9">
        <v>98</v>
      </c>
      <c s="5" t="n" r="C9">
        <v>5106</v>
      </c>
      <c s="5" t="n" r="D9">
        <v>4711</v>
      </c>
      <c s="5" t="n" r="E9">
        <v>15216</v>
      </c>
      <c s="5" t="n" r="G9">
        <v>9381</v>
      </c>
    </row>
    <row spans="1:7" r="10">
      <c s="4" t="s" r="A10">
        <v>971</v>
      </c>
      <c s="4" t="s" r="B10">
        <v>31</v>
      </c>
      <c s="7" t="n" r="C10">
        <v>14270</v>
      </c>
      <c s="7" t="n" r="D10">
        <v>13568</v>
      </c>
      <c s="7" t="n" r="E10">
        <v>42101</v>
      </c>
      <c s="4" t="s" r="F10">
        <v>58</v>
      </c>
      <c s="7" t="n" r="G10">
        <v>33355</v>
      </c>
    </row>
    <row spans="1:7" r="11">
      <c t="n" r="A11"/>
    </row>
    <row spans="1:7" r="12">
      <c s="4" t="s" r="A12">
        <v>31</v>
      </c>
      <c s="4" t="s" r="B12">
        <v>60</v>
      </c>
    </row>
    <row spans="1:7" r="13">
      <c s="4" t="s" r="A13">
        <v>58</v>
      </c>
      <c s="4" t="s" r="B13">
        <v>121</v>
      </c>
    </row>
  </sheetData>
  <mergeCells count="7">
    <mergeCell ref="A1:B2"/>
    <mergeCell ref="C1:D1"/>
    <mergeCell ref="E1:G1"/>
    <mergeCell ref="E2:F2"/>
    <mergeCell ref="A11:F11"/>
    <mergeCell ref="B12:F12"/>
    <mergeCell ref="B13:F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240</v>
      </c>
      <c s="2" t="s" r="C1">
        <v>1</v>
      </c>
    </row>
    <row spans="1:4" r="2">
      <c s="2" t="s" r="C2">
        <v>2</v>
      </c>
      <c s="2" t="s" r="D2">
        <v>25</v>
      </c>
    </row>
    <row spans="1:4" r="3">
      <c s="4" t="s" r="A3">
        <v>241</v>
      </c>
      <c s="4" t="s" r="B3">
        <v>31</v>
      </c>
      <c s="7" t="n" r="C3">
        <v>1674145</v>
      </c>
      <c s="7" t="n" r="D3">
        <v>1811014</v>
      </c>
    </row>
    <row spans="1:4" r="4">
      <c s="4" t="s" r="A4">
        <v>214</v>
      </c>
      <c s="4" t="s" r="B4">
        <v>58</v>
      </c>
      <c s="5" t="n" r="C4">
        <v>39284</v>
      </c>
    </row>
    <row spans="1:4" r="5">
      <c s="4" t="s" r="A5">
        <v>242</v>
      </c>
      <c s="5" t="n" r="C5">
        <v>48600</v>
      </c>
    </row>
    <row spans="1:4" r="6">
      <c s="4" t="s" r="A6">
        <v>243</v>
      </c>
      <c s="7" t="n" r="C6">
        <v>9300</v>
      </c>
    </row>
    <row spans="1:4" r="7">
      <c s="4" t="s" r="A7">
        <v>244</v>
      </c>
    </row>
    <row spans="1:4" r="8">
      <c s="4" t="s" r="A8">
        <v>241</v>
      </c>
      <c s="7" t="n" r="D8">
        <v>15000</v>
      </c>
    </row>
    <row spans="1:4" r="9">
      <c t="n" r="A9"/>
    </row>
    <row spans="1:4" r="10">
      <c s="4" t="s" r="A10">
        <v>31</v>
      </c>
      <c s="4" t="s" r="B10">
        <v>123</v>
      </c>
    </row>
    <row spans="1:4" r="11">
      <c s="4" t="s" r="A11">
        <v>58</v>
      </c>
      <c s="4" t="s" r="B11">
        <v>239</v>
      </c>
    </row>
  </sheetData>
  <mergeCells count="4">
    <mergeCell ref="A1:B2"/>
    <mergeCell ref="A9:C9"/>
    <mergeCell ref="B10:C10"/>
    <mergeCell ref="B11:C1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t="s" r="A1">
        <v>972</v>
      </c>
      <c s="2" t="s" r="B1">
        <v>1</v>
      </c>
    </row>
    <row spans="1:2" r="2">
      <c s="2" t="s" r="B2">
        <v>973</v>
      </c>
    </row>
    <row spans="1:2" r="3">
      <c s="3" t="s" r="A3">
        <v>279</v>
      </c>
    </row>
    <row spans="1:2" r="4">
      <c s="4" t="s" r="A4">
        <v>974</v>
      </c>
      <c s="5" t="n" r="B4">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4"/>
    <col customWidth="1" max="7" min="7" width="14"/>
  </cols>
  <sheetData>
    <row spans="1:7" r="1">
      <c s="1" t="s" r="A1">
        <v>975</v>
      </c>
      <c s="2" t="s" r="C1">
        <v>73</v>
      </c>
      <c s="2" t="s" r="E1">
        <v>1</v>
      </c>
    </row>
    <row spans="1:7" r="2">
      <c s="2" t="s" r="C2">
        <v>2</v>
      </c>
      <c s="2" t="s" r="D2">
        <v>74</v>
      </c>
      <c s="2" t="s" r="E2">
        <v>2</v>
      </c>
      <c s="2" t="s" r="G2">
        <v>74</v>
      </c>
    </row>
    <row spans="1:7" r="3">
      <c s="3" t="s" r="A3">
        <v>976</v>
      </c>
    </row>
    <row spans="1:7" r="4">
      <c s="4" t="s" r="A4">
        <v>86</v>
      </c>
      <c s="7" t="n" r="C4">
        <v>254660</v>
      </c>
      <c s="7" t="n" r="D4">
        <v>220565</v>
      </c>
      <c s="7" t="n" r="E4">
        <v>737356</v>
      </c>
      <c s="4" t="s" r="F4">
        <v>31</v>
      </c>
      <c s="7" t="n" r="G4">
        <v>621858</v>
      </c>
    </row>
    <row spans="1:7" r="5">
      <c s="4" t="s" r="A5">
        <v>87</v>
      </c>
      <c s="5" t="n" r="C5">
        <v>-33403</v>
      </c>
      <c s="5" t="n" r="D5">
        <v>-16610</v>
      </c>
      <c s="5" t="n" r="E5">
        <v>-66368</v>
      </c>
      <c s="4" t="s" r="F5">
        <v>31</v>
      </c>
      <c s="5" t="n" r="G5">
        <v>-19051</v>
      </c>
    </row>
    <row spans="1:7" r="6">
      <c s="4" t="s" r="A6">
        <v>977</v>
      </c>
      <c s="5" t="n" r="C6">
        <v>108477</v>
      </c>
      <c s="5" t="n" r="D6">
        <v>80167</v>
      </c>
      <c s="5" t="n" r="E6">
        <v>358288</v>
      </c>
      <c s="4" t="s" r="F6">
        <v>31</v>
      </c>
      <c s="5" t="n" r="G6">
        <v>404602</v>
      </c>
    </row>
    <row spans="1:7" r="7">
      <c s="4" t="s" r="A7">
        <v>978</v>
      </c>
      <c s="4" t="s" r="B7">
        <v>58</v>
      </c>
      <c s="5" t="n" r="C7">
        <v>-184755</v>
      </c>
      <c s="5" t="n" r="D7">
        <v>-179761</v>
      </c>
      <c s="5" t="n" r="E7">
        <v>-569408</v>
      </c>
      <c s="4" t="s" r="F7">
        <v>31</v>
      </c>
      <c s="5" t="n" r="G7">
        <v>-521113</v>
      </c>
    </row>
    <row spans="1:7" r="8">
      <c s="4" t="s" r="A8">
        <v>110</v>
      </c>
      <c s="4" t="s" r="B8">
        <v>58</v>
      </c>
      <c s="5" t="n" r="C8">
        <v>144979</v>
      </c>
      <c s="5" t="n" r="D8">
        <v>104361</v>
      </c>
      <c s="5" t="n" r="E8">
        <v>459868</v>
      </c>
      <c s="4" t="s" r="F8">
        <v>31</v>
      </c>
      <c s="5" t="n" r="G8">
        <v>486296</v>
      </c>
    </row>
    <row spans="1:7" r="9">
      <c s="4" t="s" r="A9">
        <v>979</v>
      </c>
      <c s="5" t="n" r="C9">
        <v>14916652</v>
      </c>
      <c s="5" t="n" r="D9">
        <v>11439521</v>
      </c>
      <c s="5" t="n" r="E9">
        <v>14431785</v>
      </c>
      <c s="5" t="n" r="G9">
        <v>11098397</v>
      </c>
    </row>
    <row spans="1:7" r="10">
      <c s="4" t="s" r="A10">
        <v>980</v>
      </c>
      <c s="5" t="n" r="C10">
        <v>42019224</v>
      </c>
      <c s="5" t="n" r="D10">
        <v>34596065</v>
      </c>
      <c s="5" t="n" r="E10">
        <v>39911525</v>
      </c>
      <c s="5" t="n" r="G10">
        <v>31402952</v>
      </c>
    </row>
    <row spans="1:7" r="11">
      <c s="4" t="s" r="A11">
        <v>981</v>
      </c>
      <c s="5" t="n" r="C11">
        <v>37383067</v>
      </c>
      <c s="5" t="n" r="D11">
        <v>29726284</v>
      </c>
      <c s="5" t="n" r="E11">
        <v>35413353</v>
      </c>
      <c s="5" t="n" r="G11">
        <v>26882113</v>
      </c>
    </row>
    <row spans="1:7" r="12">
      <c s="4" t="s" r="A12">
        <v>982</v>
      </c>
    </row>
    <row spans="1:7" r="13">
      <c s="3" t="s" r="A13">
        <v>976</v>
      </c>
    </row>
    <row spans="1:7" r="14">
      <c s="4" t="s" r="A14">
        <v>86</v>
      </c>
      <c s="5" t="n" r="C14">
        <v>217929</v>
      </c>
      <c s="5" t="n" r="D14">
        <v>187184</v>
      </c>
      <c s="5" t="n" r="E14">
        <v>625618</v>
      </c>
      <c s="5" t="n" r="G14">
        <v>540533</v>
      </c>
    </row>
    <row spans="1:7" r="15">
      <c s="4" t="s" r="A15">
        <v>87</v>
      </c>
      <c s="5" t="n" r="C15">
        <v>-32076</v>
      </c>
      <c s="5" t="n" r="D15">
        <v>-16185</v>
      </c>
      <c s="5" t="n" r="E15">
        <v>-64128</v>
      </c>
      <c s="5" t="n" r="G15">
        <v>-18833</v>
      </c>
    </row>
    <row spans="1:7" r="16">
      <c s="4" t="s" r="A16">
        <v>977</v>
      </c>
      <c s="5" t="n" r="C16">
        <v>68517</v>
      </c>
      <c s="5" t="n" r="D16">
        <v>57714</v>
      </c>
      <c s="5" t="n" r="E16">
        <v>197740</v>
      </c>
      <c s="5" t="n" r="G16">
        <v>169376</v>
      </c>
    </row>
    <row spans="1:7" r="17">
      <c s="4" t="s" r="A17">
        <v>978</v>
      </c>
      <c s="5" t="n" r="C17">
        <v>-135504</v>
      </c>
      <c s="5" t="n" r="D17">
        <v>-127050</v>
      </c>
      <c s="5" t="n" r="E17">
        <v>-415245</v>
      </c>
      <c s="5" t="n" r="G17">
        <v>-369587</v>
      </c>
    </row>
    <row spans="1:7" r="18">
      <c s="4" t="s" r="A18">
        <v>110</v>
      </c>
      <c s="5" t="n" r="C18">
        <v>118866</v>
      </c>
      <c s="5" t="n" r="D18">
        <v>101663</v>
      </c>
      <c s="5" t="n" r="E18">
        <v>343985</v>
      </c>
      <c s="5" t="n" r="G18">
        <v>321489</v>
      </c>
    </row>
    <row spans="1:7" r="19">
      <c s="4" t="s" r="A19">
        <v>979</v>
      </c>
      <c s="5" t="n" r="C19">
        <v>13031928</v>
      </c>
      <c s="5" t="n" r="D19">
        <v>10022333</v>
      </c>
      <c s="5" t="n" r="E19">
        <v>12721208</v>
      </c>
      <c s="5" t="n" r="G19">
        <v>9766870</v>
      </c>
    </row>
    <row spans="1:7" r="20">
      <c s="4" t="s" r="A20">
        <v>980</v>
      </c>
      <c s="5" t="n" r="C20">
        <v>40211915</v>
      </c>
      <c s="5" t="n" r="D20">
        <v>31916581</v>
      </c>
      <c s="5" t="n" r="E20">
        <v>37954846</v>
      </c>
      <c s="5" t="n" r="G20">
        <v>28924331</v>
      </c>
    </row>
    <row spans="1:7" r="21">
      <c s="4" t="s" r="A21">
        <v>981</v>
      </c>
      <c s="5" t="n" r="C21">
        <v>36149772</v>
      </c>
      <c s="5" t="n" r="D21">
        <v>28795499</v>
      </c>
      <c s="5" t="n" r="E21">
        <v>34125675</v>
      </c>
      <c s="5" t="n" r="G21">
        <v>26020715</v>
      </c>
    </row>
    <row spans="1:7" r="22">
      <c s="4" t="s" r="A22">
        <v>983</v>
      </c>
    </row>
    <row spans="1:7" r="23">
      <c s="3" t="s" r="A23">
        <v>976</v>
      </c>
    </row>
    <row spans="1:7" r="24">
      <c s="4" t="s" r="A24">
        <v>86</v>
      </c>
      <c s="5" t="n" r="C24">
        <v>11667</v>
      </c>
      <c s="5" t="n" r="D24">
        <v>7344</v>
      </c>
      <c s="5" t="n" r="E24">
        <v>32499</v>
      </c>
      <c s="5" t="n" r="G24">
        <v>23529</v>
      </c>
    </row>
    <row spans="1:7" r="25">
      <c s="4" t="s" r="A25">
        <v>87</v>
      </c>
      <c s="5" t="n" r="C25">
        <v>-1327</v>
      </c>
      <c s="5" t="n" r="D25">
        <v>-425</v>
      </c>
      <c s="5" t="n" r="E25">
        <v>-2240</v>
      </c>
      <c s="5" t="n" r="G25">
        <v>-218</v>
      </c>
    </row>
    <row spans="1:7" r="26">
      <c s="4" t="s" r="A26">
        <v>977</v>
      </c>
      <c s="5" t="n" r="C26">
        <v>506</v>
      </c>
      <c s="5" t="n" r="D26">
        <v>491</v>
      </c>
      <c s="5" t="n" r="E26">
        <v>1498</v>
      </c>
      <c s="5" t="n" r="G26">
        <v>1121</v>
      </c>
    </row>
    <row spans="1:7" r="27">
      <c s="4" t="s" r="A27">
        <v>978</v>
      </c>
      <c s="5" t="n" r="C27">
        <v>-2703</v>
      </c>
      <c s="5" t="n" r="D27">
        <v>-2574</v>
      </c>
      <c s="5" t="n" r="E27">
        <v>-8589</v>
      </c>
      <c s="5" t="n" r="G27">
        <v>-7709</v>
      </c>
    </row>
    <row spans="1:7" r="28">
      <c s="4" t="s" r="A28">
        <v>110</v>
      </c>
      <c s="5" t="n" r="C28">
        <v>8143</v>
      </c>
      <c s="5" t="n" r="D28">
        <v>4836</v>
      </c>
      <c s="5" t="n" r="E28">
        <v>23168</v>
      </c>
      <c s="5" t="n" r="G28">
        <v>16723</v>
      </c>
    </row>
    <row spans="1:7" r="29">
      <c s="4" t="s" r="A29">
        <v>979</v>
      </c>
      <c s="5" t="n" r="C29">
        <v>1669858</v>
      </c>
      <c s="5" t="n" r="D29">
        <v>1189976</v>
      </c>
      <c s="5" t="n" r="E29">
        <v>1529095</v>
      </c>
      <c s="5" t="n" r="G29">
        <v>1119618</v>
      </c>
    </row>
    <row spans="1:7" r="30">
      <c s="4" t="s" r="A30">
        <v>980</v>
      </c>
      <c s="5" t="n" r="C30">
        <v>1273823</v>
      </c>
      <c s="5" t="n" r="D30">
        <v>1128938</v>
      </c>
      <c s="5" t="n" r="E30">
        <v>1659981</v>
      </c>
      <c s="5" t="n" r="G30">
        <v>1026678</v>
      </c>
    </row>
    <row spans="1:7" r="31">
      <c s="4" t="s" r="A31">
        <v>981</v>
      </c>
      <c s="5" t="n" r="C31">
        <v>1041773</v>
      </c>
      <c s="5" t="n" r="D31">
        <v>877701</v>
      </c>
      <c s="5" t="n" r="E31">
        <v>1125345</v>
      </c>
      <c s="5" t="n" r="G31">
        <v>805167</v>
      </c>
    </row>
    <row spans="1:7" r="32">
      <c s="4" t="s" r="A32">
        <v>984</v>
      </c>
    </row>
    <row spans="1:7" r="33">
      <c s="3" t="s" r="A33">
        <v>976</v>
      </c>
    </row>
    <row spans="1:7" r="34">
      <c s="4" t="s" r="A34">
        <v>86</v>
      </c>
      <c s="5" t="n" r="C34">
        <v>1</v>
      </c>
      <c s="5" t="n" r="D34">
        <v>12</v>
      </c>
      <c s="5" t="n" r="E34">
        <v>3</v>
      </c>
      <c s="5" t="n" r="G34">
        <v>55</v>
      </c>
    </row>
    <row spans="1:7" r="35">
      <c s="4" t="s" r="A35">
        <v>87</v>
      </c>
      <c s="5" t="n" r="C35">
        <v>0</v>
      </c>
      <c s="5" t="n" r="D35">
        <v>0</v>
      </c>
      <c s="5" t="n" r="E35">
        <v>0</v>
      </c>
      <c s="5" t="n" r="G35">
        <v>0</v>
      </c>
    </row>
    <row spans="1:7" r="36">
      <c s="4" t="s" r="A36">
        <v>977</v>
      </c>
      <c s="5" t="n" r="C36">
        <v>17332</v>
      </c>
      <c s="5" t="n" r="D36">
        <v>1064</v>
      </c>
      <c s="5" t="n" r="E36">
        <v>57919</v>
      </c>
      <c s="5" t="n" r="G36">
        <v>35617</v>
      </c>
    </row>
    <row spans="1:7" r="37">
      <c s="4" t="s" r="A37">
        <v>978</v>
      </c>
      <c s="5" t="n" r="C37">
        <v>-3745</v>
      </c>
      <c s="5" t="n" r="D37">
        <v>-3036</v>
      </c>
      <c s="5" t="n" r="E37">
        <v>-10935</v>
      </c>
      <c s="5" t="n" r="G37">
        <v>-8815</v>
      </c>
    </row>
    <row spans="1:7" r="38">
      <c s="4" t="s" r="A38">
        <v>110</v>
      </c>
      <c s="5" t="n" r="C38">
        <v>13588</v>
      </c>
      <c s="5" t="n" r="D38">
        <v>-1960</v>
      </c>
      <c s="5" t="n" r="E38">
        <v>46987</v>
      </c>
      <c s="5" t="n" r="G38">
        <v>26857</v>
      </c>
    </row>
    <row spans="1:7" r="39">
      <c s="4" t="s" r="A39">
        <v>979</v>
      </c>
      <c s="5" t="n" r="C39">
        <v>0</v>
      </c>
      <c s="5" t="n" r="D39">
        <v>0</v>
      </c>
      <c s="5" t="n" r="E39">
        <v>0</v>
      </c>
      <c s="5" t="n" r="G39">
        <v>0</v>
      </c>
    </row>
    <row spans="1:7" r="40">
      <c s="4" t="s" r="A40">
        <v>980</v>
      </c>
      <c s="5" t="n" r="C40">
        <v>334045</v>
      </c>
      <c s="5" t="n" r="D40">
        <v>302949</v>
      </c>
      <c s="5" t="n" r="E40">
        <v>335136</v>
      </c>
      <c s="5" t="n" r="G40">
        <v>328048</v>
      </c>
    </row>
    <row spans="1:7" r="41">
      <c s="4" t="s" r="A41">
        <v>981</v>
      </c>
      <c s="5" t="n" r="C41">
        <v>0</v>
      </c>
      <c s="5" t="n" r="D41">
        <v>0</v>
      </c>
      <c s="5" t="n" r="E41">
        <v>0</v>
      </c>
      <c s="5" t="n" r="G41">
        <v>0</v>
      </c>
    </row>
    <row spans="1:7" r="42">
      <c s="4" t="s" r="A42">
        <v>985</v>
      </c>
    </row>
    <row spans="1:7" r="43">
      <c s="3" t="s" r="A43">
        <v>976</v>
      </c>
    </row>
    <row spans="1:7" r="44">
      <c s="4" t="s" r="A44">
        <v>86</v>
      </c>
      <c s="5" t="n" r="C44">
        <v>25063</v>
      </c>
      <c s="5" t="n" r="D44">
        <v>26025</v>
      </c>
      <c s="5" t="n" r="E44">
        <v>79236</v>
      </c>
      <c s="5" t="n" r="G44">
        <v>57741</v>
      </c>
    </row>
    <row spans="1:7" r="45">
      <c s="4" t="s" r="A45">
        <v>87</v>
      </c>
      <c s="5" t="n" r="C45">
        <v>0</v>
      </c>
      <c s="5" t="n" r="D45">
        <v>0</v>
      </c>
      <c s="5" t="n" r="E45">
        <v>0</v>
      </c>
      <c s="5" t="n" r="G45">
        <v>0</v>
      </c>
    </row>
    <row spans="1:7" r="46">
      <c s="4" t="s" r="A46">
        <v>977</v>
      </c>
      <c s="5" t="n" r="C46">
        <v>22122</v>
      </c>
      <c s="5" t="n" r="D46">
        <v>20898</v>
      </c>
      <c s="5" t="n" r="E46">
        <v>101131</v>
      </c>
      <c s="5" t="n" r="G46">
        <v>198488</v>
      </c>
    </row>
    <row spans="1:7" r="47">
      <c s="4" t="s" r="A47">
        <v>978</v>
      </c>
      <c s="5" t="n" r="C47">
        <v>-42803</v>
      </c>
      <c s="5" t="n" r="D47">
        <v>-47101</v>
      </c>
      <c s="5" t="n" r="E47">
        <v>-134639</v>
      </c>
      <c s="5" t="n" r="G47">
        <v>-135002</v>
      </c>
    </row>
    <row spans="1:7" r="48">
      <c s="4" t="s" r="A48">
        <v>110</v>
      </c>
      <c s="5" t="n" r="C48">
        <v>4382</v>
      </c>
      <c s="5" t="n" r="D48">
        <v>-178</v>
      </c>
      <c s="5" t="n" r="E48">
        <v>45728</v>
      </c>
      <c s="5" t="n" r="G48">
        <v>121227</v>
      </c>
    </row>
    <row spans="1:7" r="49">
      <c s="4" t="s" r="A49">
        <v>979</v>
      </c>
      <c s="5" t="n" r="C49">
        <v>214866</v>
      </c>
      <c s="5" t="n" r="D49">
        <v>227212</v>
      </c>
      <c s="5" t="n" r="E49">
        <v>181482</v>
      </c>
      <c s="5" t="n" r="G49">
        <v>211909</v>
      </c>
    </row>
    <row spans="1:7" r="50">
      <c s="4" t="s" r="A50">
        <v>980</v>
      </c>
      <c s="5" t="n" r="C50">
        <v>199441</v>
      </c>
      <c s="5" t="n" r="D50">
        <v>1247597</v>
      </c>
      <c s="5" t="n" r="E50">
        <v>-38438</v>
      </c>
      <c s="5" t="n" r="G50">
        <v>1123895</v>
      </c>
    </row>
    <row spans="1:7" r="51">
      <c s="4" t="s" r="A51">
        <v>981</v>
      </c>
      <c s="7" t="n" r="C51">
        <v>191522</v>
      </c>
      <c s="7" t="n" r="D51">
        <v>53084</v>
      </c>
      <c s="7" t="n" r="E51">
        <v>162333</v>
      </c>
      <c s="7" t="n" r="G51">
        <v>56231</v>
      </c>
    </row>
    <row spans="1:7" r="52">
      <c t="n" r="A52"/>
    </row>
    <row spans="1:7" r="53">
      <c s="4" t="s" r="A53">
        <v>31</v>
      </c>
      <c s="4" t="s" r="B53">
        <v>121</v>
      </c>
    </row>
    <row spans="1:7" r="54">
      <c s="4" t="s" r="A54">
        <v>58</v>
      </c>
      <c s="4" t="s" r="B54">
        <v>60</v>
      </c>
    </row>
  </sheetData>
  <mergeCells count="7">
    <mergeCell ref="A1:B2"/>
    <mergeCell ref="C1:D1"/>
    <mergeCell ref="E1:G1"/>
    <mergeCell ref="E2:F2"/>
    <mergeCell ref="A52:F52"/>
    <mergeCell ref="B53:F53"/>
    <mergeCell ref="B54:F5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6</v>
      </c>
      <c s="2" t="s" r="B1">
        <v>73</v>
      </c>
      <c s="2" t="s" r="D1">
        <v>1</v>
      </c>
    </row>
    <row spans="1:5" r="2">
      <c s="2" t="s" r="B2">
        <v>2</v>
      </c>
      <c s="2" t="s" r="C2">
        <v>74</v>
      </c>
      <c s="2" t="s" r="D2">
        <v>2</v>
      </c>
      <c s="2" t="s" r="E2">
        <v>74</v>
      </c>
    </row>
    <row spans="1:5" r="3">
      <c s="4" t="s" r="A3">
        <v>982</v>
      </c>
    </row>
    <row spans="1:5" r="4">
      <c s="3" t="s" r="A4">
        <v>976</v>
      </c>
    </row>
    <row spans="1:5" r="5">
      <c s="4" t="s" r="A5">
        <v>187</v>
      </c>
      <c s="10" t="n" r="B5">
        <v>4.7</v>
      </c>
      <c s="10" t="n" r="C5">
        <v>5.4</v>
      </c>
      <c s="10" t="n" r="D5">
        <v>14.4</v>
      </c>
      <c s="10" t="n" r="E5">
        <v>15.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87</v>
      </c>
      <c s="2" t="s" r="B1">
        <v>2</v>
      </c>
      <c s="2" t="s" r="C1">
        <v>25</v>
      </c>
    </row>
    <row spans="1:3" r="2">
      <c s="3" t="s" r="A2">
        <v>282</v>
      </c>
    </row>
    <row spans="1:3" r="3">
      <c s="4" t="s" r="A3">
        <v>988</v>
      </c>
      <c s="7" t="n" r="B3">
        <v>1393396</v>
      </c>
      <c s="7" t="n" r="C3">
        <v>1591408</v>
      </c>
    </row>
    <row spans="1:3" r="4">
      <c s="4" t="s" r="A4">
        <v>989</v>
      </c>
      <c s="5" t="n" r="B4">
        <v>13302099</v>
      </c>
      <c s="5" t="n" r="C4">
        <v>11860039</v>
      </c>
    </row>
    <row spans="1:3" r="5">
      <c s="4" t="s" r="A5">
        <v>990</v>
      </c>
      <c s="5" t="n" r="B5">
        <v>14695495</v>
      </c>
      <c s="5" t="n" r="C5">
        <v>13451447</v>
      </c>
    </row>
    <row spans="1:3" r="6">
      <c s="4" t="s" r="A6">
        <v>991</v>
      </c>
      <c s="5" t="n" r="B6">
        <v>1391812</v>
      </c>
      <c s="5" t="n" r="C6">
        <v>1254338</v>
      </c>
    </row>
    <row spans="1:3" r="7">
      <c s="4" t="s" r="A7">
        <v>992</v>
      </c>
      <c s="5" t="n" r="B7">
        <v>16087307</v>
      </c>
      <c s="5" t="n" r="C7">
        <v>14705785</v>
      </c>
    </row>
    <row spans="1:3" r="8">
      <c s="4" t="s" r="A8">
        <v>993</v>
      </c>
      <c s="5" t="n" r="B8">
        <v>2141183</v>
      </c>
      <c s="5" t="n" r="C8">
        <v>1868489</v>
      </c>
    </row>
    <row spans="1:3" r="9">
      <c s="4" t="s" r="A9">
        <v>994</v>
      </c>
      <c s="5" t="n" r="B9">
        <v>1084623</v>
      </c>
      <c s="5" t="n" r="C9">
        <v>1044548</v>
      </c>
    </row>
    <row spans="1:3" r="10">
      <c s="4" t="s" r="A10">
        <v>995</v>
      </c>
      <c s="7" t="n" r="B10">
        <v>36631</v>
      </c>
      <c s="7" t="n" r="C10">
        <v>3641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96</v>
      </c>
      <c s="2" t="s" r="B1">
        <v>2</v>
      </c>
      <c s="2" t="s" r="C1">
        <v>25</v>
      </c>
    </row>
    <row spans="1:3" r="2">
      <c s="3" t="s" r="A2">
        <v>997</v>
      </c>
    </row>
    <row spans="1:3" r="3">
      <c s="4" t="s" r="A3">
        <v>998</v>
      </c>
      <c s="7" t="n" r="B3">
        <v>1313260</v>
      </c>
    </row>
    <row spans="1:3" r="4">
      <c s="4" t="s" r="A4">
        <v>999</v>
      </c>
      <c s="5" t="n" r="B4">
        <v>78552</v>
      </c>
    </row>
    <row spans="1:3" r="5">
      <c s="4" t="s" r="A5">
        <v>1000</v>
      </c>
      <c s="5" t="n" r="B5">
        <v>1391812</v>
      </c>
      <c s="7" t="n" r="C5">
        <v>1254338</v>
      </c>
    </row>
    <row spans="1:3" r="6">
      <c s="4" t="s" r="A6">
        <v>1001</v>
      </c>
      <c s="5" t="n" r="B6">
        <v>1391812</v>
      </c>
    </row>
    <row spans="1:3" r="7">
      <c s="4" t="s" r="A7">
        <v>1002</v>
      </c>
    </row>
    <row spans="1:3" r="8">
      <c s="3" t="s" r="A8">
        <v>997</v>
      </c>
    </row>
    <row spans="1:3" r="9">
      <c s="4" t="s" r="A9">
        <v>998</v>
      </c>
      <c s="5" t="n" r="B9">
        <v>1251147</v>
      </c>
    </row>
    <row spans="1:3" r="10">
      <c s="4" t="s" r="A10">
        <v>999</v>
      </c>
      <c s="5" t="n" r="B10">
        <v>68343</v>
      </c>
    </row>
    <row spans="1:3" r="11">
      <c s="4" t="s" r="A11">
        <v>1000</v>
      </c>
      <c s="5" t="n" r="B11">
        <v>1319490</v>
      </c>
    </row>
    <row spans="1:3" r="12">
      <c s="4" t="s" r="A12">
        <v>1001</v>
      </c>
      <c s="5" t="n" r="B12">
        <v>1319490</v>
      </c>
    </row>
    <row spans="1:3" r="13">
      <c s="4" t="s" r="A13">
        <v>1003</v>
      </c>
    </row>
    <row spans="1:3" r="14">
      <c s="3" t="s" r="A14">
        <v>997</v>
      </c>
    </row>
    <row spans="1:3" r="15">
      <c s="4" t="s" r="A15">
        <v>998</v>
      </c>
      <c s="5" t="n" r="B15">
        <v>50220</v>
      </c>
    </row>
    <row spans="1:3" r="16">
      <c s="4" t="s" r="A16">
        <v>999</v>
      </c>
      <c s="5" t="n" r="B16">
        <v>10209</v>
      </c>
    </row>
    <row spans="1:3" r="17">
      <c s="4" t="s" r="A17">
        <v>1000</v>
      </c>
      <c s="5" t="n" r="B17">
        <v>60429</v>
      </c>
    </row>
    <row spans="1:3" r="18">
      <c s="4" t="s" r="A18">
        <v>1001</v>
      </c>
      <c s="5" t="n" r="B18">
        <v>60429</v>
      </c>
    </row>
    <row spans="1:3" r="19">
      <c s="4" t="s" r="A19">
        <v>1004</v>
      </c>
    </row>
    <row spans="1:3" r="20">
      <c s="3" t="s" r="A20">
        <v>997</v>
      </c>
    </row>
    <row spans="1:3" r="21">
      <c s="4" t="s" r="A21">
        <v>998</v>
      </c>
      <c s="5" t="n" r="B21">
        <v>11893</v>
      </c>
    </row>
    <row spans="1:3" r="22">
      <c s="4" t="s" r="A22">
        <v>999</v>
      </c>
      <c s="5" t="n" r="B22">
        <v>0</v>
      </c>
    </row>
    <row spans="1:3" r="23">
      <c s="4" t="s" r="A23">
        <v>1000</v>
      </c>
      <c s="5" t="n" r="B23">
        <v>11893</v>
      </c>
    </row>
    <row spans="1:3" r="24">
      <c s="4" t="s" r="A24">
        <v>1001</v>
      </c>
      <c s="7" t="n" r="B24">
        <v>1189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5</v>
      </c>
      <c s="2" t="s" r="B1">
        <v>1</v>
      </c>
    </row>
    <row spans="1:3" r="2">
      <c s="2" t="s" r="B2">
        <v>2</v>
      </c>
      <c s="2" t="s" r="C2">
        <v>25</v>
      </c>
    </row>
    <row spans="1:3" r="3">
      <c s="4" t="s" r="A3">
        <v>615</v>
      </c>
    </row>
    <row spans="1:3" r="4">
      <c s="3" t="s" r="A4">
        <v>1006</v>
      </c>
    </row>
    <row spans="1:3" r="5">
      <c s="4" t="s" r="A5">
        <v>1007</v>
      </c>
      <c s="4" t="s" r="B5">
        <v>560</v>
      </c>
    </row>
    <row spans="1:3" r="6">
      <c s="4" t="s" r="A6">
        <v>1008</v>
      </c>
      <c s="4" t="s" r="B6">
        <v>1009</v>
      </c>
    </row>
    <row spans="1:3" r="7">
      <c s="4" t="s" r="A7">
        <v>1010</v>
      </c>
    </row>
    <row spans="1:3" r="8">
      <c s="3" t="s" r="A8">
        <v>1006</v>
      </c>
    </row>
    <row spans="1:3" r="9">
      <c s="4" t="s" r="A9">
        <v>1011</v>
      </c>
      <c s="4" t="s" r="B9">
        <v>1012</v>
      </c>
    </row>
    <row spans="1:3" r="10">
      <c s="4" t="s" r="A10">
        <v>1013</v>
      </c>
    </row>
    <row spans="1:3" r="11">
      <c s="3" t="s" r="A11">
        <v>1006</v>
      </c>
    </row>
    <row spans="1:3" r="12">
      <c s="4" t="s" r="A12">
        <v>1011</v>
      </c>
      <c s="4" t="s" r="B12">
        <v>1014</v>
      </c>
    </row>
    <row spans="1:3" r="13">
      <c s="4" t="s" r="A13">
        <v>1015</v>
      </c>
    </row>
    <row spans="1:3" r="14">
      <c s="3" t="s" r="A14">
        <v>1006</v>
      </c>
    </row>
    <row spans="1:3" r="15">
      <c s="4" t="s" r="A15">
        <v>1016</v>
      </c>
      <c s="10" t="n" r="B15">
        <v>8.9</v>
      </c>
      <c s="10" t="n" r="C15">
        <v>8.4</v>
      </c>
    </row>
    <row spans="1:3" r="16">
      <c s="4" t="s" r="A16">
        <v>1017</v>
      </c>
      <c s="12" t="n" r="B16">
        <v>587.5</v>
      </c>
    </row>
    <row spans="1:3" r="17">
      <c s="4" t="s" r="A17">
        <v>1018</v>
      </c>
      <c s="10" t="n" r="B17">
        <v>0.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21"/>
  </cols>
  <sheetData>
    <row spans="1:2" r="1">
      <c s="1" t="s" r="A1">
        <v>1019</v>
      </c>
      <c s="2" t="s" r="B1">
        <v>1</v>
      </c>
    </row>
    <row spans="1:2" r="2">
      <c s="2" t="s" r="B2">
        <v>433</v>
      </c>
    </row>
    <row spans="1:2" r="3">
      <c s="3" t="s" r="A3">
        <v>1020</v>
      </c>
    </row>
    <row spans="1:2" r="4">
      <c s="4" t="s" r="A4">
        <v>1021</v>
      </c>
      <c s="7" t="n" r="B4">
        <v>10878</v>
      </c>
    </row>
    <row spans="1:2" r="5">
      <c s="4" t="s" r="A5">
        <v>1022</v>
      </c>
    </row>
    <row spans="1:2" r="6">
      <c s="3" t="s" r="A6">
        <v>1020</v>
      </c>
    </row>
    <row spans="1:2" r="7">
      <c s="4" t="s" r="A7">
        <v>1021</v>
      </c>
      <c s="5" t="n" r="B7">
        <v>2250</v>
      </c>
    </row>
    <row spans="1:2" r="8">
      <c s="4" t="s" r="A8">
        <v>1023</v>
      </c>
    </row>
    <row spans="1:2" r="9">
      <c s="3" t="s" r="A9">
        <v>1020</v>
      </c>
    </row>
    <row spans="1:2" r="10">
      <c s="4" t="s" r="A10">
        <v>1021</v>
      </c>
      <c s="5" t="n" r="B10">
        <v>4673</v>
      </c>
    </row>
    <row spans="1:2" r="11">
      <c s="4" t="s" r="A11">
        <v>1024</v>
      </c>
    </row>
    <row spans="1:2" r="12">
      <c s="3" t="s" r="A12">
        <v>1020</v>
      </c>
    </row>
    <row spans="1:2" r="13">
      <c s="4" t="s" r="A13">
        <v>1021</v>
      </c>
      <c s="5" t="n" r="B13">
        <v>3878</v>
      </c>
    </row>
    <row spans="1:2" r="14">
      <c s="4" t="s" r="A14">
        <v>1025</v>
      </c>
    </row>
    <row spans="1:2" r="15">
      <c s="3" t="s" r="A15">
        <v>1020</v>
      </c>
    </row>
    <row spans="1:2" r="16">
      <c s="4" t="s" r="A16">
        <v>1021</v>
      </c>
      <c s="5" t="n" r="B16">
        <v>77</v>
      </c>
    </row>
    <row spans="1:2" r="17">
      <c s="4" t="s" r="A17">
        <v>1026</v>
      </c>
    </row>
    <row spans="1:2" r="18">
      <c s="3" t="s" r="A18">
        <v>1020</v>
      </c>
    </row>
    <row spans="1:2" r="19">
      <c s="4" t="s" r="A19">
        <v>1027</v>
      </c>
      <c s="5" t="n" r="B19">
        <v>486692</v>
      </c>
    </row>
    <row spans="1:2" r="20">
      <c s="4" t="s" r="A20">
        <v>1021</v>
      </c>
      <c s="5" t="n" r="B20">
        <v>19351</v>
      </c>
    </row>
    <row spans="1:2" r="21">
      <c s="4" t="s" r="A21">
        <v>1028</v>
      </c>
    </row>
    <row spans="1:2" r="22">
      <c s="3" t="s" r="A22">
        <v>1020</v>
      </c>
    </row>
    <row spans="1:2" r="23">
      <c s="4" t="s" r="A23">
        <v>1027</v>
      </c>
      <c s="5" t="n" r="B23">
        <v>6000</v>
      </c>
    </row>
    <row spans="1:2" r="24">
      <c s="4" t="s" r="A24">
        <v>1021</v>
      </c>
      <c s="7" t="n" r="B24">
        <v>270</v>
      </c>
    </row>
    <row spans="1:2" r="25">
      <c s="4" t="s" r="A25">
        <v>1029</v>
      </c>
      <c s="4" t="s" r="B25">
        <v>653</v>
      </c>
    </row>
    <row spans="1:2" r="26">
      <c s="4" t="s" r="A26">
        <v>1030</v>
      </c>
    </row>
    <row spans="1:2" r="27">
      <c s="3" t="s" r="A27">
        <v>1020</v>
      </c>
    </row>
    <row spans="1:2" r="28">
      <c s="4" t="s" r="A28">
        <v>1027</v>
      </c>
      <c s="7" t="n" r="B28">
        <v>1200</v>
      </c>
    </row>
    <row spans="1:2" r="29">
      <c s="4" t="s" r="A29">
        <v>1021</v>
      </c>
      <c s="7" t="n" r="B29">
        <v>162</v>
      </c>
    </row>
    <row spans="1:2" r="30">
      <c s="4" t="s" r="A30">
        <v>1029</v>
      </c>
      <c s="4" t="s" r="B30">
        <v>638</v>
      </c>
    </row>
    <row spans="1:2" r="31">
      <c s="4" t="s" r="A31">
        <v>1031</v>
      </c>
    </row>
    <row spans="1:2" r="32">
      <c s="3" t="s" r="A32">
        <v>1020</v>
      </c>
    </row>
    <row spans="1:2" r="33">
      <c s="4" t="s" r="A33">
        <v>1027</v>
      </c>
      <c s="7" t="n" r="B33">
        <v>935</v>
      </c>
    </row>
    <row spans="1:2" r="34">
      <c s="4" t="s" r="A34">
        <v>1021</v>
      </c>
      <c s="7" t="n" r="B34">
        <v>0</v>
      </c>
    </row>
    <row spans="1:2" r="35">
      <c s="4" t="s" r="A35">
        <v>1029</v>
      </c>
      <c s="4" t="s" r="B35">
        <v>656</v>
      </c>
    </row>
    <row spans="1:2" r="36">
      <c s="4" t="s" r="A36">
        <v>1032</v>
      </c>
    </row>
    <row spans="1:2" r="37">
      <c s="3" t="s" r="A37">
        <v>1020</v>
      </c>
    </row>
    <row spans="1:2" r="38">
      <c s="4" t="s" r="A38">
        <v>1027</v>
      </c>
      <c s="7" t="n" r="B38">
        <v>15300</v>
      </c>
    </row>
    <row spans="1:2" r="39">
      <c s="4" t="s" r="A39">
        <v>1021</v>
      </c>
      <c s="7" t="n" r="B39">
        <v>688</v>
      </c>
    </row>
    <row spans="1:2" r="40">
      <c s="4" t="s" r="A40">
        <v>1029</v>
      </c>
      <c s="4" t="s" r="B40">
        <v>625</v>
      </c>
    </row>
    <row spans="1:2" r="41">
      <c s="4" t="s" r="A41">
        <v>1033</v>
      </c>
    </row>
    <row spans="1:2" r="42">
      <c s="3" t="s" r="A42">
        <v>1020</v>
      </c>
    </row>
    <row spans="1:2" r="43">
      <c s="4" t="s" r="A43">
        <v>1027</v>
      </c>
      <c s="7" t="n" r="B43">
        <v>15000</v>
      </c>
    </row>
    <row spans="1:2" r="44">
      <c s="4" t="s" r="A44">
        <v>1021</v>
      </c>
      <c s="7" t="n" r="B44">
        <v>1050</v>
      </c>
    </row>
    <row spans="1:2" r="45">
      <c s="4" t="s" r="A45">
        <v>1029</v>
      </c>
      <c s="4" t="s" r="B45">
        <v>627</v>
      </c>
    </row>
    <row spans="1:2" r="46">
      <c s="4" t="s" r="A46">
        <v>1034</v>
      </c>
    </row>
    <row spans="1:2" r="47">
      <c s="3" t="s" r="A47">
        <v>1020</v>
      </c>
    </row>
    <row spans="1:2" r="48">
      <c s="4" t="s" r="A48">
        <v>1027</v>
      </c>
      <c s="7" t="n" r="B48">
        <v>15000</v>
      </c>
    </row>
    <row spans="1:2" r="49">
      <c s="4" t="s" r="A49">
        <v>1021</v>
      </c>
      <c s="7" t="n" r="B49">
        <v>1275</v>
      </c>
    </row>
    <row spans="1:2" r="50">
      <c s="4" t="s" r="A50">
        <v>1029</v>
      </c>
      <c s="4" t="s" r="B50">
        <v>629</v>
      </c>
    </row>
    <row spans="1:2" r="51">
      <c s="4" t="s" r="A51">
        <v>1035</v>
      </c>
    </row>
    <row spans="1:2" r="52">
      <c s="3" t="s" r="A52">
        <v>1020</v>
      </c>
    </row>
    <row spans="1:2" r="53">
      <c s="4" t="s" r="A53">
        <v>1027</v>
      </c>
      <c s="7" t="n" r="B53">
        <v>12239</v>
      </c>
    </row>
    <row spans="1:2" r="54">
      <c s="4" t="s" r="A54">
        <v>1021</v>
      </c>
      <c s="7" t="n" r="B54">
        <v>2325</v>
      </c>
    </row>
    <row spans="1:2" r="55">
      <c s="4" t="s" r="A55">
        <v>1029</v>
      </c>
      <c s="4" t="s" r="B55">
        <v>612</v>
      </c>
    </row>
    <row spans="1:2" r="56">
      <c s="4" t="s" r="A56">
        <v>1036</v>
      </c>
    </row>
    <row spans="1:2" r="57">
      <c s="3" t="s" r="A57">
        <v>1020</v>
      </c>
    </row>
    <row spans="1:2" r="58">
      <c s="4" t="s" r="A58">
        <v>1027</v>
      </c>
      <c s="7" t="n" r="B58">
        <v>515</v>
      </c>
    </row>
    <row spans="1:2" r="59">
      <c s="4" t="s" r="A59">
        <v>1021</v>
      </c>
      <c s="5" t="n" r="B59">
        <v>177</v>
      </c>
    </row>
    <row spans="1:2" r="60">
      <c s="4" t="s" r="A60">
        <v>1037</v>
      </c>
    </row>
    <row spans="1:2" r="61">
      <c s="3" t="s" r="A61">
        <v>1020</v>
      </c>
    </row>
    <row spans="1:2" r="62">
      <c s="4" t="s" r="A62">
        <v>1027</v>
      </c>
      <c s="5" t="n" r="B62">
        <v>12688</v>
      </c>
    </row>
    <row spans="1:2" r="63">
      <c s="4" t="s" r="A63">
        <v>1021</v>
      </c>
      <c s="7" t="n" r="B63">
        <v>0</v>
      </c>
    </row>
    <row spans="1:2" r="64">
      <c s="4" t="s" r="A64">
        <v>1029</v>
      </c>
      <c s="4" t="s" r="B64">
        <v>634</v>
      </c>
    </row>
    <row spans="1:2" r="65">
      <c s="4" t="s" r="A65">
        <v>1038</v>
      </c>
    </row>
    <row spans="1:2" r="66">
      <c s="3" t="s" r="A66">
        <v>1020</v>
      </c>
    </row>
    <row spans="1:2" r="67">
      <c s="4" t="s" r="A67">
        <v>1027</v>
      </c>
      <c s="7" t="n" r="B67">
        <v>24670</v>
      </c>
    </row>
    <row spans="1:2" r="68">
      <c s="4" t="s" r="A68">
        <v>1021</v>
      </c>
      <c s="7" t="n" r="B68">
        <v>1340</v>
      </c>
    </row>
    <row spans="1:2" r="69">
      <c s="4" t="s" r="A69">
        <v>1029</v>
      </c>
      <c s="4" t="s" r="B69">
        <v>636</v>
      </c>
    </row>
    <row spans="1:2" r="70">
      <c s="4" t="s" r="A70">
        <v>1039</v>
      </c>
    </row>
    <row spans="1:2" r="71">
      <c s="3" t="s" r="A71">
        <v>1020</v>
      </c>
    </row>
    <row spans="1:2" r="72">
      <c s="4" t="s" r="A72">
        <v>1027</v>
      </c>
      <c s="7" t="n" r="B72">
        <v>9338</v>
      </c>
    </row>
    <row spans="1:2" r="73">
      <c s="4" t="s" r="A73">
        <v>1021</v>
      </c>
      <c s="7" t="n" r="B73">
        <v>0</v>
      </c>
    </row>
    <row spans="1:2" r="74">
      <c s="4" t="s" r="A74">
        <v>1029</v>
      </c>
      <c s="4" t="s" r="B74">
        <v>644</v>
      </c>
    </row>
    <row spans="1:2" r="75">
      <c s="4" t="s" r="A75">
        <v>1040</v>
      </c>
    </row>
    <row spans="1:2" r="76">
      <c s="3" t="s" r="A76">
        <v>1020</v>
      </c>
    </row>
    <row spans="1:2" r="77">
      <c s="4" t="s" r="A77">
        <v>1027</v>
      </c>
      <c s="7" t="n" r="B77">
        <v>73830</v>
      </c>
    </row>
    <row spans="1:2" r="78">
      <c s="4" t="s" r="A78">
        <v>1021</v>
      </c>
      <c s="5" t="n" r="B78">
        <v>0</v>
      </c>
    </row>
    <row spans="1:2" r="79">
      <c s="4" t="s" r="A79">
        <v>1041</v>
      </c>
    </row>
    <row spans="1:2" r="80">
      <c s="3" t="s" r="A80">
        <v>1020</v>
      </c>
    </row>
    <row spans="1:2" r="81">
      <c s="4" t="s" r="A81">
        <v>1027</v>
      </c>
      <c s="5" t="n" r="B81">
        <v>299977</v>
      </c>
    </row>
    <row spans="1:2" r="82">
      <c s="4" t="s" r="A82">
        <v>1021</v>
      </c>
      <c s="7" t="n" r="B82">
        <v>120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042</v>
      </c>
      <c s="2" t="s" r="B1">
        <v>1</v>
      </c>
      <c s="2" t="s" r="C1">
        <v>403</v>
      </c>
    </row>
    <row spans="1:3" r="2">
      <c s="2" t="s" r="B2">
        <v>2</v>
      </c>
      <c s="2" t="s" r="C2">
        <v>25</v>
      </c>
    </row>
    <row spans="1:3" r="3">
      <c s="4" t="s" r="A3">
        <v>1043</v>
      </c>
    </row>
    <row spans="1:3" r="4">
      <c s="3" t="s" r="A4">
        <v>1020</v>
      </c>
    </row>
    <row spans="1:3" r="5">
      <c s="4" t="s" r="A5">
        <v>1044</v>
      </c>
      <c s="5" t="n" r="B5">
        <v>276</v>
      </c>
    </row>
    <row spans="1:3" r="6">
      <c s="4" t="s" r="A6">
        <v>1045</v>
      </c>
    </row>
    <row spans="1:3" r="7">
      <c s="3" t="s" r="A7">
        <v>1020</v>
      </c>
    </row>
    <row spans="1:3" r="8">
      <c s="4" t="s" r="A8">
        <v>624</v>
      </c>
      <c s="4" t="s" r="B8">
        <v>612</v>
      </c>
    </row>
    <row spans="1:3" r="9">
      <c s="4" t="s" r="A9">
        <v>1046</v>
      </c>
    </row>
    <row spans="1:3" r="10">
      <c s="3" t="s" r="A10">
        <v>1020</v>
      </c>
    </row>
    <row spans="1:3" r="11">
      <c s="4" t="s" r="A11">
        <v>624</v>
      </c>
      <c s="4" t="s" r="C11">
        <v>638</v>
      </c>
    </row>
    <row spans="1:3" r="12">
      <c s="4" t="s" r="A12">
        <v>1047</v>
      </c>
    </row>
    <row spans="1:3" r="13">
      <c s="3" t="s" r="A13">
        <v>1020</v>
      </c>
    </row>
    <row spans="1:3" r="14">
      <c s="4" t="s" r="A14">
        <v>624</v>
      </c>
      <c s="4" t="s" r="B14">
        <v>644</v>
      </c>
      <c s="4" t="s" r="C14">
        <v>644</v>
      </c>
    </row>
    <row spans="1:3" r="15">
      <c s="4" t="s" r="A15">
        <v>1048</v>
      </c>
    </row>
    <row spans="1:3" r="16">
      <c s="3" t="s" r="A16">
        <v>1020</v>
      </c>
    </row>
    <row spans="1:3" r="17">
      <c s="4" t="s" r="A17">
        <v>624</v>
      </c>
      <c s="4" t="s" r="B17">
        <v>640</v>
      </c>
    </row>
    <row spans="1:3" r="18">
      <c s="4" t="s" r="A18">
        <v>1049</v>
      </c>
    </row>
    <row spans="1:3" r="19">
      <c s="3" t="s" r="A19">
        <v>1020</v>
      </c>
    </row>
    <row spans="1:3" r="20">
      <c s="4" t="s" r="A20">
        <v>624</v>
      </c>
      <c s="4" t="s" r="B20">
        <v>646</v>
      </c>
    </row>
    <row spans="1:3" r="21">
      <c s="4" t="s" r="A21">
        <v>1050</v>
      </c>
    </row>
    <row spans="1:3" r="22">
      <c s="3" t="s" r="A22">
        <v>1020</v>
      </c>
    </row>
    <row spans="1:3" r="23">
      <c s="4" t="s" r="A23">
        <v>624</v>
      </c>
      <c s="4" t="s" r="B23">
        <v>642</v>
      </c>
    </row>
    <row spans="1:3" r="24">
      <c s="4" t="s" r="A24">
        <v>1051</v>
      </c>
    </row>
    <row spans="1:3" r="25">
      <c s="3" t="s" r="A25">
        <v>1020</v>
      </c>
    </row>
    <row spans="1:3" r="26">
      <c s="4" t="s" r="A26">
        <v>624</v>
      </c>
      <c s="4" t="s" r="B26">
        <v>662</v>
      </c>
    </row>
    <row spans="1:3" r="27">
      <c s="4" t="s" r="A27">
        <v>1052</v>
      </c>
    </row>
    <row spans="1:3" r="28">
      <c s="3" t="s" r="A28">
        <v>1020</v>
      </c>
    </row>
    <row spans="1:3" r="29">
      <c s="4" t="s" r="A29">
        <v>624</v>
      </c>
      <c s="4" t="s" r="B29">
        <v>6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t="s" r="A1">
        <v>1053</v>
      </c>
      <c s="2" t="s" r="B1">
        <v>433</v>
      </c>
    </row>
    <row spans="1:2" r="2">
      <c s="3" t="s" r="A2">
        <v>1006</v>
      </c>
    </row>
    <row spans="1:2" r="3">
      <c s="4" t="s" r="A3">
        <v>1021</v>
      </c>
      <c s="7" t="n" r="B3">
        <v>10878</v>
      </c>
    </row>
    <row spans="1:2" r="4">
      <c s="4" t="s" r="A4">
        <v>1022</v>
      </c>
    </row>
    <row spans="1:2" r="5">
      <c s="3" t="s" r="A5">
        <v>1006</v>
      </c>
    </row>
    <row spans="1:2" r="6">
      <c s="4" t="s" r="A6">
        <v>1021</v>
      </c>
      <c s="5" t="n" r="B6">
        <v>2250</v>
      </c>
    </row>
    <row spans="1:2" r="7">
      <c s="4" t="s" r="A7">
        <v>1023</v>
      </c>
    </row>
    <row spans="1:2" r="8">
      <c s="3" t="s" r="A8">
        <v>1006</v>
      </c>
    </row>
    <row spans="1:2" r="9">
      <c s="4" t="s" r="A9">
        <v>1021</v>
      </c>
      <c s="5" t="n" r="B9">
        <v>4673</v>
      </c>
    </row>
    <row spans="1:2" r="10">
      <c s="4" t="s" r="A10">
        <v>1024</v>
      </c>
    </row>
    <row spans="1:2" r="11">
      <c s="3" t="s" r="A11">
        <v>1006</v>
      </c>
    </row>
    <row spans="1:2" r="12">
      <c s="4" t="s" r="A12">
        <v>1021</v>
      </c>
      <c s="5" t="n" r="B12">
        <v>3878</v>
      </c>
    </row>
    <row spans="1:2" r="13">
      <c s="4" t="s" r="A13">
        <v>1025</v>
      </c>
    </row>
    <row spans="1:2" r="14">
      <c s="3" t="s" r="A14">
        <v>1006</v>
      </c>
    </row>
    <row spans="1:2" r="15">
      <c s="4" t="s" r="A15">
        <v>1021</v>
      </c>
      <c s="7" t="n" r="B15">
        <v>7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t="s" r="A1">
        <v>1054</v>
      </c>
      <c s="2" t="s" r="B1">
        <v>433</v>
      </c>
    </row>
    <row spans="1:2" r="2">
      <c s="3" t="s" r="A2">
        <v>285</v>
      </c>
    </row>
    <row spans="1:2" r="3">
      <c s="4" t="s" r="A3">
        <v>1055</v>
      </c>
      <c s="10" t="n" r="B3">
        <v>3.5</v>
      </c>
    </row>
    <row spans="1:2" r="4">
      <c s="4" t="s" r="A4">
        <v>1056</v>
      </c>
      <c s="10" t="n" r="B4">
        <v>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57</v>
      </c>
      <c s="2" t="s" r="B1">
        <v>2</v>
      </c>
      <c s="2" t="s" r="C1">
        <v>25</v>
      </c>
    </row>
    <row spans="1:3" r="2">
      <c s="3" t="s" r="A2">
        <v>1058</v>
      </c>
    </row>
    <row spans="1:3" r="3">
      <c s="4" t="s" r="A3">
        <v>512</v>
      </c>
      <c s="7" t="n" r="B3">
        <v>15307661</v>
      </c>
      <c s="7" t="n" r="C3">
        <v>13540655</v>
      </c>
    </row>
    <row spans="1:3" r="4">
      <c s="4" t="s" r="A4">
        <v>1059</v>
      </c>
    </row>
    <row spans="1:3" r="5">
      <c s="3" t="s" r="A5">
        <v>1058</v>
      </c>
    </row>
    <row spans="1:3" r="6">
      <c s="4" t="s" r="A6">
        <v>914</v>
      </c>
      <c s="5" t="n" r="B6">
        <v>3485</v>
      </c>
      <c s="5" t="n" r="C6">
        <v>4609</v>
      </c>
    </row>
    <row spans="1:3" r="7">
      <c s="4" t="s" r="A7">
        <v>1060</v>
      </c>
    </row>
    <row spans="1:3" r="8">
      <c s="3" t="s" r="A8">
        <v>1058</v>
      </c>
    </row>
    <row spans="1:3" r="9">
      <c s="4" t="s" r="A9">
        <v>914</v>
      </c>
      <c s="5" t="n" r="B9">
        <v>130091</v>
      </c>
      <c s="5" t="n" r="C9">
        <v>116604</v>
      </c>
    </row>
    <row spans="1:3" r="10">
      <c s="4" t="s" r="A10">
        <v>613</v>
      </c>
    </row>
    <row spans="1:3" r="11">
      <c s="3" t="s" r="A11">
        <v>1058</v>
      </c>
    </row>
    <row spans="1:3" r="12">
      <c s="4" t="s" r="A12">
        <v>1061</v>
      </c>
      <c s="5" t="n" r="B12">
        <v>779</v>
      </c>
      <c s="5" t="n" r="C12">
        <v>108251</v>
      </c>
    </row>
    <row spans="1:3" r="13">
      <c s="4" t="s" r="A13">
        <v>1062</v>
      </c>
    </row>
    <row spans="1:3" r="14">
      <c s="3" t="s" r="A14">
        <v>1058</v>
      </c>
    </row>
    <row spans="1:3" r="15">
      <c s="4" t="s" r="A15">
        <v>1061</v>
      </c>
      <c s="5" t="n" r="B15">
        <v>154660</v>
      </c>
      <c s="5" t="n" r="C15">
        <v>1130882</v>
      </c>
    </row>
    <row spans="1:3" r="16">
      <c s="4" t="s" r="A16">
        <v>1063</v>
      </c>
    </row>
    <row spans="1:3" r="17">
      <c s="3" t="s" r="A17">
        <v>1058</v>
      </c>
    </row>
    <row spans="1:3" r="18">
      <c s="4" t="s" r="A18">
        <v>1061</v>
      </c>
      <c s="5" t="n" r="B18">
        <v>3390</v>
      </c>
      <c s="5" t="n" r="C18">
        <v>71204</v>
      </c>
    </row>
    <row spans="1:3" r="19">
      <c s="4" t="s" r="A19">
        <v>513</v>
      </c>
    </row>
    <row spans="1:3" r="20">
      <c s="3" t="s" r="A20">
        <v>1058</v>
      </c>
    </row>
    <row spans="1:3" r="21">
      <c s="4" t="s" r="A21">
        <v>512</v>
      </c>
      <c s="5" t="n" r="B21">
        <v>10197025</v>
      </c>
      <c s="5" t="n" r="C21">
        <v>7302273</v>
      </c>
    </row>
    <row spans="1:3" r="22">
      <c s="4" t="s" r="A22">
        <v>514</v>
      </c>
    </row>
    <row spans="1:3" r="23">
      <c s="3" t="s" r="A23">
        <v>1058</v>
      </c>
    </row>
    <row spans="1:3" r="24">
      <c s="4" t="s" r="A24">
        <v>512</v>
      </c>
      <c s="5" t="n" r="B24">
        <v>2942968</v>
      </c>
      <c s="5" t="n" r="C24">
        <v>3561556</v>
      </c>
    </row>
    <row spans="1:3" r="25">
      <c s="4" t="s" r="A25">
        <v>515</v>
      </c>
    </row>
    <row spans="1:3" r="26">
      <c s="3" t="s" r="A26">
        <v>1058</v>
      </c>
    </row>
    <row spans="1:3" r="27">
      <c s="4" t="s" r="A27">
        <v>512</v>
      </c>
      <c s="5" t="n" r="B27">
        <v>1517702</v>
      </c>
      <c s="5" t="n" r="C27">
        <v>1884843</v>
      </c>
    </row>
    <row spans="1:3" r="28">
      <c s="4" t="s" r="A28">
        <v>516</v>
      </c>
    </row>
    <row spans="1:3" r="29">
      <c s="3" t="s" r="A29">
        <v>1058</v>
      </c>
    </row>
    <row spans="1:3" r="30">
      <c s="4" t="s" r="A30">
        <v>512</v>
      </c>
      <c s="5" t="n" r="B30">
        <v>645288</v>
      </c>
      <c s="5" t="n" r="C30">
        <v>784475</v>
      </c>
    </row>
    <row spans="1:3" r="31">
      <c s="4" t="s" r="A31">
        <v>517</v>
      </c>
    </row>
    <row spans="1:3" r="32">
      <c s="3" t="s" r="A32">
        <v>1058</v>
      </c>
    </row>
    <row spans="1:3" r="33">
      <c s="4" t="s" r="A33">
        <v>512</v>
      </c>
      <c s="5" t="n" r="B33">
        <v>4678</v>
      </c>
      <c s="5" t="n" r="C33">
        <v>7508</v>
      </c>
    </row>
    <row spans="1:3" r="34">
      <c s="4" t="s" r="A34">
        <v>1064</v>
      </c>
    </row>
    <row spans="1:3" r="35">
      <c s="3" t="s" r="A35">
        <v>1058</v>
      </c>
    </row>
    <row spans="1:3" r="36">
      <c s="4" t="s" r="A36">
        <v>512</v>
      </c>
      <c s="5" t="n" r="B36">
        <v>15307661</v>
      </c>
      <c s="5" t="n" r="C36">
        <v>13540655</v>
      </c>
    </row>
    <row spans="1:3" r="37">
      <c s="4" t="s" r="A37">
        <v>38</v>
      </c>
      <c s="5" t="n" r="B37">
        <v>15638501</v>
      </c>
      <c s="5" t="n" r="C37">
        <v>15008982</v>
      </c>
    </row>
    <row spans="1:3" r="38">
      <c s="4" t="s" r="A38">
        <v>46</v>
      </c>
      <c s="5" t="n" r="B38">
        <v>34658</v>
      </c>
      <c s="5" t="n" r="C38">
        <v>31111</v>
      </c>
    </row>
    <row spans="1:3" r="39">
      <c s="4" t="s" r="A39">
        <v>1065</v>
      </c>
    </row>
    <row spans="1:3" r="40">
      <c s="3" t="s" r="A40">
        <v>1058</v>
      </c>
    </row>
    <row spans="1:3" r="41">
      <c s="4" t="s" r="A41">
        <v>914</v>
      </c>
      <c s="5" t="n" r="B41">
        <v>3485</v>
      </c>
      <c s="5" t="n" r="C41">
        <v>4609</v>
      </c>
    </row>
    <row spans="1:3" r="42">
      <c s="4" t="s" r="A42">
        <v>1066</v>
      </c>
    </row>
    <row spans="1:3" r="43">
      <c s="3" t="s" r="A43">
        <v>1058</v>
      </c>
    </row>
    <row spans="1:3" r="44">
      <c s="4" t="s" r="A44">
        <v>914</v>
      </c>
      <c s="5" t="n" r="B44">
        <v>33271</v>
      </c>
      <c s="5" t="n" r="C44">
        <v>34231</v>
      </c>
    </row>
    <row spans="1:3" r="45">
      <c s="4" t="s" r="A45">
        <v>1067</v>
      </c>
    </row>
    <row spans="1:3" r="46">
      <c s="3" t="s" r="A46">
        <v>1058</v>
      </c>
    </row>
    <row spans="1:3" r="47">
      <c s="4" t="s" r="A47">
        <v>920</v>
      </c>
      <c s="5" t="n" r="B47">
        <v>28939</v>
      </c>
      <c s="5" t="n" r="C47">
        <v>28363</v>
      </c>
    </row>
    <row spans="1:3" r="48">
      <c s="4" t="s" r="A48">
        <v>1068</v>
      </c>
    </row>
    <row spans="1:3" r="49">
      <c s="3" t="s" r="A49">
        <v>1058</v>
      </c>
    </row>
    <row spans="1:3" r="50">
      <c s="4" t="s" r="A50">
        <v>914</v>
      </c>
      <c s="5" t="n" r="B50">
        <v>130091</v>
      </c>
      <c s="5" t="n" r="C50">
        <v>116604</v>
      </c>
    </row>
    <row spans="1:3" r="51">
      <c s="4" t="s" r="A51">
        <v>1069</v>
      </c>
    </row>
    <row spans="1:3" r="52">
      <c s="3" t="s" r="A52">
        <v>1058</v>
      </c>
    </row>
    <row spans="1:3" r="53">
      <c s="4" t="s" r="A53">
        <v>914</v>
      </c>
      <c s="5" t="n" r="B53">
        <v>5164</v>
      </c>
      <c s="5" t="n" r="C53">
        <v>2546</v>
      </c>
    </row>
    <row spans="1:3" r="54">
      <c s="4" t="s" r="A54">
        <v>1070</v>
      </c>
    </row>
    <row spans="1:3" r="55">
      <c s="3" t="s" r="A55">
        <v>1058</v>
      </c>
    </row>
    <row spans="1:3" r="56">
      <c s="4" t="s" r="A56">
        <v>920</v>
      </c>
      <c s="5" t="n" r="B56">
        <v>5719</v>
      </c>
      <c s="5" t="n" r="C56">
        <v>2748</v>
      </c>
    </row>
    <row spans="1:3" r="57">
      <c s="4" t="s" r="A57">
        <v>1071</v>
      </c>
    </row>
    <row spans="1:3" r="58">
      <c s="3" t="s" r="A58">
        <v>1058</v>
      </c>
    </row>
    <row spans="1:3" r="59">
      <c s="4" t="s" r="A59">
        <v>1061</v>
      </c>
      <c s="5" t="n" r="B59">
        <v>158829</v>
      </c>
      <c s="5" t="n" r="C59">
        <v>1310337</v>
      </c>
    </row>
    <row spans="1:3" r="60">
      <c s="4" t="s" r="A60">
        <v>1072</v>
      </c>
    </row>
    <row spans="1:3" r="61">
      <c s="3" t="s" r="A61">
        <v>1058</v>
      </c>
    </row>
    <row spans="1:3" r="62">
      <c s="4" t="s" r="A62">
        <v>1061</v>
      </c>
      <c s="5" t="n" r="C62">
        <v>1130882</v>
      </c>
    </row>
    <row spans="1:3" r="63">
      <c s="4" t="s" r="A63">
        <v>1073</v>
      </c>
    </row>
    <row spans="1:3" r="64">
      <c s="3" t="s" r="A64">
        <v>1058</v>
      </c>
    </row>
    <row spans="1:3" r="65">
      <c s="4" t="s" r="A65">
        <v>1061</v>
      </c>
      <c s="5" t="n" r="B65">
        <v>3390</v>
      </c>
      <c s="5" t="n" r="C65">
        <v>71204</v>
      </c>
    </row>
    <row spans="1:3" r="66">
      <c s="4" t="s" r="A66">
        <v>1074</v>
      </c>
    </row>
    <row spans="1:3" r="67">
      <c s="3" t="s" r="A67">
        <v>1058</v>
      </c>
    </row>
    <row spans="1:3" r="68">
      <c s="4" t="s" r="A68">
        <v>1061</v>
      </c>
      <c s="5" t="n" r="B68">
        <v>779</v>
      </c>
      <c s="5" t="n" r="C68">
        <v>108251</v>
      </c>
    </row>
    <row spans="1:3" r="69">
      <c s="4" t="s" r="A69">
        <v>1075</v>
      </c>
    </row>
    <row spans="1:3" r="70">
      <c s="3" t="s" r="A70">
        <v>1058</v>
      </c>
    </row>
    <row spans="1:3" r="71">
      <c s="4" t="s" r="A71">
        <v>512</v>
      </c>
      <c s="5" t="n" r="B71">
        <v>10197025</v>
      </c>
      <c s="5" t="n" r="C71">
        <v>7302273</v>
      </c>
    </row>
    <row spans="1:3" r="72">
      <c s="4" t="s" r="A72">
        <v>1076</v>
      </c>
    </row>
    <row spans="1:3" r="73">
      <c s="3" t="s" r="A73">
        <v>1058</v>
      </c>
    </row>
    <row spans="1:3" r="74">
      <c s="4" t="s" r="A74">
        <v>512</v>
      </c>
      <c s="5" t="n" r="B74">
        <v>2942968</v>
      </c>
      <c s="5" t="n" r="C74">
        <v>3561556</v>
      </c>
    </row>
    <row spans="1:3" r="75">
      <c s="4" t="s" r="A75">
        <v>1077</v>
      </c>
    </row>
    <row spans="1:3" r="76">
      <c s="3" t="s" r="A76">
        <v>1058</v>
      </c>
    </row>
    <row spans="1:3" r="77">
      <c s="4" t="s" r="A77">
        <v>512</v>
      </c>
      <c s="5" t="n" r="B77">
        <v>1517702</v>
      </c>
      <c s="5" t="n" r="C77">
        <v>1884843</v>
      </c>
    </row>
    <row spans="1:3" r="78">
      <c s="4" t="s" r="A78">
        <v>1078</v>
      </c>
    </row>
    <row spans="1:3" r="79">
      <c s="3" t="s" r="A79">
        <v>1058</v>
      </c>
    </row>
    <row spans="1:3" r="80">
      <c s="4" t="s" r="A80">
        <v>512</v>
      </c>
      <c s="5" t="n" r="B80">
        <v>645288</v>
      </c>
      <c s="5" t="n" r="C80">
        <v>784475</v>
      </c>
    </row>
    <row spans="1:3" r="81">
      <c s="4" t="s" r="A81">
        <v>1079</v>
      </c>
    </row>
    <row spans="1:3" r="82">
      <c s="3" t="s" r="A82">
        <v>1058</v>
      </c>
    </row>
    <row spans="1:3" r="83">
      <c s="4" t="s" r="A83">
        <v>512</v>
      </c>
      <c s="5" t="n" r="B83">
        <v>4678</v>
      </c>
      <c s="5" t="n" r="C83">
        <v>7508</v>
      </c>
    </row>
    <row spans="1:3" r="84">
      <c s="4" t="s" r="A84">
        <v>1080</v>
      </c>
    </row>
    <row spans="1:3" r="85">
      <c s="3" t="s" r="A85">
        <v>1058</v>
      </c>
    </row>
    <row spans="1:3" r="86">
      <c s="4" t="s" r="A86">
        <v>512</v>
      </c>
      <c s="5" t="n" r="B86">
        <v>10197716</v>
      </c>
      <c s="5" t="n" r="C86">
        <v>7306563</v>
      </c>
    </row>
    <row spans="1:3" r="87">
      <c s="4" t="s" r="A87">
        <v>38</v>
      </c>
      <c s="5" t="n" r="B87">
        <v>10198495</v>
      </c>
      <c s="5" t="n" r="C87">
        <v>7414814</v>
      </c>
    </row>
    <row spans="1:3" r="88">
      <c s="4" t="s" r="A88">
        <v>46</v>
      </c>
      <c s="5" t="n" r="B88">
        <v>0</v>
      </c>
      <c s="5" t="n" r="C88">
        <v>0</v>
      </c>
    </row>
    <row spans="1:3" r="89">
      <c s="4" t="s" r="A89">
        <v>1081</v>
      </c>
    </row>
    <row spans="1:3" r="90">
      <c s="3" t="s" r="A90">
        <v>1058</v>
      </c>
    </row>
    <row spans="1:3" r="91">
      <c s="4" t="s" r="A91">
        <v>38</v>
      </c>
      <c s="5" t="n" r="B91">
        <v>600</v>
      </c>
      <c s="5" t="n" r="C91">
        <v>100000</v>
      </c>
    </row>
    <row spans="1:3" r="92">
      <c s="4" t="s" r="A92">
        <v>1082</v>
      </c>
    </row>
    <row spans="1:3" r="93">
      <c s="3" t="s" r="A93">
        <v>1058</v>
      </c>
    </row>
    <row spans="1:3" r="94">
      <c s="4" t="s" r="A94">
        <v>914</v>
      </c>
      <c s="5" t="n" r="B94">
        <v>0</v>
      </c>
      <c s="5" t="n" r="C94">
        <v>0</v>
      </c>
    </row>
    <row spans="1:3" r="95">
      <c s="4" t="s" r="A95">
        <v>1083</v>
      </c>
    </row>
    <row spans="1:3" r="96">
      <c s="3" t="s" r="A96">
        <v>1058</v>
      </c>
    </row>
    <row spans="1:3" r="97">
      <c s="4" t="s" r="A97">
        <v>914</v>
      </c>
      <c s="5" t="n" r="B97">
        <v>0</v>
      </c>
      <c s="5" t="n" r="C97">
        <v>0</v>
      </c>
    </row>
    <row spans="1:3" r="98">
      <c s="4" t="s" r="A98">
        <v>1084</v>
      </c>
    </row>
    <row spans="1:3" r="99">
      <c s="3" t="s" r="A99">
        <v>1058</v>
      </c>
    </row>
    <row spans="1:3" r="100">
      <c s="4" t="s" r="A100">
        <v>920</v>
      </c>
      <c s="5" t="n" r="B100">
        <v>0</v>
      </c>
      <c s="5" t="n" r="C100">
        <v>0</v>
      </c>
    </row>
    <row spans="1:3" r="101">
      <c s="4" t="s" r="A101">
        <v>1085</v>
      </c>
    </row>
    <row spans="1:3" r="102">
      <c s="3" t="s" r="A102">
        <v>1058</v>
      </c>
    </row>
    <row spans="1:3" r="103">
      <c s="4" t="s" r="A103">
        <v>914</v>
      </c>
      <c s="5" t="n" r="B103">
        <v>0</v>
      </c>
      <c s="5" t="n" r="C103">
        <v>0</v>
      </c>
    </row>
    <row spans="1:3" r="104">
      <c s="4" t="s" r="A104">
        <v>1086</v>
      </c>
    </row>
    <row spans="1:3" r="105">
      <c s="3" t="s" r="A105">
        <v>1058</v>
      </c>
    </row>
    <row spans="1:3" r="106">
      <c s="4" t="s" r="A106">
        <v>914</v>
      </c>
      <c s="5" t="n" r="B106">
        <v>0</v>
      </c>
      <c s="5" t="n" r="C106">
        <v>0</v>
      </c>
    </row>
    <row spans="1:3" r="107">
      <c s="4" t="s" r="A107">
        <v>1087</v>
      </c>
    </row>
    <row spans="1:3" r="108">
      <c s="3" t="s" r="A108">
        <v>1058</v>
      </c>
    </row>
    <row spans="1:3" r="109">
      <c s="4" t="s" r="A109">
        <v>920</v>
      </c>
      <c s="5" t="n" r="B109">
        <v>0</v>
      </c>
      <c s="5" t="n" r="C109">
        <v>0</v>
      </c>
    </row>
    <row spans="1:3" r="110">
      <c s="4" t="s" r="A110">
        <v>1088</v>
      </c>
    </row>
    <row spans="1:3" r="111">
      <c s="3" t="s" r="A111">
        <v>1058</v>
      </c>
    </row>
    <row spans="1:3" r="112">
      <c s="4" t="s" r="A112">
        <v>1061</v>
      </c>
      <c s="5" t="n" r="B112">
        <v>779</v>
      </c>
      <c s="5" t="n" r="C112">
        <v>108251</v>
      </c>
    </row>
    <row spans="1:3" r="113">
      <c s="4" t="s" r="A113">
        <v>1089</v>
      </c>
    </row>
    <row spans="1:3" r="114">
      <c s="3" t="s" r="A114">
        <v>1058</v>
      </c>
    </row>
    <row spans="1:3" r="115">
      <c s="4" t="s" r="A115">
        <v>1061</v>
      </c>
      <c s="5" t="n" r="B115">
        <v>0</v>
      </c>
      <c s="5" t="n" r="C115">
        <v>0</v>
      </c>
    </row>
    <row spans="1:3" r="116">
      <c s="4" t="s" r="A116">
        <v>1090</v>
      </c>
    </row>
    <row spans="1:3" r="117">
      <c s="3" t="s" r="A117">
        <v>1058</v>
      </c>
    </row>
    <row spans="1:3" r="118">
      <c s="4" t="s" r="A118">
        <v>1061</v>
      </c>
      <c s="5" t="n" r="B118">
        <v>779</v>
      </c>
      <c s="5" t="n" r="C118">
        <v>108251</v>
      </c>
    </row>
    <row spans="1:3" r="119">
      <c s="4" t="s" r="A119">
        <v>1091</v>
      </c>
    </row>
    <row spans="1:3" r="120">
      <c s="3" t="s" r="A120">
        <v>1058</v>
      </c>
    </row>
    <row spans="1:3" r="121">
      <c s="4" t="s" r="A121">
        <v>512</v>
      </c>
      <c s="5" t="n" r="B121">
        <v>10197025</v>
      </c>
      <c s="5" t="n" r="C121">
        <v>7302273</v>
      </c>
    </row>
    <row spans="1:3" r="122">
      <c s="4" t="s" r="A122">
        <v>1092</v>
      </c>
    </row>
    <row spans="1:3" r="123">
      <c s="3" t="s" r="A123">
        <v>1058</v>
      </c>
    </row>
    <row spans="1:3" r="124">
      <c s="4" t="s" r="A124">
        <v>512</v>
      </c>
      <c s="5" t="n" r="B124">
        <v>0</v>
      </c>
      <c s="5" t="n" r="C124">
        <v>0</v>
      </c>
    </row>
    <row spans="1:3" r="125">
      <c s="4" t="s" r="A125">
        <v>1093</v>
      </c>
    </row>
    <row spans="1:3" r="126">
      <c s="3" t="s" r="A126">
        <v>1058</v>
      </c>
    </row>
    <row spans="1:3" r="127">
      <c s="4" t="s" r="A127">
        <v>512</v>
      </c>
      <c s="5" t="n" r="B127">
        <v>0</v>
      </c>
      <c s="5" t="n" r="C127">
        <v>0</v>
      </c>
    </row>
    <row spans="1:3" r="128">
      <c s="4" t="s" r="A128">
        <v>1094</v>
      </c>
    </row>
    <row spans="1:3" r="129">
      <c s="3" t="s" r="A129">
        <v>1058</v>
      </c>
    </row>
    <row spans="1:3" r="130">
      <c s="4" t="s" r="A130">
        <v>512</v>
      </c>
      <c s="5" t="n" r="B130">
        <v>0</v>
      </c>
      <c s="5" t="n" r="C130">
        <v>0</v>
      </c>
    </row>
    <row spans="1:3" r="131">
      <c s="4" t="s" r="A131">
        <v>1095</v>
      </c>
    </row>
    <row spans="1:3" r="132">
      <c s="3" t="s" r="A132">
        <v>1058</v>
      </c>
    </row>
    <row spans="1:3" r="133">
      <c s="4" t="s" r="A133">
        <v>512</v>
      </c>
      <c s="5" t="n" r="B133">
        <v>691</v>
      </c>
      <c s="5" t="n" r="C133">
        <v>4290</v>
      </c>
    </row>
    <row spans="1:3" r="134">
      <c s="4" t="s" r="A134">
        <v>1096</v>
      </c>
    </row>
    <row spans="1:3" r="135">
      <c s="3" t="s" r="A135">
        <v>1058</v>
      </c>
    </row>
    <row spans="1:3" r="136">
      <c s="4" t="s" r="A136">
        <v>512</v>
      </c>
      <c s="5" t="n" r="B136">
        <v>5109945</v>
      </c>
      <c s="5" t="n" r="C136">
        <v>6234092</v>
      </c>
    </row>
    <row spans="1:3" r="137">
      <c s="4" t="s" r="A137">
        <v>38</v>
      </c>
      <c s="5" t="n" r="B137">
        <v>5153513</v>
      </c>
      <c s="5" t="n" r="C137">
        <v>6277384</v>
      </c>
    </row>
    <row spans="1:3" r="138">
      <c s="4" t="s" r="A138">
        <v>46</v>
      </c>
      <c s="5" t="n" r="B138">
        <v>34658</v>
      </c>
      <c s="5" t="n" r="C138">
        <v>31111</v>
      </c>
    </row>
    <row spans="1:3" r="139">
      <c s="4" t="s" r="A139">
        <v>1097</v>
      </c>
    </row>
    <row spans="1:3" r="140">
      <c s="3" t="s" r="A140">
        <v>1058</v>
      </c>
    </row>
    <row spans="1:3" r="141">
      <c s="4" t="s" r="A141">
        <v>914</v>
      </c>
      <c s="5" t="n" r="B141">
        <v>3485</v>
      </c>
      <c s="5" t="n" r="C141">
        <v>4609</v>
      </c>
    </row>
    <row spans="1:3" r="142">
      <c s="4" t="s" r="A142">
        <v>1098</v>
      </c>
    </row>
    <row spans="1:3" r="143">
      <c s="3" t="s" r="A143">
        <v>1058</v>
      </c>
    </row>
    <row spans="1:3" r="144">
      <c s="4" t="s" r="A144">
        <v>914</v>
      </c>
      <c s="5" t="n" r="B144">
        <v>33271</v>
      </c>
      <c s="5" t="n" r="C144">
        <v>34231</v>
      </c>
    </row>
    <row spans="1:3" r="145">
      <c s="4" t="s" r="A145">
        <v>1099</v>
      </c>
    </row>
    <row spans="1:3" r="146">
      <c s="3" t="s" r="A146">
        <v>1058</v>
      </c>
    </row>
    <row spans="1:3" r="147">
      <c s="4" t="s" r="A147">
        <v>920</v>
      </c>
      <c s="5" t="n" r="B147">
        <v>28939</v>
      </c>
      <c s="5" t="n" r="C147">
        <v>28363</v>
      </c>
    </row>
    <row spans="1:3" r="148">
      <c s="4" t="s" r="A148">
        <v>1100</v>
      </c>
    </row>
    <row spans="1:3" r="149">
      <c s="3" t="s" r="A149">
        <v>1058</v>
      </c>
    </row>
    <row spans="1:3" r="150">
      <c s="4" t="s" r="A150">
        <v>914</v>
      </c>
      <c s="5" t="n" r="B150">
        <v>1648</v>
      </c>
      <c s="5" t="n" r="C150">
        <v>1906</v>
      </c>
    </row>
    <row spans="1:3" r="151">
      <c s="4" t="s" r="A151">
        <v>1101</v>
      </c>
    </row>
    <row spans="1:3" r="152">
      <c s="3" t="s" r="A152">
        <v>1058</v>
      </c>
    </row>
    <row spans="1:3" r="153">
      <c s="4" t="s" r="A153">
        <v>914</v>
      </c>
      <c s="5" t="n" r="B153">
        <v>5164</v>
      </c>
      <c s="5" t="n" r="C153">
        <v>2546</v>
      </c>
    </row>
    <row spans="1:3" r="154">
      <c s="4" t="s" r="A154">
        <v>1102</v>
      </c>
    </row>
    <row spans="1:3" r="155">
      <c s="3" t="s" r="A155">
        <v>1058</v>
      </c>
    </row>
    <row spans="1:3" r="156">
      <c s="4" t="s" r="A156">
        <v>920</v>
      </c>
      <c s="5" t="n" r="B156">
        <v>5719</v>
      </c>
      <c s="5" t="n" r="C156">
        <v>2748</v>
      </c>
    </row>
    <row spans="1:3" r="157">
      <c s="4" t="s" r="A157">
        <v>1103</v>
      </c>
    </row>
    <row spans="1:3" r="158">
      <c s="3" t="s" r="A158">
        <v>1058</v>
      </c>
    </row>
    <row spans="1:3" r="159">
      <c s="4" t="s" r="A159">
        <v>1061</v>
      </c>
      <c s="5" t="n" r="B159">
        <v>0</v>
      </c>
      <c s="5" t="n" r="C159">
        <v>0</v>
      </c>
    </row>
    <row spans="1:3" r="160">
      <c s="4" t="s" r="A160">
        <v>1104</v>
      </c>
    </row>
    <row spans="1:3" r="161">
      <c s="3" t="s" r="A161">
        <v>1058</v>
      </c>
    </row>
    <row spans="1:3" r="162">
      <c s="4" t="s" r="A162">
        <v>1061</v>
      </c>
      <c s="5" t="n" r="B162">
        <v>0</v>
      </c>
      <c s="5" t="n" r="C162">
        <v>0</v>
      </c>
    </row>
    <row spans="1:3" r="163">
      <c s="4" t="s" r="A163">
        <v>1105</v>
      </c>
    </row>
    <row spans="1:3" r="164">
      <c s="3" t="s" r="A164">
        <v>1058</v>
      </c>
    </row>
    <row spans="1:3" r="165">
      <c s="4" t="s" r="A165">
        <v>1061</v>
      </c>
      <c s="5" t="n" r="B165">
        <v>0</v>
      </c>
      <c s="5" t="n" r="C165">
        <v>0</v>
      </c>
    </row>
    <row spans="1:3" r="166">
      <c s="4" t="s" r="A166">
        <v>1106</v>
      </c>
    </row>
    <row spans="1:3" r="167">
      <c s="3" t="s" r="A167">
        <v>1058</v>
      </c>
    </row>
    <row spans="1:3" r="168">
      <c s="4" t="s" r="A168">
        <v>512</v>
      </c>
      <c s="5" t="n" r="B168">
        <v>0</v>
      </c>
      <c s="5" t="n" r="C168">
        <v>0</v>
      </c>
    </row>
    <row spans="1:3" r="169">
      <c s="4" t="s" r="A169">
        <v>1107</v>
      </c>
    </row>
    <row spans="1:3" r="170">
      <c s="3" t="s" r="A170">
        <v>1058</v>
      </c>
    </row>
    <row spans="1:3" r="171">
      <c s="4" t="s" r="A171">
        <v>512</v>
      </c>
      <c s="5" t="n" r="B171">
        <v>2942968</v>
      </c>
      <c s="5" t="n" r="C171">
        <v>3561556</v>
      </c>
    </row>
    <row spans="1:3" r="172">
      <c s="4" t="s" r="A172">
        <v>1108</v>
      </c>
    </row>
    <row spans="1:3" r="173">
      <c s="3" t="s" r="A173">
        <v>1058</v>
      </c>
    </row>
    <row spans="1:3" r="174">
      <c s="4" t="s" r="A174">
        <v>512</v>
      </c>
      <c s="5" t="n" r="B174">
        <v>1517702</v>
      </c>
      <c s="5" t="n" r="C174">
        <v>1884843</v>
      </c>
    </row>
    <row spans="1:3" r="175">
      <c s="4" t="s" r="A175">
        <v>1109</v>
      </c>
    </row>
    <row spans="1:3" r="176">
      <c s="3" t="s" r="A176">
        <v>1058</v>
      </c>
    </row>
    <row spans="1:3" r="177">
      <c s="4" t="s" r="A177">
        <v>512</v>
      </c>
      <c s="5" t="n" r="B177">
        <v>645288</v>
      </c>
      <c s="5" t="n" r="C177">
        <v>784475</v>
      </c>
    </row>
    <row spans="1:3" r="178">
      <c s="4" t="s" r="A178">
        <v>1110</v>
      </c>
    </row>
    <row spans="1:3" r="179">
      <c s="3" t="s" r="A179">
        <v>1058</v>
      </c>
    </row>
    <row spans="1:3" r="180">
      <c s="4" t="s" r="A180">
        <v>512</v>
      </c>
      <c s="5" t="n" r="B180">
        <v>3987</v>
      </c>
      <c s="5" t="n" r="C180">
        <v>3218</v>
      </c>
    </row>
    <row spans="1:3" r="181">
      <c s="4" t="s" r="A181">
        <v>1111</v>
      </c>
    </row>
    <row spans="1:3" r="182">
      <c s="3" t="s" r="A182">
        <v>1058</v>
      </c>
    </row>
    <row spans="1:3" r="183">
      <c s="4" t="s" r="A183">
        <v>512</v>
      </c>
      <c s="5" t="n" r="B183">
        <v>0</v>
      </c>
      <c s="5" t="n" r="C183">
        <v>0</v>
      </c>
    </row>
    <row spans="1:3" r="184">
      <c s="4" t="s" r="A184">
        <v>38</v>
      </c>
      <c s="5" t="n" r="B184">
        <v>131833</v>
      </c>
      <c s="5" t="n" r="C184">
        <v>185902</v>
      </c>
    </row>
    <row spans="1:3" r="185">
      <c s="4" t="s" r="A185">
        <v>46</v>
      </c>
      <c s="5" t="n" r="B185">
        <v>0</v>
      </c>
      <c s="5" t="n" r="C185">
        <v>0</v>
      </c>
    </row>
    <row spans="1:3" r="186">
      <c s="4" t="s" r="A186">
        <v>1112</v>
      </c>
    </row>
    <row spans="1:3" r="187">
      <c s="3" t="s" r="A187">
        <v>1058</v>
      </c>
    </row>
    <row spans="1:3" r="188">
      <c s="4" t="s" r="A188">
        <v>38</v>
      </c>
      <c s="5" t="n" r="B188">
        <v>3000</v>
      </c>
      <c s="5" t="n" r="C188">
        <v>69000</v>
      </c>
    </row>
    <row spans="1:3" r="189">
      <c s="4" t="s" r="A189">
        <v>1113</v>
      </c>
    </row>
    <row spans="1:3" r="190">
      <c s="3" t="s" r="A190">
        <v>1058</v>
      </c>
    </row>
    <row spans="1:3" r="191">
      <c s="4" t="s" r="A191">
        <v>914</v>
      </c>
      <c s="5" t="n" r="B191">
        <v>0</v>
      </c>
      <c s="5" t="n" r="C191">
        <v>0</v>
      </c>
    </row>
    <row spans="1:3" r="192">
      <c s="4" t="s" r="A192">
        <v>1114</v>
      </c>
    </row>
    <row spans="1:3" r="193">
      <c s="3" t="s" r="A193">
        <v>1058</v>
      </c>
    </row>
    <row spans="1:3" r="194">
      <c s="4" t="s" r="A194">
        <v>914</v>
      </c>
      <c s="5" t="n" r="B194">
        <v>0</v>
      </c>
      <c s="5" t="n" r="C194">
        <v>0</v>
      </c>
    </row>
    <row spans="1:3" r="195">
      <c s="4" t="s" r="A195">
        <v>1115</v>
      </c>
    </row>
    <row spans="1:3" r="196">
      <c s="3" t="s" r="A196">
        <v>1058</v>
      </c>
    </row>
    <row spans="1:3" r="197">
      <c s="4" t="s" r="A197">
        <v>920</v>
      </c>
      <c s="5" t="n" r="B197">
        <v>0</v>
      </c>
      <c s="5" t="n" r="C197">
        <v>0</v>
      </c>
    </row>
    <row spans="1:3" r="198">
      <c s="4" t="s" r="A198">
        <v>1116</v>
      </c>
    </row>
    <row spans="1:3" r="199">
      <c s="3" t="s" r="A199">
        <v>1058</v>
      </c>
    </row>
    <row spans="1:3" r="200">
      <c s="4" t="s" r="A200">
        <v>914</v>
      </c>
      <c s="5" t="n" r="B200">
        <v>128443</v>
      </c>
      <c s="5" t="n" r="C200">
        <v>114698</v>
      </c>
    </row>
    <row spans="1:3" r="201">
      <c s="4" t="s" r="A201">
        <v>1117</v>
      </c>
    </row>
    <row spans="1:3" r="202">
      <c s="3" t="s" r="A202">
        <v>1058</v>
      </c>
    </row>
    <row spans="1:3" r="203">
      <c s="4" t="s" r="A203">
        <v>914</v>
      </c>
      <c s="5" t="n" r="B203">
        <v>0</v>
      </c>
      <c s="5" t="n" r="C203">
        <v>0</v>
      </c>
    </row>
    <row spans="1:3" r="204">
      <c s="4" t="s" r="A204">
        <v>1118</v>
      </c>
    </row>
    <row spans="1:3" r="205">
      <c s="3" t="s" r="A205">
        <v>1058</v>
      </c>
    </row>
    <row spans="1:3" r="206">
      <c s="4" t="s" r="A206">
        <v>920</v>
      </c>
      <c s="5" t="n" r="B206">
        <v>0</v>
      </c>
      <c s="5" t="n" r="C206">
        <v>0</v>
      </c>
    </row>
    <row spans="1:3" r="207">
      <c s="4" t="s" r="A207">
        <v>1119</v>
      </c>
    </row>
    <row spans="1:3" r="208">
      <c s="3" t="s" r="A208">
        <v>1058</v>
      </c>
    </row>
    <row spans="1:3" r="209">
      <c s="4" t="s" r="A209">
        <v>1061</v>
      </c>
      <c s="5" t="n" r="B209">
        <v>3390</v>
      </c>
      <c s="5" t="n" r="C209">
        <v>71204</v>
      </c>
    </row>
    <row spans="1:3" r="210">
      <c s="4" t="s" r="A210">
        <v>1120</v>
      </c>
    </row>
    <row spans="1:3" r="211">
      <c s="3" t="s" r="A211">
        <v>1058</v>
      </c>
    </row>
    <row spans="1:3" r="212">
      <c s="4" t="s" r="A212">
        <v>1061</v>
      </c>
      <c s="5" t="n" r="B212">
        <v>3390</v>
      </c>
      <c s="5" t="n" r="C212">
        <v>71204</v>
      </c>
    </row>
    <row spans="1:3" r="213">
      <c s="4" t="s" r="A213">
        <v>1121</v>
      </c>
    </row>
    <row spans="1:3" r="214">
      <c s="3" t="s" r="A214">
        <v>1058</v>
      </c>
    </row>
    <row spans="1:3" r="215">
      <c s="4" t="s" r="A215">
        <v>1061</v>
      </c>
      <c s="5" t="n" r="B215">
        <v>0</v>
      </c>
      <c s="5" t="n" r="C215">
        <v>0</v>
      </c>
    </row>
    <row spans="1:3" r="216">
      <c s="4" t="s" r="A216">
        <v>1122</v>
      </c>
    </row>
    <row spans="1:3" r="217">
      <c s="3" t="s" r="A217">
        <v>1058</v>
      </c>
    </row>
    <row spans="1:3" r="218">
      <c s="4" t="s" r="A218">
        <v>512</v>
      </c>
      <c s="5" t="n" r="B218">
        <v>0</v>
      </c>
      <c s="5" t="n" r="C218">
        <v>0</v>
      </c>
    </row>
    <row spans="1:3" r="219">
      <c s="4" t="s" r="A219">
        <v>1123</v>
      </c>
    </row>
    <row spans="1:3" r="220">
      <c s="3" t="s" r="A220">
        <v>1058</v>
      </c>
    </row>
    <row spans="1:3" r="221">
      <c s="4" t="s" r="A221">
        <v>512</v>
      </c>
      <c s="5" t="n" r="B221">
        <v>0</v>
      </c>
      <c s="5" t="n" r="C221">
        <v>0</v>
      </c>
    </row>
    <row spans="1:3" r="222">
      <c s="4" t="s" r="A222">
        <v>1124</v>
      </c>
    </row>
    <row spans="1:3" r="223">
      <c s="3" t="s" r="A223">
        <v>1058</v>
      </c>
    </row>
    <row spans="1:3" r="224">
      <c s="4" t="s" r="A224">
        <v>512</v>
      </c>
      <c s="5" t="n" r="B224">
        <v>0</v>
      </c>
      <c s="5" t="n" r="C224">
        <v>0</v>
      </c>
    </row>
    <row spans="1:3" r="225">
      <c s="4" t="s" r="A225">
        <v>1125</v>
      </c>
    </row>
    <row spans="1:3" r="226">
      <c s="3" t="s" r="A226">
        <v>1058</v>
      </c>
    </row>
    <row spans="1:3" r="227">
      <c s="4" t="s" r="A227">
        <v>512</v>
      </c>
      <c s="5" t="n" r="B227">
        <v>0</v>
      </c>
      <c s="5" t="n" r="C227">
        <v>0</v>
      </c>
    </row>
    <row spans="1:3" r="228">
      <c s="4" t="s" r="A228">
        <v>1126</v>
      </c>
    </row>
    <row spans="1:3" r="229">
      <c s="3" t="s" r="A229">
        <v>1058</v>
      </c>
    </row>
    <row spans="1:3" r="230">
      <c s="4" t="s" r="A230">
        <v>512</v>
      </c>
      <c s="7" t="n" r="B230">
        <v>0</v>
      </c>
      <c s="7" t="n" r="C230">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7</v>
      </c>
      <c s="2" t="s" r="B1">
        <v>73</v>
      </c>
      <c s="2" t="s" r="D1">
        <v>1</v>
      </c>
    </row>
    <row spans="1:5" r="2">
      <c s="2" t="s" r="B2">
        <v>2</v>
      </c>
      <c s="2" t="s" r="C2">
        <v>74</v>
      </c>
      <c s="2" t="s" r="D2">
        <v>2</v>
      </c>
      <c s="2" t="s" r="E2">
        <v>74</v>
      </c>
    </row>
    <row spans="1:5" r="3">
      <c s="3" t="s" r="A3">
        <v>1128</v>
      </c>
    </row>
    <row spans="1:5" r="4">
      <c s="4" t="s" r="A4">
        <v>812</v>
      </c>
      <c s="7" t="n" r="B4">
        <v>123427</v>
      </c>
      <c s="7" t="n" r="C4">
        <v>136706</v>
      </c>
      <c s="7" t="n" r="D4">
        <v>117989</v>
      </c>
      <c s="7" t="n" r="E4">
        <v>451979</v>
      </c>
    </row>
    <row spans="1:5" r="5">
      <c s="4" t="s" r="A5">
        <v>1129</v>
      </c>
      <c s="5" t="n" r="B5">
        <v>11566</v>
      </c>
      <c s="5" t="n" r="C5">
        <v>19351</v>
      </c>
      <c s="5" t="n" r="D5">
        <v>55030</v>
      </c>
      <c s="5" t="n" r="E5">
        <v>163695</v>
      </c>
    </row>
    <row spans="1:5" r="6">
      <c s="4" t="s" r="A6">
        <v>1130</v>
      </c>
      <c s="5" t="n" r="B6">
        <v>0</v>
      </c>
      <c s="5" t="n" r="C6">
        <v>6304</v>
      </c>
      <c s="5" t="n" r="D6">
        <v>0</v>
      </c>
      <c s="5" t="n" r="E6">
        <v>22800</v>
      </c>
    </row>
    <row spans="1:5" r="7">
      <c s="4" t="s" r="A7">
        <v>1131</v>
      </c>
      <c s="5" t="n" r="B7">
        <v>-6215</v>
      </c>
      <c s="5" t="n" r="C7">
        <v>-21686</v>
      </c>
      <c s="5" t="n" r="D7">
        <v>-48406</v>
      </c>
      <c s="5" t="n" r="E7">
        <v>-129602</v>
      </c>
    </row>
    <row spans="1:5" r="8">
      <c s="4" t="s" r="A8">
        <v>1132</v>
      </c>
      <c s="5" t="n" r="B8">
        <v>3057</v>
      </c>
      <c s="5" t="n" r="C8">
        <v>2932</v>
      </c>
      <c s="5" t="n" r="D8">
        <v>7607</v>
      </c>
      <c s="5" t="n" r="E8">
        <v>9098</v>
      </c>
    </row>
    <row spans="1:5" r="9">
      <c s="4" t="s" r="A9">
        <v>1133</v>
      </c>
      <c s="5" t="n" r="B9">
        <v>484</v>
      </c>
      <c s="5" t="n" r="C9">
        <v>-102</v>
      </c>
      <c s="5" t="n" r="D9">
        <v>1234</v>
      </c>
      <c s="5" t="n" r="E9">
        <v>986</v>
      </c>
    </row>
    <row spans="1:5" r="10">
      <c s="4" t="s" r="A10">
        <v>1134</v>
      </c>
      <c s="5" t="n" r="B10">
        <v>-486</v>
      </c>
      <c s="5" t="n" r="C10">
        <v>-6245</v>
      </c>
      <c s="5" t="n" r="D10">
        <v>-1621</v>
      </c>
      <c s="5" t="n" r="E10">
        <v>-381696</v>
      </c>
    </row>
    <row spans="1:5" r="11">
      <c s="4" t="s" r="A11">
        <v>815</v>
      </c>
      <c s="5" t="n" r="B11">
        <v>131833</v>
      </c>
      <c s="5" t="n" r="C11">
        <v>137260</v>
      </c>
      <c s="5" t="n" r="D11">
        <v>131833</v>
      </c>
      <c s="5" t="n" r="E11">
        <v>137260</v>
      </c>
    </row>
    <row spans="1:5" r="12">
      <c s="4" t="s" r="A12">
        <v>1135</v>
      </c>
    </row>
    <row spans="1:5" r="13">
      <c s="3" t="s" r="A13">
        <v>1128</v>
      </c>
    </row>
    <row spans="1:5" r="14">
      <c s="4" t="s" r="A14">
        <v>812</v>
      </c>
      <c s="5" t="n" r="B14">
        <v>120037</v>
      </c>
      <c s="5" t="n" r="C14">
        <v>87151</v>
      </c>
    </row>
    <row spans="1:5" r="15">
      <c s="4" t="s" r="A15">
        <v>1129</v>
      </c>
      <c s="5" t="n" r="B15">
        <v>11551</v>
      </c>
      <c s="5" t="n" r="C15">
        <v>13805</v>
      </c>
    </row>
    <row spans="1:5" r="16">
      <c s="4" t="s" r="A16">
        <v>1130</v>
      </c>
      <c s="5" t="n" r="B16">
        <v>0</v>
      </c>
      <c s="5" t="n" r="C16">
        <v>0</v>
      </c>
    </row>
    <row spans="1:5" r="17">
      <c s="4" t="s" r="A17">
        <v>1131</v>
      </c>
      <c s="5" t="n" r="B17">
        <v>-6215</v>
      </c>
      <c s="5" t="n" r="C17">
        <v>-10564</v>
      </c>
    </row>
    <row spans="1:5" r="18">
      <c s="4" t="s" r="A18">
        <v>1132</v>
      </c>
      <c s="5" t="n" r="B18">
        <v>3057</v>
      </c>
      <c s="5" t="n" r="C18">
        <v>2932</v>
      </c>
    </row>
    <row spans="1:5" r="19">
      <c s="4" t="s" r="A19">
        <v>1133</v>
      </c>
      <c s="5" t="n" r="B19">
        <v>499</v>
      </c>
      <c s="5" t="n" r="C19">
        <v>510</v>
      </c>
    </row>
    <row spans="1:5" r="20">
      <c s="4" t="s" r="A20">
        <v>1134</v>
      </c>
      <c s="5" t="n" r="B20">
        <v>-486</v>
      </c>
      <c s="5" t="n" r="C20">
        <v>-437</v>
      </c>
    </row>
    <row spans="1:5" r="21">
      <c s="4" t="s" r="A21">
        <v>815</v>
      </c>
      <c s="5" t="n" r="B21">
        <v>128443</v>
      </c>
      <c s="5" t="n" r="C21">
        <v>93397</v>
      </c>
      <c s="5" t="n" r="D21">
        <v>128443</v>
      </c>
      <c s="5" t="n" r="E21">
        <v>93397</v>
      </c>
    </row>
    <row spans="1:5" r="22">
      <c s="4" t="s" r="A22">
        <v>1136</v>
      </c>
    </row>
    <row spans="1:5" r="23">
      <c s="3" t="s" r="A23">
        <v>1128</v>
      </c>
    </row>
    <row spans="1:5" r="24">
      <c s="4" t="s" r="A24">
        <v>812</v>
      </c>
      <c s="5" t="n" r="B24">
        <v>3390</v>
      </c>
      <c s="5" t="n" r="C24">
        <v>49555</v>
      </c>
      <c s="5" t="n" r="D24">
        <v>3291</v>
      </c>
      <c s="5" t="n" r="E24">
        <v>352088</v>
      </c>
    </row>
    <row spans="1:5" r="25">
      <c s="4" t="s" r="A25">
        <v>1129</v>
      </c>
      <c s="5" t="n" r="B25">
        <v>15</v>
      </c>
      <c s="5" t="n" r="C25">
        <v>5546</v>
      </c>
      <c s="5" t="n" r="D25">
        <v>146</v>
      </c>
      <c s="5" t="n" r="E25">
        <v>112370</v>
      </c>
    </row>
    <row spans="1:5" r="26">
      <c s="4" t="s" r="A26">
        <v>1130</v>
      </c>
      <c s="5" t="n" r="B26">
        <v>0</v>
      </c>
      <c s="5" t="n" r="C26">
        <v>6304</v>
      </c>
      <c s="5" t="n" r="D26">
        <v>0</v>
      </c>
      <c s="5" t="n" r="E26">
        <v>22800</v>
      </c>
    </row>
    <row spans="1:5" r="27">
      <c s="4" t="s" r="A27">
        <v>1131</v>
      </c>
      <c s="5" t="n" r="B27">
        <v>0</v>
      </c>
      <c s="5" t="n" r="C27">
        <v>-11122</v>
      </c>
      <c s="5" t="n" r="D27">
        <v>-32</v>
      </c>
      <c s="5" t="n" r="E27">
        <v>-62401</v>
      </c>
    </row>
    <row spans="1:5" r="28">
      <c s="4" t="s" r="A28">
        <v>1132</v>
      </c>
      <c s="5" t="n" r="B28">
        <v>0</v>
      </c>
      <c s="5" t="n" r="C28">
        <v>0</v>
      </c>
      <c s="5" t="n" r="D28">
        <v>0</v>
      </c>
      <c s="5" t="n" r="E28">
        <v>0</v>
      </c>
    </row>
    <row spans="1:5" r="29">
      <c s="4" t="s" r="A29">
        <v>1133</v>
      </c>
      <c s="5" t="n" r="B29">
        <v>-15</v>
      </c>
      <c s="5" t="n" r="C29">
        <v>-612</v>
      </c>
      <c s="5" t="n" r="D29">
        <v>-15</v>
      </c>
      <c s="5" t="n" r="E29">
        <v>-732</v>
      </c>
    </row>
    <row spans="1:5" r="30">
      <c s="4" t="s" r="A30">
        <v>1134</v>
      </c>
      <c s="5" t="n" r="B30">
        <v>0</v>
      </c>
      <c s="5" t="n" r="C30">
        <v>-5808</v>
      </c>
      <c s="5" t="n" r="D30">
        <v>0</v>
      </c>
    </row>
    <row spans="1:5" r="31">
      <c s="4" t="s" r="A31">
        <v>815</v>
      </c>
      <c s="5" t="n" r="B31">
        <v>3390</v>
      </c>
      <c s="5" t="n" r="C31">
        <v>43863</v>
      </c>
      <c s="5" t="n" r="D31">
        <v>3390</v>
      </c>
      <c s="5" t="n" r="E31">
        <v>43863</v>
      </c>
    </row>
    <row spans="1:5" r="32">
      <c s="4" t="s" r="A32">
        <v>691</v>
      </c>
    </row>
    <row spans="1:5" r="33">
      <c s="3" t="s" r="A33">
        <v>1128</v>
      </c>
    </row>
    <row spans="1:5" r="34">
      <c s="4" t="s" r="A34">
        <v>812</v>
      </c>
      <c s="5" t="n" r="B34">
        <v>3390</v>
      </c>
      <c s="5" t="n" r="C34">
        <v>43747</v>
      </c>
    </row>
    <row spans="1:5" r="35">
      <c s="4" t="s" r="A35">
        <v>1129</v>
      </c>
      <c s="5" t="n" r="B35">
        <v>15</v>
      </c>
      <c s="5" t="n" r="C35">
        <v>5546</v>
      </c>
    </row>
    <row spans="1:5" r="36">
      <c s="4" t="s" r="A36">
        <v>1130</v>
      </c>
      <c s="5" t="n" r="B36">
        <v>0</v>
      </c>
      <c s="5" t="n" r="C36">
        <v>6304</v>
      </c>
    </row>
    <row spans="1:5" r="37">
      <c s="4" t="s" r="A37">
        <v>1131</v>
      </c>
      <c s="5" t="n" r="B37">
        <v>0</v>
      </c>
      <c s="5" t="n" r="C37">
        <v>-11122</v>
      </c>
    </row>
    <row spans="1:5" r="38">
      <c s="4" t="s" r="A38">
        <v>1132</v>
      </c>
      <c s="5" t="n" r="B38">
        <v>0</v>
      </c>
      <c s="5" t="n" r="C38">
        <v>0</v>
      </c>
    </row>
    <row spans="1:5" r="39">
      <c s="4" t="s" r="A39">
        <v>1133</v>
      </c>
      <c s="5" t="n" r="B39">
        <v>-15</v>
      </c>
      <c s="5" t="n" r="C39">
        <v>-612</v>
      </c>
    </row>
    <row spans="1:5" r="40">
      <c s="4" t="s" r="A40">
        <v>1134</v>
      </c>
      <c s="5" t="n" r="B40">
        <v>0</v>
      </c>
      <c s="5" t="n" r="C40">
        <v>0</v>
      </c>
      <c s="5" t="n" r="E40">
        <v>-380262</v>
      </c>
    </row>
    <row spans="1:5" r="41">
      <c s="4" t="s" r="A41">
        <v>815</v>
      </c>
      <c s="7" t="n" r="B41">
        <v>3390</v>
      </c>
      <c s="5" t="n" r="C41">
        <v>43863</v>
      </c>
      <c s="5" t="n" r="D41">
        <v>3390</v>
      </c>
      <c s="5" t="n" r="E41">
        <v>43863</v>
      </c>
    </row>
    <row spans="1:5" r="42">
      <c s="4" t="s" r="A42">
        <v>1137</v>
      </c>
    </row>
    <row spans="1:5" r="43">
      <c s="3" t="s" r="A43">
        <v>1128</v>
      </c>
    </row>
    <row spans="1:5" r="44">
      <c s="4" t="s" r="A44">
        <v>812</v>
      </c>
      <c s="5" t="n" r="C44">
        <v>5808</v>
      </c>
    </row>
    <row spans="1:5" r="45">
      <c s="4" t="s" r="A45">
        <v>1129</v>
      </c>
      <c s="5" t="n" r="C45">
        <v>0</v>
      </c>
    </row>
    <row spans="1:5" r="46">
      <c s="4" t="s" r="A46">
        <v>1130</v>
      </c>
      <c s="5" t="n" r="C46">
        <v>0</v>
      </c>
    </row>
    <row spans="1:5" r="47">
      <c s="4" t="s" r="A47">
        <v>1131</v>
      </c>
      <c s="5" t="n" r="C47">
        <v>0</v>
      </c>
    </row>
    <row spans="1:5" r="48">
      <c s="4" t="s" r="A48">
        <v>1132</v>
      </c>
      <c s="5" t="n" r="C48">
        <v>0</v>
      </c>
    </row>
    <row spans="1:5" r="49">
      <c s="4" t="s" r="A49">
        <v>1133</v>
      </c>
      <c s="5" t="n" r="C49">
        <v>0</v>
      </c>
    </row>
    <row spans="1:5" r="50">
      <c s="4" t="s" r="A50">
        <v>1134</v>
      </c>
      <c s="5" t="n" r="C50">
        <v>-5808</v>
      </c>
    </row>
    <row spans="1:5" r="51">
      <c s="4" t="s" r="A51">
        <v>815</v>
      </c>
      <c s="7" t="n" r="C51">
        <v>0</v>
      </c>
      <c s="5" t="n" r="E51">
        <v>0</v>
      </c>
    </row>
    <row spans="1:5" r="52">
      <c s="4" t="s" r="A52">
        <v>1138</v>
      </c>
    </row>
    <row spans="1:5" r="53">
      <c s="3" t="s" r="A53">
        <v>1128</v>
      </c>
    </row>
    <row spans="1:5" r="54">
      <c s="4" t="s" r="A54">
        <v>812</v>
      </c>
      <c s="5" t="n" r="D54">
        <v>114698</v>
      </c>
      <c s="5" t="n" r="E54">
        <v>99891</v>
      </c>
    </row>
    <row spans="1:5" r="55">
      <c s="4" t="s" r="A55">
        <v>1129</v>
      </c>
      <c s="5" t="n" r="D55">
        <v>54884</v>
      </c>
      <c s="5" t="n" r="E55">
        <v>51325</v>
      </c>
    </row>
    <row spans="1:5" r="56">
      <c s="4" t="s" r="A56">
        <v>1130</v>
      </c>
      <c s="5" t="n" r="D56">
        <v>0</v>
      </c>
      <c s="5" t="n" r="E56">
        <v>0</v>
      </c>
    </row>
    <row spans="1:5" r="57">
      <c s="4" t="s" r="A57">
        <v>1131</v>
      </c>
      <c s="5" t="n" r="D57">
        <v>-48374</v>
      </c>
      <c s="5" t="n" r="E57">
        <v>-67201</v>
      </c>
    </row>
    <row spans="1:5" r="58">
      <c s="4" t="s" r="A58">
        <v>1132</v>
      </c>
      <c s="5" t="n" r="D58">
        <v>7607</v>
      </c>
      <c s="5" t="n" r="E58">
        <v>9098</v>
      </c>
    </row>
    <row spans="1:5" r="59">
      <c s="4" t="s" r="A59">
        <v>1133</v>
      </c>
      <c s="5" t="n" r="D59">
        <v>1249</v>
      </c>
      <c s="5" t="n" r="E59">
        <v>1718</v>
      </c>
    </row>
    <row spans="1:5" r="60">
      <c s="4" t="s" r="A60">
        <v>1134</v>
      </c>
      <c s="5" t="n" r="D60">
        <v>-1621</v>
      </c>
      <c s="5" t="n" r="E60">
        <v>-1434</v>
      </c>
    </row>
    <row spans="1:5" r="61">
      <c s="4" t="s" r="A61">
        <v>1139</v>
      </c>
    </row>
    <row spans="1:5" r="62">
      <c s="3" t="s" r="A62">
        <v>1128</v>
      </c>
    </row>
    <row spans="1:5" r="63">
      <c s="4" t="s" r="A63">
        <v>812</v>
      </c>
      <c s="5" t="n" r="D63">
        <v>3291</v>
      </c>
      <c s="5" t="n" r="E63">
        <v>32839</v>
      </c>
    </row>
    <row spans="1:5" r="64">
      <c s="4" t="s" r="A64">
        <v>1129</v>
      </c>
      <c s="5" t="n" r="D64">
        <v>146</v>
      </c>
      <c s="5" t="n" r="E64">
        <v>8060</v>
      </c>
    </row>
    <row spans="1:5" r="65">
      <c s="4" t="s" r="A65">
        <v>1130</v>
      </c>
      <c s="5" t="n" r="D65">
        <v>0</v>
      </c>
      <c s="5" t="n" r="E65">
        <v>22800</v>
      </c>
    </row>
    <row spans="1:5" r="66">
      <c s="4" t="s" r="A66">
        <v>1131</v>
      </c>
      <c s="5" t="n" r="D66">
        <v>-32</v>
      </c>
      <c s="5" t="n" r="E66">
        <v>-15561</v>
      </c>
    </row>
    <row spans="1:5" r="67">
      <c s="4" t="s" r="A67">
        <v>1132</v>
      </c>
      <c s="5" t="n" r="D67">
        <v>0</v>
      </c>
      <c s="5" t="n" r="E67">
        <v>0</v>
      </c>
    </row>
    <row spans="1:5" r="68">
      <c s="4" t="s" r="A68">
        <v>1133</v>
      </c>
      <c s="5" t="n" r="D68">
        <v>-15</v>
      </c>
      <c s="5" t="n" r="E68">
        <v>-4149</v>
      </c>
    </row>
    <row spans="1:5" r="69">
      <c s="4" t="s" r="A69">
        <v>1134</v>
      </c>
      <c s="7" t="n" r="D69">
        <v>0</v>
      </c>
      <c s="5" t="n" r="E69">
        <v>-126</v>
      </c>
    </row>
    <row spans="1:5" r="70">
      <c s="4" t="s" r="A70">
        <v>1140</v>
      </c>
    </row>
    <row spans="1:5" r="71">
      <c s="3" t="s" r="A71">
        <v>1128</v>
      </c>
    </row>
    <row spans="1:5" r="72">
      <c s="4" t="s" r="A72">
        <v>812</v>
      </c>
      <c s="5" t="n" r="E72">
        <v>319249</v>
      </c>
    </row>
    <row spans="1:5" r="73">
      <c s="4" t="s" r="A73">
        <v>1129</v>
      </c>
      <c s="5" t="n" r="E73">
        <v>104310</v>
      </c>
    </row>
    <row spans="1:5" r="74">
      <c s="4" t="s" r="A74">
        <v>1130</v>
      </c>
      <c s="5" t="n" r="E74">
        <v>0</v>
      </c>
    </row>
    <row spans="1:5" r="75">
      <c s="4" t="s" r="A75">
        <v>1131</v>
      </c>
      <c s="5" t="n" r="E75">
        <v>-46840</v>
      </c>
    </row>
    <row spans="1:5" r="76">
      <c s="4" t="s" r="A76">
        <v>1132</v>
      </c>
      <c s="5" t="n" r="E76">
        <v>0</v>
      </c>
    </row>
    <row spans="1:5" r="77">
      <c s="4" t="s" r="A77">
        <v>1133</v>
      </c>
      <c s="5" t="n" r="E77">
        <v>3417</v>
      </c>
    </row>
    <row spans="1:5" r="78">
      <c s="4" t="s" r="A78">
        <v>1134</v>
      </c>
      <c s="7" t="n" r="E78">
        <v>-38013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41</v>
      </c>
      <c s="2" t="s" r="B1">
        <v>73</v>
      </c>
      <c s="2" t="s" r="D1">
        <v>1</v>
      </c>
    </row>
    <row spans="1:5" r="2">
      <c s="2" t="s" r="B2">
        <v>2</v>
      </c>
      <c s="2" t="s" r="C2">
        <v>74</v>
      </c>
      <c s="2" t="s" r="D2">
        <v>2</v>
      </c>
      <c s="2" t="s" r="E2">
        <v>74</v>
      </c>
    </row>
    <row spans="1:5" r="3">
      <c s="3" t="s" r="A3">
        <v>1142</v>
      </c>
    </row>
    <row spans="1:5" r="4">
      <c s="4" t="s" r="A4">
        <v>1143</v>
      </c>
      <c s="7" t="n" r="B4">
        <v>9115</v>
      </c>
      <c s="7" t="n" r="C4">
        <v>5680</v>
      </c>
      <c s="7" t="n" r="D4">
        <v>21755</v>
      </c>
      <c s="7" t="n" r="E4">
        <v>96822</v>
      </c>
    </row>
    <row spans="1:5" r="5">
      <c s="4" t="s" r="A5">
        <v>1144</v>
      </c>
      <c s="5" t="n" r="B5">
        <v>0</v>
      </c>
      <c s="5" t="n" r="C5">
        <v>-1137</v>
      </c>
      <c s="5" t="n" r="D5">
        <v>141</v>
      </c>
      <c s="5" t="n" r="E5">
        <v>72574</v>
      </c>
    </row>
    <row spans="1:5" r="6">
      <c s="4" t="s" r="A6">
        <v>1135</v>
      </c>
    </row>
    <row spans="1:5" r="7">
      <c s="3" t="s" r="A7">
        <v>1142</v>
      </c>
    </row>
    <row spans="1:5" r="8">
      <c s="4" t="s" r="A8">
        <v>1143</v>
      </c>
      <c s="5" t="n" r="B8">
        <v>9115</v>
      </c>
      <c s="5" t="n" r="C8">
        <v>6911</v>
      </c>
      <c s="5" t="n" r="D8">
        <v>21597</v>
      </c>
      <c s="5" t="n" r="E8">
        <v>17777</v>
      </c>
    </row>
    <row spans="1:5" r="9">
      <c s="4" t="s" r="A9">
        <v>1136</v>
      </c>
    </row>
    <row spans="1:5" r="10">
      <c s="3" t="s" r="A10">
        <v>1142</v>
      </c>
    </row>
    <row spans="1:5" r="11">
      <c s="4" t="s" r="A11">
        <v>1143</v>
      </c>
      <c s="5" t="n" r="B11">
        <v>0</v>
      </c>
      <c s="5" t="n" r="C11">
        <v>-1231</v>
      </c>
      <c s="5" t="n" r="D11">
        <v>158</v>
      </c>
      <c s="5" t="n" r="E11">
        <v>79045</v>
      </c>
    </row>
    <row spans="1:5" r="12">
      <c s="4" t="s" r="A12">
        <v>691</v>
      </c>
    </row>
    <row spans="1:5" r="13">
      <c s="3" t="s" r="A13">
        <v>1142</v>
      </c>
    </row>
    <row spans="1:5" r="14">
      <c s="4" t="s" r="A14">
        <v>1143</v>
      </c>
      <c s="5" t="n" r="B14">
        <v>0</v>
      </c>
      <c s="5" t="n" r="C14">
        <v>-1231</v>
      </c>
      <c s="5" t="n" r="D14">
        <v>158</v>
      </c>
      <c s="5" t="n" r="E14">
        <v>78</v>
      </c>
    </row>
    <row spans="1:5" r="15">
      <c s="4" t="s" r="A15">
        <v>1137</v>
      </c>
    </row>
    <row spans="1:5" r="16">
      <c s="3" t="s" r="A16">
        <v>1142</v>
      </c>
    </row>
    <row spans="1:5" r="17">
      <c s="4" t="s" r="A17">
        <v>1143</v>
      </c>
      <c s="7" t="n" r="B17">
        <v>0</v>
      </c>
      <c s="7" t="n" r="C17">
        <v>0</v>
      </c>
      <c s="7" t="n" r="D17">
        <v>0</v>
      </c>
      <c s="7" t="n" r="E17">
        <v>7896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44"/>
    <col customWidth="1" max="4" min="4" width="14"/>
    <col customWidth="1" max="5" min="5" width="14"/>
    <col customWidth="1" max="6" min="6" width="14"/>
    <col customWidth="1" max="7" min="7" width="14"/>
  </cols>
  <sheetData>
    <row spans="1:7" r="1">
      <c s="1" t="s" r="A1">
        <v>1145</v>
      </c>
      <c s="2" t="s" r="B1">
        <v>1</v>
      </c>
    </row>
    <row spans="1:7" r="2">
      <c s="2" t="s" r="B2">
        <v>2</v>
      </c>
      <c s="2" t="s" r="C2">
        <v>74</v>
      </c>
      <c s="2" t="s" r="D2">
        <v>1146</v>
      </c>
      <c s="2" t="s" r="E2">
        <v>25</v>
      </c>
      <c s="2" t="s" r="F2">
        <v>1147</v>
      </c>
      <c s="2" t="s" r="G2">
        <v>404</v>
      </c>
    </row>
    <row spans="1:7" r="3">
      <c s="3" t="s" r="A3">
        <v>1148</v>
      </c>
    </row>
    <row spans="1:7" r="4">
      <c s="4" t="s" r="A4">
        <v>1149</v>
      </c>
      <c s="7" t="n" r="B4">
        <v>131833</v>
      </c>
      <c s="7" t="n" r="C4">
        <v>137260</v>
      </c>
      <c s="7" t="n" r="D4">
        <v>123427</v>
      </c>
      <c s="7" t="n" r="E4">
        <v>117989</v>
      </c>
      <c s="7" t="n" r="F4">
        <v>136706</v>
      </c>
      <c s="7" t="n" r="G4">
        <v>451979</v>
      </c>
    </row>
    <row spans="1:7" r="5">
      <c s="4" t="s" r="A5">
        <v>1135</v>
      </c>
    </row>
    <row spans="1:7" r="6">
      <c s="3" t="s" r="A6">
        <v>1148</v>
      </c>
    </row>
    <row spans="1:7" r="7">
      <c s="4" t="s" r="A7">
        <v>1149</v>
      </c>
      <c s="5" t="n" r="B7">
        <v>128443</v>
      </c>
      <c s="7" t="n" r="C7">
        <v>93397</v>
      </c>
      <c s="7" t="n" r="D7">
        <v>120037</v>
      </c>
      <c s="7" t="n" r="F7">
        <v>87151</v>
      </c>
    </row>
    <row spans="1:7" r="8">
      <c s="4" t="s" r="A8">
        <v>1150</v>
      </c>
    </row>
    <row spans="1:7" r="9">
      <c s="3" t="s" r="A9">
        <v>1148</v>
      </c>
    </row>
    <row spans="1:7" r="10">
      <c s="4" t="s" r="A10">
        <v>1149</v>
      </c>
      <c s="5" t="n" r="B10">
        <v>3390</v>
      </c>
      <c s="5" t="n" r="E10">
        <v>71204</v>
      </c>
    </row>
    <row spans="1:7" r="11">
      <c s="4" t="s" r="A11">
        <v>1151</v>
      </c>
      <c s="4" t="s" r="C11">
        <v>1152</v>
      </c>
    </row>
    <row spans="1:7" r="12">
      <c s="4" t="s" r="A12">
        <v>1153</v>
      </c>
    </row>
    <row spans="1:7" r="13">
      <c s="3" t="s" r="A13">
        <v>1148</v>
      </c>
    </row>
    <row spans="1:7" r="14">
      <c s="4" t="s" r="A14">
        <v>1149</v>
      </c>
      <c s="7" t="n" r="B14">
        <v>4795</v>
      </c>
      <c s="5" t="n" r="E14">
        <v>1681</v>
      </c>
    </row>
    <row spans="1:7" r="15">
      <c s="4" t="s" r="A15">
        <v>1154</v>
      </c>
    </row>
    <row spans="1:7" r="16">
      <c s="3" t="s" r="A16">
        <v>1148</v>
      </c>
    </row>
    <row spans="1:7" r="17">
      <c s="4" t="s" r="A17">
        <v>1151</v>
      </c>
      <c s="4" t="s" r="C17">
        <v>1155</v>
      </c>
    </row>
    <row spans="1:7" r="18">
      <c s="4" t="s" r="A18">
        <v>1156</v>
      </c>
      <c s="4" t="s" r="B18">
        <v>1157</v>
      </c>
      <c s="4" t="s" r="C18">
        <v>1158</v>
      </c>
    </row>
    <row spans="1:7" r="19">
      <c s="4" t="s" r="A19">
        <v>1159</v>
      </c>
      <c s="4" t="s" r="B19">
        <v>1160</v>
      </c>
      <c s="4" t="s" r="C19">
        <v>596</v>
      </c>
    </row>
    <row spans="1:7" r="20">
      <c s="4" t="s" r="A20">
        <v>1161</v>
      </c>
      <c s="4" t="s" r="B20">
        <v>1162</v>
      </c>
      <c s="4" t="s" r="C20">
        <v>1163</v>
      </c>
    </row>
    <row spans="1:7" r="21">
      <c s="4" t="s" r="A21">
        <v>1164</v>
      </c>
    </row>
    <row spans="1:7" r="22">
      <c s="3" t="s" r="A22">
        <v>1148</v>
      </c>
    </row>
    <row spans="1:7" r="23">
      <c s="4" t="s" r="A23">
        <v>1149</v>
      </c>
      <c s="7" t="n" r="B23">
        <v>123648</v>
      </c>
      <c s="7" t="n" r="E23">
        <v>113017</v>
      </c>
    </row>
    <row spans="1:7" r="24">
      <c s="4" t="s" r="A24">
        <v>1165</v>
      </c>
    </row>
    <row spans="1:7" r="25">
      <c s="3" t="s" r="A25">
        <v>1148</v>
      </c>
    </row>
    <row spans="1:7" r="26">
      <c s="4" t="s" r="A26">
        <v>1151</v>
      </c>
      <c s="4" t="s" r="C26">
        <v>1155</v>
      </c>
    </row>
    <row spans="1:7" r="27">
      <c s="4" t="s" r="A27">
        <v>1156</v>
      </c>
      <c s="4" t="s" r="B27">
        <v>1166</v>
      </c>
      <c s="4" t="s" r="C27">
        <v>1167</v>
      </c>
    </row>
    <row spans="1:7" r="28">
      <c s="4" t="s" r="A28">
        <v>1159</v>
      </c>
      <c s="4" t="s" r="B28">
        <v>1168</v>
      </c>
      <c s="4" t="s" r="C28">
        <v>1169</v>
      </c>
    </row>
    <row spans="1:7" r="29">
      <c s="4" t="s" r="A29">
        <v>1170</v>
      </c>
      <c s="4" t="s" r="B29">
        <v>1171</v>
      </c>
      <c s="4" t="s" r="C29">
        <v>634</v>
      </c>
    </row>
    <row spans="1:7" r="30">
      <c s="4" t="s" r="A30">
        <v>1172</v>
      </c>
      <c s="4" t="s" r="B30">
        <v>1173</v>
      </c>
      <c s="4" t="s" r="C30">
        <v>117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1174</v>
      </c>
      <c s="2" t="s" r="B1">
        <v>1</v>
      </c>
    </row>
    <row spans="1:3" r="2">
      <c s="2" t="s" r="B2">
        <v>2</v>
      </c>
      <c s="2" t="s" r="C2">
        <v>74</v>
      </c>
    </row>
    <row spans="1:3" r="3">
      <c s="4" t="s" r="A3">
        <v>244</v>
      </c>
    </row>
    <row spans="1:3" r="4">
      <c s="3" t="s" r="A4">
        <v>1148</v>
      </c>
    </row>
    <row spans="1:3" r="5">
      <c s="4" t="s" r="A5">
        <v>1175</v>
      </c>
      <c s="4" t="s" r="B5">
        <v>1176</v>
      </c>
    </row>
    <row spans="1:3" r="6">
      <c s="4" t="s" r="A6">
        <v>1177</v>
      </c>
      <c s="4" t="s" r="B6">
        <v>1178</v>
      </c>
    </row>
    <row spans="1:3" r="7">
      <c s="4" t="s" r="A7">
        <v>1179</v>
      </c>
    </row>
    <row spans="1:3" r="8">
      <c s="3" t="s" r="A8">
        <v>1148</v>
      </c>
    </row>
    <row spans="1:3" r="9">
      <c s="4" t="s" r="A9">
        <v>1161</v>
      </c>
      <c s="4" t="s" r="B9">
        <v>1162</v>
      </c>
      <c s="4" t="s" r="C9">
        <v>1163</v>
      </c>
    </row>
    <row spans="1:3" r="10">
      <c s="4" t="s" r="A10">
        <v>1180</v>
      </c>
    </row>
    <row spans="1:3" r="11">
      <c s="3" t="s" r="A11">
        <v>1148</v>
      </c>
    </row>
    <row spans="1:3" r="12">
      <c s="4" t="s" r="A12">
        <v>1161</v>
      </c>
      <c s="4" t="s" r="B12">
        <v>1181</v>
      </c>
    </row>
    <row spans="1:3" r="13">
      <c s="4" t="s" r="A13">
        <v>1182</v>
      </c>
    </row>
    <row spans="1:3" r="14">
      <c s="3" t="s" r="A14">
        <v>1148</v>
      </c>
    </row>
    <row spans="1:3" r="15">
      <c s="4" t="s" r="A15">
        <v>1161</v>
      </c>
      <c s="4" t="s" r="B15">
        <v>63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83</v>
      </c>
      <c s="2" t="s" r="B1">
        <v>73</v>
      </c>
      <c s="2" t="s" r="D1">
        <v>1</v>
      </c>
    </row>
    <row spans="1:5" r="2">
      <c s="2" t="s" r="B2">
        <v>2</v>
      </c>
      <c s="2" t="s" r="C2">
        <v>74</v>
      </c>
      <c s="2" t="s" r="D2">
        <v>2</v>
      </c>
      <c s="2" t="s" r="E2">
        <v>74</v>
      </c>
    </row>
    <row spans="1:5" r="3">
      <c s="3" t="s" r="A3">
        <v>898</v>
      </c>
    </row>
    <row spans="1:5" r="4">
      <c s="4" t="s" r="A4">
        <v>1184</v>
      </c>
      <c s="7" t="n" r="B4">
        <v>486</v>
      </c>
      <c s="7" t="n" r="C4">
        <v>6245</v>
      </c>
      <c s="7" t="n" r="D4">
        <v>1621</v>
      </c>
      <c s="7" t="n" r="E4">
        <v>381696</v>
      </c>
    </row>
    <row spans="1:5" r="5">
      <c s="4" t="s" r="A5">
        <v>1185</v>
      </c>
    </row>
    <row spans="1:5" r="6">
      <c s="3" t="s" r="A6">
        <v>898</v>
      </c>
    </row>
    <row spans="1:5" r="7">
      <c s="4" t="s" r="A7">
        <v>1184</v>
      </c>
      <c s="7" t="n" r="B7">
        <v>0</v>
      </c>
      <c s="7" t="n" r="C7">
        <v>5808</v>
      </c>
      <c s="7" t="n" r="D7">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86</v>
      </c>
      <c s="2" t="s" r="B1">
        <v>2</v>
      </c>
      <c s="2" t="s" r="C1">
        <v>25</v>
      </c>
    </row>
    <row spans="1:3" r="2">
      <c s="3" t="s" r="A2">
        <v>1187</v>
      </c>
    </row>
    <row spans="1:3" r="3">
      <c s="4" t="s" r="A3">
        <v>64</v>
      </c>
      <c s="7" t="n" r="B3">
        <v>8367003</v>
      </c>
      <c s="7" t="n" r="C3">
        <v>7415656</v>
      </c>
    </row>
    <row spans="1:3" r="4">
      <c s="4" t="s" r="A4">
        <v>43</v>
      </c>
      <c s="5" t="n" r="B4">
        <v>3756</v>
      </c>
      <c s="5" t="n" r="C4">
        <v>7781</v>
      </c>
    </row>
    <row spans="1:3" r="5">
      <c s="4" t="s" r="A5">
        <v>877</v>
      </c>
    </row>
    <row spans="1:3" r="6">
      <c s="3" t="s" r="A6">
        <v>1187</v>
      </c>
    </row>
    <row spans="1:3" r="7">
      <c s="4" t="s" r="A7">
        <v>43</v>
      </c>
      <c s="5" t="n" r="B7">
        <v>3756</v>
      </c>
      <c s="5" t="n" r="C7">
        <v>7781</v>
      </c>
    </row>
    <row spans="1:3" r="8">
      <c s="4" t="s" r="A8">
        <v>879</v>
      </c>
    </row>
    <row spans="1:3" r="9">
      <c s="3" t="s" r="A9">
        <v>1187</v>
      </c>
    </row>
    <row spans="1:3" r="10">
      <c s="4" t="s" r="A10">
        <v>882</v>
      </c>
      <c s="5" t="n" r="B10">
        <v>346591</v>
      </c>
      <c s="5" t="n" r="C10">
        <v>0</v>
      </c>
    </row>
    <row spans="1:3" r="11">
      <c s="4" t="s" r="A11">
        <v>883</v>
      </c>
    </row>
    <row spans="1:3" r="12">
      <c s="3" t="s" r="A12">
        <v>1187</v>
      </c>
    </row>
    <row spans="1:3" r="13">
      <c s="4" t="s" r="A13">
        <v>882</v>
      </c>
      <c s="5" t="n" r="B13">
        <v>346878</v>
      </c>
      <c s="5" t="n" r="C13">
        <v>346477</v>
      </c>
    </row>
    <row spans="1:3" r="14">
      <c s="4" t="s" r="A14">
        <v>885</v>
      </c>
    </row>
    <row spans="1:3" r="15">
      <c s="3" t="s" r="A15">
        <v>1187</v>
      </c>
    </row>
    <row spans="1:3" r="16">
      <c s="4" t="s" r="A16">
        <v>887</v>
      </c>
      <c s="5" t="n" r="B16">
        <v>49028</v>
      </c>
      <c s="5" t="n" r="C16">
        <v>50040</v>
      </c>
    </row>
    <row spans="1:3" r="17">
      <c s="4" t="s" r="A17">
        <v>888</v>
      </c>
    </row>
    <row spans="1:3" r="18">
      <c s="3" t="s" r="A18">
        <v>1187</v>
      </c>
    </row>
    <row spans="1:3" r="19">
      <c s="4" t="s" r="A19">
        <v>890</v>
      </c>
      <c s="5" t="n" r="B19">
        <v>54714</v>
      </c>
      <c s="5" t="n" r="C19">
        <v>54845</v>
      </c>
    </row>
    <row spans="1:3" r="20">
      <c s="4" t="s" r="A20">
        <v>1188</v>
      </c>
    </row>
    <row spans="1:3" r="21">
      <c s="3" t="s" r="A21">
        <v>1187</v>
      </c>
    </row>
    <row spans="1:3" r="22">
      <c s="4" t="s" r="A22">
        <v>27</v>
      </c>
      <c s="5" t="n" r="B22">
        <v>1674145</v>
      </c>
      <c s="5" t="n" r="C22">
        <v>1796062</v>
      </c>
    </row>
    <row spans="1:3" r="23">
      <c s="4" t="s" r="A23">
        <v>64</v>
      </c>
      <c s="5" t="n" r="B23">
        <v>8306526</v>
      </c>
      <c s="5" t="n" r="C23">
        <v>7421042</v>
      </c>
    </row>
    <row spans="1:3" r="24">
      <c s="4" t="s" r="A24">
        <v>1189</v>
      </c>
      <c s="5" t="n" r="B24">
        <v>112984</v>
      </c>
      <c s="5" t="n" r="C24">
        <v>108221</v>
      </c>
    </row>
    <row spans="1:3" r="25">
      <c s="4" t="s" r="A25">
        <v>1190</v>
      </c>
      <c s="5" t="n" r="B25">
        <v>253210</v>
      </c>
      <c s="5" t="n" r="C25">
        <v>188427</v>
      </c>
    </row>
    <row spans="1:3" r="26">
      <c s="4" t="s" r="A26">
        <v>1191</v>
      </c>
      <c s="5" t="n" r="B26">
        <v>13470144</v>
      </c>
      <c s="5" t="n" r="C26">
        <v>12947869</v>
      </c>
    </row>
    <row spans="1:3" r="27">
      <c s="4" t="s" r="A27">
        <v>1192</v>
      </c>
      <c s="5" t="n" r="B27">
        <v>1646929</v>
      </c>
      <c s="5" t="n" r="C27">
        <v>1271048</v>
      </c>
    </row>
    <row spans="1:3" r="28">
      <c s="4" t="s" r="A28">
        <v>1193</v>
      </c>
      <c s="5" t="n" r="B28">
        <v>46116</v>
      </c>
      <c s="5" t="n" r="C28">
        <v>53496</v>
      </c>
    </row>
    <row spans="1:3" r="29">
      <c s="4" t="s" r="A29">
        <v>1194</v>
      </c>
      <c s="5" t="n" r="B29">
        <v>98453</v>
      </c>
      <c s="5" t="n" r="C29">
        <v>94180</v>
      </c>
    </row>
    <row spans="1:3" r="30">
      <c s="4" t="s" r="A30">
        <v>1195</v>
      </c>
      <c s="5" t="n" r="B30">
        <v>36977199</v>
      </c>
      <c s="5" t="n" r="C30">
        <v>34215372</v>
      </c>
    </row>
    <row spans="1:3" r="31">
      <c s="4" t="s" r="A31">
        <v>1196</v>
      </c>
      <c s="5" t="n" r="B31">
        <v>72218</v>
      </c>
      <c s="5" t="n" r="C31">
        <v>128127</v>
      </c>
    </row>
    <row spans="1:3" r="32">
      <c s="4" t="s" r="A32">
        <v>1197</v>
      </c>
      <c s="5" t="n" r="B32">
        <v>4992</v>
      </c>
      <c s="5" t="n" r="C32">
        <v>6998</v>
      </c>
    </row>
    <row spans="1:3" r="33">
      <c s="4" t="s" r="A33">
        <v>1198</v>
      </c>
      <c s="5" t="n" r="B33">
        <v>0</v>
      </c>
      <c s="5" t="n" r="C33">
        <v>0</v>
      </c>
    </row>
    <row spans="1:3" r="34">
      <c s="4" t="s" r="A34">
        <v>1199</v>
      </c>
    </row>
    <row spans="1:3" r="35">
      <c s="3" t="s" r="A35">
        <v>1187</v>
      </c>
    </row>
    <row spans="1:3" r="36">
      <c s="4" t="s" r="A36">
        <v>43</v>
      </c>
      <c s="5" t="n" r="B36">
        <v>3756</v>
      </c>
      <c s="5" t="n" r="C36">
        <v>7781</v>
      </c>
    </row>
    <row spans="1:3" r="37">
      <c s="4" t="s" r="A37">
        <v>1200</v>
      </c>
    </row>
    <row spans="1:3" r="38">
      <c s="3" t="s" r="A38">
        <v>1187</v>
      </c>
    </row>
    <row spans="1:3" r="39">
      <c s="4" t="s" r="A39">
        <v>882</v>
      </c>
      <c s="5" t="n" r="B39">
        <v>346591</v>
      </c>
    </row>
    <row spans="1:3" r="40">
      <c s="4" t="s" r="A40">
        <v>1201</v>
      </c>
    </row>
    <row spans="1:3" r="41">
      <c s="3" t="s" r="A41">
        <v>1187</v>
      </c>
    </row>
    <row spans="1:3" r="42">
      <c s="4" t="s" r="A42">
        <v>882</v>
      </c>
      <c s="5" t="n" r="B42">
        <v>346878</v>
      </c>
      <c s="5" t="n" r="C42">
        <v>346477</v>
      </c>
    </row>
    <row spans="1:3" r="43">
      <c s="4" t="s" r="A43">
        <v>1202</v>
      </c>
    </row>
    <row spans="1:3" r="44">
      <c s="3" t="s" r="A44">
        <v>1187</v>
      </c>
    </row>
    <row spans="1:3" r="45">
      <c s="4" t="s" r="A45">
        <v>887</v>
      </c>
      <c s="5" t="n" r="B45">
        <v>49028</v>
      </c>
      <c s="5" t="n" r="C45">
        <v>50040</v>
      </c>
    </row>
    <row spans="1:3" r="46">
      <c s="4" t="s" r="A46">
        <v>1203</v>
      </c>
    </row>
    <row spans="1:3" r="47">
      <c s="3" t="s" r="A47">
        <v>1187</v>
      </c>
    </row>
    <row spans="1:3" r="48">
      <c s="4" t="s" r="A48">
        <v>890</v>
      </c>
      <c s="5" t="n" r="B48">
        <v>54714</v>
      </c>
      <c s="5" t="n" r="C48">
        <v>54845</v>
      </c>
    </row>
    <row spans="1:3" r="49">
      <c s="4" t="s" r="A49">
        <v>1204</v>
      </c>
    </row>
    <row spans="1:3" r="50">
      <c s="3" t="s" r="A50">
        <v>1187</v>
      </c>
    </row>
    <row spans="1:3" r="51">
      <c s="4" t="s" r="A51">
        <v>27</v>
      </c>
      <c s="5" t="n" r="B51">
        <v>1674145</v>
      </c>
      <c s="5" t="n" r="C51">
        <v>1796062</v>
      </c>
    </row>
    <row spans="1:3" r="52">
      <c s="4" t="s" r="A52">
        <v>64</v>
      </c>
      <c s="5" t="n" r="B52">
        <v>8367003</v>
      </c>
      <c s="5" t="n" r="C52">
        <v>7415656</v>
      </c>
    </row>
    <row spans="1:3" r="53">
      <c s="4" t="s" r="A53">
        <v>1189</v>
      </c>
      <c s="5" t="n" r="B53">
        <v>115359</v>
      </c>
      <c s="5" t="n" r="C53">
        <v>107451</v>
      </c>
    </row>
    <row spans="1:3" r="54">
      <c s="4" t="s" r="A54">
        <v>1190</v>
      </c>
      <c s="5" t="n" r="B54">
        <v>374353</v>
      </c>
      <c s="5" t="n" r="C54">
        <v>283119</v>
      </c>
    </row>
    <row spans="1:3" r="55">
      <c s="4" t="s" r="A55">
        <v>1191</v>
      </c>
      <c s="5" t="n" r="B55">
        <v>13547022</v>
      </c>
      <c s="5" t="n" r="C55">
        <v>13082487</v>
      </c>
    </row>
    <row spans="1:3" r="56">
      <c s="4" t="s" r="A56">
        <v>1192</v>
      </c>
      <c s="5" t="n" r="B56">
        <v>1618492</v>
      </c>
      <c s="5" t="n" r="C56">
        <v>1247336</v>
      </c>
    </row>
    <row spans="1:3" r="57">
      <c s="4" t="s" r="A57">
        <v>1193</v>
      </c>
      <c s="5" t="n" r="B57">
        <v>46116</v>
      </c>
      <c s="5" t="n" r="C57">
        <v>53496</v>
      </c>
    </row>
    <row spans="1:3" r="58">
      <c s="4" t="s" r="A58">
        <v>1194</v>
      </c>
      <c s="5" t="n" r="B58">
        <v>98453</v>
      </c>
      <c s="5" t="n" r="C58">
        <v>94180</v>
      </c>
    </row>
    <row spans="1:3" r="59">
      <c s="4" t="s" r="A59">
        <v>1195</v>
      </c>
      <c s="5" t="n" r="B59">
        <v>36977199</v>
      </c>
      <c s="5" t="n" r="C59">
        <v>34215372</v>
      </c>
    </row>
    <row spans="1:3" r="60">
      <c s="4" t="s" r="A60">
        <v>1196</v>
      </c>
      <c s="5" t="n" r="B60">
        <v>72218</v>
      </c>
      <c s="5" t="n" r="C60">
        <v>128107</v>
      </c>
    </row>
    <row spans="1:3" r="61">
      <c s="4" t="s" r="A61">
        <v>1197</v>
      </c>
      <c s="5" t="n" r="B61">
        <v>4992</v>
      </c>
      <c s="5" t="n" r="C61">
        <v>6998</v>
      </c>
    </row>
    <row spans="1:3" r="62">
      <c s="4" t="s" r="A62">
        <v>1198</v>
      </c>
      <c s="5" t="n" r="B62">
        <v>28805</v>
      </c>
      <c s="5" t="n" r="C62">
        <v>29097</v>
      </c>
    </row>
    <row spans="1:3" r="63">
      <c s="4" t="s" r="A63">
        <v>1205</v>
      </c>
    </row>
    <row spans="1:3" r="64">
      <c s="3" t="s" r="A64">
        <v>1187</v>
      </c>
    </row>
    <row spans="1:3" r="65">
      <c s="4" t="s" r="A65">
        <v>43</v>
      </c>
      <c s="5" t="n" r="B65">
        <v>3756</v>
      </c>
      <c s="5" t="n" r="C65">
        <v>7781</v>
      </c>
    </row>
    <row spans="1:3" r="66">
      <c s="4" t="s" r="A66">
        <v>1206</v>
      </c>
    </row>
    <row spans="1:3" r="67">
      <c s="3" t="s" r="A67">
        <v>1187</v>
      </c>
    </row>
    <row spans="1:3" r="68">
      <c s="4" t="s" r="A68">
        <v>882</v>
      </c>
      <c s="5" t="n" r="B68">
        <v>342125</v>
      </c>
    </row>
    <row spans="1:3" r="69">
      <c s="4" t="s" r="A69">
        <v>1207</v>
      </c>
    </row>
    <row spans="1:3" r="70">
      <c s="3" t="s" r="A70">
        <v>1187</v>
      </c>
    </row>
    <row spans="1:3" r="71">
      <c s="4" t="s" r="A71">
        <v>882</v>
      </c>
      <c s="5" t="n" r="B71">
        <v>391286</v>
      </c>
      <c s="5" t="n" r="C71">
        <v>392616</v>
      </c>
    </row>
    <row spans="1:3" r="72">
      <c s="4" t="s" r="A72">
        <v>1208</v>
      </c>
    </row>
    <row spans="1:3" r="73">
      <c s="3" t="s" r="A73">
        <v>1187</v>
      </c>
    </row>
    <row spans="1:3" r="74">
      <c s="4" t="s" r="A74">
        <v>887</v>
      </c>
      <c s="5" t="n" r="B74">
        <v>51000</v>
      </c>
      <c s="5" t="n" r="C74">
        <v>53537</v>
      </c>
    </row>
    <row spans="1:3" r="75">
      <c s="4" t="s" r="A75">
        <v>1209</v>
      </c>
    </row>
    <row spans="1:3" r="76">
      <c s="3" t="s" r="A76">
        <v>1187</v>
      </c>
    </row>
    <row spans="1:3" r="77">
      <c s="4" t="s" r="A77">
        <v>890</v>
      </c>
      <c s="5" t="n" r="B77">
        <v>52557</v>
      </c>
      <c s="5" t="n" r="C77">
        <v>52990</v>
      </c>
    </row>
    <row spans="1:3" r="78">
      <c s="4" t="s" r="A78">
        <v>1210</v>
      </c>
    </row>
    <row spans="1:3" r="79">
      <c s="3" t="s" r="A79">
        <v>1187</v>
      </c>
    </row>
    <row spans="1:3" r="80">
      <c s="4" t="s" r="A80">
        <v>27</v>
      </c>
      <c s="5" t="n" r="B80">
        <v>1674145</v>
      </c>
      <c s="5" t="n" r="C80">
        <v>1796062</v>
      </c>
    </row>
    <row spans="1:3" r="81">
      <c s="4" t="s" r="A81">
        <v>64</v>
      </c>
      <c s="5" t="n" r="B81">
        <v>0</v>
      </c>
      <c s="5" t="n" r="C81">
        <v>0</v>
      </c>
    </row>
    <row spans="1:3" r="82">
      <c s="4" t="s" r="A82">
        <v>1189</v>
      </c>
      <c s="5" t="n" r="B82">
        <v>0</v>
      </c>
      <c s="5" t="n" r="C82">
        <v>0</v>
      </c>
    </row>
    <row spans="1:3" r="83">
      <c s="4" t="s" r="A83">
        <v>1191</v>
      </c>
      <c s="5" t="n" r="B83">
        <v>0</v>
      </c>
      <c s="5" t="n" r="C83">
        <v>0</v>
      </c>
    </row>
    <row spans="1:3" r="84">
      <c s="4" t="s" r="A84">
        <v>1192</v>
      </c>
      <c s="5" t="n" r="B84">
        <v>0</v>
      </c>
      <c s="5" t="n" r="C84">
        <v>0</v>
      </c>
    </row>
    <row spans="1:3" r="85">
      <c s="4" t="s" r="A85">
        <v>1193</v>
      </c>
      <c s="5" t="n" r="B85">
        <v>0</v>
      </c>
      <c s="5" t="n" r="C85">
        <v>0</v>
      </c>
    </row>
    <row spans="1:3" r="86">
      <c s="4" t="s" r="A86">
        <v>1194</v>
      </c>
      <c s="5" t="n" r="B86">
        <v>0</v>
      </c>
      <c s="5" t="n" r="C86">
        <v>0</v>
      </c>
    </row>
    <row spans="1:3" r="87">
      <c s="4" t="s" r="A87">
        <v>1195</v>
      </c>
      <c s="5" t="n" r="B87">
        <v>36977199</v>
      </c>
      <c s="5" t="n" r="C87">
        <v>34215372</v>
      </c>
    </row>
    <row spans="1:3" r="88">
      <c s="4" t="s" r="A88">
        <v>1196</v>
      </c>
      <c s="5" t="n" r="B88">
        <v>0</v>
      </c>
      <c s="5" t="n" r="C88">
        <v>0</v>
      </c>
    </row>
    <row spans="1:3" r="89">
      <c s="4" t="s" r="A89">
        <v>1197</v>
      </c>
      <c s="5" t="n" r="B89">
        <v>0</v>
      </c>
      <c s="5" t="n" r="C89">
        <v>0</v>
      </c>
    </row>
    <row spans="1:3" r="90">
      <c s="4" t="s" r="A90">
        <v>1198</v>
      </c>
      <c s="5" t="n" r="B90">
        <v>0</v>
      </c>
      <c s="5" t="n" r="C90">
        <v>0</v>
      </c>
    </row>
    <row spans="1:3" r="91">
      <c s="4" t="s" r="A91">
        <v>1211</v>
      </c>
    </row>
    <row spans="1:3" r="92">
      <c s="3" t="s" r="A92">
        <v>1187</v>
      </c>
    </row>
    <row spans="1:3" r="93">
      <c s="4" t="s" r="A93">
        <v>43</v>
      </c>
      <c s="5" t="n" r="B93">
        <v>3756</v>
      </c>
      <c s="5" t="n" r="C93">
        <v>7781</v>
      </c>
    </row>
    <row spans="1:3" r="94">
      <c s="4" t="s" r="A94">
        <v>1212</v>
      </c>
    </row>
    <row spans="1:3" r="95">
      <c s="3" t="s" r="A95">
        <v>1187</v>
      </c>
    </row>
    <row spans="1:3" r="96">
      <c s="4" t="s" r="A96">
        <v>882</v>
      </c>
      <c s="5" t="n" r="B96">
        <v>0</v>
      </c>
    </row>
    <row spans="1:3" r="97">
      <c s="4" t="s" r="A97">
        <v>1213</v>
      </c>
    </row>
    <row spans="1:3" r="98">
      <c s="3" t="s" r="A98">
        <v>1187</v>
      </c>
    </row>
    <row spans="1:3" r="99">
      <c s="4" t="s" r="A99">
        <v>882</v>
      </c>
      <c s="5" t="n" r="B99">
        <v>0</v>
      </c>
      <c s="5" t="n" r="C99">
        <v>0</v>
      </c>
    </row>
    <row spans="1:3" r="100">
      <c s="4" t="s" r="A100">
        <v>1214</v>
      </c>
    </row>
    <row spans="1:3" r="101">
      <c s="3" t="s" r="A101">
        <v>1187</v>
      </c>
    </row>
    <row spans="1:3" r="102">
      <c s="4" t="s" r="A102">
        <v>887</v>
      </c>
      <c s="5" t="n" r="B102">
        <v>0</v>
      </c>
      <c s="5" t="n" r="C102">
        <v>0</v>
      </c>
    </row>
    <row spans="1:3" r="103">
      <c s="4" t="s" r="A103">
        <v>1215</v>
      </c>
    </row>
    <row spans="1:3" r="104">
      <c s="3" t="s" r="A104">
        <v>1187</v>
      </c>
    </row>
    <row spans="1:3" r="105">
      <c s="4" t="s" r="A105">
        <v>890</v>
      </c>
      <c s="5" t="n" r="B105">
        <v>0</v>
      </c>
      <c s="5" t="n" r="C105">
        <v>0</v>
      </c>
    </row>
    <row spans="1:3" r="106">
      <c s="4" t="s" r="A106">
        <v>1216</v>
      </c>
    </row>
    <row spans="1:3" r="107">
      <c s="3" t="s" r="A107">
        <v>1187</v>
      </c>
    </row>
    <row spans="1:3" r="108">
      <c s="4" t="s" r="A108">
        <v>27</v>
      </c>
      <c s="5" t="n" r="B108">
        <v>0</v>
      </c>
      <c s="5" t="n" r="C108">
        <v>0</v>
      </c>
    </row>
    <row spans="1:3" r="109">
      <c s="4" t="s" r="A109">
        <v>64</v>
      </c>
      <c s="5" t="n" r="B109">
        <v>8367003</v>
      </c>
      <c s="5" t="n" r="C109">
        <v>7415656</v>
      </c>
    </row>
    <row spans="1:3" r="110">
      <c s="4" t="s" r="A110">
        <v>1189</v>
      </c>
      <c s="5" t="n" r="B110">
        <v>0</v>
      </c>
      <c s="5" t="n" r="C110">
        <v>0</v>
      </c>
    </row>
    <row spans="1:3" r="111">
      <c s="4" t="s" r="A111">
        <v>1191</v>
      </c>
      <c s="5" t="n" r="B111">
        <v>0</v>
      </c>
      <c s="5" t="n" r="C111">
        <v>0</v>
      </c>
    </row>
    <row spans="1:3" r="112">
      <c s="4" t="s" r="A112">
        <v>1192</v>
      </c>
      <c s="5" t="n" r="B112">
        <v>0</v>
      </c>
      <c s="5" t="n" r="C112">
        <v>0</v>
      </c>
    </row>
    <row spans="1:3" r="113">
      <c s="4" t="s" r="A113">
        <v>1193</v>
      </c>
      <c s="5" t="n" r="B113">
        <v>0</v>
      </c>
      <c s="5" t="n" r="C113">
        <v>0</v>
      </c>
    </row>
    <row spans="1:3" r="114">
      <c s="4" t="s" r="A114">
        <v>1194</v>
      </c>
      <c s="5" t="n" r="B114">
        <v>98453</v>
      </c>
      <c s="5" t="n" r="C114">
        <v>94180</v>
      </c>
    </row>
    <row spans="1:3" r="115">
      <c s="4" t="s" r="A115">
        <v>1195</v>
      </c>
      <c s="5" t="n" r="B115">
        <v>0</v>
      </c>
      <c s="5" t="n" r="C115">
        <v>0</v>
      </c>
    </row>
    <row spans="1:3" r="116">
      <c s="4" t="s" r="A116">
        <v>1196</v>
      </c>
      <c s="5" t="n" r="B116">
        <v>72218</v>
      </c>
      <c s="5" t="n" r="C116">
        <v>128107</v>
      </c>
    </row>
    <row spans="1:3" r="117">
      <c s="4" t="s" r="A117">
        <v>1197</v>
      </c>
      <c s="5" t="n" r="B117">
        <v>4992</v>
      </c>
      <c s="5" t="n" r="C117">
        <v>6998</v>
      </c>
    </row>
    <row spans="1:3" r="118">
      <c s="4" t="s" r="A118">
        <v>1198</v>
      </c>
      <c s="5" t="n" r="B118">
        <v>0</v>
      </c>
      <c s="5" t="n" r="C118">
        <v>0</v>
      </c>
    </row>
    <row spans="1:3" r="119">
      <c s="4" t="s" r="A119">
        <v>1217</v>
      </c>
    </row>
    <row spans="1:3" r="120">
      <c s="3" t="s" r="A120">
        <v>1187</v>
      </c>
    </row>
    <row spans="1:3" r="121">
      <c s="4" t="s" r="A121">
        <v>43</v>
      </c>
      <c s="5" t="n" r="B121">
        <v>0</v>
      </c>
      <c s="5" t="n" r="C121">
        <v>0</v>
      </c>
    </row>
    <row spans="1:3" r="122">
      <c s="4" t="s" r="A122">
        <v>1218</v>
      </c>
    </row>
    <row spans="1:3" r="123">
      <c s="3" t="s" r="A123">
        <v>1187</v>
      </c>
    </row>
    <row spans="1:3" r="124">
      <c s="4" t="s" r="A124">
        <v>882</v>
      </c>
      <c s="5" t="n" r="B124">
        <v>342125</v>
      </c>
    </row>
    <row spans="1:3" r="125">
      <c s="4" t="s" r="A125">
        <v>1219</v>
      </c>
    </row>
    <row spans="1:3" r="126">
      <c s="3" t="s" r="A126">
        <v>1187</v>
      </c>
    </row>
    <row spans="1:3" r="127">
      <c s="4" t="s" r="A127">
        <v>882</v>
      </c>
      <c s="5" t="n" r="B127">
        <v>391286</v>
      </c>
      <c s="5" t="n" r="C127">
        <v>392616</v>
      </c>
    </row>
    <row spans="1:3" r="128">
      <c s="4" t="s" r="A128">
        <v>1220</v>
      </c>
    </row>
    <row spans="1:3" r="129">
      <c s="3" t="s" r="A129">
        <v>1187</v>
      </c>
    </row>
    <row spans="1:3" r="130">
      <c s="4" t="s" r="A130">
        <v>887</v>
      </c>
      <c s="5" t="n" r="B130">
        <v>51000</v>
      </c>
      <c s="5" t="n" r="C130">
        <v>53537</v>
      </c>
    </row>
    <row spans="1:3" r="131">
      <c s="4" t="s" r="A131">
        <v>1221</v>
      </c>
    </row>
    <row spans="1:3" r="132">
      <c s="3" t="s" r="A132">
        <v>1187</v>
      </c>
    </row>
    <row spans="1:3" r="133">
      <c s="4" t="s" r="A133">
        <v>890</v>
      </c>
      <c s="5" t="n" r="B133">
        <v>52557</v>
      </c>
      <c s="5" t="n" r="C133">
        <v>52990</v>
      </c>
    </row>
    <row spans="1:3" r="134">
      <c s="4" t="s" r="A134">
        <v>1222</v>
      </c>
    </row>
    <row spans="1:3" r="135">
      <c s="3" t="s" r="A135">
        <v>1187</v>
      </c>
    </row>
    <row spans="1:3" r="136">
      <c s="4" t="s" r="A136">
        <v>27</v>
      </c>
      <c s="5" t="n" r="B136">
        <v>0</v>
      </c>
      <c s="5" t="n" r="C136">
        <v>0</v>
      </c>
    </row>
    <row spans="1:3" r="137">
      <c s="4" t="s" r="A137">
        <v>64</v>
      </c>
      <c s="5" t="n" r="B137">
        <v>0</v>
      </c>
      <c s="5" t="n" r="C137">
        <v>0</v>
      </c>
    </row>
    <row spans="1:3" r="138">
      <c s="4" t="s" r="A138">
        <v>1189</v>
      </c>
      <c s="5" t="n" r="B138">
        <v>115359</v>
      </c>
      <c s="5" t="n" r="C138">
        <v>107451</v>
      </c>
    </row>
    <row spans="1:3" r="139">
      <c s="4" t="s" r="A139">
        <v>1191</v>
      </c>
      <c s="5" t="n" r="B139">
        <v>13547022</v>
      </c>
      <c s="5" t="n" r="C139">
        <v>13082487</v>
      </c>
    </row>
    <row spans="1:3" r="140">
      <c s="4" t="s" r="A140">
        <v>1192</v>
      </c>
      <c s="5" t="n" r="B140">
        <v>1618492</v>
      </c>
      <c s="5" t="n" r="C140">
        <v>1247336</v>
      </c>
    </row>
    <row spans="1:3" r="141">
      <c s="4" t="s" r="A141">
        <v>1193</v>
      </c>
      <c s="5" t="n" r="B141">
        <v>46116</v>
      </c>
      <c s="5" t="n" r="C141">
        <v>53496</v>
      </c>
    </row>
    <row spans="1:3" r="142">
      <c s="4" t="s" r="A142">
        <v>1194</v>
      </c>
      <c s="5" t="n" r="B142">
        <v>0</v>
      </c>
      <c s="5" t="n" r="C142">
        <v>0</v>
      </c>
    </row>
    <row spans="1:3" r="143">
      <c s="4" t="s" r="A143">
        <v>1195</v>
      </c>
      <c s="5" t="n" r="B143">
        <v>0</v>
      </c>
      <c s="5" t="n" r="C143">
        <v>0</v>
      </c>
    </row>
    <row spans="1:3" r="144">
      <c s="4" t="s" r="A144">
        <v>1196</v>
      </c>
      <c s="5" t="n" r="B144">
        <v>0</v>
      </c>
      <c s="5" t="n" r="C144">
        <v>0</v>
      </c>
    </row>
    <row spans="1:3" r="145">
      <c s="4" t="s" r="A145">
        <v>1197</v>
      </c>
      <c s="5" t="n" r="B145">
        <v>0</v>
      </c>
      <c s="5" t="n" r="C145">
        <v>0</v>
      </c>
    </row>
    <row spans="1:3" r="146">
      <c s="4" t="s" r="A146">
        <v>1198</v>
      </c>
      <c s="5" t="n" r="B146">
        <v>28805</v>
      </c>
      <c s="5" t="n" r="C146">
        <v>29097</v>
      </c>
    </row>
    <row spans="1:3" r="147">
      <c s="4" t="s" r="A147">
        <v>1223</v>
      </c>
    </row>
    <row spans="1:3" r="148">
      <c s="3" t="s" r="A148">
        <v>1187</v>
      </c>
    </row>
    <row spans="1:3" r="149">
      <c s="4" t="s" r="A149">
        <v>43</v>
      </c>
      <c s="5" t="n" r="B149">
        <v>0</v>
      </c>
      <c s="5" t="n" r="C149">
        <v>0</v>
      </c>
    </row>
    <row spans="1:3" r="150">
      <c s="4" t="s" r="A150">
        <v>1224</v>
      </c>
    </row>
    <row spans="1:3" r="151">
      <c s="3" t="s" r="A151">
        <v>1187</v>
      </c>
    </row>
    <row spans="1:3" r="152">
      <c s="4" t="s" r="A152">
        <v>882</v>
      </c>
      <c s="5" t="n" r="B152">
        <v>0</v>
      </c>
    </row>
    <row spans="1:3" r="153">
      <c s="4" t="s" r="A153">
        <v>1225</v>
      </c>
    </row>
    <row spans="1:3" r="154">
      <c s="3" t="s" r="A154">
        <v>1187</v>
      </c>
    </row>
    <row spans="1:3" r="155">
      <c s="4" t="s" r="A155">
        <v>882</v>
      </c>
      <c s="5" t="n" r="B155">
        <v>0</v>
      </c>
      <c s="5" t="n" r="C155">
        <v>0</v>
      </c>
    </row>
    <row spans="1:3" r="156">
      <c s="4" t="s" r="A156">
        <v>1226</v>
      </c>
    </row>
    <row spans="1:3" r="157">
      <c s="3" t="s" r="A157">
        <v>1187</v>
      </c>
    </row>
    <row spans="1:3" r="158">
      <c s="4" t="s" r="A158">
        <v>887</v>
      </c>
      <c s="5" t="n" r="B158">
        <v>0</v>
      </c>
      <c s="5" t="n" r="C158">
        <v>0</v>
      </c>
    </row>
    <row spans="1:3" r="159">
      <c s="4" t="s" r="A159">
        <v>1227</v>
      </c>
    </row>
    <row spans="1:3" r="160">
      <c s="3" t="s" r="A160">
        <v>1187</v>
      </c>
    </row>
    <row spans="1:3" r="161">
      <c s="4" t="s" r="A161">
        <v>890</v>
      </c>
      <c s="7" t="n" r="B161">
        <v>0</v>
      </c>
      <c s="7" t="n" r="C161">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28</v>
      </c>
      <c s="2" t="s" r="B1">
        <v>2</v>
      </c>
      <c s="2" t="s" r="C1">
        <v>25</v>
      </c>
    </row>
    <row spans="1:3" r="2">
      <c s="4" t="s" r="A2">
        <v>879</v>
      </c>
    </row>
    <row spans="1:3" r="3">
      <c s="3" t="s" r="A3">
        <v>1187</v>
      </c>
    </row>
    <row spans="1:3" r="4">
      <c s="4" t="s" r="A4">
        <v>892</v>
      </c>
      <c s="4" t="s" r="B4">
        <v>893</v>
      </c>
    </row>
    <row spans="1:3" r="5">
      <c s="4" t="s" r="A5">
        <v>883</v>
      </c>
    </row>
    <row spans="1:3" r="6">
      <c s="3" t="s" r="A6">
        <v>1187</v>
      </c>
    </row>
    <row spans="1:3" r="7">
      <c s="4" t="s" r="A7">
        <v>892</v>
      </c>
      <c s="4" t="s" r="B7">
        <v>894</v>
      </c>
      <c s="4" t="s" r="C7">
        <v>894</v>
      </c>
    </row>
    <row spans="1:3" r="8">
      <c s="4" t="s" r="A8">
        <v>885</v>
      </c>
    </row>
    <row spans="1:3" r="9">
      <c s="3" t="s" r="A9">
        <v>1187</v>
      </c>
    </row>
    <row spans="1:3" r="10">
      <c s="4" t="s" r="A10">
        <v>892</v>
      </c>
      <c s="4" t="s" r="B10">
        <v>602</v>
      </c>
      <c s="4" t="s" r="C10">
        <v>602</v>
      </c>
    </row>
    <row spans="1:3" r="11">
      <c s="4" t="s" r="A11">
        <v>895</v>
      </c>
      <c s="10" t="n" r="B11">
        <v>3.5</v>
      </c>
      <c s="10" t="n" r="C11">
        <v>4.6</v>
      </c>
    </row>
    <row spans="1:3" r="12">
      <c s="4" t="s" r="A12">
        <v>888</v>
      </c>
    </row>
    <row spans="1:3" r="13">
      <c s="3" t="s" r="A13">
        <v>1187</v>
      </c>
    </row>
    <row spans="1:3" r="14">
      <c s="4" t="s" r="A14">
        <v>892</v>
      </c>
      <c s="4" t="s" r="B14">
        <v>896</v>
      </c>
      <c s="4" t="s" r="C14">
        <v>89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t="s" r="A1">
        <v>1229</v>
      </c>
      <c s="2" t="s" r="B1">
        <v>433</v>
      </c>
    </row>
    <row spans="1:2" r="2">
      <c s="3" t="s" r="A2">
        <v>1230</v>
      </c>
    </row>
    <row spans="1:2" r="3">
      <c s="4" t="s" r="A3">
        <v>1188</v>
      </c>
      <c s="7" t="n" r="B3">
        <v>407870</v>
      </c>
    </row>
    <row spans="1:2" r="4">
      <c s="4" t="s" r="A4">
        <v>565</v>
      </c>
      <c s="5" t="n" r="B4">
        <v>529013</v>
      </c>
    </row>
    <row spans="1:2" r="5">
      <c s="4" t="s" r="A5">
        <v>1231</v>
      </c>
      <c s="5" t="n" r="B5">
        <v>26134</v>
      </c>
    </row>
    <row spans="1:2" r="6">
      <c s="4" t="s" r="A6">
        <v>690</v>
      </c>
    </row>
    <row spans="1:2" r="7">
      <c s="3" t="s" r="A7">
        <v>1230</v>
      </c>
    </row>
    <row spans="1:2" r="8">
      <c s="4" t="s" r="A8">
        <v>1188</v>
      </c>
      <c s="5" t="n" r="B8">
        <v>154660</v>
      </c>
    </row>
    <row spans="1:2" r="9">
      <c s="4" t="s" r="A9">
        <v>565</v>
      </c>
      <c s="5" t="n" r="B9">
        <v>154660</v>
      </c>
    </row>
    <row spans="1:2" r="10">
      <c s="4" t="s" r="A10">
        <v>1231</v>
      </c>
      <c s="5" t="n" r="B10">
        <v>10878</v>
      </c>
    </row>
    <row spans="1:2" r="11">
      <c s="4" t="s" r="A11">
        <v>693</v>
      </c>
    </row>
    <row spans="1:2" r="12">
      <c s="3" t="s" r="A12">
        <v>1230</v>
      </c>
    </row>
    <row spans="1:2" r="13">
      <c s="4" t="s" r="A13">
        <v>1188</v>
      </c>
      <c s="5" t="n" r="B13">
        <v>84197</v>
      </c>
    </row>
    <row spans="1:2" r="14">
      <c s="4" t="s" r="A14">
        <v>565</v>
      </c>
      <c s="5" t="n" r="B14">
        <v>84197</v>
      </c>
    </row>
    <row spans="1:2" r="15">
      <c s="4" t="s" r="A15">
        <v>1231</v>
      </c>
      <c s="5" t="n" r="B15">
        <v>4989</v>
      </c>
    </row>
    <row spans="1:2" r="16">
      <c s="4" t="s" r="A16">
        <v>694</v>
      </c>
    </row>
    <row spans="1:2" r="17">
      <c s="3" t="s" r="A17">
        <v>1230</v>
      </c>
    </row>
    <row spans="1:2" r="18">
      <c s="4" t="s" r="A18">
        <v>1188</v>
      </c>
      <c s="5" t="n" r="B18">
        <v>21217</v>
      </c>
    </row>
    <row spans="1:2" r="19">
      <c s="4" t="s" r="A19">
        <v>565</v>
      </c>
      <c s="5" t="n" r="B19">
        <v>22326</v>
      </c>
    </row>
    <row spans="1:2" r="20">
      <c s="4" t="s" r="A20">
        <v>1231</v>
      </c>
      <c s="5" t="n" r="B20">
        <v>0</v>
      </c>
    </row>
    <row spans="1:2" r="21">
      <c s="4" t="s" r="A21">
        <v>695</v>
      </c>
    </row>
    <row spans="1:2" r="22">
      <c s="3" t="s" r="A22">
        <v>1230</v>
      </c>
    </row>
    <row spans="1:2" r="23">
      <c s="4" t="s" r="A23">
        <v>1188</v>
      </c>
      <c s="5" t="n" r="B23">
        <v>24246</v>
      </c>
    </row>
    <row spans="1:2" r="24">
      <c s="4" t="s" r="A24">
        <v>565</v>
      </c>
      <c s="5" t="n" r="B24">
        <v>24246</v>
      </c>
    </row>
    <row spans="1:2" r="25">
      <c s="4" t="s" r="A25">
        <v>1231</v>
      </c>
      <c s="5" t="n" r="B25">
        <v>886</v>
      </c>
    </row>
    <row spans="1:2" r="26">
      <c s="4" t="s" r="A26">
        <v>696</v>
      </c>
    </row>
    <row spans="1:2" r="27">
      <c s="3" t="s" r="A27">
        <v>1230</v>
      </c>
    </row>
    <row spans="1:2" r="28">
      <c s="4" t="s" r="A28">
        <v>1188</v>
      </c>
      <c s="5" t="n" r="B28">
        <v>123550</v>
      </c>
    </row>
    <row spans="1:2" r="29">
      <c s="4" t="s" r="A29">
        <v>565</v>
      </c>
      <c s="5" t="n" r="B29">
        <v>243584</v>
      </c>
    </row>
    <row spans="1:2" r="30">
      <c s="4" t="s" r="A30">
        <v>1231</v>
      </c>
      <c s="7" t="n" r="B30">
        <v>938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t="s" r="A1">
        <v>1232</v>
      </c>
      <c s="2" t="s" r="B1">
        <v>1</v>
      </c>
    </row>
    <row spans="1:2" r="2">
      <c s="2" t="s" r="B2">
        <v>433</v>
      </c>
    </row>
    <row spans="1:2" r="3">
      <c s="3" t="s" r="A3">
        <v>1230</v>
      </c>
    </row>
    <row spans="1:2" r="4">
      <c s="4" t="s" r="A4">
        <v>565</v>
      </c>
      <c s="7" t="n" r="B4">
        <v>529013</v>
      </c>
    </row>
    <row spans="1:2" r="5">
      <c s="4" t="s" r="A5">
        <v>1231</v>
      </c>
      <c s="5" t="n" r="B5">
        <v>26134</v>
      </c>
    </row>
    <row spans="1:2" r="6">
      <c s="4" t="s" r="A6">
        <v>690</v>
      </c>
    </row>
    <row spans="1:2" r="7">
      <c s="3" t="s" r="A7">
        <v>1230</v>
      </c>
    </row>
    <row spans="1:2" r="8">
      <c s="4" t="s" r="A8">
        <v>565</v>
      </c>
      <c s="5" t="n" r="B8">
        <v>154660</v>
      </c>
    </row>
    <row spans="1:2" r="9">
      <c s="4" t="s" r="A9">
        <v>1231</v>
      </c>
      <c s="7" t="n" r="B9">
        <v>10878</v>
      </c>
    </row>
    <row spans="1:2" r="10">
      <c s="4" t="s" r="A10">
        <v>1233</v>
      </c>
    </row>
    <row spans="1:2" r="11">
      <c s="3" t="s" r="A11">
        <v>1230</v>
      </c>
    </row>
    <row spans="1:2" r="12">
      <c s="4" t="s" r="A12">
        <v>1234</v>
      </c>
      <c s="4" t="s" r="B12">
        <v>560</v>
      </c>
    </row>
    <row spans="1:2" r="13">
      <c s="4" t="s" r="A13">
        <v>1235</v>
      </c>
    </row>
    <row spans="1:2" r="14">
      <c s="3" t="s" r="A14">
        <v>1230</v>
      </c>
    </row>
    <row spans="1:2" r="15">
      <c s="4" t="s" r="A15">
        <v>1234</v>
      </c>
      <c s="4" t="s" r="B15">
        <v>1236</v>
      </c>
    </row>
    <row spans="1:2" r="16">
      <c s="4" t="s" r="A16">
        <v>1237</v>
      </c>
    </row>
    <row spans="1:2" r="17">
      <c s="3" t="s" r="A17">
        <v>1230</v>
      </c>
    </row>
    <row spans="1:2" r="18">
      <c s="4" t="s" r="A18">
        <v>565</v>
      </c>
      <c s="7" t="n" r="B18">
        <v>111000</v>
      </c>
    </row>
    <row spans="1:2" r="19">
      <c s="4" t="s" r="A19">
        <v>1231</v>
      </c>
      <c s="5" t="n" r="B19">
        <v>8000</v>
      </c>
    </row>
    <row spans="1:2" r="20">
      <c s="4" t="s" r="A20">
        <v>693</v>
      </c>
    </row>
    <row spans="1:2" r="21">
      <c s="3" t="s" r="A21">
        <v>1230</v>
      </c>
    </row>
    <row spans="1:2" r="22">
      <c s="4" t="s" r="A22">
        <v>565</v>
      </c>
      <c s="5" t="n" r="B22">
        <v>84197</v>
      </c>
    </row>
    <row spans="1:2" r="23">
      <c s="4" t="s" r="A23">
        <v>1231</v>
      </c>
      <c s="7" t="n" r="B23">
        <v>4989</v>
      </c>
    </row>
    <row spans="1:2" r="24">
      <c s="4" t="s" r="A24">
        <v>1238</v>
      </c>
    </row>
    <row spans="1:2" r="25">
      <c s="3" t="s" r="A25">
        <v>1230</v>
      </c>
    </row>
    <row spans="1:2" r="26">
      <c s="4" t="s" r="A26">
        <v>1234</v>
      </c>
      <c s="4" t="s" r="B26">
        <v>560</v>
      </c>
    </row>
    <row spans="1:2" r="27">
      <c s="4" t="s" r="A27">
        <v>1239</v>
      </c>
    </row>
    <row spans="1:2" r="28">
      <c s="3" t="s" r="A28">
        <v>1230</v>
      </c>
    </row>
    <row spans="1:2" r="29">
      <c s="4" t="s" r="A29">
        <v>1234</v>
      </c>
      <c s="4" t="s" r="B29">
        <v>1236</v>
      </c>
    </row>
    <row spans="1:2" r="30">
      <c s="4" t="s" r="A30">
        <v>695</v>
      </c>
    </row>
    <row spans="1:2" r="31">
      <c s="3" t="s" r="A31">
        <v>1230</v>
      </c>
    </row>
    <row spans="1:2" r="32">
      <c s="4" t="s" r="A32">
        <v>565</v>
      </c>
      <c s="7" t="n" r="B32">
        <v>24246</v>
      </c>
    </row>
    <row spans="1:2" r="33">
      <c s="4" t="s" r="A33">
        <v>1231</v>
      </c>
      <c s="5" t="n" r="B33">
        <v>886</v>
      </c>
    </row>
    <row spans="1:2" r="34">
      <c s="4" t="s" r="A34">
        <v>696</v>
      </c>
    </row>
    <row spans="1:2" r="35">
      <c s="3" t="s" r="A35">
        <v>1230</v>
      </c>
    </row>
    <row spans="1:2" r="36">
      <c s="4" t="s" r="A36">
        <v>565</v>
      </c>
      <c s="5" t="n" r="B36">
        <v>243584</v>
      </c>
    </row>
    <row spans="1:2" r="37">
      <c s="4" t="s" r="A37">
        <v>1231</v>
      </c>
      <c s="7" t="n" r="B37">
        <v>93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Interim Consolidated Statement7</vt:lpstr>
      <vt:lpstr>Interim Consolidated Statement8</vt:lpstr>
      <vt:lpstr>Basis of Presentation</vt:lpstr>
      <vt:lpstr>Stockholders' Equity and EPS</vt:lpstr>
      <vt:lpstr>Share-Based Compensation</vt:lpstr>
      <vt:lpstr>Variable Interest Entities</vt:lpstr>
      <vt:lpstr>Cash and Cash Equivalents</vt:lpstr>
      <vt:lpstr>Investment Securities</vt:lpstr>
      <vt:lpstr>Loans and Allowance for Loan Lo</vt:lpstr>
      <vt:lpstr>Disposal - Assets Held-for-Sale</vt:lpstr>
      <vt:lpstr>Short-Term Borrowings and Long-</vt:lpstr>
      <vt:lpstr>Derivative Financial Instrument</vt:lpstr>
      <vt:lpstr>Other Noninterest Income and Ot</vt:lpstr>
      <vt:lpstr>Segment Reporting</vt:lpstr>
      <vt:lpstr>Off-Balance Sheet Arrangements,</vt:lpstr>
      <vt:lpstr>Income Taxes</vt:lpstr>
      <vt:lpstr>Fair Value of Financial Instrum</vt:lpstr>
      <vt:lpstr>Legal Matters</vt:lpstr>
      <vt:lpstr>Related Parties</vt:lpstr>
      <vt:lpstr>Basis of Presentation (Policies</vt:lpstr>
      <vt:lpstr>Stockholders' Equity and EPS (T</vt:lpstr>
      <vt:lpstr>Share-Based Compensation (Table</vt:lpstr>
      <vt:lpstr>Variable Interest Entities (Tab</vt:lpstr>
      <vt:lpstr>Cash and Cash Equivalents (Tabl</vt:lpstr>
      <vt:lpstr>Investment Securities (Tables)</vt:lpstr>
      <vt:lpstr>Loans and Allowance for Loan 32</vt:lpstr>
      <vt:lpstr>Short-Term Borrowings and Lon33</vt:lpstr>
      <vt:lpstr>Derivative Financial Instrume34</vt:lpstr>
      <vt:lpstr>Other Noninterest Income and 35</vt:lpstr>
      <vt:lpstr>Segment Reporting (Tables)</vt:lpstr>
      <vt:lpstr>Off-Balance Sheet Arrangement37</vt:lpstr>
      <vt:lpstr>Fair Value of Financial Instr38</vt:lpstr>
      <vt:lpstr>Basis of Presentation (Details)</vt:lpstr>
      <vt:lpstr>Basis of Presentation Reclassif</vt:lpstr>
      <vt:lpstr>Stockholders' Equity and EPS - </vt:lpstr>
      <vt:lpstr>Stockholders' Equity and EPS 42</vt:lpstr>
      <vt:lpstr>Stockholders' Equity and EPS 43</vt:lpstr>
      <vt:lpstr>Share-Based Compensation - Shar</vt:lpstr>
      <vt:lpstr>Share-Based Compensation - Unre</vt:lpstr>
      <vt:lpstr>Share-Based Compensation - Sh46</vt:lpstr>
      <vt:lpstr>Share-Based Compensation - Addi</vt:lpstr>
      <vt:lpstr>Share-Based Compensation - Info</vt:lpstr>
      <vt:lpstr>Variable Interest Entities - Ca</vt:lpstr>
      <vt:lpstr>Variable Interest Entities - Ad</vt:lpstr>
      <vt:lpstr>Cash and Cash Equivalents (Deta</vt:lpstr>
      <vt:lpstr>Cash and Cash Equivalents (Addi</vt:lpstr>
      <vt:lpstr>Investment Securities - Major C</vt:lpstr>
      <vt:lpstr>Investment Securities - Summary</vt:lpstr>
      <vt:lpstr>Investment Securities - Summa55</vt:lpstr>
      <vt:lpstr>Investment Securities - Summa56</vt:lpstr>
      <vt:lpstr>Investment Securities - Summa57</vt:lpstr>
      <vt:lpstr>Investment Securities - Non-mar</vt:lpstr>
      <vt:lpstr>Investment Securities - Compone</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Disposal - Assets Held-for-Sa71</vt:lpstr>
      <vt:lpstr>Short-Term Borrowings and Lon72</vt:lpstr>
      <vt:lpstr>Short-Term Borrowings and Lon73</vt:lpstr>
      <vt:lpstr>Short-Term Borrowings and Lon74</vt:lpstr>
      <vt:lpstr>Derivative Financial Instrume75</vt:lpstr>
      <vt:lpstr>Derivative Financial Instrume76</vt:lpstr>
      <vt:lpstr>Derivative Financial Instrume77</vt:lpstr>
      <vt:lpstr>Other Noninterest Income and 78</vt:lpstr>
      <vt:lpstr>Other Noninterest Income and 79</vt:lpstr>
      <vt:lpstr>Segment Reporting - Additional </vt:lpstr>
      <vt:lpstr>Segment Reporting - Segment Inf</vt:lpstr>
      <vt:lpstr>Segment Reporting - Segment I82</vt:lpstr>
      <vt:lpstr>Off-Balance Sheet Arrangement83</vt:lpstr>
      <vt:lpstr>Off-Balance Sheet Arrangement84</vt:lpstr>
      <vt:lpstr>Off-Balance Sheet Arrangement85</vt:lpstr>
      <vt:lpstr>Off-Balance Sheet Arrangement86</vt:lpstr>
      <vt:lpstr>Off-Balance Sheet Arrangement87</vt:lpstr>
      <vt:lpstr>Off-Balance Sheet Arrangement88</vt:lpstr>
      <vt:lpstr>Income Taxes (Detail)</vt:lpstr>
      <vt:lpstr>Fair Value of Financial Instr90</vt:lpstr>
      <vt:lpstr>Fair Value of Financial Instr91</vt:lpstr>
      <vt:lpstr>Fair Value of Financial Instr92</vt:lpstr>
      <vt:lpstr>Fair Value of Financial Instr93</vt:lpstr>
      <vt:lpstr>Fair Value of Financial Instr94</vt:lpstr>
      <vt:lpstr>Fair Value of Financial Instr95</vt:lpstr>
      <vt:lpstr>Fair Value of Financial Instr96</vt:lpstr>
      <vt:lpstr>Fair Value of Financial Instr97</vt:lpstr>
      <vt:lpstr>Fair Value of Financial Instr98</vt:lpstr>
      <vt:lpstr>Fair Value of Financial Instr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24:18Z</dcterms:created>
  <dcterms:modified xmlns:dcterms="http://purl.org/dc/terms/" xmlns:xsi="http://www.w3.org/2001/XMLSchema-instance" xsi:type="dcterms:W3CDTF">2015-11-06T16:24:18Z</dcterms:modified>
  <dc:title xmlns:dc="http://purl.org/dc/elements/1.1/">Untitled</dc:title>
  <dc:description xmlns:dc="http://purl.org/dc/elements/1.1/"/>
  <dc:subject xmlns:dc="http://purl.org/dc/elements/1.1/"/>
  <cp:keywords/>
  <cp:category/>
</cp:coreProperties>
</file>